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CONSOLIDATED STATEMENTS OF COMP" sheetId="9" state="visible" r:id="rId9"/>
    <sheet xmlns:r="http://schemas.openxmlformats.org/officeDocument/2006/relationships" name="ORGANIZATION AND SUMMARY OF SIG" sheetId="10" state="visible" r:id="rId10"/>
    <sheet xmlns:r="http://schemas.openxmlformats.org/officeDocument/2006/relationships" name="REAL ESTATE" sheetId="11" state="visible" r:id="rId11"/>
    <sheet xmlns:r="http://schemas.openxmlformats.org/officeDocument/2006/relationships" name="NOTES AND INTEREST RECEIVABLE" sheetId="12" state="visible" r:id="rId12"/>
    <sheet xmlns:r="http://schemas.openxmlformats.org/officeDocument/2006/relationships" name="ALLOWANCE FOR ESTIMATED LOSSES" sheetId="13" state="visible" r:id="rId13"/>
    <sheet xmlns:r="http://schemas.openxmlformats.org/officeDocument/2006/relationships" name="INVESTMENT IN UNCONSOLIDATED JO" sheetId="14" state="visible" r:id="rId14"/>
    <sheet xmlns:r="http://schemas.openxmlformats.org/officeDocument/2006/relationships" name="NOTES AND INTEREST PAYABLE" sheetId="15" state="visible" r:id="rId15"/>
    <sheet xmlns:r="http://schemas.openxmlformats.org/officeDocument/2006/relationships" name="RELATED PARTY TRANSACTIONS AND " sheetId="16" state="visible" r:id="rId16"/>
    <sheet xmlns:r="http://schemas.openxmlformats.org/officeDocument/2006/relationships" name="DIVIDENDS" sheetId="17" state="visible" r:id="rId17"/>
    <sheet xmlns:r="http://schemas.openxmlformats.org/officeDocument/2006/relationships" name="PREFERRED STOCK" sheetId="18" state="visible" r:id="rId18"/>
    <sheet xmlns:r="http://schemas.openxmlformats.org/officeDocument/2006/relationships" name="STOCK OPTIONS" sheetId="19" state="visible" r:id="rId19"/>
    <sheet xmlns:r="http://schemas.openxmlformats.org/officeDocument/2006/relationships" name="TCI INCOME TAXES" sheetId="20" state="visible" r:id="rId20"/>
    <sheet xmlns:r="http://schemas.openxmlformats.org/officeDocument/2006/relationships" name="FUTURE MINIMUM RENTAL INCOME UN" sheetId="21" state="visible" r:id="rId21"/>
    <sheet xmlns:r="http://schemas.openxmlformats.org/officeDocument/2006/relationships" name="OPERATING SEGMENTS" sheetId="22" state="visible" r:id="rId22"/>
    <sheet xmlns:r="http://schemas.openxmlformats.org/officeDocument/2006/relationships" name="DISCONTINUED OPERATIONS" sheetId="23" state="visible" r:id="rId23"/>
    <sheet xmlns:r="http://schemas.openxmlformats.org/officeDocument/2006/relationships" name="QUARTERLY RESULTS OF OPERATIONS" sheetId="24" state="visible" r:id="rId24"/>
    <sheet xmlns:r="http://schemas.openxmlformats.org/officeDocument/2006/relationships" name="COMMITMENTS AND CONTINGENCIES A"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CHEDULE IV MORTGAGE LOANS" sheetId="29" state="visible" r:id="rId29"/>
    <sheet xmlns:r="http://schemas.openxmlformats.org/officeDocument/2006/relationships" name="ORGANIZATION AND BASIS OF PRESE" sheetId="30" state="visible" r:id="rId30"/>
    <sheet xmlns:r="http://schemas.openxmlformats.org/officeDocument/2006/relationships" name="REAL ESTATE ACTIVITY (Tables)" sheetId="31" state="visible" r:id="rId31"/>
    <sheet xmlns:r="http://schemas.openxmlformats.org/officeDocument/2006/relationships" name="NOTES AND INTEREST RECEIVABLE (" sheetId="32" state="visible" r:id="rId32"/>
    <sheet xmlns:r="http://schemas.openxmlformats.org/officeDocument/2006/relationships" name="ALLOWANCE FOR ESTIMATED LOSSES " sheetId="33" state="visible" r:id="rId33"/>
    <sheet xmlns:r="http://schemas.openxmlformats.org/officeDocument/2006/relationships" name="INVESTMENT IN UNCONSOLIDATED 34" sheetId="34" state="visible" r:id="rId34"/>
    <sheet xmlns:r="http://schemas.openxmlformats.org/officeDocument/2006/relationships" name="NOTES AND INTEREST PAYABLE (Tab" sheetId="35" state="visible" r:id="rId35"/>
    <sheet xmlns:r="http://schemas.openxmlformats.org/officeDocument/2006/relationships" name="RELATED PARTY TRANSACTIONS AN36" sheetId="36" state="visible" r:id="rId36"/>
    <sheet xmlns:r="http://schemas.openxmlformats.org/officeDocument/2006/relationships" name="TCI INCOME TAXES (Tables)" sheetId="37" state="visible" r:id="rId37"/>
    <sheet xmlns:r="http://schemas.openxmlformats.org/officeDocument/2006/relationships" name="FUTURE MINIMUM RENTAL INCOME 38" sheetId="38" state="visible" r:id="rId38"/>
    <sheet xmlns:r="http://schemas.openxmlformats.org/officeDocument/2006/relationships" name="OPERATING SEGMENTS (Tables)" sheetId="39" state="visible" r:id="rId39"/>
    <sheet xmlns:r="http://schemas.openxmlformats.org/officeDocument/2006/relationships" name="DISCONTINUED OPERATIONS (Tables" sheetId="40" state="visible" r:id="rId40"/>
    <sheet xmlns:r="http://schemas.openxmlformats.org/officeDocument/2006/relationships" name="QUARTERLY RESULTS OF OPERATIO41" sheetId="41" state="visible" r:id="rId41"/>
    <sheet xmlns:r="http://schemas.openxmlformats.org/officeDocument/2006/relationships" name="ORGANIZATION AND SUMMARY OF S42" sheetId="42" state="visible" r:id="rId42"/>
    <sheet xmlns:r="http://schemas.openxmlformats.org/officeDocument/2006/relationships" name="REAL ESTATE (Details)" sheetId="43" state="visible" r:id="rId43"/>
    <sheet xmlns:r="http://schemas.openxmlformats.org/officeDocument/2006/relationships" name="REAL ESTATE (Details 1)" sheetId="44" state="visible" r:id="rId44"/>
    <sheet xmlns:r="http://schemas.openxmlformats.org/officeDocument/2006/relationships" name="REAL ESTATE (Details 2)" sheetId="45" state="visible" r:id="rId45"/>
    <sheet xmlns:r="http://schemas.openxmlformats.org/officeDocument/2006/relationships" name="REAL ESTATE (Details Narrative)" sheetId="46" state="visible" r:id="rId46"/>
    <sheet xmlns:r="http://schemas.openxmlformats.org/officeDocument/2006/relationships" name="NOTES AND INTEREST RECEIVABLE47" sheetId="47" state="visible" r:id="rId47"/>
    <sheet xmlns:r="http://schemas.openxmlformats.org/officeDocument/2006/relationships" name="NOTES AND INTEREST RECEIVABLE48" sheetId="48" state="visible" r:id="rId48"/>
    <sheet xmlns:r="http://schemas.openxmlformats.org/officeDocument/2006/relationships" name="ALLOWANCE FOR ESTIMATED LOSSE49" sheetId="49" state="visible" r:id="rId49"/>
    <sheet xmlns:r="http://schemas.openxmlformats.org/officeDocument/2006/relationships" name="INVESTMENT IN UNCONSOLIDATED 50" sheetId="50" state="visible" r:id="rId50"/>
    <sheet xmlns:r="http://schemas.openxmlformats.org/officeDocument/2006/relationships" name="INVESTMENT IN UNCONSOLIDATED 51" sheetId="51" state="visible" r:id="rId51"/>
    <sheet xmlns:r="http://schemas.openxmlformats.org/officeDocument/2006/relationships" name="INVESTMENT IN UNCONSOLIDATED 52" sheetId="52" state="visible" r:id="rId52"/>
    <sheet xmlns:r="http://schemas.openxmlformats.org/officeDocument/2006/relationships" name="NOTES AND INTEREST PAYABLE (Det" sheetId="53" state="visible" r:id="rId53"/>
    <sheet xmlns:r="http://schemas.openxmlformats.org/officeDocument/2006/relationships" name="NOTES AND INTEREST PAYABLE (D54" sheetId="54" state="visible" r:id="rId54"/>
    <sheet xmlns:r="http://schemas.openxmlformats.org/officeDocument/2006/relationships" name="NOTES AND INTEREST PAYABLE (D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PREFERRED STOCK (Details Narrat" sheetId="60" state="visible" r:id="rId60"/>
    <sheet xmlns:r="http://schemas.openxmlformats.org/officeDocument/2006/relationships" name="STOCK OPTIONS (Details Narrativ" sheetId="61" state="visible" r:id="rId61"/>
    <sheet xmlns:r="http://schemas.openxmlformats.org/officeDocument/2006/relationships" name="TCI INCOME TAXES (Details)" sheetId="62" state="visible" r:id="rId62"/>
    <sheet xmlns:r="http://schemas.openxmlformats.org/officeDocument/2006/relationships" name="TCI INCOME TAXES (Details 1)" sheetId="63" state="visible" r:id="rId63"/>
    <sheet xmlns:r="http://schemas.openxmlformats.org/officeDocument/2006/relationships" name="TCI INCOME TAXES (Details 2)" sheetId="64" state="visible" r:id="rId64"/>
    <sheet xmlns:r="http://schemas.openxmlformats.org/officeDocument/2006/relationships" name="TCI INCOME TAXES (Details Narra" sheetId="65" state="visible" r:id="rId65"/>
    <sheet xmlns:r="http://schemas.openxmlformats.org/officeDocument/2006/relationships" name="FUTURE MINIMUM RENTAL INCOME 66" sheetId="66" state="visible" r:id="rId66"/>
    <sheet xmlns:r="http://schemas.openxmlformats.org/officeDocument/2006/relationships" name="OPERATING SEGMENTS (Details)" sheetId="67" state="visible" r:id="rId67"/>
    <sheet xmlns:r="http://schemas.openxmlformats.org/officeDocument/2006/relationships" name="OPERATING SEGMENTS (Details 1)" sheetId="68" state="visible" r:id="rId68"/>
    <sheet xmlns:r="http://schemas.openxmlformats.org/officeDocument/2006/relationships" name="OPERATING SEGMENTS (Details 2)" sheetId="69" state="visible" r:id="rId69"/>
    <sheet xmlns:r="http://schemas.openxmlformats.org/officeDocument/2006/relationships" name="DISCONTINUED OPERATIONS (Detail" sheetId="70" state="visible" r:id="rId70"/>
    <sheet xmlns:r="http://schemas.openxmlformats.org/officeDocument/2006/relationships" name="QUARTERLY RESULTS OF OPERATIO71" sheetId="71" state="visible" r:id="rId71"/>
    <sheet xmlns:r="http://schemas.openxmlformats.org/officeDocument/2006/relationships" name="COMMITMENTS AND CONTINGENCIES72" sheetId="72" state="visible" r:id="rId72"/>
    <sheet xmlns:r="http://schemas.openxmlformats.org/officeDocument/2006/relationships" name="EARNINGS PER SHARE (Details Nar" sheetId="73" state="visible" r:id="rId73"/>
    <sheet xmlns:r="http://schemas.openxmlformats.org/officeDocument/2006/relationships" name="SUBSEQUENT EVENTS (Details Narr" sheetId="74" state="visible" r:id="rId74"/>
    <sheet xmlns:r="http://schemas.openxmlformats.org/officeDocument/2006/relationships" name="SCHEDULE III REAL ESTATE AND 75" sheetId="75" state="visible" r:id="rId75"/>
    <sheet xmlns:r="http://schemas.openxmlformats.org/officeDocument/2006/relationships" name="SCHEDULE III REAL ESTATE AND 76" sheetId="76" state="visible" r:id="rId76"/>
    <sheet xmlns:r="http://schemas.openxmlformats.org/officeDocument/2006/relationships" name="SCHEDULE IV MORTGAGE LOANS (Det" sheetId="77" state="visible" r:id="rId77"/>
    <sheet xmlns:r="http://schemas.openxmlformats.org/officeDocument/2006/relationships" name="SCHEDULE IV MORTGAGE LOANS (D78" sheetId="78" state="visible" r:id="rId78"/>
  </sheets>
  <definedNames/>
  <calcPr calcId="124519" fullCalcOnLoad="1"/>
</workbook>
</file>

<file path=xl/sharedStrings.xml><?xml version="1.0" encoding="utf-8"?>
<sst xmlns="http://schemas.openxmlformats.org/spreadsheetml/2006/main" uniqueCount="938">
  <si>
    <t>Document and Entity Information - USD ($) $ in Thousands</t>
  </si>
  <si>
    <t>12 Months Ended</t>
  </si>
  <si>
    <t>Dec. 31, 2016</t>
  </si>
  <si>
    <t>Mar. 31, 2017</t>
  </si>
  <si>
    <t>Jun. 30, 2016</t>
  </si>
  <si>
    <t>Document And Entity Information</t>
  </si>
  <si>
    <t>Entity Registrant Name</t>
  </si>
  <si>
    <t>TRANSCONTINENTAL REALTY INVESTORS INC</t>
  </si>
  <si>
    <t>Entity Central Index Key</t>
  </si>
  <si>
    <t>Document Type</t>
  </si>
  <si>
    <t>10-K</t>
  </si>
  <si>
    <t>Trading Symbol</t>
  </si>
  <si>
    <t>TCI</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Held by non-affiliates</t>
  </si>
  <si>
    <t>Entity Public Float</t>
  </si>
  <si>
    <t>Entity Common Stock, Shares Outstanding</t>
  </si>
  <si>
    <t>Document Fiscal Period Focus</t>
  </si>
  <si>
    <t>FY</t>
  </si>
  <si>
    <t>Document Fiscal Year Focus</t>
  </si>
  <si>
    <t>CONSOLIDATED BALANCE SHEETS - USD ($) $ in Thousands</t>
  </si>
  <si>
    <t>Dec. 31, 2015</t>
  </si>
  <si>
    <t>Assets</t>
  </si>
  <si>
    <t>Real estate, at cost</t>
  </si>
  <si>
    <t>Real estate subject to sales contracts at cost, net of depreciation ($0 in 2016 and $0 in 2015)</t>
  </si>
  <si>
    <t>Less accumulated depreciation</t>
  </si>
  <si>
    <t>Total real estate</t>
  </si>
  <si>
    <t>Notes and interest receivable</t>
  </si>
  <si>
    <t>Performing (including $67,912 in 2016 and $64,181 in 2015 from related parties)</t>
  </si>
  <si>
    <t>Less allowance for estimated losses (including $1,825 in 2016 and $1,825 in 2015 from related parties)</t>
  </si>
  <si>
    <t>Total notes and interest receivable</t>
  </si>
  <si>
    <t>Cash and cash equivalents</t>
  </si>
  <si>
    <t>Restricted cash</t>
  </si>
  <si>
    <t>Investments in unconsolidated subsidiaries and investees</t>
  </si>
  <si>
    <t>Receivable from related party</t>
  </si>
  <si>
    <t>Other assets</t>
  </si>
  <si>
    <t>Total assets</t>
  </si>
  <si>
    <t>Liabilities:</t>
  </si>
  <si>
    <t>Notes and interest payable</t>
  </si>
  <si>
    <t>Notes related to assets held for sale</t>
  </si>
  <si>
    <t>Notes related to subject to sales contracts</t>
  </si>
  <si>
    <t>Deferred revenue (including $50,689 in 2016 and $50,645 in 2015 from related parties)</t>
  </si>
  <si>
    <t>Accounts payable and other liabilities (including $6,487 in 2016 and $3,060 in 2015 from related parties)</t>
  </si>
  <si>
    <t>Total liabilities</t>
  </si>
  <si>
    <t>Shareholders' equity:</t>
  </si>
  <si>
    <t>Preferred stock, Series C: $0.01 par value, authorized 10,000,000 shares, issued and outstanding zero shares in 2016 and 2015 (liquidation preference $100 per share). Series D: $0.01 par value, authorized, issued and outstanding 100,000 shares in 2016 and 2015 (liquidation preference $100 per share)</t>
  </si>
  <si>
    <t>Common Stock, $0.01 par value, authorized 10,000,000 shares, issued 8,717,967 shares in 2016 and 2015 and outstanding 8,717,767 in 2016 and 2015</t>
  </si>
  <si>
    <t>Treasury stock at cost, 200 shares in 2016 and 2015</t>
  </si>
  <si>
    <t>Paid-in capital</t>
  </si>
  <si>
    <t>Retained earnings</t>
  </si>
  <si>
    <t>Total Transcontinental Realty Investors, Inc. shareholders' equity</t>
  </si>
  <si>
    <t>Non-controlling interest</t>
  </si>
  <si>
    <t>Total shareholders' equity</t>
  </si>
  <si>
    <t>Total liabilities and shareholders' equity</t>
  </si>
  <si>
    <t>CONSOLIDATED BALANCE SHEETS (Parenthetical) - USD ($) $ in Thousands</t>
  </si>
  <si>
    <t>Real estate subject to sales contracts at cost, net of depreciation</t>
  </si>
  <si>
    <t>Performing</t>
  </si>
  <si>
    <t>Allowance for doubtful accounts (in dollars)</t>
  </si>
  <si>
    <t>Deferred revenue from related parties</t>
  </si>
  <si>
    <t>Preferred stock, liquidation preference per share (in dollars per share)</t>
  </si>
  <si>
    <t>Common stock, par value (in dollars per share)</t>
  </si>
  <si>
    <t>Common stock, authorized</t>
  </si>
  <si>
    <t>Common stock, issued</t>
  </si>
  <si>
    <t>Common stock, outstanding</t>
  </si>
  <si>
    <t>Treasury stock, shares</t>
  </si>
  <si>
    <t>Related Parties [Member]</t>
  </si>
  <si>
    <t>Accounts payable and other liabilities to related parties (in dollars)</t>
  </si>
  <si>
    <t>Series C Preferred Stock [Member]</t>
  </si>
  <si>
    <t>Preferred stock, par value (in dollars per share)</t>
  </si>
  <si>
    <t>Preferred stock, authorized</t>
  </si>
  <si>
    <t>Preferred stock, issued</t>
  </si>
  <si>
    <t>Preferred stock, outstanding</t>
  </si>
  <si>
    <t>Series D Preferred Stock [Member]</t>
  </si>
  <si>
    <t>CONSOLIDATED STATEMENTS OF OPERATIONS - USD ($) $ in Thousands</t>
  </si>
  <si>
    <t>Dec. 31, 2014</t>
  </si>
  <si>
    <t>Revenues:</t>
  </si>
  <si>
    <t>Rental and other property revenues (including $708, $726 and $701 for the year ended 2016, 2015 and 2014, respectively, from related parties)</t>
  </si>
  <si>
    <t>Expenses:</t>
  </si>
  <si>
    <t>Property operating expenses (including $865, $740 and $606 for the year ended 2016, 2015 and 2014, respectively, from related parties)</t>
  </si>
  <si>
    <t>Depreciation and amortization</t>
  </si>
  <si>
    <t>General and administrative (including $3,574, $3,105 and $2,802 for the year ended 2016, 2015 and 2014, respectively, from related parties)</t>
  </si>
  <si>
    <t>Provision on impairment of real estate assets</t>
  </si>
  <si>
    <t>Net income fee to related party</t>
  </si>
  <si>
    <t>Advisory fee to related party</t>
  </si>
  <si>
    <t>Total operating expenses</t>
  </si>
  <si>
    <t>Net operating income</t>
  </si>
  <si>
    <t>Other income (expense):</t>
  </si>
  <si>
    <t>Interest income (including $13,348, $10,071 and $11,469 for the year ended 2016, 2015 and 2014, respectively, from related parties)</t>
  </si>
  <si>
    <t>Other income</t>
  </si>
  <si>
    <t>Mortgage and loan interest (including $568, $0, and $31 for the year ended 2016, 2015 and 2014, respectively, from related parties)</t>
  </si>
  <si>
    <t>Loss on the sale of investments</t>
  </si>
  <si>
    <t>Income (loss) from unconsolidated joint ventures and investees</t>
  </si>
  <si>
    <t>Litigation settlement</t>
  </si>
  <si>
    <t>Total other expenses</t>
  </si>
  <si>
    <t>Loss before gain on sales, non-controlling interest and taxes</t>
  </si>
  <si>
    <t>Gain on sale of income-producing properties</t>
  </si>
  <si>
    <t>Gain on land sales</t>
  </si>
  <si>
    <t>Net income (loss) from continuing operations before taxes</t>
  </si>
  <si>
    <t>Income tax benefit (expense)</t>
  </si>
  <si>
    <t>Net income (loss) from continuing operations</t>
  </si>
  <si>
    <t>Discontinued operations:</t>
  </si>
  <si>
    <t>Net income (loss) from discontinued operations</t>
  </si>
  <si>
    <t>Gain on sale of real estate from discontinued operations</t>
  </si>
  <si>
    <t>Income tax expense from discontinued operations</t>
  </si>
  <si>
    <t>Net income from discontinued operations</t>
  </si>
  <si>
    <t>Net income (loss)</t>
  </si>
  <si>
    <t>Net income attributable to non-controlling interest</t>
  </si>
  <si>
    <t>Net income (loss) attributable to Transcontinental Realty Investors, Inc.</t>
  </si>
  <si>
    <t>Preferred dividend requirement</t>
  </si>
  <si>
    <t>Net income (loss) applicable to common shares</t>
  </si>
  <si>
    <t>Earnings per share - basic</t>
  </si>
  <si>
    <t>Net income (loss) from continuing operations (in dollars per share)</t>
  </si>
  <si>
    <t>$ (.10)</t>
  </si>
  <si>
    <t>Net income from discontinued operations (in dollars per share)</t>
  </si>
  <si>
    <t>Net income (loss) applicable to common shares (in dollars per share)</t>
  </si>
  <si>
    <t>(.10)</t>
  </si>
  <si>
    <t>Earnings per share - diluted</t>
  </si>
  <si>
    <t>Weighted average common shares used in computing earnings per share (in shares)</t>
  </si>
  <si>
    <t>Weighted average common shares used in computing diluted earnings per share (in shares)</t>
  </si>
  <si>
    <t>Amounts attributable to Transcontinental Realty Investors, Inc.</t>
  </si>
  <si>
    <t>CONSOLIDATED STATEMENTS OF OPERATIONS (Parenthetical) - USD ($) $ in Thousands</t>
  </si>
  <si>
    <t>Rental and other property revenues</t>
  </si>
  <si>
    <t>Property operating expenses</t>
  </si>
  <si>
    <t>General and administrative</t>
  </si>
  <si>
    <t>Interest income</t>
  </si>
  <si>
    <t>Mortgage and loan interest</t>
  </si>
  <si>
    <t>CONSOLIDATED STATEMENT OF SHAREHOLDERS' EQUITY - USD ($) $ in Thousands</t>
  </si>
  <si>
    <t>Total</t>
  </si>
  <si>
    <t>Comprehensive Income (Loss) [Member]</t>
  </si>
  <si>
    <t>Preferred Stock [Member]</t>
  </si>
  <si>
    <t>Common Stock [Member]</t>
  </si>
  <si>
    <t>Treasury Stock [Member]</t>
  </si>
  <si>
    <t>Paid-in Capital [Member]</t>
  </si>
  <si>
    <t>Retained Earnings [Member]</t>
  </si>
  <si>
    <t>Non-Controlling Interest [Member]</t>
  </si>
  <si>
    <t>Balance, at beginning at Dec. 31, 2013</t>
  </si>
  <si>
    <t>Balance, at beginning (in shares) at Dec. 31, 2013</t>
  </si>
  <si>
    <t>Increase (Decrease) in Stockholders' Equity [Roll Forward]</t>
  </si>
  <si>
    <t>Series C preferred stock dividends</t>
  </si>
  <si>
    <t>Series D preferred stock dividends</t>
  </si>
  <si>
    <t>Issuance of common stock</t>
  </si>
  <si>
    <t>Issuance of common stock (in shares)</t>
  </si>
  <si>
    <t>Distributions to non-controlling interests</t>
  </si>
  <si>
    <t>Balance, at the end at Dec. 31, 2014</t>
  </si>
  <si>
    <t>Balance, at the end (in shares) at Dec. 31, 2014</t>
  </si>
  <si>
    <t>Contributions from non-controlling interests</t>
  </si>
  <si>
    <t>Balance, at the end at Dec. 31, 2015</t>
  </si>
  <si>
    <t>Balance, at the end (in shares) at Dec. 31, 2015</t>
  </si>
  <si>
    <t>Balance, at the end at Dec. 31, 2016</t>
  </si>
  <si>
    <t>Balance, at the end (in shares) at Dec. 31, 2016</t>
  </si>
  <si>
    <t>CONSOLIDATED STATEMENT OF SHAREHOLDERS' EQUITY (Parenthetical)</t>
  </si>
  <si>
    <t>Preferred stock dividend (in percent)</t>
  </si>
  <si>
    <t>7.00%</t>
  </si>
  <si>
    <t>9.00%</t>
  </si>
  <si>
    <t>CONSOLIDATED STATEMENTS OF CASH FLOWS - USD ($) $ in Thousands</t>
  </si>
  <si>
    <t>Cash Flow From Operating Activities:</t>
  </si>
  <si>
    <t>Adjustments to reconcile net income (loss) applicable to common shares to net cash used in operating activities:</t>
  </si>
  <si>
    <t>(Gain) loss on sale of land</t>
  </si>
  <si>
    <t>Gain on sale of income producing properties</t>
  </si>
  <si>
    <t>Provision on impairment of notes receivable and real estate assets</t>
  </si>
  <si>
    <t>Amortization of deferred borrowing costs</t>
  </si>
  <si>
    <t>Earnings from unconsolidated subsidiaries and investees</t>
  </si>
  <si>
    <t>(Increase) decrease in assets:</t>
  </si>
  <si>
    <t>Accrued interest receivable</t>
  </si>
  <si>
    <t>Prepaid expense</t>
  </si>
  <si>
    <t>Escrow</t>
  </si>
  <si>
    <t>Earnest money</t>
  </si>
  <si>
    <t>Rent receivables</t>
  </si>
  <si>
    <t>Related party receivables</t>
  </si>
  <si>
    <t>Increase (decrease) in liabilities:</t>
  </si>
  <si>
    <t>Accrued interest payable</t>
  </si>
  <si>
    <t>Other liabilities</t>
  </si>
  <si>
    <t>Net cash provided by (used in) operating activities</t>
  </si>
  <si>
    <t>Cash Flow From Investing Activities:</t>
  </si>
  <si>
    <t>Proceeds from notes receivables</t>
  </si>
  <si>
    <t>Originations of notes receivables</t>
  </si>
  <si>
    <t>Acquisition of land held for development</t>
  </si>
  <si>
    <t>Acquisition of income producing properties</t>
  </si>
  <si>
    <t>Proceeds from sales of income producing properties</t>
  </si>
  <si>
    <t>Proceeds from sale of land</t>
  </si>
  <si>
    <t>Investment in unconsolidated real estate entities</t>
  </si>
  <si>
    <t>Improvement of land held for development</t>
  </si>
  <si>
    <t>Improvement of income producing properties</t>
  </si>
  <si>
    <t>Construction and development of new properties</t>
  </si>
  <si>
    <t>Net cash provided by (used in) investing activities</t>
  </si>
  <si>
    <t>Cash Flow From Financing Activities:</t>
  </si>
  <si>
    <t>Proceeds from notes payable</t>
  </si>
  <si>
    <t>Recurring amortization of principal on notes payable</t>
  </si>
  <si>
    <t>Payments on maturing notes payable</t>
  </si>
  <si>
    <t>Deferred financing costs</t>
  </si>
  <si>
    <t>Common stock issuance</t>
  </si>
  <si>
    <t>Preferred stock dividends - Series C</t>
  </si>
  <si>
    <t>Preferred stock dividends - Series D</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ONSOLIDATED STATEMENTS OF COMPREHENSIVE INCOME (LOSS) - USD ($) $ in Thousands</t>
  </si>
  <si>
    <t>Statement of Comprehensive Income [Abstract]</t>
  </si>
  <si>
    <t>Comprehensive income attributable to non-controlling interest</t>
  </si>
  <si>
    <t>Comprehensive income (loss) attributable to Transcontinental Realty Investors, Inc.</t>
  </si>
  <si>
    <t>ORGANIZATION AND SUMMARY OF SIGNIFICANT ACCOUNTING POLICIES</t>
  </si>
  <si>
    <t>Organization, Consolidation and Presentation of Financial Statements [Abstract]</t>
  </si>
  <si>
    <t xml:space="preserve">NOTE 1. ORGANIZATION AND SUMMARY OF SIGNIFICANT ACCOUNTING POLICIES Organization and business. TCI is a “C” corporation for U.S. federal income tax purposes and files an annual consolidated income tax return with American Realty Investors, Inc. (“ARL”), whose common stock is traded on the NYSE under the symbol (“ARL”). Subsidiaries of ARL own approximately 77.6% of the Company’s common stock. In 2009, the Company acquired an additional 2,518,934 shares of common stock of Income Opportunity Realty Investors, Inc. (“IOT”), and in doing so, increased its ownership from approximately 25% to over 80% of the shares of common stock of IOT outstanding. Upon acquisition of the additional shares in 2009, IOT’s results of operations began consolidating with those of the Company for tax and financial reporting purposes. As of December 31, 2016, TCI owned 81.1% of the outstanding IOT common shares. Shares of IOT are traded on the New York Exchange (“NYSE MKT”) under the symbol (“IOT”). At the time of the acquisition, the historical accounting value of IOT’s assets was $112 million and liabilities were $43 million. In that the shares of IOT acquired by TCI were from a related party, the values recorded by TCI are IOT’s historical accounting values at the date of transfer. The Company’s fair valuation of IOT’s assets and liabilities at the acquisition date approximated IOT’s book value. The net difference between the purchase price and historical accounting basis of the assets and liabilities acquired was $25.9 million and has been reflected by TCI as deferred income. The deferred income will be recognized upon the sale of the land that IOT held on its books as of the date of sale, to an independent third party. TCI’s Board of Directors is responsible for directing the overall affairs of TCI and for setting the strategic policies that guide the Company. As of April 30, 2011, the Board of Directors delegated the day-to-day management of the Company to Pillar Income Asset Management, Inc. (“Pillar”), a Nevada corporation under a written Advisory Agreement that is reviewed annually by TCI’s Board of Directors. The directors of TCI are also directors of ARL and IOT. The Chairman of the Board of Directors of TCI also serves as the Chairman of the Board of Directors of ARL and IOT. The officers of TCI also serve as officers of ARL, IOT and Pillar. Since April 30, 2011, Pillar, the sole shareholder of which is Realty Advisors, LLC, a Nevada limited liability company, the sole member of which is Realty Advisors, Inc. (“RAI”), a Nevada corporation, the sole shareholder of which is May Realty Holdings, Inc. (“MRHI”, formerly known as Realty Advisors Management, Inc. “RAMI”, effective August 7, 2014),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ARL and IOT.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t. Regis Realty Prime, LLC, dba Regis Property Management, LLC (“Regis”), manages our commercial properties and provides brokerage services. Regis receives property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TCI engages third-party companies to lease and manage its apartment properties. On January 1, 2012, the Company entered into a development agreement with Unified Housing Foundation, Inc.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revenues from gains on sales of income-producing properties and land. At December 31, 2016, we owned 50 residential
apartment communities comprising of 8,226 units, 7 commercial properties comprising an aggregate of approximately 1.7 million
rentable square feet, an investment in 3,139 acres of undeveloped and partially developed land, and a golf course comprising of
approximately 96.1 acres. 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 in ARL is accounted for under the equity method. The Company in accordance with the
VIE guidance in ASC 810 “Consolidations” consolidates 50 and 48 multifamily residential properties located
throughout the United States at December 31, 2016 and December 31, 2015, respectively, with total units of 8,226 and 7,983
units, respectively. Assets totaling approximately $442 million and approximately $457 million at December 31, 2016
and 2015, respectively, are consolidated and included in “Real estate, at cost” on the balance sheet
and are all collateral for their respective mortgage notes payable, none of which are recourse to the partnership in
which they are in or to the Company. Real estate, depreciation, and impairment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For sales transactions where the guidance reflects a sale did not occur, the asset involved in the transaction, including the debt, if applicable, and property operations, remain on the books of the Company. We continue to charge depreciation to expense as a period cost for the property until such time as the property has been classified as held for sale in accordance with guidance reflected in ASC 360-10-45 “Impairment or Disposal of Long-Lived Assets.” 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Recognition of revenue .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 Sales and the associated gains or
losses related to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 Non-performing notes receivable. Interest recognition on notes receivable . Allowance for estimated losses . Cash equivalents. Concentration of credit risk. Earnings per share . Use of estimates. Income taxes . 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 </t>
  </si>
  <si>
    <t>REAL ESTATE</t>
  </si>
  <si>
    <t>Real Estate [Abstract]</t>
  </si>
  <si>
    <t>NOTE 2. REAL
ESTATE A
summary of our real estate owned as of the end of the year is listed below (dollars in
thousands):
2016 2015
Apartments $ 697,732 $ 626,141
Apartments
under construction 25,288 18,229
Commercial
properties 204,384 201,567
Land held
for development 71,094 89,697
Real
estate subject to sales contract 46,956 47,192
Total
real estate, at cost, less impairment 1,045,454 982,827
Less
accumulated deprecation (154,281 ) (138,808 )
Total
real estate, net of depreciation $ 891,173 $ 844,019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 Provision
for Impairment During
the year ended December 31, 2015, the Company recorded an impairment of $5.3 million
for the golf course and related assets located in the U.S. Virgin Islands. This impairment
relates to the decision to sell the development parcels in the U.S. Virgin Islands and
the resultant decrease in the estimated fair value of the remaining assets. There was
no provision for impairment for the years ended December 31, 2016 and 2014. Fair
Value Measurement The
Company applies the guidance in ASC Topic 820, “Fair Value Measurements and Disclosures,”
to the valuation of real estate assets. The Company is required to assess the fair value
of its consolidated real estate assets with indicators of impairment. The value of impaired
real estate assets is determined using widely accepted valuation techniques, including
discounted cash flow analyses on the expected cash flow of each asset, as well as the
income capitalization approach, which considers prevailing market capitalization rates,
analyses of recent comparable sales transactions, information from actual sales negotiations
and bona fide purchase offers received from third parties. The methods used to measure
fair value may produce an amount that may not be indicative of net realizable value or
reflective of future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Fair
Value Measurements Using (dollars in thousands):
December
31, 2015 Fair
Value Level
1 Level
2 Level
3
Commercial $ 3,000 $ — $ — $ 3,000 During
2015, our golf course, with a carrying value of approximately $8.3 million was written
down to its fair value of $3.0 million resulting in an impairment charge of $5.3 million.
The method used to determine fair value was an analysis of the discounted cash flow of
the asset. There
was no provision for impairment during the years ended December 31, 2016 and 2014. The
highlights of our significant real estate transactions for the year ended December 31,
2016, are discussed below. Purchases
During
the year ended December 31, 2016, the Company acquired four income-producing apartment
properties from third parties in the states of Arkansas, Florida, Georgia and Mississippi,
increasing the total number of units by 723, for a combined purchase price of $79.7 million.
In addition, we acquired three land parcels for future development for a total purchase
price of $12.5 million, adding 36.3 acres to the development portfolio. Sales For
the year ended December 31, 2016, TCI sold a combined 129.7 acres of land located in
Forney, Texas, McKinney, Texas, Farmers Branch, Texas and Nashville, Tennessee to independent
third parties for a total sales price of $29.1 million. We recorded an aggregate $3.1
million gain from the land sales. In addition, the Company sold one apartment community
located in Irving, Texas to an independent third party for a total sales price of $8.1
million and one apartment community located in Topeka, Kansas to an independent third
party for a total sales price of $12.3 million. We recorded an aggregate gain of $16.2
million from the sale of these two properties. The Company also sold an industrial warehouse
consisting of approximately 177,805 square feet. The sale resulted in a loss of approximately
$0.2 million. As
of December 31, 2016,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 We
continue to invest in the development of apartment projects. During the year ended December
31, 2016, we have expended $20.3 million related to the construction or predevelopment
of various apartment complexes and capitalized $0.9 million of interest costs.</t>
  </si>
  <si>
    <t>NOTES AND INTEREST RECEIVABLE</t>
  </si>
  <si>
    <t>Receivables [Abstract]</t>
  </si>
  <si>
    <t>NOTE 3.
NOTES AND INTEREST RECEIVABLE A
portion of our assets are invested in mortgage notes receivable, principally secured
by real estate. We may originate mortgage loans in conjunction with providing purchase
money financing of property sales. Notes receivable are generally collateralized by real
estate or interests in real estate and personal guarantees of the borrower and, unless
noted otherwise, are so secured. Management intends to service and hold for investment
the mortgage notes in our portfolio. A majority of the notes receivable provide for principal
to be paid at maturity (dollars in thousands). As
of December 31, 2016, the obligors on $67.7 million or 85% of the mortgage notes receivable
portfolio were due from related entities. The Company recognized $14.2 million of interest
income from these related party notes receivables. As
of December 31, 2016, none of the mortgage notes receivable portfolio were non-performing.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Borrower Maturity Interest Amount Security
Performing
loans:
H198,
LLC (Las Vegas Land) 01
/20 12.00 % $ 5,907 Secured
Oulan-Chikh
Family Trust 03
/21 8.00 % 174 Secured
Unified
Housing Foundation, Inc. (Echo Station) (1) 12
/32 12.00 % 1,481 Secured
Unified
Housing Foundation, Inc. (Lakeshore Villas) (1) 12
/32 12.00 % 2,000 Secured
Unified
Housing Foundation, Inc. (Lakeshore Villas) (1) 12
/32 12.00 % 6,368 Secured
Unified
Housing Foundation, Inc. (Limestone Canyon) (1) 12
/32 12.00 % 4,640 Secured
Unified
Housing Foundation, Inc. (Limestone Canyon) (1) 12
/32 12.00 % 2,653 Secured
Unified
Housing Foundation, Inc. (Limestone Ranch) (1) 12
/32 12.00 % 6,000 Secured
Unified
Housing Foundation, Inc. (Limestone Ranch) (1) 12
/32 12.00 % 1,953 Secured
Unified
Housing Foundation, Inc. (Parkside Crossing) (1) 12
/32 12.00 % 1,936 Secured
Unified
Housing Foundation, Inc. (Sendero Ridge) (1) 12
/32 12.00 % 4,812 Secured
Unified
Housing Foundation, Inc. (Sendero Ridge) (1) 12
/32 12.00 % 4,491 Secured
Unified
Housing Foundation, Inc. (Timbers of Terrell) (1) 12
/32 12.00 % 1,323 Secured
Unified
Housing Foundation, Inc. (Tivoli) (1) 12
/32 12.00 % 7,966 Secured
Unified
Housing Foundation, Inc. (1) 12
/17 12.00 % 1,207 Unsecured
Unified
Housing Foundation, Inc. (1) 12
/18 12.00 % 3,994 Unsecured
Unified
Housing Foundation, Inc. (1) 12
/18 12.00 % 6,407 Unsecured
Unified
Housing Foundation, Inc. (1) 06
/19 12.00 % 5,400 Unsecured
Other
related party notes (1) Various Various 1,404 Various
unsecured interests
Other
non-related party notes Various Various 796 Various
secured interests
Other
non-related party notes Various Various 4,742 Various
unsecured interests
Accrued
interest 5,479
Total
Performing $ 81,133
Allowance
for estimated losses (1,825 )
Total $ 79,308 (1)
Related Party notes</t>
  </si>
  <si>
    <t>ALLOWANCE FOR ESTIMATED LOSSES</t>
  </si>
  <si>
    <t xml:space="preserve">NOTE 4.
ALLOWANCE FOR ESTIMATED LOSSES The
allowance account was reviewed and remained the same in 2016. The decrease in 2015 was due
to a fully reserved note that was written off. The table below shows our allowance for
estimated losses (dollars in thousands):
2016 2015 2014
Balance January 1, $ 1,825 $ 1,990 $ 2262
Decrease
in provision — (165 ) (272)
Balance December 31, $ 1,825 $ 1,825 $ 1,990 </t>
  </si>
  <si>
    <t>INVESTMENT IN UNCONSOLIDATED JOINT VENTURES AND INVESTEES</t>
  </si>
  <si>
    <t>Equity Method Investments and Joint Ventures [Abstract]</t>
  </si>
  <si>
    <t>NOTE 5.
INVESTMENT IN UNCONSOLIDATED JOINT VENTURES AND INVESTEES Investments
in unconsolidated subsidiaries, jointly owned companies and other investees in which
we have a 20% to 50% interest or otherwise exercise significant influence are carried
at cost, adjusted for the Company’s proportionate share of their undistributed
earnings or losses, via the equity method of accounting. ARL is our parent company and
is considered as an unconsolidated joint venture. Investments
accounted for via the equity method consists of the following:
Percentage
ownership as of December 31,
2016 2015 2014
American
Realty Investors, Inc. (1) 0.90 % 0.90 % 1.00 %
(1) Unconsolidated investment in parent company Our
interest in the common stock of ARL in the amount of 0.90% is accounted for under the
equity method. Accordingly, the investment is carried at cost, adjusted for the company’s
proportionate share of earnings or losses. The
following is a summary of the financial position and results of operations of ARL (dollars
in thousands):
For
the Twelve Months Ended December 31,
Unconsolidated
Subsidiaries 2016 2015 2014
Real estate,
net of accumulated depreciation $ 14,504 $ 14,232 $ 15,460
Notes Receivable 47,257 50,692 50,909
Other assets 127,001 127,497 128,635
Notes payable (9,485 ) (25,233 ) (50,048 )
Other liabilities (111,707 ) (98,440 ) (80,904 )
Shareholders’
equity/partners’ capital (67,570 ) (68,748 ) (64,052 )
Rents and interest and
other income $ 7,251 $ 11,990 $ 12,427
Depreciation (175 ) (192 ) (285 )
Operating expenses (3,633 ) (4,414 ) (6,983 )
Gain on land sales — 2,737 —
Interest
expense (6,274 ) (5,936 ) (7,144 )
Income (loss) from continuing
operations (2,831 ) 4,185 (1,985 )
Income
(loss) from discontinued operations — 1 64
Net
income (loss) $ (2,831 ) $ 4,186 $ (1,921 )
Company’s
proportionate share of income (loss) (1) $ (25 ) $ 38 $ (19 )
(1) Income (loss) represents continued and discontinued
operations</t>
  </si>
  <si>
    <t>NOTES AND INTEREST PAYABLE</t>
  </si>
  <si>
    <t>Debt Disclosure [Abstract]</t>
  </si>
  <si>
    <t>NOTE 6.
NOTES AND INTEREST PAYABLE Below
is a summary of our notes and interest payable as of December 31, 2016 (dollars in thousands):
Notes
Payable Accrued
Interest Total
Debt
Apartments $ 553,509 $ 1,500 $ 555,009
Apartments
under Construction $ 16,576 — $ 16,576
Commercial $ 108,725 $ 528 $ 109,253
Land $ 30,811 $ 117 $ 30,928
Real estate
subject to sales contract $ 5,142 $ 470 $ 5,612
Mezzanine
financing $ 119,923 — $ 119,923
Other $ 23,425 — $ 23,425
Total 858,111 2,615 860,726
Unamortized
deferred borrowing costs (19,210 ) — (19,210 )
$ 838,901 $ 2,615 $ 841,516 The
schedule principal payments of our notes payable over the next five years and thereafter
are due as follows (dollars in thousands):
Year Amount
2017 $ 130,515
2018 56,255
2019 70,136
2020 51,616
2021 15,831
Thereafter 533,757
Total $ 858,111 Interest
payable at December 31, 2016 was $2.6 million. Our debt has interest rates ranging from
2.5% to 12.0% per annum with maturity dates between 2017 and 2055. The mortgages
were collateralized by deeds of trust on real estate having a net carrying value of $891
million. During
the year 2016 the Company refinanced or modified five loans with a total principal balance
of $78.9 million. The refinancing resulted in lower interest rates and the extension
of the term of the loan. The modifications resulted in lower interest rates. The transactions
provide for lower monthly payments over the term of loans. There
are various land mortgages, secured by the property, that are in the process of a modification
or extension to the original note due to expiration of the loan. We are in constant contact
with these lenders, working together in order to modify the terms of these loans and
we anticipate a timely resolution that is similar to the existing agreement or subsequent
modification. In
conjunction with the development of various apartment projects and other developments,
we drew down $13 million in construction loans during the year ended December 31, 2016.</t>
  </si>
  <si>
    <t>RELATED PARTY TRANSACTIONS AND FEES</t>
  </si>
  <si>
    <t>Related Party Transactions [Abstract]</t>
  </si>
  <si>
    <t>NOTE 7. RELATED
PARTY TRANSACTIONS AND FE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The
Company has historically engaged in and may continue to engage in certain business transactions
with related parties, including but not limited to asset acquisition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Since
April 30, 2011, Pillar, the sole shareholder of which is Realty Advisors, LLC, a Nevada limited liability company, the sole member
of which is RAI, a Nevada corporation, the sole shareholder of which is MRHI, a Nevada corporation, the sole shareholder of which
is a trust known as the May Trust, became the Company’s external Advisor and Cash Manager. Pillar’s duties
include, but are not limited to, locating, evaluating and recommending real estate and real estate-related investment opportunities.
Pillar also arranges, for the Company’s benefit, debt and equity financing with third party lenders and investors. Pillar
also serves as an Advisor and Cash Manager to TCI and IOT. As the contractual advisor, Pillar is compensated by TCI under
an Advisory Agreement that is more fully described in Part III, Item 10. “Directors, Executive Officers and Corporate
Governance – The Advisor”. TCI has no employees. Employees of Pillar render services to TCI in accordance
with the terms of the Advisory Agreemen Effective
January 1, 2011, Regis Realty Prime, LLC, dba Regis Property Management, LLC (“Regis”),
the sole member of which is Realty Advisors, LLC, manages our commercial properties and
provides brokerage services. Regis receives property management fees, construction management
fees and leasing commissions in accordance with the terms of its property-level management
agreement. Regis is also entitled to receive real estate brokerage commissions in accordance
with the terms of a non-exclusive brokerage agreement. See Part III, Item 10. “Directors,
Executive Officers and Corporate Governance – Property Management and Real Estate
Brokerage”. TCI engages third-party companies to lease and manage its apartment
properties. Below
is a description of the related party transactions and fees between Pillar and Regis: Fees,
expenses and revenue paid to and/or received from our advisor:
2016 2015 2014
(dollars
in thousands)
Fees:
Advisory $ 9,490 $ 8,368 $ 7,373
Mortgage
brokerage and equity refinancing 775 1,524 1,152
Net
income 257 187 3,669
Property
acquisition — 921 145
$ 10,522 $ 11,000 $ 12,339
Other Expense:
Cost
reimbursements $ 3,228 $ 2,925 $ 2,622
Interest
paid (received) (4,216 ) (3,352 ) (2,795 )
$ (988 ) $ (427 ) $ (173 )
Revenue:
Rental $ 708 $ 726 $ 701 Fees
paid to Regis and related parties:
2016 2015 2014
(dollars
in thousands)
Fees:
Property
acquisition $ 10,776 $ 1,932 $ 348
Property
management, construction management and leasing commissions 888 682 544
Real
estate brokerage 787 1,105 2,752
$ 12,451 $ 3,719 $ 3,644 The
Company received rental revenue of $0.7 million in each of the three years ended December
31, 2016 from Pillar and its related parties for properties owned by the Company. As
of December 31, 2016, the Company had notes and interest receivables, net of allowances,
of $62.2 million and $3.9 million, respectively, due from UHF, a related party. During
the current period, the Company recognized interest income of $8.6 million, originated
$5.4 million, received principal payments of $4.1 million and received interest payments
of $9.0 million from these related party notes receivables. On
January 1, 2012, the Company entered into a development agreement with UHF, a non-profit
corporation that provides management services for the development of residential apartment
projects in the future. This development agreement was terminated December 31, 2013.
The Company has also invested in surplus cash notes receivables from UHF and has sold
several residential apartment properties to UHF in prior years. Due to this ongoing relationship
and the significant investment in the performance of the collateral secured under the
notes receivable, UHF has been determined to be a related party. The
Company is the primary guarantor, on a $60.4 million mezzanine loan between UHF and a
lender. In addition, ARI, and an officer of the Company are limited recourse guarantors
of the loan. As of December 31, 2016 UHF was in compliance with the covenants to the
loan agreement. The
Company is part of a tax sharing and compensating agreement with respect to federal income
taxes between ARL, TCI and IOT and their subsidiaries that was entered into in July of
2009. That agreement continued until August 31, 2012, at which time a new tax sharing
and compensating agreement was entered into by ARL, TCI, IOT and MRHI for the remainder
of 2012 and subsequent years. The expense (benefit) in each year was calculated based
on the amount of losses absorbed by taxable income multiplied by the maximum statutory
tax rate of 35%. The
following table reconciles the beginning and ending balances of accounts receivable from
and (accounts payable) to related parties as of December 31, 2016 (dollars in thousands):
Pillar ARL Total
Related party receivable, December
31, 2015 $ — $ 90,515 $ 90,515
Cash
transfers 43,246 — 43,246
Advisory
fees (9,490 ) — (9,490 )
Net
income fee (257 ) — (257 )
Fees
and commissions (1,551 ) — (1,551 )
Cost
reimbursements (3,228 ) — (3,228 )
Interest
income — 4,216 4,216
Notes
receivable purchased (5,356 ) (5,356 )
Expenses
paid by advisor (8,389 ) — (8,389 )
Financing
(mortgage payments) 2,719 — 2,719
Sales/Purchases
transactions (10,776 ) — (10,776 )
Series
K preferred stock acquisition — — —
Income
tax expense (1,096 ) 1,096 —
Purchase
of obligations (12,925 ) 12,925 —
Related party receivable,
December 31, 2016 $ (7,103 ) $ 108,752 $ 101,649 As
of December 31, 2016, the Company has approximately 91 acres of land, at various locations
that were sold to related parties in multiple transactions. These transactions are treated
as “subject to sales contract” on the Consolidated Balance Sheets. Due
to the related party nature of the transactions TCI has deferred the recording of the
sales in accordance with ASC 360-20.</t>
  </si>
  <si>
    <t>DIVIDENDS</t>
  </si>
  <si>
    <t>Dividends [Abstract]</t>
  </si>
  <si>
    <t>NOTE 8. DIVIDENDS
TCI’s
Board of Directors established a policy that dividend declarations on common stock would be determined on an annual basis following
the end of each year. In accordance with that policy, no dividends on TCI’s common stock were declared for 2016, 2015,
or 2014.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PREFERRED STOCK</t>
  </si>
  <si>
    <t>Equity [Abstract]</t>
  </si>
  <si>
    <t>NOTE 9. PREFERRED
STOCK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In
November 2006, TCI issued 100,000 shares of Series D Preferred Stock with a liquidation preference of $100 per share. The
preferred stock is not convertible into any other security and requires dividends payable from the initial rate of 7% annually
to the current rate of 9%. The shares can be redeemed at any point after September 30, 2011. Of the 100,000 shares, 89,500
shares are owned by RAI, a related party, and 10,500 shares are owned by Pillar, a related party. RAI’s 89,500 shares have
accrued dividends unpaid of approximately $4.0 million. Pillar’s 10,500 shares have accrued dividends unpaid of approximately
$0.5 million.</t>
  </si>
  <si>
    <t>STOCK OPTIONS</t>
  </si>
  <si>
    <t>Stock Options</t>
  </si>
  <si>
    <t>NOTE 10. STOCK
OPTIONS In
October 2000, TCI’s stockholders approved the Director’s Stock Option Plan (the “Director’s Plan”)
which provides for options to purchase up to 140,000 shares of TCI’s common stock. Options granted pursuant to the Director’s
Plan are immediately exercisable and expire on the earlier of the first anniversary of the date on which a Director ceases to
be a Director or 10 years from the date of grant. Effective December 15, 2005 the plan was terminated. At December 31, 2014,
there were 5,000 stock options outstanding which were exercisable at $14.25 per share. These options expired unexercised January
1, 2015.</t>
  </si>
  <si>
    <t>TCI INCOME TAXES</t>
  </si>
  <si>
    <t>Income Tax Disclosure [Abstract]</t>
  </si>
  <si>
    <t>NOTE
11. TCI INCOME TAXES For
2016, TCI had taxable loss for federal tax purposes, while it had taxable income for
2015 and a loss for 2014. For 2016, MRHI, ARL, TCI and IOT had a combined net taxable
income. For 2015, MRHI, ARL, TCI and IOT had a combined net taxable income and TCI
recorded no current tax benefit or expense. For 2014, TCI, with the consolidation of
IOT, had a net taxable loss and the remainder of the group had net taxable income resulting
in a tax benefit to TCI. The expense benefit in each year was calculated based on the
amount of losses absorbed by taxable income multiplied by the maximum statutory rate
of 35%. Current
expense (benefit) is attributable to (dollars in thousands):
2016 2015 2014
Income
(loss) from continuing operations $ 24 $ 517 $ (20,390 )
Income
(loss) from discontinued operations (1) 483 20,390
Tax
expense (benefit) $ 23 $ 1,000 $ — The
Federal income tax expense differs from the amount computed by applying the corporate
tax rate of 35% to the income before income taxes as follows (dollars in thousands):
2016 2015 2014
Computed
“expected” income tax (benefit) expense $ 121 $ 2,276 $ 14,762
Book to
tax differences for partnerships not consolidated for tax purposes 93 5,152 (23,900 )
Book to
tax differences of depreciation and amortization (477 ) (160 ) 1,461
Book to
tax differences in gains on sale of property (2,757 ) (4,073 ) (2,350 )
Book provision
for loss — 1,855 —
Partial
valuation allowance against current net operating loss benefit (69 ) (9,596 ) 7,069
Other 3,112 5,546 2,958
Total $ 23 $ 1,000 $ —
Alternative
minimum tax $ — $ — $ — Deferred
income taxes reflect the tax effects of temporary timing differences between carrying
amounts of assets and liabilities reflected on the financial statements and the amounts
used for income tax purposes. TCI’s tax basis in its net assets differs from the
amount at which its net assets are reported for financial statement purposes, principally
due to the accounting for gains and losses on property sales and depreciation on owned
properties. The tax effects of temporary differences and net operating loss carry forwards
that give rise to the deferred tax assets are presented below (amounts in thousands):
2016 2015 2014
Net
operating losses $ 42,585 $ 46,497 $ 56,897
AMT credits 1,591 1,900 1,374
Basis difference of:
Real
estate holdings (7,580 ) (17,912 ) 876
Notes
receivable 5,432 694 757
Investments (4,328 ) (4,709 ) (4,693 )
Notes
payable 2,315 2,792 6,932
Deferred
gains 14,200 11,984 10,146
Total $ 54,215 $ 41,246 $ 72,289
Deferred
tax valuation allowance (54,215 ) (41,246 ) (72,289 )
Net
deferred tax asset $ — $ — $ — There
is no assurance that TCI will generate earnings in future years. Therefore, TCI has established
a valuation allowance for deferred tax assets of approximately $54.2 million, $41.2 million
and $72.3 million as of December 31, 2015, 2014 and 2013, respectively. TCI
has tax net operating loss carryforwards of approximately $122.0 million expiring through
the year 2033. The alternative minimum tax credit balance increased in 2016 to approximately
$1.59 million. The credit has no expiration date.</t>
  </si>
  <si>
    <t>FUTURE MINIMUM RENTAL INCOME UNDER OPERATING LEASES</t>
  </si>
  <si>
    <t>Leases [Abstract]</t>
  </si>
  <si>
    <t xml:space="preserve">NOTE
12. FUTURE MINIMUM RENTAL INCOME UNDER OPERATING LEASES TCI’S
real estate operations include the leasing of commercial properties (office buildings,
industrial warehouses and retail centers). The leases thereon expire at various dates
through 2025. The following is a schedule of minimum future rents on non-cancelable operating
leases at December 31, 2016 (dollars in thousands):
Year Amount
2017 24,491
2018 22,696
2019 17,261
2020 13,326
2021 11,364
Thereafter 19,353
Total $ 108,491 </t>
  </si>
  <si>
    <t>OPERATING SEGMENTS</t>
  </si>
  <si>
    <t>Segment Reporting [Abstract]</t>
  </si>
  <si>
    <t xml:space="preserve">NOTE 13. OPERATING SEGMENTS Our segments are based on management’s method of internal reporting which classifies its operations by property type. The segments are commercial, apartments, land and other. Significant differences among the accounting policies of the operating segments as compared to the Consolidated Financial Statements principally involve the calculation and allocation of administrative expenses. Management evaluates the performance of each of the operating segments and allocates resources to them based on their operating income and cash flow. Items of income that are not reflected in the segments are interest, other income,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Company’s reportable segments’ operating income including segment assets and expenditures for the years 2016, 2015 and 2014 (dollars in thousands):
For the Year Ended December 31, 2016 Commercial
Apartments Land Other Total
Rental and other property revenues $ 31,864 $ 86,603 $ — $ 4 $ 118,471
Property operating expenses (19,476 ) (40,786 ) (1,634 ) (22 ) $ (61,918 )
Depreciation (8,924 ) (14,759 ) — — (23,683 )
Mortgage and loan interest (7,167 ) (25,381 ) (1,746 ) (18,794 ) (53,088 )
Interest income — — — 14,670 14,670
Gain (loss) on sale of income producing properties (238 ) 16,445 — — 16,207
Gain on land sales — — 3,121 — 3,121
Segment operating income (loss) $ (3,941 ) $ 22,122 $ (259 ) $ (4,142 ) $ 13,780
Capital expenditures $ 4,577 $ 863 $ 269 $ — $ 5,709
Assets $ 148,689 $ 624,433 $ 118,051 $ — $ 891,173
Property Sales
Sales price $ 1,500 $ 20,350 $ 29,128 $ — $ 50,978
Less: Cost of sale (1,738 ) (3,905 ) (26,007 ) — (31,650 )
Gain (loss) on sale $ (238 ) $ 16,445 $ 3,121 $ — $ 19,328
Commercial
For the Year Ended December 31, 2015 Properties Apartments Land Other Total
Rental and other property revenues $ 29,308 $ 72,809 $ — $ 103 $ 102,220
Property operating expenses (16,838 ) (34,437 ) (712 ) (270 ) (52,257 )
Depreciation (8,861 ) (12,438 ) — — (21,299 )
Mortgage and loan interest (6,891 ) (23,506 ) (4,214 ) (11,930 ) (46,541 )
Interest income — — — 10,687 10,687
Gain on land sales — — 18,911 — 18,911
Segment operating income (loss) $ (3,282 ) $ 2,428 $ 13,985 $ (1,410 ) $ 11,721
Capital expenditures $ 8,118 $ 1,780 $ 2,621 $ — $ 12,519
Assets $ 153,270 $ 553,860 $ 136,889 $ — $ 844,019
Property Sales
Sales price $ — $ 11,129 $ 102,898 $ — $ 114,027
Less: Cost of sale — (10,394 ) (83,987 ) — (94,381 )
Gain on sale $ — $ 735 $ 18,911 $ — $ 19,646
Commercial
For the Year Ended December 31, 2014 Properties Apartments Land Other Total
Rental and other property revenues $ 19,129 $ 56,685 $ 1 $ 43 $ 75,858
Property operating expenses (12,238 ) (26,065 ) (1,169 ) (12 ) (39,484 )
Depreciation (7,310 ) (10,088 ) — — (17,398 )
Mortgage and loan interest (5,812 ) (18,946 ) (4,334 ) (4,589 ) (33,681 )
Interest income — — — 12,194 12,194
Loss on land sales — — 561 — 561
Segment operating income (loss) $ (6,231 ) $ 1,586 $ (4,941 ) $ 7,636 $ (1,950 )
Capital expenditures $ 4,418 $ 320 $ 2,435 $ — $ 7,173
Assets $ 140,131 $ 391,767 $ 157,223 $ — $ 689,121
Property Sales
Sales price $ 19,182 $ 115,273 $ 8,091 $ — $ 142,546
Less: Cost of sale (9,168 ) (63,408 ) (7,530 ) — (80,106 )
Gain (loss) on sale $ 10,014 $ 51,865 $ 561 $ — $ 62,440 The table below reflects the reconciliation of segment information to the corresponding amounts in the Consolidated Statements of Operations (dollars in thousands):
For the Years Ended December 31,
2016 2015 2014
Segment operating income (loss) $ 13,780 $ 11,721 $ (1,950 )
Other non-segment items of income (expense)
General and administrative (5,476 ) (5,508 ) (7,163 )
Provision on impairment of real estate assets — (5,300 ) —
Net income fee to related party (257 ) (187 ) (3,669 )
Advisory fee to related party (9,490 ) (8,368 ) (7,373 )
Other income 1,816 71 403
Gain (loss) on the sale of investments — (1 ) (92 )
Loss from unconsolidated joint ventures and investees (26 ) 41 (28 )
Litigation settlement — (352 ) 3,591
Income tax benefit (expense) (24 ) (517 ) 20,390
Net income (loss) from continuing operations $ 323 $ (8,400 ) $ 4,109 The table below reflects the reconciliation of segment information to the corresponding amounts in the Consolidated Balance Sheets (dollars in thousands):
For the Years Ended December 31,
2016 2015 2014
Segment assets $ 891,173 $ 844,019 $ 689,121
Investments in real estate partnerships 2,446 5,243 1,543
Notes and interest receivable 79,308 69,551 83,457
Other assets 212,987 191,391 156,284
Total assets $ 1,185,914 $ 1,110,204 $ 930,405 </t>
  </si>
  <si>
    <t>DISCONTINUED OPERATIONS</t>
  </si>
  <si>
    <t>Discontinued Operations and Disposal Groups [Abstract]</t>
  </si>
  <si>
    <t xml:space="preserve">NOTE
14. DISCONTINUED OPERATIONS Prior
to January 1, 2015, we applied the provisions of ASC 360, “Property, Plant and
Equipment”, which required that long-lived assets that are to be disposed of by
sale be measured at the lesser of (1) book value or (2) fair value less cost to sell.
In addition, it required that one accounting model be used for long-lived assets to be
disposed of by sale and broadened the presentation of discontinued operations to include
more disposal transactions. Effective
January 1, 2015, the Company adopted the provisions of ASU 2014-08, which changed the
criteria of ASC 360 related to determining which disposals qualify to be accounted for
as discontinued operations and modified related reporting and disclosure requirements.
Disposals representing a strategic shift in operations that have a major effect on a
company’s operations and financial results will be presented as discontinued operations. There
were no sales of income-producing properties during 2016 or 2015 that met the criteria
for discontinued operations. Amounts included in discontinued operations represent the
residual amounts from sales classified as discontinued operations prior to January 1,
2015. The following table summarizes revenue and expense information for the properties
sold that qualified as discontinued operations (dollars in thousands):
For
the Years Ended December 31,
2016 2015 2014
Revenues:
Rental
and other property revenues $ — $ 355 $ 5,612
— 355 5,612
Expenses:
Property
operating expenses 2 (345 ) 2,350
Depreciation — — 751
General
and administrative — 99 515
Total
operating expenses 2 (246 ) 3,616
Other
income (expense):
Other
income (expense) — 45 (508 )
Mortgage
and loan interest — (2 ) (3,204 )
Loan
charges and prepayment penalties — — (1,656 )
Earnings
from unconsolidated subsidiaries and investees — — 1
Litigation
settlement — — (250 )
Total
other expenses — 43 (5,617 )
Income (loss) from discontinued
operations before gain on sale of
real estate
and taxes (2 ) 644 (3,621 )
Gain
on sale of real estate from discontinued operations — 735 61,879
Income
tax expense 1 (483 ) (20,390 )
Income
from discontinued operations $ (1 ) $ 896 $ 37,868 </t>
  </si>
  <si>
    <t>QUARTERLY RESULTS OF OPERATIONS</t>
  </si>
  <si>
    <t>Quarterly Financial Information Disclosure [Abstract]</t>
  </si>
  <si>
    <t xml:space="preserve">NOTE
15. QUARTERLY RESULTS OF OPERATIONS The
following is a tabulation of TCI’s quarterly results of operations for the years
2016, 2015 and 2014. Quarterly results presented may differ from those previously reported
in TCI’s Form 10-Q due to the reclassification of the operations of properties
sold or held for sale to discontinued operations in accordance with ASC topic 360:
For
the Three Months Ended 2016
March
31, June
30, September
30, December
31,
(dollars
in thousands, except share and per share amounts)
2016
Revenue
and other property revenues $ 28,903 $ 30,521 $ 29,776 $ 29,271
Total
operating expenses 24,823 24,751 25,429 25,821
Operating
income (loss) 4,080 5,770 4,347 3,450
Other
expenses (9,054 ) (7,901 ) (9,309 ) (10,364 )
Loss before
gain on land sales, non-controlling interest, and taxes (4,974 ) (2,131 ) (4,962 ) (6,914 )
Gain (loss)
on sale of income-producing properties (244 ) 5,168 — 11,283
Gain (loss)
on land sales 1,652 1,719 555 (805 )
Income
tax benefit 1 — (25 ) —
Net
income (loss) from continuing operations (3,565 ) 4,756 (4,432 ) 3,564
Net
income from discontinued operations 2 — — (3 )
Net income
(loss) (3,563 ) 4,756 (4,432 ) 3,561
Net (loss)
attributable to non-controlling interest 23 (97 ) (114 ) (97 )
Preferred
dividend requirement (222 ) (224 ) (227 ) (227 )
Net
income (loss) applicable to common shares $ (3,762 ) $ 4,435 $ (4,773 ) $ 3,237
PER SHARE
DATA
Earnings
per share - basic
Income
(loss) from continuing operations $ (0.43 ) $ 0.51 $ (0.55 ) $ 0.37
Loss
from discontinued operations — — — —
Net
income (loss) applicable to common shares $ (0.43 ) $ 0.51 $ (0.55 ) $ 0.37
Weighted average common
shares used in computing earnings per share 8,717,767 8,717,767 8,717,767 8,717,767
Earnings
per share - diluted
Income
(loss) from continuing operations $ (0.43 ) $ 0.51 $ (0.55 ) $ 0.37
Loss
from discontinued operations — — — —
Net
income (loss) applicable to common shares $ (0.43 ) $ 0.51 $ (0.55 ) $ 0.37
Weighted average common
shares used in computing diluted earnings per share 8,717,767 8,717,767 8,717,767 8,717,767
For
the Three Months Ended 2015
March
31, June
30, September
30, December
31,
(dollars
in thousands, except share and per share amounts)
2015
Revenue
and other property revenues $ 22,304 $ 23,756 $ 27,539 $ 28,621
Total
operating expenses 19,264 19,310 24,613 29,732
Operating
income (loss) 3,040 4,446 2,926 (1,111 )
Other
expenses (6,398 ) (5,243 ) (11,211 ) (13,243 )
Loss before
gain on land sales, non-controlling interest, and taxes (3,358 ) (797 ) (8,285 ) (14,354 )
Gain (loss)
on land sales 2,876 1,250 997 13,788
Income
tax benefit 102 (12 ) 274 (881 )
Net
income (loss) from continuing operations (380 ) 441 (7,014 ) (1,447 )
Net
income from discontinuing operations 190 (22 ) 508 220
Net income
(loss) (190 ) 419 (6,506 ) (1,227 )
Net (loss)
attributable to non-controlling interest 295 (281 ) (95 ) (51 )
Preferred
dividend requirement (222 ) (224 ) (227 ) (227 )
Net
income (loss) applicable to common shares $ (117 ) $ (86 ) $ (6,828 ) $ (1,505 )
PER SHARE
DATA
Earnings
per share - basic
Income
(loss) from continuing operations $ (0.04 ) $ (0.01 ) $ (0.84 ) $ (0.19 )
Income
from discontinued operations 0.02 — 0.06 0.02
Net
income (loss) applicable to common shares $ (0.02 ) $ (0.01 ) $ (0.78 ) $ (0.17 )
Weighted average common
shares used in computing earnings per share 8,717,767 8,717,767 8,717,767 8,717,767
Earnings
per share - diluted
Income
(loss) from continuing operations $ (0.04 ) $ (0.01 ) $ (0.84 ) $ (0.19 )
Income
from discontinued operations 0.02 — 0.06 0.02
Net
income (loss) applicable to common shares $ (0.02 ) $ (0.01 ) $ (0.78 ) $ (0.17 )
Weighted average common
shares used in computing diluted earnings per share 8,717,767 8,717,767 8,717,767 8,717,767
For
the Three Months Ended 2014
March
31, June
30, September
30, December
31,
(dollars
in thousands, except share and per share amounts)
2014
Revenue
and other property revenues $ 18,303 $ 18,511 $ 18,466 $ 20,578
Total
operating expenses 17,376 18,388 17,264 22,059
Operating
income (loss) 927 123 1,202 (1,481 )
Other
expenses (2,899 ) (3,718 ) (5,754 ) (5,242 )
Loss before
gain on land sales, non-controlling interest, and taxes (1,972 ) (3,595 ) (4,552 ) (6,723 )
Loss on
land sales 753 (159 ) 40 (73 )
Income
tax benefit 2,049 2,195 786 15,360
Net
income (loss) from continuing operations 830 (1,559 ) (3,726 ) 8,564
Net
income from discontinuing operations 3,805 4,076 1,461 28,526
Net income
(loss) 4,635 2,517 (2,265 ) 37,090
Net loss
attributable to non-controlling interest (84 ) (127 ) (81 ) (107 )
Preferred
dividend requirement (274 ) (277 ) (227 ) (227 )
Net
income (loss) applicable to common shares $ 4,277 $ 2,113 $ (2,573 ) $ 36,756
PER SHARE
DATA
Earnings
per share - basic
Income
(loss) from continuing operations $ 0.06 $ (0.23 ) $ (0.46 ) $ 0.94
Income
from discontinued operations 0.45 0.48 0.17 3.27
Net
income (loss) applicable to common shares $ 0.51 $ 0.25 $ (0.29 ) $ 4.21
Weighted average common
shares used in computing earnings per share 8,413,469 8,413,469 8,688,018 8,717,767
Earnings
per share - diluted
Income
(loss) from continuing operations $ 0.05 $ (0.23 ) $ (0.46 ) $ 0.94
Income
from discontinued operations 0.44 0.48 0.17 3.27
Net
income (loss) applicable to common shares $ 0.49 $ 0.25 $ (0.29 ) $ 4.21
Weighted average common
shares used in computing diluted earnings per share 8,639,679 8,413,469 8,688,018 8,717,767 </t>
  </si>
  <si>
    <t>COMMITMENTS AND CONTINGENCIES AND LIQUIDITY</t>
  </si>
  <si>
    <t>Commitments and Contingencies Disclosure [Abstract]</t>
  </si>
  <si>
    <t>NOTE
16. COMMITMENTS AND CONTINGENCIES AND LIQUIDITY Liquidity.
Partnership
Buyouts Dynex
Capital, Inc. On
July 20, 2015, the 68 th An
original trial in 2004, which also included Dynex Capital, Inc. as a defendant, resulted in a jury awarding damages in favor of
Basic for “lost opportunity,” as well as damages in favor of ART and in favor of TCI and its subsidiaries for “increased
costs” and “lost opportunity.” The original Trial Court judge ignored the jury’s findings, however,
and entered a “Judgment Notwithstanding the Verdict” (“JNOV”) in favor of the Dynex entities (the
judge held the Plaintiffs were not entitled to any damages from the Dynex entities). After numerous appeals by all parties, Dynex
Capital, Inc. was ultimately dismissed from the case and the remaining claims against Dynex Commercial were remanded to the Trial
Court for a new judgment consistent with the jury’s findings. The Court entered the new Final Judgment against Dynex Commercial,
Inc. on July 20, 2015. 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 The
Company is working with counsel to identify assets and collect on the Final Judgment against Dynex Commercial, Inc., as well as
explore possible additional claims, if any, against Dynex Capital, Inc. Litigation.
Guarantees.</t>
  </si>
  <si>
    <t>EARNINGS PER SHARE</t>
  </si>
  <si>
    <t>Earnings Per Share [Abstract]</t>
  </si>
  <si>
    <t>NOTE
17. EARNINGS PER SHARE Earnings
per share. Prior
to July 9, 2014, TCI had 30,000 shares of Series C cumulative convertible preferred stock issued and outstanding. These 30,000
shares were owned by RAI, a related party, and had accrued dividends unpaid of $0.9 million. The stock had a liquidation preference
of $100.00 per share and could be converted into common stock at 90% of the daily average closing price of the common stock for
the prior five trading days. On July 9, 2014, RAI converted all 30,000 shares into the requisite number of shares of common stock.
The conversion resulted in the issuance of 304,298 new shares of common stock. The effects of the Series C Cumulative Convertible
Preferred Stock are no longer included in the dilutive earnings per share calculation for the current period, but are considered
in the calculation for the prior periods if applying the if-converted method is dilutive. As
of December 31, 2016, there are no preferred stock or stock options that are required to be included in the calculation of EPS.</t>
  </si>
  <si>
    <t>SUBSEQUENT EVENTS</t>
  </si>
  <si>
    <t>Subsequent Events [Abstract]</t>
  </si>
  <si>
    <t>NOTE
18. SUBSEQUENT EVENTS The
date to which events occurring after December 31, 2016, the date of the most recent balance sheet, have been evaluated for possible
adjustment to the financial statements or disclosure is March 31, 2017, which is the date on which the financial statements were
available to be issued. There are no subsequent events that would require an adjustment to the financial statements. On
February 13, 2017, Southern Properties Capital LTD, a British Virgin Islands corporation (“Southern”), filed a final
prospectus with the Tel Aviv Stock Exchange LTD (the “TASE”) for an offering and sale of nonconvertible Series A
Bonds (the “Debentures”), to be issued by Southern, which is an indirect subsidiary of TCI. Southern, in turn,
wholly owns interest in other entities, which, in turn, are the principal owners of various residential and commercial properties
located in the south and southwestern portions of the United States. The Debentures are unsecured obligations of Southern. On
February 14, 2017, Southern commenced the institutional tender of the Debentures and has accepted application for 276 million
Israeli, new Shekels (approximately $73,651,065 USD, based on the exchange rate of 3.7474 Shekels to the U.S. Dollar effective
February 14, 2017) in both institutional and public tenders, at an annual interest rate averaging approximately 7.38%.</t>
  </si>
  <si>
    <t>SCHEDULE III REAL ESTATE AND ACCUMULATED DEPRECIATION</t>
  </si>
  <si>
    <t>SEC Schedule III, Real Estate and Accumulated Depreciation Disclosure [Abstract]</t>
  </si>
  <si>
    <t>Schedule III
TRANSCONTINENTAL REALTY INVESTORS, INC.
December 31, 2016
Cost Capitalized
Subsequent to Asset Gross Amounts of Which Life on Which
Initial Cost Acquisition Impairment Carried at End of Year Depreciation
In Latest
Statement
Asset Building &amp; Accumulated Date of Date of Operation
Property/Location Encumbrances Land Buildings Improvements Impairment Land Improvements Total Depreciation Construction Acquired is Computed
(dollars in thousands)
Properties Held for Investment
Apartments
Anderson Estates, Oxford, MS 796 378 2,683 313 — 378 2,996 3,373 732 2003 01 /06 40 years
Blue Lake Villas I, Waxahachie, TX 10,589 526 11,057 19 — 526 11,076 11,602 3,809 2003 01 /02 40 years
Blue Lake Villas II, Waxahachie, TX 3,832 287 4,451 45 — 287 4,496 4,783 1,023 2004 01 /04 40 years
Breakwater Bay, Beaumont, TX 9,271 740 10,435 63 — 740 10,498 11,238 3,123 2004 05 /03 40 years
Bridgewood Ranch, Kaufman, TX 6,340 762 6,856 57 — 762 6,913 7,675 1,553 2007 04 /08 40 years
Capitol Hill, Little Rock, AR 8,893 1,860 7,948 55 — 1,860 8,003 9,862 2,506 2003 03 /03 40 years
Centennial, Oak Ridge, TN 20,794 2,570 22,589 — — 2,570 22,589 25,159 800 2011 07 /14 40 years
Curtis Moore Estates, Greenwood, MS 1,444 847 5,733 285 — 847 6,018 6,864 1,772 2003 01 /06 40 years
Crossing at Opelika, Opelika, AL 14,700 1,590 14,314 — — 1,590 14,314 15,904 267 2015 12 /15 40 years
Dakota Arms, Lubbock, TX 12,356 921 12,644 358 — 921 13,002 13,923 3,860 2004 01 /04 40 years
David Jordan Phase II, Greenwood, MS 563 277 1,521 70 — 277 1,591 1,868 461 1999 01 /06 40 years
David Jordan Phase III, Greenwood, MS 573 439 2,115 64 — 439 2,179 2,618 590 2003 01 /06 40 years
Desoto Ranch, DeSoto, TX 15,119 1,472 17,854 65 — 1,472 17,919 19,391 5,772 2002 05 /02 40 years
Falcon Lakes, Arlington, TX 13,530 1,437 15,095 449 — 1,437 15,544 16,981 5,566 2001 10 /01 40 years
Heather Creek, Mesquite, TX 11,162 1,345 12,015 50 — 1,345 12,065 13,410 3,626 2003 03 /03 40 years
Holland Lake, Weatherford, TX 11,669 1,450 14,611 — — 1,450 14,611 16,061 609 2004 05 /14 40 years
Lake Forest, Houston, TX 12,007 927 12,267 1,023 — 927 13,290 14,217 3,919 2004 01 /04 40 years
Legacy at Pleasant Grove, Texarkana, TX 14,757 2,005 17,892 — — 2,005 17,892 19,897 932 2006 12 /14 40 years
Lodge at Pecan Creek, Denton, TX 16,174 1,349 16,180 — — 1,349 16,180 17,529 2,090 2011 10 /05 40 years
Mansions of Mansfield, Mansfield, TX 15,347 977 17,799 75 — 977 17,874 18,851 3,465 2009 09 /05 40 years
Metropolitan Apartments, North Little Rock, AR 24,303 3,229 29,004 — — 3,229 29,004 32,233 363 2010 06 /16 40 years
Mission Oaks, San Antonio, TX 14,670 1,266 16,627 212 — 1,266 16,839 18,105 4,077 2005 05 /05 40 years
Monticello Estate, Monticello, AR 445 285 1,493 15 — 285 1,508 1,793 422 2001 01 /06 40 years
Northside on Travis, Sherman, TX 13,099 1,300 14,560 27 — 1,300 14,587 15,887 2,671 2009 10 /07 40 years
Oak Hollow, Sequin, TX 11,832 1,435 12,406 — — 1,435 12,406 13,841 465 2011 07 /14 40 years
Oceanaire Apartments, Biloxi, MS 11,374 1,397 12,575 — — 1,397 12,575 13,972 567 2009 12 /16 40 years
Overlook at Allensville, Sevierville, TN 13,607 1,228 12,296 — — 1,228 12,296 13,524 — 2012 10 /15 40 years
Parc at Clarksville, Clarksville, TN 12,658 587 14,300 103 — 587 14,403 14,990 3,022 2007 06 /02 40 years
Parc at Denham Springs, Denham Springs, LA 18,520 1,022 20,188 8 — 1,022 20,196 21,218 3,012 2011 07 /07 40 years
Parc at Maumelle, Little Rock, AR 15,694 1,710 17,688 218 — 1,710 17,906 19,617 4,759 2006 12 /04 40 years
Parc at Metro Center, Nashville, TN 10,316 1,044 12,226 476 — 1,044 12,702 13,746 3,359 2006 05 /05 40 years
Parc at Rogers, Rogers, AR 20,382 1,482 22,995 449 (3,180 ) 1,482 20,264 21,746 4,321 2007 04 /04 40 years
Preserve at Pecan Creek, Denton, TX 14,251 902 16,626 42 — 902 16,668 17,570 3,473 2008 10 /05 40 years
Preserve at Prairie Pointe, Lubbock, TX 10,057 1,074 10,604 178 — 1,074 10,782 11,856 462 2005 04 /15 40 years
Riverwalk Phase I, Greenville, MS 282 198 1,537 5 — 198 1,542 1,740 464 2003 01 /06 40 years
Riverwalk Phase II, Greenville, MS 1,089 297 4,007 163 — 297 4,170 4,467 1,467 2003 01 /06 40 years
Sawgrass Creek, New Port Richey, FL — 784 7,056 — — 784 7,056 7,840 73 2008 08 /16 40 years
Sonoma Court, Rockwall, TX 10,616 941 11,072 1 — 941 11,073 12,014 1,500 2011 07 /10 40 years
Sugar Mill, Baton Rouge, LA 11,216 1,437 13,367 204 — 1,437 13,571 15,008 2,500 2009 08 /08 40 years
Tattersall Village, Hinesville, GA 26,121 2,691 23,961 — — 2,691 23,961 26,652 — 2010 12 /16 40 years
Toulon, Gautier, MS 20,356 1,993 20,107 — — 1,993 20,107 22,100 2,765 2011 09 /09 40 years
Tradewinds, Midland, TX 14,477 3,300 20,073 — — 3,300 20,073 23,373 748 2015 06 /15 40 years
Villager, Ft. Walton, FL 733 141 1,268 — — 141 1,268 1,409 53 1972 06 /15 40 years
Villas at Park West I, Pueblo, CO 10,410 1,171 10,453 — — 1,171 10,453 11,624 544 2005 12 /14 40 years
Villas at Park West II, Pueblo, CO 9,418 1,463 13,060 — — 1,463 13,060 14,523 680 2010 12 /14 40 years
Vista Ridge, Tupelo, MS 10,661 1,339 13,398 — — 1,339 13,398 14,737 848 2009 10 /15 40 years
Vistas of Vance Jackson, San Antonio, TX 15,076 1,327 16,539 127 — 1,327 16,666 17,993 4,728 2004 01 /04 40 years
Waterford, Roseberg, TX 17,167 2,341 20,880 0 — 2,341 20,880 23,221 783 2013 06 /14 40 years
Westwood, Mary Ester, FL 4,167 692 6,650 0 — 692 6,650 7,342 263 1972 06 /15 40 years
Windsong, Fort Worth, TX 10,599 790 11,526 69 — 790 11,596 12,386 3,724 2002 07 /03 40 years
Total Apartments Held for Investment $ 553,512 $ 61,025 $ 634,601 $ 5,288 $ (3,180 ) $ 61,025 $ 636,709 $ 697,733 $ 98,588
Schedule III
(Continued)
TRANSCONTINENTAL REALTY INVESTORS, INC.
December 31, 2016
Cost Capitalized
Subsequent to Asset Gross Amounts of Which Life on Which
Initial Cost Acquisition Impairment Carried at End of Year Depreciation
In Latest
Statement
Asset
Building &amp;
Accumulated
Date of
Date
of Operation
Property/Location
Encumbrances
Land
Buildings
Improvements
Impairment
Land
Improvements
Total
Depreciation
Construction
Acquired
is Computed
(dollars in thousands)
Apartments Under Construction
Lakeside Lofts, Farmers Branch, TX 0 0 — 1,744 — — 1,744 1,744 — — 12 /14 —
Terra Lago, Rowlett, TX 13,005 6,023 — 15,406 — 6,024 15,406 21,430 — — 11 /15 —
Overlook at Allensville Square II, Sevierville, TN 0 1,843 — 271 — 1,843 271 2,114 — — 11 /15 —
Total Apartments Under Construction $ 13,005 $ 7,866 $ — $ 17,421 $ — $ 7,867 $ 17,421 $ 25,288 $ —
Commercial
600 Las Colinas, Las Colinas, TX 39,237 5,751 51,759 16,941 — 5,751 68,700 74,451 23,728 1984 08 /05
40 years
770 South Post Oak, Houston, TX 12,700 1,763 15,834 165 1,763 15,999 17,762 660 1970 07 /15
40 years
Bridgeview Plaza, LaCrosse, WI 5,218 — — 1,008 — — 1,008 1,008 521 1979 03 /03
40 years
Browning Place (Park West I), Farmers Branch, TX 23,193 5,096 45,868 14,355 — 5,096 60,223 65,319 21,301 1984 04 /05
40 years
Mahogany Run Golf Course, US Virgin Islands — 7,168 6,031 142 (5,300 ) 7,168 873 8,041 323 1981 11 /14
40 years
Fruitland Plaza, Fruitland Park, FL — 23 — 83 — 23 83 106 46 — 05 /92
40 years
Senlac VHP, Farmers Branch, TX — 622 — 142 — 622 142 764 134 — 08 /05
40 years
Stanford Center, Dallas, TX 28,000 3,878 34,862 7,793 (9,600 ) 3,878 33,055 36,933 8,980 — 06 /08
40 years
Total Commercial Held for Investment $ 108,348 $ 24,301 $ 154,354 $ 40,629 $ (14,900 ) $ 24,301 $ 180,083 $ 204,384 $ 55,693
Land
Dominion Mercer, Farmers Branch, TX 3,572 3,688 $ — — — 3,688 — 3,688 — — 10 /16 —
2427 Valley View Ln, Farmers Branch, TX — 76 — — 76 — 76 — — 07 /12 —
Audubon, Adams County, MS — 519 — 297 — 816 — 816 — — 03 /07 —
Bonneau Land, Farmers Branch, TX — 1,309 — — — 1,309 — 1,309 — — 12 /14 —
Cooks Lane, Fort Worth, TX 394 1,094 — — — 1,094 — 1,094 — — 06 /04 —
Dedeaux, Gulfport, MS — 1,612 — 46 (38 ) 1,620 — 1,620 — — 10 /06 —
Denham Springs, Denham Springs, LA 153 714 — — — 714 — 714 — — 08 /08 —
Gautier Land, Gautier, MS — 202 — — — 202 — 202 — — 07 /98 —
Hollywood Casino Tract II, Farmers Branch, TX 2,645 6,940 — 1,292 (3,747 ) 4,485 $ — 4,485 — — 06 /02 —
Lacy Longhorn Land, Farmers Branch, TX — 1,169 — — (760 ) 409 — 409 — — 06 /04 —
Lake Shore Villas, Humble, TX — 81 — 3 — 84 — 84 — — 03 /02 —
Lubbock Land, Lubbock, TX — 234 — — — 234 — 234 — — 01 /04 —
Luna Ventures, Farmers Branch TX — 2,934 — — — 2,934 — 2,934 — — 04 /08 —
Mandahl Bay Land — 667 — — — 667 — 667 — — 01 /05 —
McKinney 36, Collin County, TX 1,415 647 — 164 (19 ) 792 — 792 — — 01 /98 —
Minivest Land, Dallas, TX — 7 — — — 7 — 7 — — 04 /13 —
Mira Lago, Farmers Branch, TX — 59 — 15 — 74 — 74 — — 05 /01 —
Nakash, Malden, MO — 114 — — — 114 — 114 — — 01 /93 —
Nashville, Nashville, TN — 662 — 61 — 723 — 723 — — 06 /02 —
Nicholson Croslin, Dallas, TX — 184 — — (118 ) 66 — 66 — — 10 /98 —
Nicholson Mendoza, Dallas, TX — 80 — — (51 ) 29 — 29 — — 10 /98 —
Ocean Estates, Gulfport, MS — 1,418 — 390 — 1,808 — 1,808 — — 10 /07 —
Senlac Land Tract II, Farmers Branch, TX — 656 — — — 656 — 656 — — 08 /05 —
Sugar Mill Land, Baton Rouge, LA 116 445 — 242 — 687 — 687 — — 08 /13 —
Texas Plaza Land, Irving, TX — 1,738 — — (238 ) 1,500 — 1,500 — — 12 /06 —
Travis Ranch Land, Kaufman County, TX 757 1,030 — — — 1,030 — 1,030 — — 08 /08 —
Travis Ranch Retail, Kaufman City, TX — 1,517 — — — 1,517 — 1,517 — — 08 /08 —
Union Pacific Railroad Land, Dallas, TX — 130 — — — 130 — 130 — — 03 /04 —
Valley View 34 (Mercer Crossing), Farmers Branch, TX — 1,173 — — (945 ) 228 — 228 — — 08 /08 —
Willowick Land, Pensacola, FL — 137 — — — 137 — 137 — — 01 /95 —
Windmill Farms Land, Kaufman County, TX 25,332 48,822 — 15,007 (20,564 ) 43,265 — 43,265 — — 11 /11 —
Total Land Held for Investment $ 34,384 $ 80,058 $ — $ 17,517 $ (26,480 ) $ 71,095 $ — $ 71,095 $ —
Schedule III
(Continued)
TRANSCONTINENTAL REALTY INVESTORS, INC.
December 31, 2016
Cost Capitalized
Subsequent to Asset Gross Amounts of Which Life on Which
Initial Cost Acquisition Impairment Carried at End of Year Depreciation
In Latest
Statement
Asset
Building &amp;
Accumulated
Date of
Date
of Operation
Property/Location
Encumbrances
Land
Buildings
Improvements
Impairment
Land
Improvements
Total
Depreciation
Construction
Acquired
is Computed
(dollars in thousands)
Corporate Departments/Investments/Misc.
TCI - Corporate 162,232 — — — — — — — —
Total Corporate Departments/Investments/Misc. $ 162,232 $ — $ — $ — $ — $ — $ — $ — $ —
Total Properties Held for Investment $ 871,481 $ 173,247 $ 788,954 $ 80,855 $ (44,561 ) $ 164,285 $ 834,213 $ 998,498 $ 154,281
Properties Held for Sale
Commercial
Dunes Plaza, Michigan City, IN 376 — — — — — — — — 1978 03 /92
40 years
Total Commercial Held for Sale $ 376 $ — $ — $ — $ — $ — $ — $ — $ —
Total Properties Held for Sale $ 376 $ — $ — $ — $ — $ — $ — $ — $ —
Properties Subject to Sales Contract
Apartments
— — —
Total Aparments Subject to Sales Contract $ — $ — $ — $ — $ — $ — $ — $ — $ —
Commercial
—
Total Commercial Subject to Sales Contract $ — $ — $ — $ — $ — $ — $ — $ — $ —
Land
Dominion Tract, Dallas, TX $ 3,360 $ 3,931 $ — $ 53 (1,624 ) 2,360 $ — 2,360 $ — — 03 /99 —
Hollywood Casino Land Tract I, Farmers Branch, TX 1,410 8,470 — 147 (5,297 ) 3,320 — 3,320 — — 03 /08 —
LaDue Land, Farmers Branch, TX — 1,900 — — (55 ) 1,845 $ — 1,845 — — 07 /98 —
Three Hickory Land, Farmers Branch, TX — 1,202 — — — 1,202 $ — 1,202 — — 03 /14 —
Travelers Land, Farmers Branch, TX — 21,511 — 4 — 21,515 $ — 21,515 — — 11 /06 —
Travelers Land, Farmers Branch, TX — 6,891 — — (4,978 ) 1,913 $ — 1,913 — — 11 /06 —
Walker Land, Dallas County, TX — 19,728 — 71 (6,624 ) 13,175 $ — 13,175 — — 09 /06 —
Whorton Land, Bentonville, AR 372 3,510 — 567 (2,451 ) 1,626 $ — 1,626 — — 06 /05 —
Total Land Subject to Sales Contract $ 5,142 $ 67,143 $ — $ 842 $ (21,029 ) $ 46,956 $ — $ 46,956 $ —
Total Properties Subject to Sales Contract $ 5,142 $ 67,143 $ — $ 842 $ (21,029 ) $ 46,956 $ — $ 46,956 $ —
Land Sold
$ — $ — $ — $ — — $ — $ — $ — $ —
Total Land Sold $ — $ — $ — $ — $ — $ — $ — $ — $ —
TOTAL: Real Estate $ 876,999 $ 240,390 $ 788,954 $ 81,697 $ (65,590 ) $ 211,241 $ 834,213 $ 1,045,454 $ 154,281
REAL ESTATE AND ACCUMULATED DEPRECIATION
As of December 31, 2016
SCHEDULE III
(Continued)
2016 2015 2014
(dollars in thousands)
Reconciliation of Real Estate
Balance at January 1, $ 982,827 $ 804,489 $ 828,093
Additions
Acquisitions, improvements and construction 112,763 222,423 71,423
Deductions
Sale of real estate (50,136) (38,785 ) (95,027 )
Asset impairments — (5,300 ) —
Balance at December 31, 1,045,454 $ 982,827 $ 804,489
Reconciliation of Accumulated Depreciation
Balance at January 1, $ 138,808 $ 115,368 $ 132,291
Additions
Depreciation 22,180 25,565 17,145
Deductions
Sale of real estate (6,707) (2,125 ) (34,068 )
Balance at December 31, $ 154,281 $ 138,808 $ 115,368</t>
  </si>
  <si>
    <t>SCHEDULE IV MORTGAGE LOANS</t>
  </si>
  <si>
    <t>Mortgage Loans on Real Estate [Abstract]</t>
  </si>
  <si>
    <t>MORTGAGE LOANS</t>
  </si>
  <si>
    <t>SCHEDULE IV
TRANSCONTINENTAL REALTY INVESTORS, INC.
December 31, 2016
Description Interest Rate Final Maturity Date Periodic Payment Terms Prior Liens Face Amount of Carrying Amount of Mortgage Principal Amounts of Loans Subject To Delinquent Principal or Interest
(dollars in thousands)
H198, LLC 12.00% 01/20 — 5,907 5,907 —
Las Vegas Land
Oulan-Chikh Family Trust 8.00% 3/21 Excess cash flow — 174 174 —
Unified Housing Foundation, Inc. (Echo Station) 12.00% 12/32 Excess cash flow 9,719 1,809 1,481 —
100% Interest in UH of Temple, LLC
Unified Housing Foundation, Inc. (Lakeshore Villas/HFS of Humble,LLC) (31.5% of cash flow) 12.00% 12/32 Excess cash flow 15,756 8,836 6,368 —
Interest in Unified Housing Foundation Inc.
Unified Housing Foundation, Inc. (Limestone Canyon) 12.00% 12/32 Excess cash flow 13,621 9,216 7,293 —
100% Interest in UH of Austin, LLC
Unified Housing Foundation, Inc. (Limestone Ranch) 12.00% 12/32 Excess cash flow 18,641 12,335 7,953 —
100% Interest in UH of Vista Ridge, LLC
Unified Housing Foundation, Inc. (Parkside Crossing) 12.00% 12/32 Excess cash flow 11,544 2,409 1,936 —
100% Interest in UH of Parkside Crossing, LLC
Unified Housing Foundation, Inc. (Sendero Ridge) 12.00% 12/32 Excess cash flow 22,984 12,663 9,303 —
100% Interest in UH of Sendero Ridge, LLC
Unified Housing Foundation, Inc. (Timbers of Terrell) 12.00% 12/32 Excess cash flow 7,294 1,702 1,323 —
100% Interest in UH of Terrell, LLC
Unified Housing Foundation, Inc. (Tivoli) 12.00% 12/32 Excess cash flow 10,398 12,761 7,966 —
100% Interest in UH of Tivoli, LLC
Various non-related party notes various various — 496 796 —
Unified Housing Foundation, Inc. (Lakeshore Villas/HFS of Humble,LLC) (68.5% of cash flow) 12.00% 12/32 Excess cash flow 15,756 2,189 2,000 —
Unified Housing Foundation, Inc (2016 Advisory Fee) 12.00% 06/19 Excess cash flow — 1,261 5,400 —
Unified Housing Foundation, Inc. 12.00% 12/17 Excess cash flow — 1,207 1,207 —
Unified Housing Foundation, Inc. 12.00% 12/18 Excess cash flow — 3,994 3,994 —
Unified Housing Foundation, Inc. 12.00% 12/18 Excess cash flow — 6,407 6,407 —
Various related party notes various various Excess cash flow — 1,420 1,404 —
Various non-related party notes various various — 4,742 4,742 —
$ 75,654
Accrued interest 5,479
Allowance for estimated losses (1,825 )
$ 79,308
SCHEDULE IV
(Continued)
TRANSCONTINENTAL REALTY INVESTORS, INC.
MORTGAGE LOANS
As of December 31,
2016 2015 2014
(dollars in thousands)
Balance at January 1, $ 71,376 $ 85,447 $ 70,169
Additions
New mortgage loans 11,703 18,055 32,380
Funding of existing loans — — —
Increase (decrease) of interest receivable on mortgage loans 9,878 6,994 (7,650 )
Deductions
Amounts received (11,824 ) (12,475 ) (9,180 )
Non-cash reduction — (26,645 ) (272 )
Cost of mortgages sold — — —
Balance at December 31, $ 81,133 $ 71,376 $ 85,447</t>
  </si>
  <si>
    <t>ORGANIZATION AND BASIS OF PRESENTATION (Policies)</t>
  </si>
  <si>
    <t>Basis of presentation</t>
  </si>
  <si>
    <t xml:space="preserve">Basis of presentation .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For entities in which we have less than a controlling financial interest or entities where it is not deemed to be the primary beneficiary, the entities are accounted for using the equity method of accounting. Accordingly, our share of the net earnings or losses of these entities are included in consolidated net income. TCI’s investment in ARL is accounted for under the equity method. The Company in accordance with the
VIE guidance in ASC 810 “Consolidations” consolidates 50 and 48 multifamily residential properties located
throughout the United States at December 31, 2016 and December 31, 2015, respectively, with total units of 8,226 and 7,983
units, respectively. Assets totaling approximately $442 million and approximately $457 million at December 31, 2016
and 2015, respectively, are consolidated and included in “Real estate, at cost” on the balance sheet
and are all collateral for their respective mortgage notes payable, none of which are recourse to the partnership in
which they are in or to the Company. </t>
  </si>
  <si>
    <t>Real estate, depreciation, and impairment</t>
  </si>
  <si>
    <t>Real
estate, depreciation, and impairment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For sales transactions where the
guidance reflects a sale did not occur, the asset involved in the transaction, including
the debt, if applicable, and property operations, remain on the books of the Company.
We continue to charge depreciation to expense as a period cost for the property until
such time as the property has been classified as held for sale in accordance with guidance
reflected in ASC 360-10-45 “Impairment or Disposal of Long-Lived Assets.”</t>
  </si>
  <si>
    <t>Real estate held for sale</t>
  </si>
  <si>
    <t xml:space="preserve">Real
estate held for sale Effective
as of January 1, 2015, we adopted the revised guidance in Accounting Standards Update No. 2014-08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Any properties
that are treated as “subject to sales contract” on the Consolidated Balance Sheets and are listed in detail in Schedule
III, “Real Estate and Accumulated Depreciation” are those in which we have not recognized the legal sale according
to the guidance in ASC 360-20 due to various factors, disclosed in Item 1 “Significant Real Estate Acquisitions/Dispositions
and Financing.” Any sale transaction where the guidance reflects that a sale had not occurred, the asset involved
in the transaction, including the debt, if appropriate, and property operations, remained on the books of the Company. We
continue to charge depreciation to expense as a period costs for the property until such time as the property has been classified
as held for sale in accordance with guidance reflected in ASC 360-10-45 “Impairment or Disposal of Long-Lived Assets. </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Topic 835-20 “Interest –
Capitalization of Interest” and ASC Topic 970 “Real Estate - General”.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receipt of certificates of occupancy, but no later than one year from
cessation of major construction activity. We cease capitalization on the portion (1) substantially
completed and (2) occupied or held available for occupancy, and we capitalize only
those costs associated with the portion under construction.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t>
  </si>
  <si>
    <t>Recognition of revenue</t>
  </si>
  <si>
    <t>Recognition
of revenue . Reimbursements
of operating costs, as allowed under most of our commercial tenant leases, consist of
amounts due from tenants for common area maintenance, real estate taxes and other recoverable
costs, and are recognized as revenue in the period in which the recoverable expenses
are incurred. We record these reimbursements on a “gross” basis, since
we generally are the primary obligor with respect to purchasing goods and services from
third-party suppliers; we have discretion in selecting the supplier and have the credit
risk with respect to paying the supplier. Rental
income for residential property leases is recorded when due from residents and is recognized
monthly as earned, which is not materially different than on a straight-line basis as
lease terms are generally for periods of one year or less. An allowance for doubtful
accounts is recorded for all past due rents and operating expense reimbursements considered
to be uncollectible. Sales
and the associated gains or losses related to real estate assets are recognized in accordance
with the provisions of ASC Topic 360-20, “Property, Plant and Equipment—Real
Estate Sale.”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deposit, installment or cost recovery methods, as appropriate,
until the sales criteria are met.</t>
  </si>
  <si>
    <t>Non-performing notes receivable</t>
  </si>
  <si>
    <t xml:space="preserve">Non-performing
notes receivable. </t>
  </si>
  <si>
    <t>Interest recognition on notes receivable</t>
  </si>
  <si>
    <t xml:space="preserve">Interest
recognition on notes receivable . </t>
  </si>
  <si>
    <t>Allowance for estimated losses</t>
  </si>
  <si>
    <t xml:space="preserve">Allowance
for estimated losses . </t>
  </si>
  <si>
    <t>Cash equivalents</t>
  </si>
  <si>
    <t xml:space="preserve">Cash
equivalents. </t>
  </si>
  <si>
    <t>Concentration of credit risk</t>
  </si>
  <si>
    <t xml:space="preserve">Concentration
of credit risk. </t>
  </si>
  <si>
    <t>Earnings per share</t>
  </si>
  <si>
    <t xml:space="preserve">Earnings
per share . </t>
  </si>
  <si>
    <t>Use of estimates</t>
  </si>
  <si>
    <t xml:space="preserve">Use
of estimates. </t>
  </si>
  <si>
    <t>Income taxes</t>
  </si>
  <si>
    <t>Income
taxes .</t>
  </si>
  <si>
    <t>Recent accounting pronouncements</t>
  </si>
  <si>
    <t>Recent
accounting pronouncements . In
May 2014, Accounting Standards Update (“ASU”) No. 2014-09 (“ASU
2014-09”), “Revenue from Contracts with Customers,” was issued.
This new guidance established a new single comprehensive revenue recognition model and
provides for enhanced disclosures. Under the new policy, the nature, timing and amount
of revenue recognized for certain transactions could differ from those recognized under
existing accounting guidance. This new standard does not affect revenue recognized under
lease contracts. ASU 2014-09 is effective for reporting periods beginning after December
15, 2017. The Company is currently evaluating the impact the adoption of this guidance
has on its financial position and results of operations, if any.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t>
  </si>
  <si>
    <t>REAL ESTATE ACTIVITY (Tables)</t>
  </si>
  <si>
    <t>Schedule of the real estate owned</t>
  </si>
  <si>
    <t xml:space="preserve">A
summary of our real estate owned as of the end of the year is listed below (dollars in
thousands):
2016 2015
Apartments $ 697,732 $ 626,141
Apartments
under construction 25,288 18,229
Commercial
properties 204,384 201,567
Land held
for development 71,094 89,697
Real
estate subject to sales contract 46,956 47,192
Total
real estate, at cost, less impairment 1,045,454 982,827
Less
accumulated deprecation (154,281 ) (138,808 )
Total
real estate, net of depreciation $ 891,173 $ 844,019 </t>
  </si>
  <si>
    <t>Schedule of estimated useful lives of the assets</t>
  </si>
  <si>
    <t>Depreciation
is computed on a straight line basis over the estimated useful lives of the assets as
follows:
Land
improvements 25
to 40 years
Buildings
and improvements 10
to 40 years
Tenant
improvements Shorter
of useful life or terms of related lease
Furniture,
fixtures and equipment 3
to 7 years</t>
  </si>
  <si>
    <t>Schedule of assets measures in recurring and non recurring basis</t>
  </si>
  <si>
    <t xml:space="preserve">The
fair value measurements used in these evaluations are considered to be Level 2 and 3
valuations within the fair value hierarchy in the accounting rules, as there are significant
observable (Level 2) and unobservable inputs (Level 3). Examples of Level 2 inputs the
Company utilizes in its fair value calculations are appraisals and bona fide purchase
offers from third parties. Examples of Level 3 inputs the Company utilizes in its fair
value calculations are discount rates, market capitalization rates, expected lease rental
rates, timing of new leases, an estimate of future sales prices and comparable sales
prices of similar assets, if available.
Fair
Value Measurements Using (dollars in thousands):
December
31, 2015 Fair
Value Level
1 Level
2 Level
3
Commercial $ 3,000 $ — $ — $ 3,000 </t>
  </si>
  <si>
    <t>NOTES AND INTEREST RECEIVABLE (Tables)</t>
  </si>
  <si>
    <t>Schedule of notes receivable</t>
  </si>
  <si>
    <t>Borrower Maturity Interest Amount Security
Performing
loans:
H198,
LLC (Las Vegas Land) 01
/20 12.00 % $ 5,907 Secured
Oulan-Chikh
Family Trust 03
/21 8.00 % 174 Secured
Unified
Housing Foundation, Inc. (Echo Station) (1) 12
/32 12.00 % 1,481 Secured
Unified
Housing Foundation, Inc. (Lakeshore Villas) (1) 12
/32 12.00 % 2,000 Secured
Unified
Housing Foundation, Inc. (Lakeshore Villas) (1) 12
/32 12.00 % 6,368 Secured
Unified
Housing Foundation, Inc. (Limestone Canyon) (1) 12
/32 12.00 % 4,640 Secured
Unified
Housing Foundation, Inc. (Limestone Canyon) (1) 12
/32 12.00 % 2,653 Secured
Unified
Housing Foundation, Inc. (Limestone Ranch) (1) 12
/32 12.00 % 6,000 Secured
Unified
Housing Foundation, Inc. (Limestone Ranch) (1) 12
/32 12.00 % 1,953 Secured
Unified
Housing Foundation, Inc. (Parkside Crossing) (1) 12
/32 12.00 % 1,936 Secured
Unified
Housing Foundation, Inc. (Sendero Ridge) (1) 12
/32 12.00 % 4,812 Secured
Unified
Housing Foundation, Inc. (Sendero Ridge) (1) 12
/32 12.00 % 4,491 Secured
Unified
Housing Foundation, Inc. (Timbers of Terrell) (1) 12
/32 12.00 % 1,323 Secured
Unified
Housing Foundation, Inc. (Tivoli) (1) 12
/32 12.00 % 7,966 Secured
Unified
Housing Foundation, Inc. (1) 12
/17 12.00 % 1,207 Unsecured
Unified
Housing Foundation, Inc. (1) 12
/18 12.00 % 3,994 Unsecured
Unified
Housing Foundation, Inc. (1) 12
/18 12.00 % 6,407 Unsecured
Unified
Housing Foundation, Inc. (1) 06
/19 12.00 % 5,400 Unsecured
Other
related party notes (1) Various Various 1,404 Various
unsecured interests
Other
non-related party notes Various Various 796 Various
secured interests
Other
non-related party notes Various Various 4,742 Various
unsecured interests
Accrued
interest 5,479
Total
Performing $ 81,133
Allowance
for estimated losses (1,825 )
Total $ 79,308 (1)
Related Party notes</t>
  </si>
  <si>
    <t>ALLOWANCE FOR ESTIMATED LOSSES (Tables)</t>
  </si>
  <si>
    <t>Schedule of allowance for estimated losses</t>
  </si>
  <si>
    <t xml:space="preserve">The
allowance account was reviewed and remained the same in 2016. The decrease in 2015 was due
to a fully reserved note that was written off. The table below shows our allowance for
estimated losses (dollars in thousands):
2016 2015 2014
Balance January 1, $ 1,825 $ 1,990 $ 2262
Decrease
in provision — (165 ) (272)
Balance December 31, $ 1,825 $ 1,825 $ 1,990 </t>
  </si>
  <si>
    <t>INVESTMENT IN UNCONSOLIDATED JOINT VENTURES AND INVESTEES (Tables)</t>
  </si>
  <si>
    <t>Schedule of investments in unconsolidated joint ventures</t>
  </si>
  <si>
    <t>Investments
accounted for via the equity method consists of the following:
Percentage
ownership as of December 31,
2016 2015 2014
American
Realty Investors, Inc. (1) 0.90 % 0.90 % 1.00 %
(1) Unconsolidated investment in parent company</t>
  </si>
  <si>
    <t>Schedule of the financial position and results of operations - unconsolidated parent</t>
  </si>
  <si>
    <t>The
following is a summary of the financial position and results of operations of ARL (dollars
in thousands):
For
the Twelve Months Ended December 31,
Unconsolidated
Subsidiaries 2016 2015 2014
Real estate,
net of accumulated depreciation $ 14,504 $ 14,232 $ 15,460
Notes Receivable 47,257 50,692 50,909
Other assets 127,001 127,497 128,635
Notes payable (9,485 ) (25,233 ) (50,048 )
Other liabilities (111,707 ) (98,440 ) (80,904 )
Shareholders’
equity/partners’ capital (67,570 ) (68,748 ) (64,052 )
Rents and interest and
other income $ 7,251 $ 11,990 $ 12,427
Depreciation (175 ) (192 ) (285 )
Operating expenses (3,633 ) (4,414 ) (6,983 )
Gain on land sales — 2,737 —
Interest
expense (6,274 ) (5,936 ) (7,144 )
Income (loss) from continuing
operations (2,831 ) 4,185 (1,985 )
Income
(loss) from discontinued operations — 1 64
Net
income (loss) $ (2,831 ) $ 4,186 $ (1,921 )
Company’s
proportionate share of income (loss) (1) $ (25 ) $ 38 $ (19 )
(1) Income (loss) represents continued and discontinued
operations</t>
  </si>
  <si>
    <t>NOTES AND INTEREST PAYABLE (Tables)</t>
  </si>
  <si>
    <t>Schedule of notes and interest payable</t>
  </si>
  <si>
    <t xml:space="preserve">Below
is a summary of our notes and interest payable as of December 31, 2016 (dollars in thousands):
Notes
Payable Accrued
Interest Total
Debt
Apartments $ 553,509 $ 1,500 $ 555,009
Apartments
under Construction $ 16,576 — $ 16,576
Commercial $ 108,725 $ 528 $ 109,253
Land $ 30,811 $ 117 $ 30,928
Real estate
subject to sales contract $ 5,142 $ 470 $ 5,612
Mezzanine
financing $ 119,923 — $ 119,923
Other $ 23,425 — $ 23,425
Total 858,111 2,615 860,726
Unamortized
deferred borrowing costs (19,210 ) — (19,210 )
$ 838,901 $ 2,615 $ 841,516 </t>
  </si>
  <si>
    <t>Schedule of principal payments on the notes payable</t>
  </si>
  <si>
    <t xml:space="preserve">The
schedule principal payments of our notes payable over the next five years and thereafter
are due as follows (dollars in thousands):
Year Amount
2017 $ 130,515
2018 56,255
2019 70,136
2020 51,616
2021 15,831
Thereafter 533,757
Total $ 858,111 </t>
  </si>
  <si>
    <t>RELATED PARTY TRANSACTIONS AND FEES (Tables)</t>
  </si>
  <si>
    <t>Schedule of related party transactions</t>
  </si>
  <si>
    <t xml:space="preserve">Fees,
expenses and revenue paid to and/or received from our advisor:
2016 2015 2014
(dollars
in thousands)
Fees:
Advisory $ 9,490 $ 8,368 $ 7,373
Mortgage
brokerage and equity refinancing 775 1,524 1,152
Net
income 257 187 3,669
Property
acquisition — 921 145
$ 10,522 $ 11,000 $ 12,339
Other Expense:
Cost
reimbursements $ 3,228 $ 2,925 $ 2,622
Interest
paid (received) (4,216 ) (3,352 ) (2,795 )
$ (988 ) $ (427 ) $ (173 )
Revenue:
Rental $ 708 $ 726 $ 701 Fees
paid to Regis and related parties:
2016 2015 2014
(dollars
in thousands)
Fees:
Property
acquisition $ 10,776 $ 1,932 $ 348
Property
management, construction management and leasing commissions 888 682 544
Real
estate brokerage 787 1,105 2,752
$ 12,451 $ 3,719 $ 3,644 </t>
  </si>
  <si>
    <t>Schedule of accounts receivable from and (accounts payable) to related parties</t>
  </si>
  <si>
    <t xml:space="preserve">The
following table reconciles the beginning and ending balances of accounts receivable from
and (accounts payable) to related parties as of December 31, 2016 (dollars in thousands):
Pillar ARL Total
Related party receivable, December
31, 2015 $ — $ 90,515 $ 90,515
Cash
transfers 43,246 — 43,246
Advisory
fees (9,490 ) — (9,490 )
Net
income fee (257 ) — (257 )
Fees
and commissions (1,551 ) — (1,551 )
Cost
reimbursements (3,228 ) — (3,228 )
Interest
income — 4,216 4,216
Notes
receivable purchased (5,356 ) (5,356 )
Expenses
paid by advisor (8,389 ) — (8,389 )
Financing
(mortgage payments) 2,719 — 2,719
Sales/Purchases
transactions (10,776 ) — (10,776 )
Series
K preferred stock acquisition — — —
Income
tax expense (1,096 ) 1,096 —
Purchase
of obligations (12,925 ) 12,925 —
Related party receivable,
December 31, 2016 $ (7,103 ) $ 108,752 $ 101,649 </t>
  </si>
  <si>
    <t>TCI INCOME TAXES (Tables)</t>
  </si>
  <si>
    <t>Schedule of income tax expense benefit</t>
  </si>
  <si>
    <t xml:space="preserve">Current
expense (benefit) is attributable to (dollars in thousands):
2016 2015 2014
Income
(loss) from continuing operations $ 24 $ 517 $ (20,390 )
Income
(loss) from discontinued operations (1) 483 20,390
Tax
expense (benefit) $ 23 $ 1,000 $ — </t>
  </si>
  <si>
    <t>Schedule of federal income tax expense</t>
  </si>
  <si>
    <t xml:space="preserve">The
Federal income tax expense differs from the amount computed by applying the corporate
tax rate of 35% to the income before income taxes as follows (dollars in thousands):
2016 2015 2014
Computed
“expected” income tax (benefit) expense $ 121 $ 2,276 $ 14,762
Book to
tax differences for partnerships not consolidated for tax purposes 93 5,152 (23,900 )
Book to
tax differences of depreciation and amortization (477 ) (160 ) 1,461
Book to
tax differences in gains on sale of property (2,757 ) (4,073 ) (2,350 )
Book provision
for loss — 1,855 —
Partial
valuation allowance against current net operating loss benefit (69 ) (9,596 ) 7,069
Other 3,112 5,546 2,958
Total $ 23 $ 1,000 $ —
Alternative
minimum tax $ — $ — $ — </t>
  </si>
  <si>
    <t>Schedule of tax effects of temporary differences and net operating loss carry forwards that give rise to the deferred tax assets</t>
  </si>
  <si>
    <t xml:space="preserve">The tax effects of temporary differences and net operating loss carry forwards
that give rise to the deferred tax assets are presented below (amounts in thousands):
2016 2015 2014
Net
operating losses $ 42,585 $ 46,497 $ 56,897
AMT credits 1,591 1,900 1,374
Basis difference of:
Real
estate holdings (7,580 ) (17,912 ) 876
Notes
receivable 5,432 694 757
Investments (4,328 ) (4,709 ) (4,693 )
Notes
payable 2,315 2,792 6,932
Deferred
gains 14,200 11,984 10,146
Total $ 54,215 $ 41,246 $ 72,289
Deferred
tax valuation allowance (54,215 ) (41,246 ) (72,289 )
Net
deferred tax asset $ — $ — $ — </t>
  </si>
  <si>
    <t>FUTURE MINIMUM RENTAL INCOME UNDER OPERATING LEASES (Tables)</t>
  </si>
  <si>
    <t>Schedule of minimum future rents under non-cancelable operating leases</t>
  </si>
  <si>
    <t xml:space="preserve">The following is a schedule of minimum future rents on non-cancelable operating
leases at December 31, 2016 (dollars in thousands):
Year Amount
2017 24,491
2018 22,696
2019 17,261
2020 13,326
2021 11,364
Thereafter 19,353
Total $ 108,491 </t>
  </si>
  <si>
    <t>OPERATING SEGMENTS (Tables)</t>
  </si>
  <si>
    <t>Schedule of operating segment, including segment assets and expenditures</t>
  </si>
  <si>
    <t xml:space="preserve">Presented below is the Company’s reportable segments’ operating income including segment assets and expenditures for the years 2016, 2015 and 2014 (dollars in thousands):
For the Year Ended December 31, 2016 Commercial
Apartments Land Other Total
Rental and other property revenues $ 31,864 $ 86,603 $ — $ 4 $ 118,471
Property operating expenses (19,476 ) (40,786 ) (1,634 ) (22 ) $ (61,918 )
Depreciation (8,924 ) (14,759 ) — — (23,683 )
Mortgage and loan interest (7,167 ) (25,381 ) (1,746 ) (18,794 ) (53,088 )
Interest income — — — 14,670 14,670
Gain (loss) on sale of income producing properties (238 ) 16,445 — — 16,207
Gain on land sales — — 3,121 — 3,121
Segment operating income (loss) $ (3,941 ) $ 22,122 $ (259 ) $ (4,142 ) $ 13,780
Capital expenditures $ 4,577 $ 863 $ 269 $ — $ 5,709
Assets $ 148,689 $ 624,433 $ 118,051 $ — $ 891,173
Property Sales
Sales price $ 1,500 $ 20,350 $ 29,128 $ — $ 50,978
Less: Cost of sale (1,738 ) (3,905 ) (26,007 ) — (31,650 )
Gain (loss) on sale $ (238 ) $ 16,445 $ 3,121 $ — $ 19,328
Commercial
For the Year Ended December 31, 2015 Properties Apartments Land Other Total
Rental and other property revenues $ 29,308 $ 72,809 $ — $ 103 $ 102,220
Property operating expenses (16,838 ) (34,437 ) (712 ) (270 ) (52,257 )
Depreciation (8,861 ) (12,438 ) — — (21,299 )
Mortgage and loan interest (6,891 ) (23,506 ) (4,214 ) (11,930 ) (46,541 )
Interest income — — — 10,687 10,687
Gain on land sales — — 18,911 — 18,911
Segment operating income (loss) $ (3,282 ) $ 2,428 $ 13,985 $ (1,410 ) $ 11,721
Capital expenditures $ 8,118 $ 1,780 $ 2,621 $ — $ 12,519
Assets $ 153,270 $ 553,860 $ 136,889 $ — $ 844,019
Property Sales
Sales price $ — $ 11,129 $ 102,898 $ — $ 114,027
Less: Cost of sale — (10,394 ) (83,987 ) — (94,381 )
Gain on sale $ — $ 735 $ 18,911 $ — $ 19,646
Commercial
For the Year Ended December 31, 2014 Properties Apartments Land Other Total
Rental and other property revenues $ 19,129 $ 56,685 $ 1 $ 43 $ 75,858
Property operating expenses (12,238 ) (26,065 ) (1,169 ) (12 ) (39,484 )
Depreciation (7,310 ) (10,088 ) — — (17,398 )
Mortgage and loan interest (5,812 ) (18,946 ) (4,334 ) (4,589 ) (33,681 )
Interest income — — — 12,194 12,194
Loss on land sales — — 561 — 561
Segment operating income (loss) $ (6,231 ) $ 1,586 $ (4,941 ) $ 7,636 $ (1,950 )
Capital expenditures $ 4,418 $ 320 $ 2,435 $ — $ 7,173
Assets $ 140,131 $ 391,767 $ 157,223 $ — $ 689,121
Property Sales
Sales price $ 19,182 $ 115,273 $ 8,091 $ — $ 142,546
Less: Cost of sale (9,168 ) (63,408 ) (7,530 ) — (80,106 )
Gain (loss) on sale $ 10,014 $ 51,865 $ 561 $ — $ 62,440 </t>
  </si>
  <si>
    <t>Schedule of reconciliaton of segment information to consolidated statements of operations</t>
  </si>
  <si>
    <t xml:space="preserve">The
table below reflects the reconciliation of segment information to the corresponding amounts
in the Consolidated Statements of Operations (dollars in thousands):
For
the Years Ended December 31,
2016 2015 2014
Segment
operating income (loss) $ 13,780 $ 11,721 $ (1,950 )
Other
non-segment items of income (expense)
General
and administrative (5,476 ) (5,508 ) (7,163 )
Provision
on impairment of real estate assets — (5,300 ) —
Net
income fee to related party (257 ) (187 ) (3,669 )
Advisory
fee to related party (9,490 ) (8,368 ) (7,373 )
Other
income 1,816 71 403
Gain
(loss) on the sale of investments — (1 ) (92 )
Loss
from unconsolidated joint ventures and investees (26 ) 41 (28 )
Litigation
settlement — (352 ) 3,591
Income
tax benefit (expense) (24 ) (517 ) 20,390
Net
income (loss) from continuing operations $ 323 $ (8,400 ) $ 4,109 </t>
  </si>
  <si>
    <t>Schedule of reconciliaton segment information to consolidated balance sheets</t>
  </si>
  <si>
    <t xml:space="preserve">The
table below reflects the reconciliation of segment information to the corresponding amounts
in the Consolidated Balance Sheets (dollars in thousands):
For
the Years Ended December 31,
2016 2015 2014
Segment
assets $ 891,173 $ 844,019 $ 689,121
Investments
in real estate partnerships 2,446 5,243 1,543
Notes
and interest receivable 79,308 69,551 83,457
Other
assets 212,987 191,391 156,284
Total
assets $ 1,185,914 $ 1,110,204 $ 930,405 </t>
  </si>
  <si>
    <t>DISCONTINUED OPERATIONS (Tables)</t>
  </si>
  <si>
    <t>Schedule of summarizes revenue and expense information for the properties sold and held for sale</t>
  </si>
  <si>
    <t xml:space="preserve">The following table summarizes revenue and expense information for the properties
sold that qualified as discontinued operations (dollars in thousands):
For
the Years Ended December 31,
2016 2015 2014
Revenues:
Rental
and other property revenues $ — $ 355 $ 5,612
— 355 5,612
Expenses:
Property
operating expenses 2 (345 ) 2,350
Depreciation — — 751
General
and administrative — 99 515
Total
operating expenses 2 (246 ) 3,616
Other
income (expense):
Other
income (expense) — 45 (508 )
Mortgage
and loan interest — (2 ) (3,204 )
Loan
charges and prepayment penalties — — (1,656 )
Earnings
from unconsolidated subsidiaries and investees — — 1
Litigation
settlement — — (250 )
Total
other expenses — 43 (5,617 )
Income (loss) from discontinued
operations before gain on sale of
real estate
and taxes (2 ) 644 (3,621 )
Gain
on sale of real estate from discontinued operations — 735 61,879
Income
tax expense 1 (483 ) (20,390 )
Income
from discontinued operations $ (1 ) $ 896 $ 37,868 </t>
  </si>
  <si>
    <t>QUARTERLY RESULTS OF OPERATIONS (Tables)</t>
  </si>
  <si>
    <t>Schedule of quarterly results of operations</t>
  </si>
  <si>
    <t xml:space="preserve">The
following is a tabulation of TCI’s quarterly results of operations for the years
2016, 2015 and 2014. Quarterly results presented may differ from those previously reported
in TCI’s Form 10-Q due to the reclassification of the operations of properties
sold or held for sale to discontinued operations in accordance with ASC topic 360:
For
the Three Months Ended 2016
March
31, June
30, September
30, December
31,
(dollars
in thousands, except share and per share amounts)
2016
Revenue
and other property revenues $ 28,903 $ 30,521 $ 29,776 $ 29,271
Total
operating expenses 24,823 24,751 25,429 25,821
Operating
income (loss) 4,080 5,770 4,347 3,450
Other
expenses (9,054 ) (7,901 ) (9,309 ) (10,364 )
Loss before
gain on land sales, non-controlling interest, and taxes (4,974 ) (2,131 ) (4,962 ) (6,914 )
Gain (loss)
on sale of income-producing properties (244 ) 5,168 — 11,283
Gain (loss)
on land sales 1,652 1,719 555 (805 )
Income
tax benefit 1 — (25 ) —
Net
income (loss) from continuing operations (3,565 ) 4,756 (4,432 ) 3,564
Net
income from discontinued operations 2 — — (3 )
Net income
(loss) (3,563 ) 4,756 (4,432 ) 3,561
Net (loss)
attributable to non-controlling interest 23 (97 ) (114 ) (97 )
Preferred
dividend requirement (222 ) (224 ) (227 ) (227 )
Net
income (loss) applicable to common shares $ (3,762 ) $ 4,435 $ (4,773 ) $ 3,237
PER SHARE
DATA
Earnings
per share - basic
Income
(loss) from continuing operations $ (0.43 ) $ 0.51 $ (0.55 ) $ 0.37
Loss
from discontinued operations — — — —
Net
income (loss) applicable to common shares $ (0.43 ) $ 0.51 $ (0.55 ) $ 0.37
Weighted average common
shares used in computing earnings per share 8,717,767 8,717,767 8,717,767 8,717,767
Earnings
per share - diluted
Income
(loss) from continuing operations $ (0.43 ) $ 0.51 $ (0.55 ) $ 0.37
Loss
from discontinued operations — — — —
Net
income (loss) applicable to common shares $ (0.43 ) $ 0.51 $ (0.55 ) $ 0.37
Weighted average common
shares used in computing diluted earnings per share 8,717,767 8,717,767 8,717,767 8,717,767
For
the Three Months Ended 2015
March
31, June
30, September
30, December
31,
(dollars
in thousands, except share and per share amounts)
2015
Revenue
and other property revenues $ 22,304 $ 23,756 $ 27,539 $ 28,621
Total
operating expenses 19,264 19,310 24,613 29,732
Operating
income (loss) 3,040 4,446 2,926 (1,111 )
Other
expenses (6,398 ) (5,243 ) (11,211 ) (13,243 )
Loss before
gain on land sales, non-controlling interest, and taxes (3,358 ) (797 ) (8,285 ) (14,354 )
Gain (loss)
on land sales 2,876 1,250 997 13,788
Income
tax benefit 102 (12 ) 274 (881 )
Net
income (loss) from continuing operations (380 ) 441 (7,014 ) (1,447 )
Net
income from discontinuing operations 190 (22 ) 508 220
Net income
(loss) (190 ) 419 (6,506 ) (1,227 )
Net (loss)
attributable to non-controlling interest 295 (281 ) (95 ) (51 )
Preferred
dividend requirement (222 ) (224 ) (227 ) (227 )
Net
income (loss) applicable to common shares $ (117 ) $ (86 ) $ (6,828 ) $ (1,505 )
PER SHARE
DATA
Earnings
per share - basic
Income
(loss) from continuing operations $ (0.04 ) $ (0.01 ) $ (0.84 ) $ (0.19 )
Income
from discontinued operations 0.02 — 0.06 0.02
Net
income (loss) applicable to common shares $ (0.02 ) $ (0.01 ) $ (0.78 ) $ (0.17 )
Weighted average common
shares used in computing earnings per share 8,717,767 8,717,767 8,717,767 8,717,767
Earnings
per share - diluted
Income
(loss) from continuing operations $ (0.04 ) $ (0.01 ) $ (0.84 ) $ (0.19 )
Income
from discontinued operations 0.02 — 0.06 0.02
Net
income (loss) applicable to common shares $ (0.02 ) $ (0.01 ) $ (0.78 ) $ (0.17 )
Weighted average common
shares used in computing diluted earnings per share 8,717,767 8,717,767 8,717,767 8,717,767
For
the Three Months Ended 2014
March
31, June
30, September
30, December
31,
(dollars
in thousands, except share and per share amounts)
2014
Revenue
and other property revenues $ 18,303 $ 18,511 $ 18,466 $ 20,578
Total
operating expenses 17,376 18,388 17,264 22,059
Operating
income (loss) 927 123 1,202 (1,481 )
Other
expenses (2,899 ) (3,718 ) (5,754 ) (5,242 )
Loss before
gain on land sales, non-controlling interest, and taxes (1,972 ) (3,595 ) (4,552 ) (6,723 )
Loss on
land sales 753 (159 ) 40 (73 )
Income
tax benefit 2,049 2,195 786 15,360
Net
income (loss) from continuing operations 830 (1,559 ) (3,726 ) 8,564
Net
income from discontinuing operations 3,805 4,076 1,461 28,526
Net income
(loss) 4,635 2,517 (2,265 ) 37,090
Net loss
attributable to non-controlling interest (84 ) (127 ) (81 ) (107 )
Preferred
dividend requirement (274 ) (277 ) (227 ) (227 )
Net
income (loss) applicable to common shares $ 4,277 $ 2,113 $ (2,573 ) $ 36,756
PER SHARE
DATA
Earnings
per share - basic
Income
(loss) from continuing operations $ 0.06 $ (0.23 ) $ (0.46 ) $ 0.94
Income
from discontinued operations 0.45 0.48 0.17 3.27
Net
income (loss) applicable to common shares $ 0.51 $ 0.25 $ (0.29 ) $ 4.21
Weighted average common
shares used in computing earnings per share 8,413,469 8,413,469 8,688,018 8,717,767
Earnings
per share - diluted
Income
(loss) from continuing operations $ 0.05 $ (0.23 ) $ (0.46 ) $ 0.94
Income
from discontinued operations 0.44 0.48 0.17 3.27
Net
income (loss) applicable to common shares $ 0.49 $ 0.25 $ (0.29 ) $ 4.21
Weighted average common
shares used in computing diluted earnings per share 8,639,679 8,413,469 8,688,018 8,717,767 </t>
  </si>
  <si>
    <t>ORGANIZATION AND SUMMARY OF SIGNIFICANT ACCOUNTING POLICIES (Details Narrative) $ in Thousands</t>
  </si>
  <si>
    <t>Dec. 31, 2009USD ($)shares</t>
  </si>
  <si>
    <t>Dec. 31, 2016USD ($)ft²aNumber</t>
  </si>
  <si>
    <t>Dec. 31, 2015USD ($)Number</t>
  </si>
  <si>
    <t>Acres of land | a</t>
  </si>
  <si>
    <t>Area of land comprising golf course | a</t>
  </si>
  <si>
    <t>Variable Interest Entity, Primary Beneficiary [Member]</t>
  </si>
  <si>
    <t>Apartment Properties [Member]</t>
  </si>
  <si>
    <t>Number of apartment units | Number</t>
  </si>
  <si>
    <t>Number of properties | Number</t>
  </si>
  <si>
    <t>Commercial Properties [Member]</t>
  </si>
  <si>
    <t>Rentable square feet | ft²</t>
  </si>
  <si>
    <t>Minimum [Member]</t>
  </si>
  <si>
    <t>Percentage of ownership</t>
  </si>
  <si>
    <t>20.00%</t>
  </si>
  <si>
    <t>Minimum [Member] | Buildings and Improvements [Member]</t>
  </si>
  <si>
    <t>Useful life of property, plant and equipment</t>
  </si>
  <si>
    <t>10 years</t>
  </si>
  <si>
    <t>Minimum [Member] | Furniture, Fixtures and Equipment [Member]</t>
  </si>
  <si>
    <t>3 years</t>
  </si>
  <si>
    <t>Maximum [Member]</t>
  </si>
  <si>
    <t>50.00%</t>
  </si>
  <si>
    <t>Maximum [Member] | Buildings and Improvements [Member]</t>
  </si>
  <si>
    <t>40 years</t>
  </si>
  <si>
    <t>Maximum [Member] | Furniture, Fixtures and Equipment [Member]</t>
  </si>
  <si>
    <t>7 years</t>
  </si>
  <si>
    <t>Southern Properties Capital LTD [Member]</t>
  </si>
  <si>
    <t>77.60%</t>
  </si>
  <si>
    <t>Income Opportunities Realty Investors, Inc. [Member]</t>
  </si>
  <si>
    <t>81.10%</t>
  </si>
  <si>
    <t>Shares acquired | shares</t>
  </si>
  <si>
    <t>Assets acquired</t>
  </si>
  <si>
    <t>Liabilities acquired</t>
  </si>
  <si>
    <t>Net difference of assets and liabilities</t>
  </si>
  <si>
    <t>Income Opportunities Realty Investors, Inc. [Member] | Minimum [Member]</t>
  </si>
  <si>
    <t>25.00%</t>
  </si>
  <si>
    <t>Income Opportunities Realty Investors, Inc. [Member] | Maximum [Member]</t>
  </si>
  <si>
    <t>80.00%</t>
  </si>
  <si>
    <t>REAL ESTATE (Details) - USD ($) $ in Thousands</t>
  </si>
  <si>
    <t>Dec. 31, 2013</t>
  </si>
  <si>
    <t>Apartments</t>
  </si>
  <si>
    <t>Apartments under construction</t>
  </si>
  <si>
    <t>Commercial properties</t>
  </si>
  <si>
    <t>Land held for development</t>
  </si>
  <si>
    <t>Real estate subject to sales contract</t>
  </si>
  <si>
    <t>Total real estate, at cost, less impairment</t>
  </si>
  <si>
    <t>REAL ESTATE (Details 1)</t>
  </si>
  <si>
    <t>Buildings and Improvements [Member] | Minimum [Member]</t>
  </si>
  <si>
    <t>Useful life</t>
  </si>
  <si>
    <t>Buildings and Improvements [Member] | Maximum [Member]</t>
  </si>
  <si>
    <t>Furniture, Fixtures and Equipment [Member] | Minimum [Member]</t>
  </si>
  <si>
    <t>Furniture, Fixtures and Equipment [Member] | Maximum [Member]</t>
  </si>
  <si>
    <t>Land Improvements [Member] | Minimum [Member]</t>
  </si>
  <si>
    <t>25 years</t>
  </si>
  <si>
    <t>Land Improvements [Member] | Maximum [Member]</t>
  </si>
  <si>
    <t>Tenant Improvements [Member]</t>
  </si>
  <si>
    <t>Description on useful life</t>
  </si>
  <si>
    <t>Shorter of useful life or terms of related lease</t>
  </si>
  <si>
    <t>REAL ESTATE (Details 2) - Commercial [Member] $ in Thousands</t>
  </si>
  <si>
    <t>Dec. 31, 2015USD ($)</t>
  </si>
  <si>
    <t>Fair Value</t>
  </si>
  <si>
    <t>Level 3 [Member]</t>
  </si>
  <si>
    <t>REAL ESTATE (Details Narrative) $ in Thousands</t>
  </si>
  <si>
    <t>Dec. 31, 2014USD ($)</t>
  </si>
  <si>
    <t>Acquisition of income-producing properties</t>
  </si>
  <si>
    <t>Proceeds from sales of income-producing properties</t>
  </si>
  <si>
    <t>Payment for construction or predevelopment of various apartment complexes</t>
  </si>
  <si>
    <t>Capitalized interest costs</t>
  </si>
  <si>
    <t>Real estate carrying value</t>
  </si>
  <si>
    <t>Area of land sold | a</t>
  </si>
  <si>
    <t>Apartment Community Acquired [Member]</t>
  </si>
  <si>
    <t>Number of units | Number</t>
  </si>
  <si>
    <t>Land Parcel Acquired [Member]</t>
  </si>
  <si>
    <t>Apartment Community Sold [Member]</t>
  </si>
  <si>
    <t>Gain (loss) on sale of real estate</t>
  </si>
  <si>
    <t>Industrial Warehouse [Member]</t>
  </si>
  <si>
    <t>Area of real estate property sold | ft²</t>
  </si>
  <si>
    <t>VIRGIN ISLANDS, US | Golf Course And Related Assets [Member]</t>
  </si>
  <si>
    <t>Impairment of real estate</t>
  </si>
  <si>
    <t>TEXAS | Land [Member]</t>
  </si>
  <si>
    <t>Land sales - total consideration</t>
  </si>
  <si>
    <t>TEXAS | Apartment Community Sold [Member]</t>
  </si>
  <si>
    <t>KANSAS | Apartment Community Sold [Member]</t>
  </si>
  <si>
    <t>NOTES AND INTEREST RECEIVABLE (Details) - USD ($) $ in Thousands</t>
  </si>
  <si>
    <t>Performing loans, total</t>
  </si>
  <si>
    <t>Accrued interest</t>
  </si>
  <si>
    <t>Performing Loans [Member]</t>
  </si>
  <si>
    <t>Performing Loans [Member] | H198, LLC (Las Vegas Land) [Member]</t>
  </si>
  <si>
    <t>Description of property</t>
  </si>
  <si>
    <t>Las Vegas Land</t>
  </si>
  <si>
    <t>Maturity Date</t>
  </si>
  <si>
    <t>Jan. 31,
		2020</t>
  </si>
  <si>
    <t>Interest Rate</t>
  </si>
  <si>
    <t>12.00%</t>
  </si>
  <si>
    <t>Description of Security</t>
  </si>
  <si>
    <t>Secured</t>
  </si>
  <si>
    <t>Performing Loans [Member] | Oulan-Chikh Family Trust [Member]</t>
  </si>
  <si>
    <t>Mar. 31,
		2021</t>
  </si>
  <si>
    <t>8.00%</t>
  </si>
  <si>
    <t>Performing Loans [Member] | Unified Housing Foundation, Inc. (Echo Station) [Member]</t>
  </si>
  <si>
    <t>[1]</t>
  </si>
  <si>
    <t>Echo Station</t>
  </si>
  <si>
    <t>Dec. 31,
		2032</t>
  </si>
  <si>
    <t>Performing Loans [Member] | Unified Housing Foundation, Inc. (Lakeshore Villas) [Member]</t>
  </si>
  <si>
    <t>Lakeshore Villas</t>
  </si>
  <si>
    <t>Performing Loans [Member] | Unified Housing Foundation, Inc. (Limestone Canyon) [Member]</t>
  </si>
  <si>
    <t>Limestone Canyon</t>
  </si>
  <si>
    <t>Performing Loans [Member] | Unified Housing Foundation, Inc. (Limestone Ranch) [Member]</t>
  </si>
  <si>
    <t>Limestone Ranch</t>
  </si>
  <si>
    <t>Performing Loans [Member] | Unified Housing Foundation, Inc. (Parkside Crossing) [Member]</t>
  </si>
  <si>
    <t>Parkside Crossing</t>
  </si>
  <si>
    <t>Performing Loans [Member] | Unified Housing Foundation, Inc. (Sendero Ridge) [Member]</t>
  </si>
  <si>
    <t>Sendero Ridge</t>
  </si>
  <si>
    <t>Performing Loans [Member] | Unified Housing Foundation, Inc. (Timbers of Terrell) [Member]</t>
  </si>
  <si>
    <t>Timbers of Terrell</t>
  </si>
  <si>
    <t>Performing Loans [Member] | Unified Housing Foundation, Inc. (Tivoli) [Member]</t>
  </si>
  <si>
    <t>Tivoli</t>
  </si>
  <si>
    <t>Performing Loans [Member] | Unified Housing Foundation, Inc. [Member]</t>
  </si>
  <si>
    <t>Dec. 31,
		2017</t>
  </si>
  <si>
    <t>Unsecured</t>
  </si>
  <si>
    <t>Performing Loans [Member] | Unified Housing Foundation, Inc. #2 [Member]</t>
  </si>
  <si>
    <t>Dec. 31,
		2018</t>
  </si>
  <si>
    <t>Performing Loans [Member] | Unified Housing Foundation, Inc. #3 [Member]</t>
  </si>
  <si>
    <t>Performing Loans [Member] | Unified Housing Foundation, Inc. #4 [Member]</t>
  </si>
  <si>
    <t>Jun. 30,
		2019</t>
  </si>
  <si>
    <t>Performing Loans [Member] | Other Related Party Notes [Member]</t>
  </si>
  <si>
    <t>Description of Interest Rate</t>
  </si>
  <si>
    <t>Various</t>
  </si>
  <si>
    <t>Various unsecured interests</t>
  </si>
  <si>
    <t>Performing Loans [Member] | Other Non-Related Party Notes [Member]</t>
  </si>
  <si>
    <t>Various secured interests</t>
  </si>
  <si>
    <t>Related Party notes</t>
  </si>
  <si>
    <t>NOTES AND INTEREST RECEIVABLE (Details Narrative) - USD ($) $ in Thousands</t>
  </si>
  <si>
    <t>Mortgage Loans [Member] | Related Parties [Member]</t>
  </si>
  <si>
    <t>Percentage on mortgage notes receivable</t>
  </si>
  <si>
    <t>85.00%</t>
  </si>
  <si>
    <t>ALLOWANCE FOR ESTIMATED LOSSES (Details) - USD ($) $ in Thousands</t>
  </si>
  <si>
    <t>Decrease in provision</t>
  </si>
  <si>
    <t>INVESTMENT IN UNCONSOLIDATED JOINT VENTURES AND INVESTEES (Details)</t>
  </si>
  <si>
    <t>American Realty Investors, Inc. [Member]</t>
  </si>
  <si>
    <t>0.90%</t>
  </si>
  <si>
    <t>1.00%</t>
  </si>
  <si>
    <t>Unconsolidated investment in parent company</t>
  </si>
  <si>
    <t>INVESTMENT IN UNCONSOLIDATED JOINT VENTURES AND INVESTEES (Details 1) - USD ($) $ in Thousands</t>
  </si>
  <si>
    <t>3 Months Ended</t>
  </si>
  <si>
    <t>Sep. 30, 2016</t>
  </si>
  <si>
    <t>Mar. 31, 2016</t>
  </si>
  <si>
    <t>Sep. 30, 2015</t>
  </si>
  <si>
    <t>Jun. 30, 2015</t>
  </si>
  <si>
    <t>Mar. 31, 2015</t>
  </si>
  <si>
    <t>Sep. 30, 2014</t>
  </si>
  <si>
    <t>Jun. 30, 2014</t>
  </si>
  <si>
    <t>Mar. 31, 2014</t>
  </si>
  <si>
    <t>Real estate, net of accumulated depreciation</t>
  </si>
  <si>
    <t>Notes payable</t>
  </si>
  <si>
    <t>Shareholders' equity/partners' capital</t>
  </si>
  <si>
    <t>Rents and interest and other income</t>
  </si>
  <si>
    <t>Depreciation</t>
  </si>
  <si>
    <t>Operating expenses</t>
  </si>
  <si>
    <t>Income (loss) from discontinued operations</t>
  </si>
  <si>
    <t>Company's proportionate share of income (loss)</t>
  </si>
  <si>
    <t>Notes receivable</t>
  </si>
  <si>
    <t>Interest expense</t>
  </si>
  <si>
    <t>Income (loss) from continuing operations</t>
  </si>
  <si>
    <t>Income (loss) represents continued and discontinued operations</t>
  </si>
  <si>
    <t>INVESTMENT IN UNCONSOLIDATED JOINT VENTURES AND INVESTEES (Details Narrative)</t>
  </si>
  <si>
    <t>NOTES AND INTEREST PAYABLE (Details) $ in Thousands</t>
  </si>
  <si>
    <t>Dec. 31, 2016USD ($)</t>
  </si>
  <si>
    <t>Notes Payable</t>
  </si>
  <si>
    <t>Accrued Interest</t>
  </si>
  <si>
    <t>Total Debt</t>
  </si>
  <si>
    <t>Unamortized deferred borrowing costs</t>
  </si>
  <si>
    <t>Apartments [Member]</t>
  </si>
  <si>
    <t>Apartments Under Construction [Member]</t>
  </si>
  <si>
    <t>Commercial [Member]</t>
  </si>
  <si>
    <t>Land [Member]</t>
  </si>
  <si>
    <t>Real Estate Subject To Sales Contract [Member]</t>
  </si>
  <si>
    <t>Mezzanine Financing [Member]</t>
  </si>
  <si>
    <t>Other [Member]</t>
  </si>
  <si>
    <t>Total Notes Payable [Member]</t>
  </si>
  <si>
    <t>NOTES AND INTEREST PAYABLE (Details 1) $ in Thousands</t>
  </si>
  <si>
    <t>Contractual obligations for principal payments for the year ended December 31,</t>
  </si>
  <si>
    <t>Thereafter</t>
  </si>
  <si>
    <t>NOTES AND INTEREST PAYABLE (Details Narrative) $ in Thousands</t>
  </si>
  <si>
    <t>Dec. 31, 2016USD ($)Number</t>
  </si>
  <si>
    <t>Interest payable</t>
  </si>
  <si>
    <t>Maturity date of notes payable, earliest</t>
  </si>
  <si>
    <t>Jan. 1,
		2017</t>
  </si>
  <si>
    <t>Maturity date of notes payable, latest</t>
  </si>
  <si>
    <t>Dec. 31,
		2055</t>
  </si>
  <si>
    <t>Number of loans refinanced or modified | Number</t>
  </si>
  <si>
    <t>Interest rate on debt</t>
  </si>
  <si>
    <t>2.50%</t>
  </si>
  <si>
    <t>Construction Loans [Member]</t>
  </si>
  <si>
    <t>Proceeds from draw on loan facility</t>
  </si>
  <si>
    <t>RELATED PARTY TRANSACTIONS AND FEES (Details) - USD ($) $ in Thousands</t>
  </si>
  <si>
    <t>Fees:</t>
  </si>
  <si>
    <t>Advisory</t>
  </si>
  <si>
    <t>Net income</t>
  </si>
  <si>
    <t>Other Expense:</t>
  </si>
  <si>
    <t>Cost reimbursements</t>
  </si>
  <si>
    <t>Pillar Income Asset Management, Inc [Member]</t>
  </si>
  <si>
    <t>Mortgage brokerage and equity refinancing</t>
  </si>
  <si>
    <t>Property acquisition</t>
  </si>
  <si>
    <t>Total fees</t>
  </si>
  <si>
    <t>Interest paid (received)</t>
  </si>
  <si>
    <t>Total other expense</t>
  </si>
  <si>
    <t>Revenue:</t>
  </si>
  <si>
    <t>Rental</t>
  </si>
  <si>
    <t>RELATED PARTY TRANSACTIONS AND FEES (Details 1) - Regis Realty Prime, LLC [Member] - USD ($) $ in Thousands</t>
  </si>
  <si>
    <t>Property management, construction management and leasing commissions</t>
  </si>
  <si>
    <t>Real estate brokerage</t>
  </si>
  <si>
    <t>RELATED PARTY TRANSACTIONS AND FEES (Details 2) - USD ($) $ in Thousands</t>
  </si>
  <si>
    <t>Related party receivable, beginning</t>
  </si>
  <si>
    <t>Cash transfers</t>
  </si>
  <si>
    <t>Advisory fees</t>
  </si>
  <si>
    <t>Net income fee</t>
  </si>
  <si>
    <t>Fees and commissions</t>
  </si>
  <si>
    <t>Notes receivable purchased</t>
  </si>
  <si>
    <t>Expenses paid by Advisor</t>
  </si>
  <si>
    <t>Financing (mortgage payments)</t>
  </si>
  <si>
    <t>Sales/purchases transactions</t>
  </si>
  <si>
    <t>Related party receivable, ending</t>
  </si>
  <si>
    <t>Income tax expense</t>
  </si>
  <si>
    <t>Purchase of obligations</t>
  </si>
  <si>
    <t>American Realty Investors, Inc [Member]</t>
  </si>
  <si>
    <t>RELATED PARTY TRANSACTIONS AND FEES (Details Narrative) $ in Thousands</t>
  </si>
  <si>
    <t>Dec. 31, 2016USD ($)a</t>
  </si>
  <si>
    <t>Dec. 31, 2013USD ($)</t>
  </si>
  <si>
    <t>Interest receivable</t>
  </si>
  <si>
    <t>Total notes receivable</t>
  </si>
  <si>
    <t>Statutory tax rate</t>
  </si>
  <si>
    <t>35.00%</t>
  </si>
  <si>
    <t>Area of land | a</t>
  </si>
  <si>
    <t>Unified Housing Foundation, Inc. [Member]</t>
  </si>
  <si>
    <t>Recognized interest income</t>
  </si>
  <si>
    <t>Originated interest income</t>
  </si>
  <si>
    <t>Collections on notes receivable</t>
  </si>
  <si>
    <t>Related Parties [Member] | Mezzanine Financing [Member]</t>
  </si>
  <si>
    <t>PREFERRED STOCK (Details Narrative) - USD ($) $ / shares in Units, $ in Thousands</t>
  </si>
  <si>
    <t>Jul. 09, 2014</t>
  </si>
  <si>
    <t>Nov. 30, 2006</t>
  </si>
  <si>
    <t>Liquidation preference per share</t>
  </si>
  <si>
    <t>RAI [Member]</t>
  </si>
  <si>
    <t>Shares issued upon conversion</t>
  </si>
  <si>
    <t>Series C Cumulative Convertible Preferred Stock [Member] | RAI [Member]</t>
  </si>
  <si>
    <t>Accrued Dividends</t>
  </si>
  <si>
    <t>Number of new shares issued</t>
  </si>
  <si>
    <t>Series D Preferred Stock [Member] | RAI [Member]</t>
  </si>
  <si>
    <t>Series D Preferred Stock [Member] | Pillar [Member]</t>
  </si>
  <si>
    <t>STOCK OPTIONS (Details Narrative) - Director's Stock Option Plan [Member] - USD ($) $ / shares in Units, $ in Thousands</t>
  </si>
  <si>
    <t>1 Months Ended</t>
  </si>
  <si>
    <t>Oct. 31, 2000</t>
  </si>
  <si>
    <t>Number of shares available for grants</t>
  </si>
  <si>
    <t>Expiration date</t>
  </si>
  <si>
    <t>Stock options outstanding</t>
  </si>
  <si>
    <t>Exercisable per share</t>
  </si>
  <si>
    <t>TCI INCOME TAXES (Details) - USD ($) $ in Thousands</t>
  </si>
  <si>
    <t>Tax expense (benefit)</t>
  </si>
  <si>
    <t>TCI INCOME TAXES (Details 1) - USD ($) $ in Thousands</t>
  </si>
  <si>
    <t>Computed "expected" income tax (benefit) expense</t>
  </si>
  <si>
    <t>Book to tax differences for partnerships not consolidated for tax purposes</t>
  </si>
  <si>
    <t>Book to tax differences of depreciation and amortization</t>
  </si>
  <si>
    <t>Book to tax differences in gains on sale of property</t>
  </si>
  <si>
    <t>Book provision for loss</t>
  </si>
  <si>
    <t>Partial valuation allowance against current net operating loss benefit</t>
  </si>
  <si>
    <t>Other</t>
  </si>
  <si>
    <t>TCI INCOME TAXES (Details 2) - USD ($) $ in Thousands</t>
  </si>
  <si>
    <t>Net operating losses</t>
  </si>
  <si>
    <t>AMT credits</t>
  </si>
  <si>
    <t>Basis difference of:</t>
  </si>
  <si>
    <t>Real estate holdings</t>
  </si>
  <si>
    <t>Investments</t>
  </si>
  <si>
    <t>Deferred gains</t>
  </si>
  <si>
    <t>Deferred tax valuation allowance</t>
  </si>
  <si>
    <t>TCI INCOME TAXES (Details Narrative) $ in Thousands</t>
  </si>
  <si>
    <t>Net operating losses and capital loss carryforwards</t>
  </si>
  <si>
    <t>Alternative minimum tax credit</t>
  </si>
  <si>
    <t>FUTURE MINIMUM RENTAL INCOME UNDER OPERATING LEASES (Details) $ in Thousands</t>
  </si>
  <si>
    <t>Future minimum rents to be received during the year ended December 31,</t>
  </si>
  <si>
    <t>OPERATING SEGMENTS (Details) - USD ($) $ in Thousands</t>
  </si>
  <si>
    <t>Segment Reporting Information [Line Items]</t>
  </si>
  <si>
    <t>Gain (loss) on sale of income producing properties</t>
  </si>
  <si>
    <t>Segment operating income (loss)</t>
  </si>
  <si>
    <t>Property Sales</t>
  </si>
  <si>
    <t>Gain (loss) on sale</t>
  </si>
  <si>
    <t>Capital expenditures</t>
  </si>
  <si>
    <t>Sales price</t>
  </si>
  <si>
    <t>Less: Cost of sale</t>
  </si>
  <si>
    <t>Total Segments [Member]</t>
  </si>
  <si>
    <t>OPERATING SEGMENTS (Details 1) - USD ($) $ in Thousands</t>
  </si>
  <si>
    <t>Other non-segment items of income (expense)</t>
  </si>
  <si>
    <t>Earnings (loss) from unconsolidated joint ventures and investees</t>
  </si>
  <si>
    <t>Gain (loss) on the sale of investments</t>
  </si>
  <si>
    <t>OPERATING SEGMENTS (Details 2) - USD ($) $ in Thousands</t>
  </si>
  <si>
    <t>Investments in real estate partnerships</t>
  </si>
  <si>
    <t>DISCONTINUED OPERATIONS (Details) - USD ($) $ in Thousands</t>
  </si>
  <si>
    <t>Revenues</t>
  </si>
  <si>
    <t>Loan charges and prepayment penalties</t>
  </si>
  <si>
    <t>Income (loss) from discontinued operations before gain on sale of real estate and taxes</t>
  </si>
  <si>
    <t>Gain from discontinued operations before tax</t>
  </si>
  <si>
    <t>Income from discontinued operations</t>
  </si>
  <si>
    <t>QUARTERLY RESULTS OF OPERATIONS (Details) - USD ($) $ / shares in Units, $ in Thousands</t>
  </si>
  <si>
    <t>Operating income (loss)</t>
  </si>
  <si>
    <t>Other expenses</t>
  </si>
  <si>
    <t>Loss before gain on land sales, non-contolling interest, and taxes</t>
  </si>
  <si>
    <t>Gain (loss) on sale of income-producing properties</t>
  </si>
  <si>
    <t>Gain (loss) on land sales</t>
  </si>
  <si>
    <t>Net (loss) attributable to non-controlling interest</t>
  </si>
  <si>
    <t>Weighted average common shares used in computing earnings per share</t>
  </si>
  <si>
    <t>Weighted average common shares used in computing diluted earnings per share</t>
  </si>
  <si>
    <t>COMMITMENTS AND CONTINGENCIES AND LIQUIDITY (Details Narrative) - USD ($) $ in Thousands</t>
  </si>
  <si>
    <t>Jul. 20, 2015</t>
  </si>
  <si>
    <t>Guarantor - notes payable</t>
  </si>
  <si>
    <t>Dynex Capital, Inc. [Member]</t>
  </si>
  <si>
    <t>Description of plaintiff</t>
  </si>
  <si>
    <t>ART and TCI</t>
  </si>
  <si>
    <t>Description of defendant</t>
  </si>
  <si>
    <t>Dynex Capital Inc.</t>
  </si>
  <si>
    <t>Description of action taken by court</t>
  </si>
  <si>
    <t>The
Final Judgment entered against Dynex Commercial, Inc. on July 20, 2015 awarded Basic $0.256 million in damages, plus pre-judgment
interest of $0.192 million for a total amount of $0.448 million. The Judgment awarded ART $14.2 million in damages, plus pre-judgment
interest of $10.6 million for a total amount of $24.8 million. The Judgment awarded TCI $11.1 million, plus pre-judgment interest
of $8.4 million for a total amount of $19.5 million. The Judgment also awarded Basic, ART, and TCI post-judgment interest at the
rate of 5% per annum from April 25, 2014 until the date their respective damages are paid. Lastly, the Judgement awarded Basic,
ART, and TCI $1.6 million collectively in attorneys’ fees from Dynex Commercial, Inc.</t>
  </si>
  <si>
    <t>Damages - awarded amount</t>
  </si>
  <si>
    <t>Damages - pre-judgement interest</t>
  </si>
  <si>
    <t>Damages - total</t>
  </si>
  <si>
    <t>Awarded attorney fees</t>
  </si>
  <si>
    <t>Post-judgment interest rate</t>
  </si>
  <si>
    <t>5.00%</t>
  </si>
  <si>
    <t>Unfunded loan commitment</t>
  </si>
  <si>
    <t>Dynex Capital, Inc. [Member] | Southern Properties Capital LTD [Member]</t>
  </si>
  <si>
    <t>Dynex Capital, Inc. [Member] | American Reality Trust, Inc. [Member]</t>
  </si>
  <si>
    <t>EARNINGS PER SHARE (Details Narrative) - USD ($) $ / shares in Units, $ in Thousands</t>
  </si>
  <si>
    <t>Preferred stock, liquidation preference per share</t>
  </si>
  <si>
    <t>Preferred stock, shares issued</t>
  </si>
  <si>
    <t>Preferred stock, shares outstanding</t>
  </si>
  <si>
    <t>SUBSEQUENT EVENTS (Details Narrative)</t>
  </si>
  <si>
    <t>Feb. 14, 2017USD ($)</t>
  </si>
  <si>
    <t>Feb. 14, 2017ILS (₪)</t>
  </si>
  <si>
    <t>Debentures offering amount</t>
  </si>
  <si>
    <t>Subsequent Event [Member]</t>
  </si>
  <si>
    <t>Interest rate</t>
  </si>
  <si>
    <t>7.38%</t>
  </si>
  <si>
    <t>Subsequent Event [Member] | Israel Shekel [Member]</t>
  </si>
  <si>
    <t>Debentures offering amount | ₪</t>
  </si>
  <si>
    <t>Exchange rate</t>
  </si>
  <si>
    <t>SCHEDULE III REAL ESTATE AND ACCUMULATED DEPRECIATION (Details) - USD ($) $ in Thousands</t>
  </si>
  <si>
    <t>Gross Amounts of Which Carried at End of Year Total</t>
  </si>
  <si>
    <t>Accumulated Depreciation</t>
  </si>
  <si>
    <t>Properties Held for Investment/Corporate Debt [Member]</t>
  </si>
  <si>
    <t>Encumbrances</t>
  </si>
  <si>
    <t>Initial Cost Land</t>
  </si>
  <si>
    <t>Initial Cost Building &amp; Improvements</t>
  </si>
  <si>
    <t>Cost Capitalized Subsequent to Acquisition Improvements</t>
  </si>
  <si>
    <t>Asset Impairment</t>
  </si>
  <si>
    <t>Gross Amounts of Which Carried at End of Year Land</t>
  </si>
  <si>
    <t>Gross Amounts of Which Carried at End of Year Building &amp; Improvements</t>
  </si>
  <si>
    <t>Properties Held for Investment/Corporate Debt [Member] | Properties Held for Investment Apartments [Member]</t>
  </si>
  <si>
    <t>Properties Held for Investment/Corporate Debt [Member] | Properties Held for Investment Apartments [Member] | Anderson Estates, Oxford [Member] | MISSISSIPPI</t>
  </si>
  <si>
    <t>Date of Construction</t>
  </si>
  <si>
    <t>Date Acquired</t>
  </si>
  <si>
    <t>01/06</t>
  </si>
  <si>
    <t>Life on Which Depreciation In Latest Statement of Operation is Computed</t>
  </si>
  <si>
    <t>Properties Held for Investment/Corporate Debt [Member] | Properties Held for Investment Apartments [Member] | Blue Lake Villas I, Waxahachie [Member] | TEXAS</t>
  </si>
  <si>
    <t>01/02</t>
  </si>
  <si>
    <t>Properties Held for Investment/Corporate Debt [Member] | Properties Held for Investment Apartments [Member] | Blue Lake Villas II, Waxahachie [Member] | TEXAS</t>
  </si>
  <si>
    <t>01/04</t>
  </si>
  <si>
    <t>Properties Held for Investment/Corporate Debt [Member] | Properties Held for Investment Apartments [Member] | Breakwater Bay, Beaumont [Member] | TEXAS</t>
  </si>
  <si>
    <t>05/03</t>
  </si>
  <si>
    <t>Properties Held for Investment/Corporate Debt [Member] | Properties Held for Investment Apartments [Member] | Bridgewood Ranch, Kaufman [Member] | TEXAS</t>
  </si>
  <si>
    <t>04/08</t>
  </si>
  <si>
    <t>Properties Held for Investment/Corporate Debt [Member] | Properties Held for Investment Apartments [Member] | Capitol Hill, Little Rock [Member] | ARKANSAS</t>
  </si>
  <si>
    <t>03/03</t>
  </si>
  <si>
    <t>Properties Held for Investment/Corporate Debt [Member] | Properties Held for Investment Apartments [Member] | Centennial, Oak Ridge [Member] | TENNESSEE</t>
  </si>
  <si>
    <t>07/14</t>
  </si>
  <si>
    <t>Properties Held for Investment/Corporate Debt [Member] | Properties Held for Investment Apartments [Member] | Curtis Moore Estates, Greenwood [Member] | MISSISSIPPI</t>
  </si>
  <si>
    <t>Properties Held for Investment/Corporate Debt [Member] | Properties Held for Investment Apartments [Member] | Crossing at Opelika, Opelika [Member] | ALABAMA</t>
  </si>
  <si>
    <t>12/15</t>
  </si>
  <si>
    <t>Properties Held for Investment/Corporate Debt [Member] | Properties Held for Investment Apartments [Member] | Dakota Arms, Lubbock [Member] | TEXAS</t>
  </si>
  <si>
    <t>Properties Held for Investment/Corporate Debt [Member] | Properties Held for Investment Apartments [Member] | David Jordan Phase II, Greenwood [Member] | MISSISSIPPI</t>
  </si>
  <si>
    <t>Properties Held for Investment/Corporate Debt [Member] | Properties Held for Investment Apartments [Member] | David Jordan Phase III, Greenwood [Member] | MISSISSIPPI</t>
  </si>
  <si>
    <t>Properties Held for Investment/Corporate Debt [Member] | Properties Held for Investment Apartments [Member] | Desoto Ranch, DeSoto [Member] | TEXAS</t>
  </si>
  <si>
    <t>05/02</t>
  </si>
  <si>
    <t>Properties Held for Investment/Corporate Debt [Member] | Properties Held for Investment Apartments [Member] | Falcon Lakes, Arlington [Member] | TEXAS</t>
  </si>
  <si>
    <t>10/01</t>
  </si>
  <si>
    <t>Properties Held for Investment/Corporate Debt [Member] | Properties Held for Investment Apartments [Member] | Heather Creek, Mesquite [Member] | TEXAS</t>
  </si>
  <si>
    <t>Properties Held for Investment/Corporate Debt [Member] | Properties Held for Investment Apartments [Member] | Holland Lake, Weatherford [Member] | TEXAS</t>
  </si>
  <si>
    <t>05/14</t>
  </si>
  <si>
    <t>Properties Held for Investment/Corporate Debt [Member] | Properties Held for Investment Apartments [Member] | Lake Forest, Houston [Member] | TEXAS</t>
  </si>
  <si>
    <t>Properties Held for Investment/Corporate Debt [Member] | Properties Held for Investment Apartments [Member] | Legacy at Pleasant Grove, Texarkana [Member] | TEXAS</t>
  </si>
  <si>
    <t>12/14</t>
  </si>
  <si>
    <t>Properties Held for Investment/Corporate Debt [Member] | Properties Held for Investment Apartments [Member] | Lodge at Pecan Creek, Denton [Member] | TEXAS</t>
  </si>
  <si>
    <t>10/05</t>
  </si>
  <si>
    <t>Properties Held for Investment/Corporate Debt [Member] | Properties Held for Investment Apartments [Member] | Mansions of Mansfield, Mansfield [Member] | TEXAS</t>
  </si>
  <si>
    <t>09/05</t>
  </si>
  <si>
    <t>Properties Held for Investment/Corporate Debt [Member] | Properties Held for Investment Apartments [Member] | Metropolitan Apartments, North Little Rock [Member] | ARKANSAS</t>
  </si>
  <si>
    <t>06/16</t>
  </si>
  <si>
    <t>Properties Held for Investment/Corporate Debt [Member] | Properties Held for Investment Apartments [Member] | Mission Oaks, San Antonio [Member] | TEXAS</t>
  </si>
  <si>
    <t>05/05</t>
  </si>
  <si>
    <t>Properties Held for Investment/Corporate Debt [Member] | Properties Held for Investment Apartments [Member] | Monticello Estate, Monticello [Member] | ARKANSAS</t>
  </si>
  <si>
    <t>Properties Held for Investment/Corporate Debt [Member] | Properties Held for Investment Apartments [Member] | Northside on Travis, Sherman [Member] | TEXAS</t>
  </si>
  <si>
    <t>10/07</t>
  </si>
  <si>
    <t>Properties Held for Investment/Corporate Debt [Member] | Properties Held for Investment Apartments [Member] | Oak Hollow, Sequin [Member] | TEXAS</t>
  </si>
  <si>
    <t>Properties Held for Investment/Corporate Debt [Member] | Properties Held for Investment Apartments [Member] | Oceanaire Apartments, Biloxi, [Member] | MISSISSIPPI</t>
  </si>
  <si>
    <t>12/16</t>
  </si>
  <si>
    <t>Properties Held for Investment/Corporate Debt [Member] | Properties Held for Investment Apartments [Member] | Overlook at Allensville, Sevierville [Member] | TENNESSEE</t>
  </si>
  <si>
    <t>10/15</t>
  </si>
  <si>
    <t>Properties Held for Investment/Corporate Debt [Member] | Properties Held for Investment Apartments [Member] | Parc at Clarksville, Clarksville [Member] | TENNESSEE</t>
  </si>
  <si>
    <t>06/02</t>
  </si>
  <si>
    <t>Properties Held for Investment/Corporate Debt [Member] | Properties Held for Investment Apartments [Member] | Parc at Denham Springs, Denham Springs [Member] | LOUISIANA</t>
  </si>
  <si>
    <t>07/07</t>
  </si>
  <si>
    <t>Properties Held for Investment/Corporate Debt [Member] | Properties Held for Investment Apartments [Member] | Parc at Maumelle, Little Rock [Member] | ARKANSAS</t>
  </si>
  <si>
    <t>12/04</t>
  </si>
  <si>
    <t>Properties Held for Investment/Corporate Debt [Member] | Properties Held for Investment Apartments [Member] | Parc at Metro Center, Nashville [Member] | TENNESSEE</t>
  </si>
  <si>
    <t>Properties Held for Investment/Corporate Debt [Member] | Properties Held for Investment Apartments [Member] | Parc at Rogers, Rogers [Member] | ARKANSAS</t>
  </si>
  <si>
    <t>04/04</t>
  </si>
  <si>
    <t>Properties Held for Investment/Corporate Debt [Member] | Properties Held for Investment Apartments [Member] | Preserve at Pecan Creek, Denton [Member] | TEXAS</t>
  </si>
  <si>
    <t>Properties Held for Investment/Corporate Debt [Member] | Properties Held for Investment Apartments [Member] | Preserve at Prairie Pointe, Lubbock [Member] | TEXAS</t>
  </si>
  <si>
    <t>04/15</t>
  </si>
  <si>
    <t>Properties Held for Investment/Corporate Debt [Member] | Properties Held for Investment Apartments [Member] | Riverwalk Phase I, Greenville [Member] | MISSISSIPPI</t>
  </si>
  <si>
    <t>Properties Held for Investment/Corporate Debt [Member] | Properties Held for Investment Apartments [Member] | Riverwalk Phase II, Greenville [Member] | MISSISSIPPI</t>
  </si>
  <si>
    <t>Properties Held for Investment/Corporate Debt [Member] | Properties Held for Investment Apartments [Member] | Sawgrass Creek, New Port Richey, FL [Member] | FLORIDA</t>
  </si>
  <si>
    <t>08/16</t>
  </si>
  <si>
    <t>Properties Held for Investment/Corporate Debt [Member] | Properties Held for Investment Apartments [Member] | Sonoma Court, Rockwall [Member] | TEXAS</t>
  </si>
  <si>
    <t>07/10</t>
  </si>
  <si>
    <t>Properties Held for Investment/Corporate Debt [Member] | Properties Held for Investment Apartments [Member] | Sugar Mill, Baton Rouge [Member] | LOUISIANA</t>
  </si>
  <si>
    <t>08/08</t>
  </si>
  <si>
    <t>Properties Held for Investment/Corporate Debt [Member] | Properties Held for Investment Apartments [Member] | Tattersall Village, Hinesville [Member] | GA</t>
  </si>
  <si>
    <t>Properties Held for Investment/Corporate Debt [Member] | Properties Held for Investment Apartments [Member] | Toulon, Gautier [Member] | MISSISSIPPI</t>
  </si>
  <si>
    <t>09/09</t>
  </si>
  <si>
    <t>Properties Held for Investment/Corporate Debt [Member] | Properties Held for Investment Apartments [Member] | Tradewinds, Midland [Member] | TEXAS</t>
  </si>
  <si>
    <t>06/15</t>
  </si>
  <si>
    <t>Properties Held for Investment/Corporate Debt [Member] | Properties Held for Investment Apartments [Member] | Villager, Ft. Walton [Member] | FLORIDA</t>
  </si>
  <si>
    <t>Properties Held for Investment/Corporate Debt [Member] | Properties Held for Investment Apartments [Member] | Villas at Park West I, Pueblo [Member] | COLORADO</t>
  </si>
  <si>
    <t>Properties Held for Investment/Corporate Debt [Member] | Properties Held for Investment Apartments [Member] | Villas at Park West II, Pueblo [Member] | COLORADO</t>
  </si>
  <si>
    <t>Properties Held for Investment/Corporate Debt [Member] | Properties Held for Investment Apartments [Member] | Vista Ridge, Tupelo [Member] | MISSISSIPPI</t>
  </si>
  <si>
    <t>Properties Held for Investment/Corporate Debt [Member] | Properties Held for Investment Apartments [Member] | Vistas of Vance Jackson, San Antonio [Member] | TEXAS</t>
  </si>
  <si>
    <t>Properties Held for Investment/Corporate Debt [Member] | Properties Held for Investment Apartments [Member] | Waterford, Roseberg [Member] | TEXAS</t>
  </si>
  <si>
    <t>06/14</t>
  </si>
  <si>
    <t>Properties Held for Investment/Corporate Debt [Member] | Properties Held for Investment Apartments [Member] | Westwood, Mary Ester [Member] | FLORIDA</t>
  </si>
  <si>
    <t>Properties Held for Investment/Corporate Debt [Member] | Properties Held for Investment Apartments [Member] | Windsong, Fort Worth [Member] | TEXAS</t>
  </si>
  <si>
    <t>07/03</t>
  </si>
  <si>
    <t>Properties Held for Investment/Corporate Debt [Member] | Apartments Under Construction [Member]</t>
  </si>
  <si>
    <t>Properties Held for Investment/Corporate Debt [Member] | Apartments Under Construction [Member] | Terra Lago, Rowlett [Member] | TEXAS</t>
  </si>
  <si>
    <t>11/15</t>
  </si>
  <si>
    <t>Properties Held for Investment/Corporate Debt [Member] | Apartments Under Construction [Member] | Lakeside Lofts, Farmers Branch [Member] | TEXAS</t>
  </si>
  <si>
    <t>Properties Held for Investment/Corporate Debt [Member] | Apartments Under Construction [Member] | Overlook at Allensville Square II, Sevierville [Member] | TENNESSEE</t>
  </si>
  <si>
    <t>Properties Held for Investment/Corporate Debt [Member] | Commercial Held for Investment [Member]</t>
  </si>
  <si>
    <t>Properties Held for Investment/Corporate Debt [Member] | Commercial Held for Investment [Member] | 600 Las Colinass, Las Colinas [Member] | TEXAS</t>
  </si>
  <si>
    <t>08/05</t>
  </si>
  <si>
    <t>Properties Held for Investment/Corporate Debt [Member] | Commercial Held for Investment [Member] | 770 South Post Oak, Houston [Member] | TEXAS</t>
  </si>
  <si>
    <t>07/15</t>
  </si>
  <si>
    <t>Properties Held for Investment/Corporate Debt [Member] | Commercial Held for Investment [Member] | Bridgeview Plaza, LaCrosse [Member] | WISCONSIN</t>
  </si>
  <si>
    <t xml:space="preserve"> </t>
  </si>
  <si>
    <t>Properties Held for Investment/Corporate Debt [Member] | Commercial Held for Investment [Member] | Browning Place (Park West I), Farmers Branch [Member] | TEXAS</t>
  </si>
  <si>
    <t>04/05</t>
  </si>
  <si>
    <t>Properties Held for Investment/Corporate Debt [Member] | Commercial Held for Investment [Member] | Mahogany Run Golf Course [Member] | VIRGIN ISLANDS, US</t>
  </si>
  <si>
    <t>11/14</t>
  </si>
  <si>
    <t>Properties Held for Investment/Corporate Debt [Member] | Commercial Held for Investment [Member] | Fruitland Plaza, Fruitland Park [Member] | FLORIDA</t>
  </si>
  <si>
    <t>05/92</t>
  </si>
  <si>
    <t>Properties Held for Investment/Corporate Debt [Member] | Commercial Held for Investment [Member] | Senlac VHP, Farmers Branch [Member] | TEXAS</t>
  </si>
  <si>
    <t>Properties Held for Investment/Corporate Debt [Member] | Commercial Held for Investment [Member] | Stanford Center, Dallas [Member] | TEXAS</t>
  </si>
  <si>
    <t>06/08</t>
  </si>
  <si>
    <t>Properties Held for Investment/Corporate Debt [Member] | Land Held for Investment [Member]</t>
  </si>
  <si>
    <t>Properties Held for Investment/Corporate Debt [Member] | Land Held for Investment [Member] | Dominion Mercer, Farmers Branch, TX [Member] | TEXAS</t>
  </si>
  <si>
    <t>10/16</t>
  </si>
  <si>
    <t>Properties Held for Investment/Corporate Debt [Member] | Land Held for Investment [Member] | 2427 Valley View Ln, Farmers Branch [Member] | TEXAS</t>
  </si>
  <si>
    <t>07/12</t>
  </si>
  <si>
    <t>Properties Held for Investment/Corporate Debt [Member] | Land Held for Investment [Member] | Audubon, Adams County [Member] | MISSISSIPPI</t>
  </si>
  <si>
    <t>03/07</t>
  </si>
  <si>
    <t>Properties Held for Investment/Corporate Debt [Member] | Land Held for Investment [Member] | Bonneau Land, Farmers Branch [Member] | TEXAS</t>
  </si>
  <si>
    <t>Properties Held for Investment/Corporate Debt [Member] | Land Held for Investment [Member] | Cooks Lane, Fort Worth [Member] | TEXAS</t>
  </si>
  <si>
    <t>06/04</t>
  </si>
  <si>
    <t>Properties Held for Investment/Corporate Debt [Member] | Land Held for Investment [Member] | Dedeaux, Gulfport [Member] | MISSISSIPPI</t>
  </si>
  <si>
    <t>10/06</t>
  </si>
  <si>
    <t>Properties Held for Investment/Corporate Debt [Member] | Land Held for Investment [Member] | Denham Springs, Denham Springs [Member] | LOUISIANA</t>
  </si>
  <si>
    <t>Properties Held for Investment/Corporate Debt [Member] | Land Held for Investment [Member] | Gautier Land, Gautier [Member] | MISSISSIPPI</t>
  </si>
  <si>
    <t>07/98</t>
  </si>
  <si>
    <t>Properties Held for Investment/Corporate Debt [Member] | Land Held for Investment [Member] | Hollywood Casino Tract II, Farmers Branch [Member] | TEXAS</t>
  </si>
  <si>
    <t>Properties Held for Investment/Corporate Debt [Member] | Land Held for Investment [Member] | Lacy Longhorn Land, Farmers Branch [Member] | TEXAS</t>
  </si>
  <si>
    <t>Properties Held for Investment/Corporate Debt [Member] | Land Held for Investment [Member] | Lake Shore Villas, Humble [Member] | TEXAS</t>
  </si>
  <si>
    <t>03/02</t>
  </si>
  <si>
    <t>Properties Held for Investment/Corporate Debt [Member] | Land Held for Investment [Member] | Lubbock Land, Lubbock [Member] | TEXAS</t>
  </si>
  <si>
    <t>Properties Held for Investment/Corporate Debt [Member] | Land Held for Investment [Member] | Luna Ventures, Farmers Branch TX [Member] | TEXAS</t>
  </si>
  <si>
    <t>Properties Held for Investment/Corporate Debt [Member] | Land Held for Investment [Member] | Mandahl Bay Land [Member]</t>
  </si>
  <si>
    <t>01/05</t>
  </si>
  <si>
    <t>Properties Held for Investment/Corporate Debt [Member] | Land Held for Investment [Member] | McKinney 36, Collin County [Member] | TEXAS</t>
  </si>
  <si>
    <t>01/98</t>
  </si>
  <si>
    <t>Properties Held for Investment/Corporate Debt [Member] | Land Held for Investment [Member] | Minivest Land, Dallas [Member] | TEXAS</t>
  </si>
  <si>
    <t>04/13</t>
  </si>
  <si>
    <t>Properties Held for Investment/Corporate Debt [Member] | Land Held for Investment [Member] | Mira Lago, Farmers Branch [Member] | TEXAS</t>
  </si>
  <si>
    <t>05/01</t>
  </si>
  <si>
    <t>Properties Held for Investment/Corporate Debt [Member] | Land Held for Investment [Member] | Nakash, Malden [Member] | MISSOURI</t>
  </si>
  <si>
    <t>01/93</t>
  </si>
  <si>
    <t>Properties Held for Investment/Corporate Debt [Member] | Land Held for Investment [Member] | Nashville, Nashville [Member] | TENNESSEE</t>
  </si>
  <si>
    <t>Properties Held for Investment/Corporate Debt [Member] | Land Held for Investment [Member] | Nicholson Croslin, Dallas [Member] | TEXAS</t>
  </si>
  <si>
    <t>10/98</t>
  </si>
  <si>
    <t>Properties Held for Investment/Corporate Debt [Member] | Land Held for Investment [Member] | Nicholson Mendoza, Dallas [Member] | TEXAS</t>
  </si>
  <si>
    <t>Properties Held for Investment/Corporate Debt [Member] | Land Held for Investment [Member] | Ocean Estates, Gulfport [Member] | MISSISSIPPI</t>
  </si>
  <si>
    <t>Properties Held for Investment/Corporate Debt [Member] | Land Held for Investment [Member] | Senlac Land Tract II, Farmers Branch [Member] | TEXAS</t>
  </si>
  <si>
    <t>Properties Held for Investment/Corporate Debt [Member] | Land Held for Investment [Member] | Sugar Mill Land, Baton Rouge [Member] | LOUISIANA</t>
  </si>
  <si>
    <t>08/13</t>
  </si>
  <si>
    <t>Properties Held for Investment/Corporate Debt [Member] | Land Held for Investment [Member] | Texas Plaza Land, Irving [Member] | TEXAS</t>
  </si>
  <si>
    <t>12/06</t>
  </si>
  <si>
    <t>Properties Held for Investment/Corporate Debt [Member] | Land Held for Investment [Member] | Travis Ranch Land, Kaufman County [Member] | TEXAS</t>
  </si>
  <si>
    <t>Properties Held for Investment/Corporate Debt [Member] | Land Held for Investment [Member] | Travis Ranch Retail, Kaufman City [Member] | TEXAS</t>
  </si>
  <si>
    <t>Properties Held for Investment/Corporate Debt [Member] | Land Held for Investment [Member] | Union Pacific Railroad Land, Dallas [Member] | TEXAS</t>
  </si>
  <si>
    <t>03/04</t>
  </si>
  <si>
    <t>Properties Held for Investment/Corporate Debt [Member] | Land Held for Investment [Member] | Valley View 34 (Mercer Crossing), Farmers Branch [Member] | TEXAS</t>
  </si>
  <si>
    <t>Properties Held for Investment/Corporate Debt [Member] | Land Held for Investment [Member] | Willowick Land, Pensacola [Member] | FLORIDA</t>
  </si>
  <si>
    <t>01/95</t>
  </si>
  <si>
    <t>Properties Held for Investment/Corporate Debt [Member] | Land Held for Investment [Member] | Windmill Farms Land, Kaufman County [Member] | TEXAS</t>
  </si>
  <si>
    <t>11/11</t>
  </si>
  <si>
    <t>Properties Held for Investment/Corporate Debt [Member] | Corporate Departments/Investments/Misc [Member]</t>
  </si>
  <si>
    <t>Properties Held for Investment/Corporate Debt [Member] | Corporate Departments/Investments/Misc [Member] | TCI - Corporate [Member]</t>
  </si>
  <si>
    <t>Properties Held for Sale [Member]</t>
  </si>
  <si>
    <t>Properties Held for Sale [Member] | Commercial Held for Sale [Member]</t>
  </si>
  <si>
    <t>Properties Held for Sale [Member] | Commercial Held for Sale [Member] | Dunes Plaza, Michigan City [Member] | INDIANA</t>
  </si>
  <si>
    <t>03/92</t>
  </si>
  <si>
    <t>Properties Subject to Sales Contract Apartments [Member]</t>
  </si>
  <si>
    <t>Properties Subject to Sales Contract Apartments [Member] | Land Subject to Sales Contract [Member]</t>
  </si>
  <si>
    <t>Properties Subject to Sales Contract Apartments [Member] | Land Subject to Sales Contract [Member] | Dominion Tract, Dallas [Member] | TEXAS</t>
  </si>
  <si>
    <t>03/99</t>
  </si>
  <si>
    <t>Properties Subject to Sales Contract Apartments [Member] | Land Subject to Sales Contract [Member] | Hollywood Casino Tract I, Farmers Branch [Member] | TEXAS</t>
  </si>
  <si>
    <t>03/08</t>
  </si>
  <si>
    <t>Properties Subject to Sales Contract Apartments [Member] | Land Subject to Sales Contract [Member] | LaDue Land, Farmers Branch [Member] | TEXAS</t>
  </si>
  <si>
    <t>Properties Subject to Sales Contract Apartments [Member] | Land Subject to Sales Contract [Member] | Three Hickory Land, Farmers Branch [Member] | TEXAS</t>
  </si>
  <si>
    <t>03/14</t>
  </si>
  <si>
    <t>Properties Subject to Sales Contract Apartments [Member] | Land Subject to Sales Contract [Member] | Travelers Land, Farmers Branch [Member] | TEXAS</t>
  </si>
  <si>
    <t>11/06</t>
  </si>
  <si>
    <t>Properties Subject to Sales Contract Apartments [Member] | Land Subject to Sales Contract [Member] | Walker Land, Dallas County [Member] | TEXAS</t>
  </si>
  <si>
    <t>09/06</t>
  </si>
  <si>
    <t>Properties Subject to Sales Contract Apartments [Member] | Land Subject to Sales Contract [Member] | Whorton Land Bentonville [Member] | ARKANSAS</t>
  </si>
  <si>
    <t>06/05</t>
  </si>
  <si>
    <t>Land Sold [Member]</t>
  </si>
  <si>
    <t>Land Sold [Member] | Land Subject to Sales Contract 1 [Member]</t>
  </si>
  <si>
    <t>Land Sold [Member] | Land Subject to Sales Contract 1 [Member] | Red Cross Land [Member]</t>
  </si>
  <si>
    <t>SCHEDULE III REAL ESTATE AND ACCUMULATED DEPRECIATION (Details 1) - USD ($) $ in Thousands</t>
  </si>
  <si>
    <t>Reconciliation of Real Estate</t>
  </si>
  <si>
    <t>Balance at at beginning</t>
  </si>
  <si>
    <t>Additions</t>
  </si>
  <si>
    <t>Acquisitions, improvements and construction</t>
  </si>
  <si>
    <t>Deductions</t>
  </si>
  <si>
    <t>Sale of real estate</t>
  </si>
  <si>
    <t>Asset impairments</t>
  </si>
  <si>
    <t>Balance at ending</t>
  </si>
  <si>
    <t>Reconciliation of Accumulated Depreciation</t>
  </si>
  <si>
    <t>SCHEDULE IV MORTGAGE LOANS (Details) - USD ($) $ in Thousands</t>
  </si>
  <si>
    <t>Carrying Amount of Mortgage</t>
  </si>
  <si>
    <t>Mortgage Loans [Member] | H198, LLC [Member] | Las Vegas Land [Member]</t>
  </si>
  <si>
    <t>Final Maturity Date</t>
  </si>
  <si>
    <t>2020-01</t>
  </si>
  <si>
    <t>Face Amount of Mortgage</t>
  </si>
  <si>
    <t>Mortgage Loans [Member] | Unified Housing Foundation, Inc. (Echo Station) [Member] | 100% Interest in UH of Temple, LLC [Member]</t>
  </si>
  <si>
    <t>2032-12</t>
  </si>
  <si>
    <t>Periodic Payment Terms</t>
  </si>
  <si>
    <t>Excess cash flow</t>
  </si>
  <si>
    <t>Prior Liens</t>
  </si>
  <si>
    <t>Mortgage Loans [Member] | Unified Housing Foundation, Inc. (Lakeshore Villas/HFS of Humble,LLC) (31.5% of cash flow) [Member] | Interest in Unified Housing Foundation Inc. [Member]</t>
  </si>
  <si>
    <t>Mortgage Loans [Member] | Unified Housing Foundation, Inc. (Limestone Canyon) [Member] | 100% Interest in UH of Austin, LLC [Member]</t>
  </si>
  <si>
    <t>Mortgage Loans [Member] | Unified Housing Foundation, Inc. (Limestone Ranch) [Member] | 100% Interest in UH of Vista Ridge, LLC [Member]</t>
  </si>
  <si>
    <t>Mortgage Loans [Member] | Unified Housing Foundation, Inc. (Parkside Crossing) [Member] | 100% Interest in UH of Parkside Crossing, LLC [Member]</t>
  </si>
  <si>
    <t>Mortgage Loans [Member] | Unified Housing Foundation, Inc. (Sendero Ridge) [Member] | 100% Interest in UH of Sendero Ridge, LLC [Member]</t>
  </si>
  <si>
    <t>Mortgage Loans [Member] | Unified Housing Foundation, Inc. (Timbers of Terrell) [Member] | 100% Interest in UH of Terrell, LLC [Member]</t>
  </si>
  <si>
    <t>Mortgage Loans [Member] | Unified Housing Foundation, Inc. (Tivoli) [Member] | 100% Interest in UH of Tivoli, LLC [Member]</t>
  </si>
  <si>
    <t>Mortgage Loans [Member] | Various Non-Related Party Notes [Member]</t>
  </si>
  <si>
    <t>Mortgage Loans [Member] | Oulan-Chikh Family Trust [Member]</t>
  </si>
  <si>
    <t>2021-03</t>
  </si>
  <si>
    <t>Loans [Member] | Unified Housing Foundation, Inc. (Lakeshore Villas/HFS of Humble,LLC) (31.5% of cash flow) [Member]</t>
  </si>
  <si>
    <t>Loans [Member] | Unified Housing Foundation, Inc. [Member]</t>
  </si>
  <si>
    <t>2019-06</t>
  </si>
  <si>
    <t>2017-12</t>
  </si>
  <si>
    <t>2018-12</t>
  </si>
  <si>
    <t>Loans [Member] | Various Related Party Notes [Member]</t>
  </si>
  <si>
    <t>Loans [Member] | Various Non-Related Party Notes [Member]</t>
  </si>
  <si>
    <t>SCHEDULE IV MORTGAGE LOANS (Details 1) - USD ($) $ in Thousands</t>
  </si>
  <si>
    <t>Movement in Mortgage Loans on Real Estate [Roll Forward]</t>
  </si>
  <si>
    <t>New mortgage loans</t>
  </si>
  <si>
    <t>Increase (decrease) of interest receivable on mortgage loans</t>
  </si>
  <si>
    <t>Amounts received</t>
  </si>
  <si>
    <t>Non-cash reduc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3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5" t="n">
        <v>1361049</v>
      </c>
    </row>
    <row r="16" spans="1:4">
      <c r="A16" s="4" t="s">
        <v>27</v>
      </c>
      <c r="D16" s="6" t="n">
        <v>13555912</v>
      </c>
    </row>
    <row r="17" spans="1:4">
      <c r="A17" s="4" t="s">
        <v>28</v>
      </c>
      <c r="C17" s="5" t="n">
        <v>8717767</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98498</v>
      </c>
      <c r="C3" s="6" t="n">
        <v>935635</v>
      </c>
    </row>
    <row r="4" spans="1:3">
      <c r="A4" s="4" t="s">
        <v>36</v>
      </c>
      <c r="B4" s="5" t="n">
        <v>46956</v>
      </c>
      <c r="C4" s="5" t="n">
        <v>47192</v>
      </c>
    </row>
    <row r="5" spans="1:3">
      <c r="A5" s="4" t="s">
        <v>37</v>
      </c>
      <c r="B5" s="5" t="n">
        <v>-154281</v>
      </c>
      <c r="C5" s="5" t="n">
        <v>-138808</v>
      </c>
    </row>
    <row r="6" spans="1:3">
      <c r="A6" s="4" t="s">
        <v>38</v>
      </c>
      <c r="B6" s="5" t="n">
        <v>891173</v>
      </c>
      <c r="C6" s="5" t="n">
        <v>844019</v>
      </c>
    </row>
    <row r="7" spans="1:3">
      <c r="A7" s="3" t="s">
        <v>39</v>
      </c>
    </row>
    <row r="8" spans="1:3">
      <c r="A8" s="4" t="s">
        <v>40</v>
      </c>
      <c r="B8" s="5" t="n">
        <v>81133</v>
      </c>
      <c r="C8" s="5" t="n">
        <v>71376</v>
      </c>
    </row>
    <row r="9" spans="1:3">
      <c r="A9" s="4" t="s">
        <v>41</v>
      </c>
      <c r="B9" s="5" t="n">
        <v>-1825</v>
      </c>
      <c r="C9" s="5" t="n">
        <v>-1825</v>
      </c>
    </row>
    <row r="10" spans="1:3">
      <c r="A10" s="4" t="s">
        <v>42</v>
      </c>
      <c r="B10" s="5" t="n">
        <v>79308</v>
      </c>
      <c r="C10" s="5" t="n">
        <v>69551</v>
      </c>
    </row>
    <row r="11" spans="1:3">
      <c r="A11" s="4" t="s">
        <v>43</v>
      </c>
      <c r="B11" s="5" t="n">
        <v>17506</v>
      </c>
      <c r="C11" s="5" t="n">
        <v>15171</v>
      </c>
    </row>
    <row r="12" spans="1:3">
      <c r="A12" s="4" t="s">
        <v>44</v>
      </c>
      <c r="B12" s="5" t="n">
        <v>38227</v>
      </c>
      <c r="C12" s="5" t="n">
        <v>44060</v>
      </c>
    </row>
    <row r="13" spans="1:3">
      <c r="A13" s="4" t="s">
        <v>45</v>
      </c>
      <c r="B13" s="5" t="n">
        <v>2446</v>
      </c>
      <c r="C13" s="5" t="n">
        <v>5243</v>
      </c>
    </row>
    <row r="14" spans="1:3">
      <c r="A14" s="4" t="s">
        <v>46</v>
      </c>
      <c r="B14" s="5" t="n">
        <v>101649</v>
      </c>
      <c r="C14" s="5" t="n">
        <v>90515</v>
      </c>
    </row>
    <row r="15" spans="1:3">
      <c r="A15" s="4" t="s">
        <v>47</v>
      </c>
      <c r="B15" s="5" t="n">
        <v>55605</v>
      </c>
      <c r="C15" s="5" t="n">
        <v>41645</v>
      </c>
    </row>
    <row r="16" spans="1:3">
      <c r="A16" s="4" t="s">
        <v>48</v>
      </c>
      <c r="B16" s="5" t="n">
        <v>1185914</v>
      </c>
      <c r="C16" s="5" t="n">
        <v>1110204</v>
      </c>
    </row>
    <row r="17" spans="1:3">
      <c r="A17" s="3" t="s">
        <v>49</v>
      </c>
    </row>
    <row r="18" spans="1:3">
      <c r="A18" s="4" t="s">
        <v>50</v>
      </c>
      <c r="B18" s="5" t="n">
        <v>835528</v>
      </c>
      <c r="C18" s="5" t="n">
        <v>772636</v>
      </c>
    </row>
    <row r="19" spans="1:3">
      <c r="A19" s="4" t="s">
        <v>51</v>
      </c>
      <c r="B19" s="5" t="n">
        <v>376</v>
      </c>
      <c r="C19" s="5" t="n">
        <v>376</v>
      </c>
    </row>
    <row r="20" spans="1:3">
      <c r="A20" s="4" t="s">
        <v>52</v>
      </c>
      <c r="B20" s="5" t="n">
        <v>5612</v>
      </c>
      <c r="C20" s="5" t="n">
        <v>6422</v>
      </c>
    </row>
    <row r="21" spans="1:3">
      <c r="A21" s="4" t="s">
        <v>53</v>
      </c>
      <c r="B21" s="5" t="n">
        <v>71065</v>
      </c>
      <c r="C21" s="5" t="n">
        <v>71021</v>
      </c>
    </row>
    <row r="22" spans="1:3">
      <c r="A22" s="4" t="s">
        <v>54</v>
      </c>
      <c r="B22" s="5" t="n">
        <v>48856</v>
      </c>
      <c r="C22" s="5" t="n">
        <v>34694</v>
      </c>
    </row>
    <row r="23" spans="1:3">
      <c r="A23" s="4" t="s">
        <v>55</v>
      </c>
      <c r="B23" s="5" t="n">
        <v>961437</v>
      </c>
      <c r="C23" s="5" t="n">
        <v>885149</v>
      </c>
    </row>
    <row r="24" spans="1:3">
      <c r="A24" s="3" t="s">
        <v>56</v>
      </c>
    </row>
    <row r="25" spans="1:3">
      <c r="A25" s="4" t="s">
        <v>57</v>
      </c>
      <c r="B25" s="5" t="n">
        <v>1</v>
      </c>
      <c r="C25" s="5" t="n">
        <v>1</v>
      </c>
    </row>
    <row r="26" spans="1:3">
      <c r="A26" s="4" t="s">
        <v>58</v>
      </c>
      <c r="B26" s="5" t="n">
        <v>87</v>
      </c>
      <c r="C26" s="5" t="n">
        <v>87</v>
      </c>
    </row>
    <row r="27" spans="1:3">
      <c r="A27" s="4" t="s">
        <v>59</v>
      </c>
      <c r="B27" s="5" t="n">
        <v>-2</v>
      </c>
      <c r="C27" s="5" t="n">
        <v>-2</v>
      </c>
    </row>
    <row r="28" spans="1:3">
      <c r="A28" s="4" t="s">
        <v>60</v>
      </c>
      <c r="B28" s="5" t="n">
        <v>269849</v>
      </c>
      <c r="C28" s="5" t="n">
        <v>270749</v>
      </c>
    </row>
    <row r="29" spans="1:3">
      <c r="A29" s="4" t="s">
        <v>61</v>
      </c>
      <c r="B29" s="5" t="n">
        <v>-64050</v>
      </c>
      <c r="C29" s="5" t="n">
        <v>-64087</v>
      </c>
    </row>
    <row r="30" spans="1:3">
      <c r="A30" s="4" t="s">
        <v>62</v>
      </c>
      <c r="B30" s="5" t="n">
        <v>205885</v>
      </c>
      <c r="C30" s="5" t="n">
        <v>206748</v>
      </c>
    </row>
    <row r="31" spans="1:3">
      <c r="A31" s="4" t="s">
        <v>63</v>
      </c>
      <c r="B31" s="5" t="n">
        <v>18592</v>
      </c>
      <c r="C31" s="5" t="n">
        <v>18307</v>
      </c>
    </row>
    <row r="32" spans="1:3">
      <c r="A32" s="4" t="s">
        <v>64</v>
      </c>
      <c r="B32" s="5" t="n">
        <v>224477</v>
      </c>
      <c r="C32" s="5" t="n">
        <v>225055</v>
      </c>
    </row>
    <row r="33" spans="1:3">
      <c r="A33" s="4" t="s">
        <v>65</v>
      </c>
      <c r="B33" s="6" t="n">
        <v>1185914</v>
      </c>
      <c r="C33" s="6" t="n">
        <v>1110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6</v>
      </c>
      <c r="B1" s="2" t="s">
        <v>2</v>
      </c>
      <c r="C1" s="2" t="s">
        <v>33</v>
      </c>
    </row>
    <row r="2" spans="1:3">
      <c r="A2" s="4" t="s">
        <v>67</v>
      </c>
      <c r="B2" s="6" t="n">
        <v>46956</v>
      </c>
      <c r="C2" s="6" t="n">
        <v>47192</v>
      </c>
    </row>
    <row r="3" spans="1:3">
      <c r="A3" s="4" t="s">
        <v>68</v>
      </c>
      <c r="B3" s="5" t="n">
        <v>81133</v>
      </c>
      <c r="C3" s="5" t="n">
        <v>71376</v>
      </c>
    </row>
    <row r="4" spans="1:3">
      <c r="A4" s="4" t="s">
        <v>69</v>
      </c>
      <c r="B4" s="5" t="n">
        <v>1825</v>
      </c>
      <c r="C4" s="5" t="n">
        <v>1825</v>
      </c>
    </row>
    <row r="5" spans="1:3">
      <c r="A5" s="4" t="s">
        <v>70</v>
      </c>
      <c r="B5" s="6" t="n">
        <v>71065</v>
      </c>
      <c r="C5" s="6" t="n">
        <v>71021</v>
      </c>
    </row>
    <row r="6" spans="1:3">
      <c r="A6" s="4" t="s">
        <v>71</v>
      </c>
      <c r="B6" s="6" t="n">
        <v>100</v>
      </c>
      <c r="C6" s="6" t="n">
        <v>100</v>
      </c>
    </row>
    <row r="7" spans="1:3">
      <c r="A7" s="4" t="s">
        <v>72</v>
      </c>
      <c r="B7" s="7" t="n">
        <v>0.01</v>
      </c>
      <c r="C7" s="7" t="n">
        <v>0.01</v>
      </c>
    </row>
    <row r="8" spans="1:3">
      <c r="A8" s="4" t="s">
        <v>73</v>
      </c>
      <c r="B8" s="5" t="n">
        <v>10000000</v>
      </c>
      <c r="C8" s="5" t="n">
        <v>10000000</v>
      </c>
    </row>
    <row r="9" spans="1:3">
      <c r="A9" s="4" t="s">
        <v>74</v>
      </c>
      <c r="B9" s="5" t="n">
        <v>8717967</v>
      </c>
      <c r="C9" s="5" t="n">
        <v>8717967</v>
      </c>
    </row>
    <row r="10" spans="1:3">
      <c r="A10" s="4" t="s">
        <v>75</v>
      </c>
      <c r="B10" s="5" t="n">
        <v>8717767</v>
      </c>
      <c r="C10" s="5" t="n">
        <v>8717767</v>
      </c>
    </row>
    <row r="11" spans="1:3">
      <c r="A11" s="4" t="s">
        <v>76</v>
      </c>
      <c r="B11" s="5" t="n">
        <v>200</v>
      </c>
      <c r="C11" s="5" t="n">
        <v>200</v>
      </c>
    </row>
    <row r="12" spans="1:3">
      <c r="A12" s="4" t="s">
        <v>77</v>
      </c>
    </row>
    <row r="13" spans="1:3">
      <c r="A13" s="4" t="s">
        <v>67</v>
      </c>
      <c r="B13" s="6" t="n">
        <v>0</v>
      </c>
      <c r="C13" s="6" t="n">
        <v>0</v>
      </c>
    </row>
    <row r="14" spans="1:3">
      <c r="A14" s="4" t="s">
        <v>68</v>
      </c>
      <c r="B14" s="5" t="n">
        <v>67912</v>
      </c>
      <c r="C14" s="5" t="n">
        <v>64181</v>
      </c>
    </row>
    <row r="15" spans="1:3">
      <c r="A15" s="4" t="s">
        <v>69</v>
      </c>
      <c r="B15" s="5" t="n">
        <v>1825</v>
      </c>
      <c r="C15" s="5" t="n">
        <v>1825</v>
      </c>
    </row>
    <row r="16" spans="1:3">
      <c r="A16" s="4" t="s">
        <v>70</v>
      </c>
      <c r="B16" s="5" t="n">
        <v>50689</v>
      </c>
      <c r="C16" s="5" t="n">
        <v>50645</v>
      </c>
    </row>
    <row r="17" spans="1:3">
      <c r="A17" s="4" t="s">
        <v>78</v>
      </c>
      <c r="B17" s="6" t="n">
        <v>6487</v>
      </c>
      <c r="C17" s="6" t="n">
        <v>3060</v>
      </c>
    </row>
    <row r="18" spans="1:3">
      <c r="A18" s="4" t="s">
        <v>79</v>
      </c>
    </row>
    <row r="19" spans="1:3">
      <c r="A19" s="4" t="s">
        <v>80</v>
      </c>
      <c r="B19" s="7" t="n">
        <v>0.01</v>
      </c>
      <c r="C19" s="7" t="n">
        <v>0.01</v>
      </c>
    </row>
    <row r="20" spans="1:3">
      <c r="A20" s="4" t="s">
        <v>81</v>
      </c>
      <c r="B20" s="5" t="n">
        <v>10000000</v>
      </c>
      <c r="C20" s="5" t="n">
        <v>10000000</v>
      </c>
    </row>
    <row r="21" spans="1:3">
      <c r="A21" s="4" t="s">
        <v>82</v>
      </c>
      <c r="B21" s="5" t="n">
        <v>0</v>
      </c>
      <c r="C21" s="5" t="n">
        <v>0</v>
      </c>
    </row>
    <row r="22" spans="1:3">
      <c r="A22" s="4" t="s">
        <v>83</v>
      </c>
      <c r="B22" s="5" t="n">
        <v>0</v>
      </c>
      <c r="C22" s="5" t="n">
        <v>0</v>
      </c>
    </row>
    <row r="23" spans="1:3">
      <c r="A23" s="4" t="s">
        <v>71</v>
      </c>
      <c r="B23" s="6" t="n">
        <v>100</v>
      </c>
      <c r="C23" s="6" t="n">
        <v>100</v>
      </c>
    </row>
    <row r="24" spans="1:3">
      <c r="A24" s="4" t="s">
        <v>84</v>
      </c>
    </row>
    <row r="25" spans="1:3">
      <c r="A25" s="4" t="s">
        <v>80</v>
      </c>
      <c r="B25" s="7" t="n">
        <v>0.01</v>
      </c>
      <c r="C25" s="7" t="n">
        <v>0.01</v>
      </c>
    </row>
    <row r="26" spans="1:3">
      <c r="A26" s="4" t="s">
        <v>81</v>
      </c>
      <c r="B26" s="5" t="n">
        <v>100000</v>
      </c>
      <c r="C26" s="5" t="n">
        <v>100000</v>
      </c>
    </row>
    <row r="27" spans="1:3">
      <c r="A27" s="4" t="s">
        <v>82</v>
      </c>
      <c r="B27" s="5" t="n">
        <v>100000</v>
      </c>
      <c r="C27" s="5" t="n">
        <v>100000</v>
      </c>
    </row>
    <row r="28" spans="1:3">
      <c r="A28" s="4" t="s">
        <v>83</v>
      </c>
      <c r="B28" s="5" t="n">
        <v>100000</v>
      </c>
      <c r="C28" s="5" t="n">
        <v>100000</v>
      </c>
    </row>
    <row r="29" spans="1:3">
      <c r="A29" s="4" t="s">
        <v>71</v>
      </c>
      <c r="B29" s="6" t="n">
        <v>100</v>
      </c>
      <c r="C29" s="6"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19</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3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3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48</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3" t="s">
        <v>87</v>
      </c>
    </row>
    <row r="4" spans="1:4">
      <c r="A4" s="4" t="s">
        <v>88</v>
      </c>
      <c r="B4" s="6" t="n">
        <v>118471</v>
      </c>
      <c r="C4" s="6" t="n">
        <v>102220</v>
      </c>
      <c r="D4" s="6" t="n">
        <v>75858</v>
      </c>
    </row>
    <row r="5" spans="1:4">
      <c r="A5" s="3" t="s">
        <v>89</v>
      </c>
    </row>
    <row r="6" spans="1:4">
      <c r="A6" s="4" t="s">
        <v>90</v>
      </c>
      <c r="B6" s="5" t="n">
        <v>61918</v>
      </c>
      <c r="C6" s="5" t="n">
        <v>52257</v>
      </c>
      <c r="D6" s="5" t="n">
        <v>39484</v>
      </c>
    </row>
    <row r="7" spans="1:4">
      <c r="A7" s="4" t="s">
        <v>91</v>
      </c>
      <c r="B7" s="5" t="n">
        <v>23683</v>
      </c>
      <c r="C7" s="5" t="n">
        <v>21299</v>
      </c>
      <c r="D7" s="5" t="n">
        <v>17398</v>
      </c>
    </row>
    <row r="8" spans="1:4">
      <c r="A8" s="4" t="s">
        <v>92</v>
      </c>
      <c r="B8" s="5" t="n">
        <v>5476</v>
      </c>
      <c r="C8" s="5" t="n">
        <v>5508</v>
      </c>
      <c r="D8" s="5" t="n">
        <v>7163</v>
      </c>
    </row>
    <row r="9" spans="1:4">
      <c r="A9" s="4" t="s">
        <v>93</v>
      </c>
      <c r="C9" s="5" t="n">
        <v>5300</v>
      </c>
    </row>
    <row r="10" spans="1:4">
      <c r="A10" s="4" t="s">
        <v>94</v>
      </c>
      <c r="B10" s="5" t="n">
        <v>257</v>
      </c>
      <c r="C10" s="5" t="n">
        <v>187</v>
      </c>
      <c r="D10" s="5" t="n">
        <v>3669</v>
      </c>
    </row>
    <row r="11" spans="1:4">
      <c r="A11" s="4" t="s">
        <v>95</v>
      </c>
      <c r="B11" s="5" t="n">
        <v>9490</v>
      </c>
      <c r="C11" s="5" t="n">
        <v>8368</v>
      </c>
      <c r="D11" s="5" t="n">
        <v>7373</v>
      </c>
    </row>
    <row r="12" spans="1:4">
      <c r="A12" s="4" t="s">
        <v>96</v>
      </c>
      <c r="B12" s="5" t="n">
        <v>100824</v>
      </c>
      <c r="C12" s="5" t="n">
        <v>92919</v>
      </c>
      <c r="D12" s="5" t="n">
        <v>75087</v>
      </c>
    </row>
    <row r="13" spans="1:4">
      <c r="A13" s="4" t="s">
        <v>97</v>
      </c>
      <c r="B13" s="5" t="n">
        <v>17647</v>
      </c>
      <c r="C13" s="5" t="n">
        <v>9301</v>
      </c>
      <c r="D13" s="5" t="n">
        <v>771</v>
      </c>
    </row>
    <row r="14" spans="1:4">
      <c r="A14" s="3" t="s">
        <v>98</v>
      </c>
    </row>
    <row r="15" spans="1:4">
      <c r="A15" s="4" t="s">
        <v>99</v>
      </c>
      <c r="B15" s="5" t="n">
        <v>14670</v>
      </c>
      <c r="C15" s="5" t="n">
        <v>10687</v>
      </c>
      <c r="D15" s="5" t="n">
        <v>12194</v>
      </c>
    </row>
    <row r="16" spans="1:4">
      <c r="A16" s="4" t="s">
        <v>100</v>
      </c>
      <c r="B16" s="5" t="n">
        <v>1816</v>
      </c>
      <c r="C16" s="5" t="n">
        <v>71</v>
      </c>
      <c r="D16" s="5" t="n">
        <v>403</v>
      </c>
    </row>
    <row r="17" spans="1:4">
      <c r="A17" s="4" t="s">
        <v>101</v>
      </c>
      <c r="B17" s="5" t="n">
        <v>-53088</v>
      </c>
      <c r="C17" s="5" t="n">
        <v>-46541</v>
      </c>
      <c r="D17" s="5" t="n">
        <v>-33681</v>
      </c>
    </row>
    <row r="18" spans="1:4">
      <c r="A18" s="4" t="s">
        <v>102</v>
      </c>
      <c r="C18" s="5" t="n">
        <v>-1</v>
      </c>
      <c r="D18" s="5" t="n">
        <v>-92</v>
      </c>
    </row>
    <row r="19" spans="1:4">
      <c r="A19" s="4" t="s">
        <v>103</v>
      </c>
      <c r="B19" s="5" t="n">
        <v>-26</v>
      </c>
      <c r="C19" s="5" t="n">
        <v>41</v>
      </c>
      <c r="D19" s="5" t="n">
        <v>-28</v>
      </c>
    </row>
    <row r="20" spans="1:4">
      <c r="A20" s="4" t="s">
        <v>104</v>
      </c>
      <c r="C20" s="5" t="n">
        <v>-352</v>
      </c>
      <c r="D20" s="5" t="n">
        <v>3591</v>
      </c>
    </row>
    <row r="21" spans="1:4">
      <c r="A21" s="4" t="s">
        <v>105</v>
      </c>
      <c r="B21" s="5" t="n">
        <v>-36628</v>
      </c>
      <c r="C21" s="5" t="n">
        <v>-36095</v>
      </c>
      <c r="D21" s="5" t="n">
        <v>-17613</v>
      </c>
    </row>
    <row r="22" spans="1:4">
      <c r="A22" s="4" t="s">
        <v>106</v>
      </c>
      <c r="B22" s="5" t="n">
        <v>-18981</v>
      </c>
      <c r="C22" s="5" t="n">
        <v>-26794</v>
      </c>
      <c r="D22" s="5" t="n">
        <v>-16842</v>
      </c>
    </row>
    <row r="23" spans="1:4">
      <c r="A23" s="4" t="s">
        <v>107</v>
      </c>
      <c r="B23" s="5" t="n">
        <v>16207</v>
      </c>
    </row>
    <row r="24" spans="1:4">
      <c r="A24" s="4" t="s">
        <v>108</v>
      </c>
      <c r="B24" s="5" t="n">
        <v>3121</v>
      </c>
      <c r="C24" s="5" t="n">
        <v>18911</v>
      </c>
      <c r="D24" s="5" t="n">
        <v>561</v>
      </c>
    </row>
    <row r="25" spans="1:4">
      <c r="A25" s="4" t="s">
        <v>109</v>
      </c>
      <c r="B25" s="5" t="n">
        <v>347</v>
      </c>
      <c r="C25" s="5" t="n">
        <v>-7883</v>
      </c>
      <c r="D25" s="5" t="n">
        <v>-16281</v>
      </c>
    </row>
    <row r="26" spans="1:4">
      <c r="A26" s="4" t="s">
        <v>110</v>
      </c>
      <c r="B26" s="5" t="n">
        <v>-24</v>
      </c>
      <c r="C26" s="5" t="n">
        <v>-517</v>
      </c>
      <c r="D26" s="5" t="n">
        <v>20390</v>
      </c>
    </row>
    <row r="27" spans="1:4">
      <c r="A27" s="4" t="s">
        <v>111</v>
      </c>
      <c r="B27" s="5" t="n">
        <v>323</v>
      </c>
      <c r="C27" s="5" t="n">
        <v>-8400</v>
      </c>
      <c r="D27" s="5" t="n">
        <v>4109</v>
      </c>
    </row>
    <row r="28" spans="1:4">
      <c r="A28" s="3" t="s">
        <v>112</v>
      </c>
    </row>
    <row r="29" spans="1:4">
      <c r="A29" s="4" t="s">
        <v>113</v>
      </c>
      <c r="B29" s="5" t="n">
        <v>-2</v>
      </c>
      <c r="C29" s="5" t="n">
        <v>644</v>
      </c>
      <c r="D29" s="5" t="n">
        <v>-3621</v>
      </c>
    </row>
    <row r="30" spans="1:4">
      <c r="A30" s="4" t="s">
        <v>114</v>
      </c>
      <c r="C30" s="5" t="n">
        <v>735</v>
      </c>
      <c r="D30" s="5" t="n">
        <v>61879</v>
      </c>
    </row>
    <row r="31" spans="1:4">
      <c r="A31" s="4" t="s">
        <v>115</v>
      </c>
      <c r="B31" s="5" t="n">
        <v>1</v>
      </c>
      <c r="C31" s="5" t="n">
        <v>-483</v>
      </c>
      <c r="D31" s="5" t="n">
        <v>-20390</v>
      </c>
    </row>
    <row r="32" spans="1:4">
      <c r="A32" s="4" t="s">
        <v>116</v>
      </c>
      <c r="B32" s="5" t="n">
        <v>-1</v>
      </c>
      <c r="C32" s="5" t="n">
        <v>896</v>
      </c>
      <c r="D32" s="5" t="n">
        <v>37868</v>
      </c>
    </row>
    <row r="33" spans="1:4">
      <c r="A33" s="4" t="s">
        <v>117</v>
      </c>
      <c r="B33" s="5" t="n">
        <v>322</v>
      </c>
      <c r="C33" s="5" t="n">
        <v>-7504</v>
      </c>
      <c r="D33" s="5" t="n">
        <v>41977</v>
      </c>
    </row>
    <row r="34" spans="1:4">
      <c r="A34" s="4" t="s">
        <v>118</v>
      </c>
      <c r="B34" s="5" t="n">
        <v>-285</v>
      </c>
      <c r="C34" s="5" t="n">
        <v>-132</v>
      </c>
      <c r="D34" s="5" t="n">
        <v>-399</v>
      </c>
    </row>
    <row r="35" spans="1:4">
      <c r="A35" s="4" t="s">
        <v>119</v>
      </c>
      <c r="B35" s="5" t="n">
        <v>37</v>
      </c>
      <c r="C35" s="5" t="n">
        <v>-7636</v>
      </c>
      <c r="D35" s="5" t="n">
        <v>41578</v>
      </c>
    </row>
    <row r="36" spans="1:4">
      <c r="A36" s="4" t="s">
        <v>120</v>
      </c>
      <c r="B36" s="5" t="n">
        <v>-900</v>
      </c>
      <c r="C36" s="5" t="n">
        <v>-900</v>
      </c>
      <c r="D36" s="5" t="n">
        <v>-1005</v>
      </c>
    </row>
    <row r="37" spans="1:4">
      <c r="A37" s="4" t="s">
        <v>121</v>
      </c>
      <c r="B37" s="6" t="n">
        <v>-863</v>
      </c>
      <c r="C37" s="6" t="n">
        <v>-8536</v>
      </c>
      <c r="D37" s="6" t="n">
        <v>40573</v>
      </c>
    </row>
    <row r="38" spans="1:4">
      <c r="A38" s="3" t="s">
        <v>122</v>
      </c>
    </row>
    <row r="39" spans="1:4">
      <c r="A39" s="4" t="s">
        <v>123</v>
      </c>
      <c r="B39" s="4" t="s">
        <v>124</v>
      </c>
      <c r="C39" s="7" t="n">
        <v>-1.08</v>
      </c>
      <c r="D39" s="7" t="n">
        <v>0.32</v>
      </c>
    </row>
    <row r="40" spans="1:4">
      <c r="A40" s="4" t="s">
        <v>125</v>
      </c>
      <c r="C40" s="8" t="n">
        <v>0.1</v>
      </c>
      <c r="D40" s="8" t="n">
        <v>4.42</v>
      </c>
    </row>
    <row r="41" spans="1:4">
      <c r="A41" s="4" t="s">
        <v>126</v>
      </c>
      <c r="B41" s="4" t="s">
        <v>127</v>
      </c>
      <c r="C41" s="8" t="n">
        <v>-0.98</v>
      </c>
      <c r="D41" s="8" t="n">
        <v>4.74</v>
      </c>
    </row>
    <row r="42" spans="1:4">
      <c r="A42" s="3" t="s">
        <v>128</v>
      </c>
    </row>
    <row r="43" spans="1:4">
      <c r="A43" s="4" t="s">
        <v>123</v>
      </c>
      <c r="B43" s="4" t="s">
        <v>127</v>
      </c>
      <c r="C43" s="8" t="n">
        <v>-1.08</v>
      </c>
      <c r="D43" s="8" t="n">
        <v>0.32</v>
      </c>
    </row>
    <row r="44" spans="1:4">
      <c r="A44" s="4" t="s">
        <v>125</v>
      </c>
      <c r="C44" s="8" t="n">
        <v>0.1</v>
      </c>
      <c r="D44" s="8" t="n">
        <v>4.42</v>
      </c>
    </row>
    <row r="45" spans="1:4">
      <c r="A45" s="4" t="s">
        <v>126</v>
      </c>
      <c r="B45" s="4" t="s">
        <v>124</v>
      </c>
      <c r="C45" s="7" t="n">
        <v>-0.98</v>
      </c>
      <c r="D45" s="7" t="n">
        <v>4.74</v>
      </c>
    </row>
    <row r="46" spans="1:4">
      <c r="A46" s="4" t="s">
        <v>129</v>
      </c>
      <c r="B46" s="5" t="n">
        <v>8717767</v>
      </c>
      <c r="C46" s="5" t="n">
        <v>8717767</v>
      </c>
      <c r="D46" s="5" t="n">
        <v>8559370</v>
      </c>
    </row>
    <row r="47" spans="1:4">
      <c r="A47" s="4" t="s">
        <v>130</v>
      </c>
      <c r="B47" s="5" t="n">
        <v>8717767</v>
      </c>
      <c r="C47" s="5" t="n">
        <v>8717767</v>
      </c>
      <c r="D47" s="5" t="n">
        <v>8559370</v>
      </c>
    </row>
    <row r="48" spans="1:4">
      <c r="A48" s="3" t="s">
        <v>131</v>
      </c>
    </row>
    <row r="49" spans="1:4">
      <c r="A49" s="4" t="s">
        <v>111</v>
      </c>
      <c r="B49" s="6" t="n">
        <v>38</v>
      </c>
      <c r="C49" s="6" t="n">
        <v>-8532</v>
      </c>
      <c r="D49" s="6" t="n">
        <v>3710</v>
      </c>
    </row>
    <row r="50" spans="1:4">
      <c r="A50" s="4" t="s">
        <v>113</v>
      </c>
      <c r="B50" s="5" t="n">
        <v>-1</v>
      </c>
      <c r="C50" s="5" t="n">
        <v>896</v>
      </c>
      <c r="D50" s="5" t="n">
        <v>37868</v>
      </c>
    </row>
    <row r="51" spans="1:4">
      <c r="A51" s="4" t="s">
        <v>117</v>
      </c>
      <c r="B51" s="6" t="n">
        <v>37</v>
      </c>
      <c r="C51" s="6" t="n">
        <v>-7636</v>
      </c>
      <c r="D51" s="6" t="n">
        <v>41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57</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7"/>
  </cols>
  <sheetData>
    <row r="1" spans="1:4">
      <c r="A1" s="1" t="s">
        <v>359</v>
      </c>
      <c r="B1" s="2" t="s">
        <v>360</v>
      </c>
      <c r="C1" s="2" t="s">
        <v>361</v>
      </c>
      <c r="D1" s="2" t="s">
        <v>362</v>
      </c>
    </row>
    <row r="2" spans="1:4">
      <c r="A2" s="4" t="s">
        <v>363</v>
      </c>
      <c r="C2" s="5" t="n">
        <v>3139</v>
      </c>
    </row>
    <row r="3" spans="1:4">
      <c r="A3" s="4" t="s">
        <v>364</v>
      </c>
      <c r="C3" s="9" t="n">
        <v>96.09999999999999</v>
      </c>
    </row>
    <row r="4" spans="1:4">
      <c r="A4" s="4" t="s">
        <v>35</v>
      </c>
      <c r="C4" s="6" t="n">
        <v>998498</v>
      </c>
      <c r="D4" s="6" t="n">
        <v>935635</v>
      </c>
    </row>
    <row r="5" spans="1:4">
      <c r="A5" s="4" t="s">
        <v>365</v>
      </c>
    </row>
    <row r="6" spans="1:4">
      <c r="A6" s="4" t="s">
        <v>35</v>
      </c>
      <c r="C6" s="6" t="n">
        <v>442000</v>
      </c>
      <c r="D6" s="6" t="n">
        <v>457000</v>
      </c>
    </row>
    <row r="7" spans="1:4">
      <c r="A7" s="4" t="s">
        <v>366</v>
      </c>
    </row>
    <row r="8" spans="1:4">
      <c r="A8" s="4" t="s">
        <v>367</v>
      </c>
      <c r="C8" s="5" t="n">
        <v>8226</v>
      </c>
    </row>
    <row r="9" spans="1:4">
      <c r="A9" s="4" t="s">
        <v>368</v>
      </c>
      <c r="C9" s="5" t="n">
        <v>50</v>
      </c>
    </row>
    <row r="10" spans="1:4">
      <c r="A10" s="4" t="s">
        <v>369</v>
      </c>
    </row>
    <row r="11" spans="1:4">
      <c r="A11" s="4" t="s">
        <v>367</v>
      </c>
      <c r="D11" s="5" t="n">
        <v>7983</v>
      </c>
    </row>
    <row r="12" spans="1:4">
      <c r="A12" s="4" t="s">
        <v>368</v>
      </c>
      <c r="C12" s="5" t="n">
        <v>7</v>
      </c>
      <c r="D12" s="5" t="n">
        <v>48</v>
      </c>
    </row>
    <row r="13" spans="1:4">
      <c r="A13" s="4" t="s">
        <v>370</v>
      </c>
      <c r="C13" s="5" t="n">
        <v>1700000</v>
      </c>
    </row>
    <row r="14" spans="1:4">
      <c r="A14" s="4" t="s">
        <v>371</v>
      </c>
    </row>
    <row r="15" spans="1:4">
      <c r="A15" s="4" t="s">
        <v>372</v>
      </c>
      <c r="C15" s="4" t="s">
        <v>373</v>
      </c>
    </row>
    <row r="16" spans="1:4">
      <c r="A16" s="4" t="s">
        <v>374</v>
      </c>
    </row>
    <row r="17" spans="1:4">
      <c r="A17" s="4" t="s">
        <v>375</v>
      </c>
      <c r="C17" s="4" t="s">
        <v>376</v>
      </c>
    </row>
    <row r="18" spans="1:4">
      <c r="A18" s="4" t="s">
        <v>377</v>
      </c>
    </row>
    <row r="19" spans="1:4">
      <c r="A19" s="4" t="s">
        <v>375</v>
      </c>
      <c r="C19" s="4" t="s">
        <v>378</v>
      </c>
    </row>
    <row r="20" spans="1:4">
      <c r="A20" s="4" t="s">
        <v>379</v>
      </c>
    </row>
    <row r="21" spans="1:4">
      <c r="A21" s="4" t="s">
        <v>372</v>
      </c>
      <c r="C21" s="4" t="s">
        <v>380</v>
      </c>
    </row>
    <row r="22" spans="1:4">
      <c r="A22" s="4" t="s">
        <v>381</v>
      </c>
    </row>
    <row r="23" spans="1:4">
      <c r="A23" s="4" t="s">
        <v>375</v>
      </c>
      <c r="C23" s="4" t="s">
        <v>382</v>
      </c>
    </row>
    <row r="24" spans="1:4">
      <c r="A24" s="4" t="s">
        <v>383</v>
      </c>
    </row>
    <row r="25" spans="1:4">
      <c r="A25" s="4" t="s">
        <v>375</v>
      </c>
      <c r="C25" s="4" t="s">
        <v>384</v>
      </c>
    </row>
    <row r="26" spans="1:4">
      <c r="A26" s="4" t="s">
        <v>385</v>
      </c>
    </row>
    <row r="27" spans="1:4">
      <c r="A27" s="4" t="s">
        <v>372</v>
      </c>
      <c r="C27" s="4" t="s">
        <v>386</v>
      </c>
    </row>
    <row r="28" spans="1:4">
      <c r="A28" s="4" t="s">
        <v>387</v>
      </c>
    </row>
    <row r="29" spans="1:4">
      <c r="A29" s="4" t="s">
        <v>372</v>
      </c>
      <c r="C29" s="4" t="s">
        <v>388</v>
      </c>
    </row>
    <row r="30" spans="1:4">
      <c r="A30" s="4" t="s">
        <v>389</v>
      </c>
      <c r="B30" s="5" t="n">
        <v>2518934</v>
      </c>
    </row>
    <row r="31" spans="1:4">
      <c r="A31" s="4" t="s">
        <v>390</v>
      </c>
      <c r="B31" s="6" t="n">
        <v>112000</v>
      </c>
    </row>
    <row r="32" spans="1:4">
      <c r="A32" s="4" t="s">
        <v>391</v>
      </c>
      <c r="B32" s="5" t="n">
        <v>43000</v>
      </c>
    </row>
    <row r="33" spans="1:4">
      <c r="A33" s="4" t="s">
        <v>392</v>
      </c>
      <c r="B33" s="6" t="n">
        <v>25900</v>
      </c>
    </row>
    <row r="34" spans="1:4">
      <c r="A34" s="4" t="s">
        <v>393</v>
      </c>
    </row>
    <row r="35" spans="1:4">
      <c r="A35" s="4" t="s">
        <v>372</v>
      </c>
      <c r="B35" s="4" t="s">
        <v>394</v>
      </c>
    </row>
    <row r="36" spans="1:4">
      <c r="A36" s="4" t="s">
        <v>395</v>
      </c>
    </row>
    <row r="37" spans="1:4">
      <c r="A37" s="4" t="s">
        <v>372</v>
      </c>
      <c r="B37"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97</v>
      </c>
      <c r="B1" s="2" t="s">
        <v>2</v>
      </c>
      <c r="C1" s="2" t="s">
        <v>33</v>
      </c>
      <c r="D1" s="2" t="s">
        <v>86</v>
      </c>
      <c r="E1" s="2" t="s">
        <v>398</v>
      </c>
    </row>
    <row r="2" spans="1:5">
      <c r="A2" s="3" t="s">
        <v>219</v>
      </c>
    </row>
    <row r="3" spans="1:5">
      <c r="A3" s="4" t="s">
        <v>399</v>
      </c>
      <c r="B3" s="6" t="n">
        <v>697732</v>
      </c>
      <c r="C3" s="6" t="n">
        <v>626141</v>
      </c>
    </row>
    <row r="4" spans="1:5">
      <c r="A4" s="4" t="s">
        <v>400</v>
      </c>
      <c r="B4" s="5" t="n">
        <v>25288</v>
      </c>
      <c r="C4" s="5" t="n">
        <v>18229</v>
      </c>
    </row>
    <row r="5" spans="1:5">
      <c r="A5" s="4" t="s">
        <v>401</v>
      </c>
      <c r="B5" s="5" t="n">
        <v>204384</v>
      </c>
      <c r="C5" s="5" t="n">
        <v>201567</v>
      </c>
    </row>
    <row r="6" spans="1:5">
      <c r="A6" s="4" t="s">
        <v>402</v>
      </c>
      <c r="B6" s="5" t="n">
        <v>71094</v>
      </c>
      <c r="C6" s="5" t="n">
        <v>89697</v>
      </c>
    </row>
    <row r="7" spans="1:5">
      <c r="A7" s="4" t="s">
        <v>403</v>
      </c>
      <c r="B7" s="5" t="n">
        <v>46956</v>
      </c>
      <c r="C7" s="5" t="n">
        <v>47192</v>
      </c>
    </row>
    <row r="8" spans="1:5">
      <c r="A8" s="4" t="s">
        <v>404</v>
      </c>
      <c r="B8" s="5" t="n">
        <v>1045454</v>
      </c>
      <c r="C8" s="5" t="n">
        <v>982827</v>
      </c>
    </row>
    <row r="9" spans="1:5">
      <c r="A9" s="4" t="s">
        <v>37</v>
      </c>
      <c r="B9" s="5" t="n">
        <v>-154281</v>
      </c>
      <c r="C9" s="5" t="n">
        <v>-138808</v>
      </c>
      <c r="D9" s="6" t="n">
        <v>-115368</v>
      </c>
      <c r="E9" s="6" t="n">
        <v>-132291</v>
      </c>
    </row>
    <row r="10" spans="1:5">
      <c r="A10" s="4" t="s">
        <v>38</v>
      </c>
      <c r="B10" s="6" t="n">
        <v>891173</v>
      </c>
      <c r="C10" s="6" t="n">
        <v>8440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49"/>
  </cols>
  <sheetData>
    <row r="1" spans="1:2">
      <c r="A1" s="1" t="s">
        <v>405</v>
      </c>
      <c r="B1" s="2" t="s">
        <v>1</v>
      </c>
    </row>
    <row r="2" spans="1:2">
      <c r="B2" s="2" t="s">
        <v>2</v>
      </c>
    </row>
    <row r="3" spans="1:2">
      <c r="A3" s="4" t="s">
        <v>406</v>
      </c>
    </row>
    <row r="4" spans="1:2">
      <c r="A4" s="4" t="s">
        <v>407</v>
      </c>
      <c r="B4" s="4" t="s">
        <v>376</v>
      </c>
    </row>
    <row r="5" spans="1:2">
      <c r="A5" s="4" t="s">
        <v>408</v>
      </c>
    </row>
    <row r="6" spans="1:2">
      <c r="A6" s="4" t="s">
        <v>407</v>
      </c>
      <c r="B6" s="4" t="s">
        <v>382</v>
      </c>
    </row>
    <row r="7" spans="1:2">
      <c r="A7" s="4" t="s">
        <v>409</v>
      </c>
    </row>
    <row r="8" spans="1:2">
      <c r="A8" s="4" t="s">
        <v>407</v>
      </c>
      <c r="B8" s="4" t="s">
        <v>378</v>
      </c>
    </row>
    <row r="9" spans="1:2">
      <c r="A9" s="4" t="s">
        <v>410</v>
      </c>
    </row>
    <row r="10" spans="1:2">
      <c r="A10" s="4" t="s">
        <v>407</v>
      </c>
      <c r="B10" s="4" t="s">
        <v>384</v>
      </c>
    </row>
    <row r="11" spans="1:2">
      <c r="A11" s="4" t="s">
        <v>411</v>
      </c>
    </row>
    <row r="12" spans="1:2">
      <c r="A12" s="4" t="s">
        <v>407</v>
      </c>
      <c r="B12" s="4" t="s">
        <v>412</v>
      </c>
    </row>
    <row r="13" spans="1:2">
      <c r="A13" s="4" t="s">
        <v>413</v>
      </c>
    </row>
    <row r="14" spans="1:2">
      <c r="A14" s="4" t="s">
        <v>407</v>
      </c>
      <c r="B14" s="4" t="s">
        <v>382</v>
      </c>
    </row>
    <row r="15" spans="1:2">
      <c r="A15" s="4" t="s">
        <v>414</v>
      </c>
    </row>
    <row r="16" spans="1:2">
      <c r="A16" s="4" t="s">
        <v>415</v>
      </c>
      <c r="B1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418</v>
      </c>
    </row>
    <row r="2" spans="1:2">
      <c r="A2" s="4" t="s">
        <v>419</v>
      </c>
      <c r="B2" s="6" t="n">
        <v>3000</v>
      </c>
    </row>
    <row r="3" spans="1:2">
      <c r="A3" s="4" t="s">
        <v>420</v>
      </c>
    </row>
    <row r="4" spans="1:2">
      <c r="A4" s="4" t="s">
        <v>419</v>
      </c>
      <c r="B4"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s>
  <sheetData>
    <row r="1" spans="1:4">
      <c r="A1" s="1" t="s">
        <v>421</v>
      </c>
      <c r="B1" s="2" t="s">
        <v>1</v>
      </c>
    </row>
    <row r="2" spans="1:4">
      <c r="B2" s="2" t="s">
        <v>361</v>
      </c>
      <c r="C2" s="2" t="s">
        <v>418</v>
      </c>
      <c r="D2" s="2" t="s">
        <v>422</v>
      </c>
    </row>
    <row r="3" spans="1:4">
      <c r="A3" s="4" t="s">
        <v>423</v>
      </c>
      <c r="B3" s="6" t="n">
        <v>79736</v>
      </c>
      <c r="C3" s="6" t="n">
        <v>207313</v>
      </c>
      <c r="D3" s="6" t="n">
        <v>78557</v>
      </c>
    </row>
    <row r="4" spans="1:4">
      <c r="A4" s="4" t="s">
        <v>363</v>
      </c>
      <c r="B4" s="5" t="n">
        <v>3139</v>
      </c>
    </row>
    <row r="5" spans="1:4">
      <c r="A5" s="4" t="s">
        <v>108</v>
      </c>
      <c r="B5" s="6" t="n">
        <v>3121</v>
      </c>
      <c r="C5" s="5" t="n">
        <v>18911</v>
      </c>
      <c r="D5" s="5" t="n">
        <v>561</v>
      </c>
    </row>
    <row r="6" spans="1:4">
      <c r="A6" s="4" t="s">
        <v>424</v>
      </c>
      <c r="B6" s="5" t="n">
        <v>21850</v>
      </c>
      <c r="D6" s="6" t="n">
        <v>135074</v>
      </c>
    </row>
    <row r="7" spans="1:4">
      <c r="A7" s="4" t="s">
        <v>425</v>
      </c>
      <c r="B7" s="5" t="n">
        <v>20300</v>
      </c>
    </row>
    <row r="8" spans="1:4">
      <c r="A8" s="4" t="s">
        <v>426</v>
      </c>
      <c r="B8" s="5" t="n">
        <v>900</v>
      </c>
    </row>
    <row r="9" spans="1:4">
      <c r="A9" s="4" t="s">
        <v>427</v>
      </c>
      <c r="B9" s="6" t="n">
        <v>998498</v>
      </c>
      <c r="C9" s="5" t="n">
        <v>935635</v>
      </c>
    </row>
    <row r="10" spans="1:4">
      <c r="A10" s="4" t="s">
        <v>77</v>
      </c>
    </row>
    <row r="11" spans="1:4">
      <c r="A11" s="4" t="s">
        <v>363</v>
      </c>
      <c r="B11" s="5" t="n">
        <v>91</v>
      </c>
    </row>
    <row r="12" spans="1:4">
      <c r="A12" s="4" t="s">
        <v>428</v>
      </c>
      <c r="B12" s="5" t="n">
        <v>91</v>
      </c>
    </row>
    <row r="13" spans="1:4">
      <c r="A13" s="4" t="s">
        <v>429</v>
      </c>
    </row>
    <row r="14" spans="1:4">
      <c r="A14" s="4" t="s">
        <v>368</v>
      </c>
      <c r="B14" s="5" t="n">
        <v>4</v>
      </c>
    </row>
    <row r="15" spans="1:4">
      <c r="A15" s="4" t="s">
        <v>423</v>
      </c>
      <c r="B15" s="6" t="n">
        <v>79700</v>
      </c>
    </row>
    <row r="16" spans="1:4">
      <c r="A16" s="4" t="s">
        <v>430</v>
      </c>
      <c r="B16" s="5" t="n">
        <v>723</v>
      </c>
    </row>
    <row r="17" spans="1:4">
      <c r="A17" s="4" t="s">
        <v>431</v>
      </c>
    </row>
    <row r="18" spans="1:4">
      <c r="A18" s="4" t="s">
        <v>368</v>
      </c>
      <c r="B18" s="5" t="n">
        <v>3</v>
      </c>
    </row>
    <row r="19" spans="1:4">
      <c r="A19" s="4" t="s">
        <v>423</v>
      </c>
      <c r="B19" s="6" t="n">
        <v>12500</v>
      </c>
    </row>
    <row r="20" spans="1:4">
      <c r="A20" s="4" t="s">
        <v>363</v>
      </c>
      <c r="B20" s="9" t="n">
        <v>36.3</v>
      </c>
    </row>
    <row r="21" spans="1:4">
      <c r="A21" s="4" t="s">
        <v>432</v>
      </c>
    </row>
    <row r="22" spans="1:4">
      <c r="A22" s="4" t="s">
        <v>368</v>
      </c>
      <c r="B22" s="5" t="n">
        <v>2</v>
      </c>
    </row>
    <row r="23" spans="1:4">
      <c r="A23" s="4" t="s">
        <v>433</v>
      </c>
      <c r="B23" s="6" t="n">
        <v>16200</v>
      </c>
    </row>
    <row r="24" spans="1:4">
      <c r="A24" s="4" t="s">
        <v>434</v>
      </c>
    </row>
    <row r="25" spans="1:4">
      <c r="A25" s="4" t="s">
        <v>435</v>
      </c>
      <c r="B25" s="5" t="n">
        <v>177805</v>
      </c>
    </row>
    <row r="26" spans="1:4">
      <c r="A26" s="4" t="s">
        <v>433</v>
      </c>
      <c r="B26" s="6" t="n">
        <v>-200</v>
      </c>
    </row>
    <row r="27" spans="1:4">
      <c r="A27" s="4" t="s">
        <v>436</v>
      </c>
    </row>
    <row r="28" spans="1:4">
      <c r="A28" s="4" t="s">
        <v>437</v>
      </c>
      <c r="C28" s="5" t="n">
        <v>5300</v>
      </c>
    </row>
    <row r="29" spans="1:4">
      <c r="A29" s="4" t="s">
        <v>427</v>
      </c>
      <c r="C29" s="5" t="n">
        <v>8300</v>
      </c>
    </row>
    <row r="30" spans="1:4">
      <c r="A30" s="4" t="s">
        <v>419</v>
      </c>
      <c r="C30" s="6" t="n">
        <v>3000</v>
      </c>
    </row>
    <row r="31" spans="1:4">
      <c r="A31" s="4" t="s">
        <v>438</v>
      </c>
    </row>
    <row r="32" spans="1:4">
      <c r="A32" s="4" t="s">
        <v>428</v>
      </c>
      <c r="B32" s="9" t="n">
        <v>129.7</v>
      </c>
    </row>
    <row r="33" spans="1:4">
      <c r="A33" s="4" t="s">
        <v>439</v>
      </c>
      <c r="B33" s="6" t="n">
        <v>29100</v>
      </c>
    </row>
    <row r="34" spans="1:4">
      <c r="A34" s="4" t="s">
        <v>108</v>
      </c>
      <c r="B34" s="6" t="n">
        <v>3100</v>
      </c>
    </row>
    <row r="35" spans="1:4">
      <c r="A35" s="4" t="s">
        <v>440</v>
      </c>
    </row>
    <row r="36" spans="1:4">
      <c r="A36" s="4" t="s">
        <v>368</v>
      </c>
      <c r="B36" s="5" t="n">
        <v>1</v>
      </c>
    </row>
    <row r="37" spans="1:4">
      <c r="A37" s="4" t="s">
        <v>424</v>
      </c>
      <c r="B37" s="6" t="n">
        <v>8100</v>
      </c>
    </row>
    <row r="38" spans="1:4">
      <c r="A38" s="4" t="s">
        <v>441</v>
      </c>
    </row>
    <row r="39" spans="1:4">
      <c r="A39" s="4" t="s">
        <v>368</v>
      </c>
      <c r="B39" s="5" t="n">
        <v>1</v>
      </c>
    </row>
    <row r="40" spans="1:4">
      <c r="A40" s="4" t="s">
        <v>424</v>
      </c>
      <c r="B40" s="6" t="n">
        <v>12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14"/>
    <col customWidth="1" max="5" min="5" width="14"/>
    <col customWidth="1" max="6" min="6" width="14"/>
  </cols>
  <sheetData>
    <row r="1" spans="1:6">
      <c r="A1" s="1" t="s">
        <v>442</v>
      </c>
      <c r="C1" s="2" t="s">
        <v>1</v>
      </c>
    </row>
    <row r="2" spans="1:6">
      <c r="C2" s="2" t="s">
        <v>2</v>
      </c>
      <c r="D2" s="2" t="s">
        <v>33</v>
      </c>
      <c r="E2" s="2" t="s">
        <v>86</v>
      </c>
      <c r="F2" s="2" t="s">
        <v>398</v>
      </c>
    </row>
    <row r="3" spans="1:6">
      <c r="A3" s="4" t="s">
        <v>443</v>
      </c>
      <c r="C3" s="6" t="n">
        <v>75654</v>
      </c>
    </row>
    <row r="4" spans="1:6">
      <c r="A4" s="4" t="s">
        <v>444</v>
      </c>
      <c r="C4" s="5" t="n">
        <v>5479</v>
      </c>
    </row>
    <row r="5" spans="1:6">
      <c r="A5" s="4" t="s">
        <v>294</v>
      </c>
      <c r="C5" s="5" t="n">
        <v>-1825</v>
      </c>
    </row>
    <row r="6" spans="1:6">
      <c r="A6" s="4" t="s">
        <v>42</v>
      </c>
      <c r="C6" s="5" t="n">
        <v>79308</v>
      </c>
      <c r="D6" s="6" t="n">
        <v>71376</v>
      </c>
      <c r="E6" s="6" t="n">
        <v>85447</v>
      </c>
      <c r="F6" s="6" t="n">
        <v>70169</v>
      </c>
    </row>
    <row r="7" spans="1:6">
      <c r="A7" s="4" t="s">
        <v>445</v>
      </c>
    </row>
    <row r="8" spans="1:6">
      <c r="A8" s="4" t="s">
        <v>443</v>
      </c>
      <c r="C8" s="5" t="n">
        <v>81133</v>
      </c>
    </row>
    <row r="9" spans="1:6">
      <c r="A9" s="4" t="s">
        <v>444</v>
      </c>
      <c r="C9" s="6" t="n">
        <v>5479</v>
      </c>
    </row>
    <row r="10" spans="1:6">
      <c r="A10" s="4" t="s">
        <v>446</v>
      </c>
    </row>
    <row r="11" spans="1:6">
      <c r="A11" s="4" t="s">
        <v>447</v>
      </c>
      <c r="C11" s="4" t="s">
        <v>448</v>
      </c>
    </row>
    <row r="12" spans="1:6">
      <c r="A12" s="4" t="s">
        <v>449</v>
      </c>
      <c r="C12" s="4" t="s">
        <v>450</v>
      </c>
    </row>
    <row r="13" spans="1:6">
      <c r="A13" s="4" t="s">
        <v>451</v>
      </c>
      <c r="C13" s="4" t="s">
        <v>452</v>
      </c>
    </row>
    <row r="14" spans="1:6">
      <c r="A14" s="4" t="s">
        <v>453</v>
      </c>
      <c r="C14" s="4" t="s">
        <v>454</v>
      </c>
    </row>
    <row r="15" spans="1:6">
      <c r="A15" s="4" t="s">
        <v>443</v>
      </c>
      <c r="C15" s="6" t="n">
        <v>5907</v>
      </c>
    </row>
    <row r="16" spans="1:6">
      <c r="A16" s="4" t="s">
        <v>455</v>
      </c>
    </row>
    <row r="17" spans="1:6">
      <c r="A17" s="4" t="s">
        <v>449</v>
      </c>
      <c r="C17" s="4" t="s">
        <v>456</v>
      </c>
    </row>
    <row r="18" spans="1:6">
      <c r="A18" s="4" t="s">
        <v>451</v>
      </c>
      <c r="C18" s="4" t="s">
        <v>457</v>
      </c>
    </row>
    <row r="19" spans="1:6">
      <c r="A19" s="4" t="s">
        <v>453</v>
      </c>
      <c r="C19" s="4" t="s">
        <v>454</v>
      </c>
    </row>
    <row r="20" spans="1:6">
      <c r="A20" s="4" t="s">
        <v>443</v>
      </c>
      <c r="C20" s="6" t="n">
        <v>174</v>
      </c>
    </row>
    <row r="21" spans="1:6">
      <c r="A21" s="4" t="s">
        <v>458</v>
      </c>
    </row>
    <row r="22" spans="1:6">
      <c r="A22" s="4" t="s">
        <v>447</v>
      </c>
      <c r="B22" s="4" t="s">
        <v>459</v>
      </c>
      <c r="C22" s="4" t="s">
        <v>460</v>
      </c>
    </row>
    <row r="23" spans="1:6">
      <c r="A23" s="4" t="s">
        <v>449</v>
      </c>
      <c r="B23" s="4" t="s">
        <v>459</v>
      </c>
      <c r="C23" s="4" t="s">
        <v>461</v>
      </c>
    </row>
    <row r="24" spans="1:6">
      <c r="A24" s="4" t="s">
        <v>451</v>
      </c>
      <c r="B24" s="4" t="s">
        <v>459</v>
      </c>
      <c r="C24" s="4" t="s">
        <v>452</v>
      </c>
    </row>
    <row r="25" spans="1:6">
      <c r="A25" s="4" t="s">
        <v>453</v>
      </c>
      <c r="B25" s="4" t="s">
        <v>459</v>
      </c>
      <c r="C25" s="4" t="s">
        <v>454</v>
      </c>
    </row>
    <row r="26" spans="1:6">
      <c r="A26" s="4" t="s">
        <v>443</v>
      </c>
      <c r="B26" s="4" t="s">
        <v>459</v>
      </c>
      <c r="C26" s="6" t="n">
        <v>1481</v>
      </c>
    </row>
    <row r="27" spans="1:6">
      <c r="A27" s="4" t="s">
        <v>462</v>
      </c>
    </row>
    <row r="28" spans="1:6">
      <c r="A28" s="4" t="s">
        <v>447</v>
      </c>
      <c r="B28" s="4" t="s">
        <v>459</v>
      </c>
      <c r="C28" s="4" t="s">
        <v>463</v>
      </c>
    </row>
    <row r="29" spans="1:6">
      <c r="A29" s="4" t="s">
        <v>449</v>
      </c>
      <c r="B29" s="4" t="s">
        <v>459</v>
      </c>
      <c r="C29" s="4" t="s">
        <v>461</v>
      </c>
    </row>
    <row r="30" spans="1:6">
      <c r="A30" s="4" t="s">
        <v>451</v>
      </c>
      <c r="B30" s="4" t="s">
        <v>459</v>
      </c>
      <c r="C30" s="4" t="s">
        <v>452</v>
      </c>
    </row>
    <row r="31" spans="1:6">
      <c r="A31" s="4" t="s">
        <v>453</v>
      </c>
      <c r="B31" s="4" t="s">
        <v>459</v>
      </c>
      <c r="C31" s="4" t="s">
        <v>454</v>
      </c>
    </row>
    <row r="32" spans="1:6">
      <c r="A32" s="4" t="s">
        <v>443</v>
      </c>
      <c r="B32" s="4" t="s">
        <v>459</v>
      </c>
      <c r="C32" s="6" t="n">
        <v>2000</v>
      </c>
    </row>
    <row r="33" spans="1:6">
      <c r="A33" s="4" t="s">
        <v>462</v>
      </c>
    </row>
    <row r="34" spans="1:6">
      <c r="A34" s="4" t="s">
        <v>447</v>
      </c>
      <c r="B34" s="4" t="s">
        <v>459</v>
      </c>
      <c r="C34" s="4" t="s">
        <v>463</v>
      </c>
    </row>
    <row r="35" spans="1:6">
      <c r="A35" s="4" t="s">
        <v>449</v>
      </c>
      <c r="B35" s="4" t="s">
        <v>459</v>
      </c>
      <c r="C35" s="4" t="s">
        <v>461</v>
      </c>
    </row>
    <row r="36" spans="1:6">
      <c r="A36" s="4" t="s">
        <v>451</v>
      </c>
      <c r="B36" s="4" t="s">
        <v>459</v>
      </c>
      <c r="C36" s="4" t="s">
        <v>452</v>
      </c>
    </row>
    <row r="37" spans="1:6">
      <c r="A37" s="4" t="s">
        <v>453</v>
      </c>
      <c r="B37" s="4" t="s">
        <v>459</v>
      </c>
      <c r="C37" s="4" t="s">
        <v>454</v>
      </c>
    </row>
    <row r="38" spans="1:6">
      <c r="A38" s="4" t="s">
        <v>443</v>
      </c>
      <c r="B38" s="4" t="s">
        <v>459</v>
      </c>
      <c r="C38" s="6" t="n">
        <v>6368</v>
      </c>
    </row>
    <row r="39" spans="1:6">
      <c r="A39" s="4" t="s">
        <v>464</v>
      </c>
    </row>
    <row r="40" spans="1:6">
      <c r="A40" s="4" t="s">
        <v>447</v>
      </c>
      <c r="B40" s="4" t="s">
        <v>459</v>
      </c>
      <c r="C40" s="4" t="s">
        <v>465</v>
      </c>
    </row>
    <row r="41" spans="1:6">
      <c r="A41" s="4" t="s">
        <v>449</v>
      </c>
      <c r="B41" s="4" t="s">
        <v>459</v>
      </c>
      <c r="C41" s="4" t="s">
        <v>461</v>
      </c>
    </row>
    <row r="42" spans="1:6">
      <c r="A42" s="4" t="s">
        <v>451</v>
      </c>
      <c r="B42" s="4" t="s">
        <v>459</v>
      </c>
      <c r="C42" s="4" t="s">
        <v>452</v>
      </c>
    </row>
    <row r="43" spans="1:6">
      <c r="A43" s="4" t="s">
        <v>453</v>
      </c>
      <c r="B43" s="4" t="s">
        <v>459</v>
      </c>
      <c r="C43" s="4" t="s">
        <v>454</v>
      </c>
    </row>
    <row r="44" spans="1:6">
      <c r="A44" s="4" t="s">
        <v>443</v>
      </c>
      <c r="B44" s="4" t="s">
        <v>459</v>
      </c>
      <c r="C44" s="6" t="n">
        <v>4640</v>
      </c>
    </row>
    <row r="45" spans="1:6">
      <c r="A45" s="4" t="s">
        <v>464</v>
      </c>
    </row>
    <row r="46" spans="1:6">
      <c r="A46" s="4" t="s">
        <v>447</v>
      </c>
      <c r="B46" s="4" t="s">
        <v>459</v>
      </c>
      <c r="C46" s="4" t="s">
        <v>465</v>
      </c>
    </row>
    <row r="47" spans="1:6">
      <c r="A47" s="4" t="s">
        <v>449</v>
      </c>
      <c r="B47" s="4" t="s">
        <v>459</v>
      </c>
      <c r="C47" s="4" t="s">
        <v>461</v>
      </c>
    </row>
    <row r="48" spans="1:6">
      <c r="A48" s="4" t="s">
        <v>451</v>
      </c>
      <c r="B48" s="4" t="s">
        <v>459</v>
      </c>
      <c r="C48" s="4" t="s">
        <v>452</v>
      </c>
    </row>
    <row r="49" spans="1:6">
      <c r="A49" s="4" t="s">
        <v>453</v>
      </c>
      <c r="B49" s="4" t="s">
        <v>459</v>
      </c>
      <c r="C49" s="4" t="s">
        <v>454</v>
      </c>
    </row>
    <row r="50" spans="1:6">
      <c r="A50" s="4" t="s">
        <v>443</v>
      </c>
      <c r="B50" s="4" t="s">
        <v>459</v>
      </c>
      <c r="C50" s="6" t="n">
        <v>2653</v>
      </c>
    </row>
    <row r="51" spans="1:6">
      <c r="A51" s="4" t="s">
        <v>466</v>
      </c>
    </row>
    <row r="52" spans="1:6">
      <c r="A52" s="4" t="s">
        <v>447</v>
      </c>
      <c r="B52" s="4" t="s">
        <v>459</v>
      </c>
      <c r="C52" s="4" t="s">
        <v>467</v>
      </c>
    </row>
    <row r="53" spans="1:6">
      <c r="A53" s="4" t="s">
        <v>449</v>
      </c>
      <c r="B53" s="4" t="s">
        <v>459</v>
      </c>
      <c r="C53" s="4" t="s">
        <v>461</v>
      </c>
    </row>
    <row r="54" spans="1:6">
      <c r="A54" s="4" t="s">
        <v>451</v>
      </c>
      <c r="B54" s="4" t="s">
        <v>459</v>
      </c>
      <c r="C54" s="4" t="s">
        <v>452</v>
      </c>
    </row>
    <row r="55" spans="1:6">
      <c r="A55" s="4" t="s">
        <v>453</v>
      </c>
      <c r="B55" s="4" t="s">
        <v>459</v>
      </c>
      <c r="C55" s="4" t="s">
        <v>454</v>
      </c>
    </row>
    <row r="56" spans="1:6">
      <c r="A56" s="4" t="s">
        <v>443</v>
      </c>
      <c r="B56" s="4" t="s">
        <v>459</v>
      </c>
      <c r="C56" s="6" t="n">
        <v>6000</v>
      </c>
    </row>
    <row r="57" spans="1:6">
      <c r="A57" s="4" t="s">
        <v>466</v>
      </c>
    </row>
    <row r="58" spans="1:6">
      <c r="A58" s="4" t="s">
        <v>447</v>
      </c>
      <c r="B58" s="4" t="s">
        <v>459</v>
      </c>
      <c r="C58" s="4" t="s">
        <v>467</v>
      </c>
    </row>
    <row r="59" spans="1:6">
      <c r="A59" s="4" t="s">
        <v>449</v>
      </c>
      <c r="B59" s="4" t="s">
        <v>459</v>
      </c>
      <c r="C59" s="4" t="s">
        <v>461</v>
      </c>
    </row>
    <row r="60" spans="1:6">
      <c r="A60" s="4" t="s">
        <v>451</v>
      </c>
      <c r="B60" s="4" t="s">
        <v>459</v>
      </c>
      <c r="C60" s="4" t="s">
        <v>452</v>
      </c>
    </row>
    <row r="61" spans="1:6">
      <c r="A61" s="4" t="s">
        <v>453</v>
      </c>
      <c r="B61" s="4" t="s">
        <v>459</v>
      </c>
      <c r="C61" s="4" t="s">
        <v>454</v>
      </c>
    </row>
    <row r="62" spans="1:6">
      <c r="A62" s="4" t="s">
        <v>443</v>
      </c>
      <c r="B62" s="4" t="s">
        <v>459</v>
      </c>
      <c r="C62" s="6" t="n">
        <v>1953</v>
      </c>
    </row>
    <row r="63" spans="1:6">
      <c r="A63" s="4" t="s">
        <v>468</v>
      </c>
    </row>
    <row r="64" spans="1:6">
      <c r="A64" s="4" t="s">
        <v>447</v>
      </c>
      <c r="B64" s="4" t="s">
        <v>459</v>
      </c>
      <c r="C64" s="4" t="s">
        <v>469</v>
      </c>
    </row>
    <row r="65" spans="1:6">
      <c r="A65" s="4" t="s">
        <v>449</v>
      </c>
      <c r="B65" s="4" t="s">
        <v>459</v>
      </c>
      <c r="C65" s="4" t="s">
        <v>461</v>
      </c>
    </row>
    <row r="66" spans="1:6">
      <c r="A66" s="4" t="s">
        <v>451</v>
      </c>
      <c r="B66" s="4" t="s">
        <v>459</v>
      </c>
      <c r="C66" s="4" t="s">
        <v>452</v>
      </c>
    </row>
    <row r="67" spans="1:6">
      <c r="A67" s="4" t="s">
        <v>453</v>
      </c>
      <c r="B67" s="4" t="s">
        <v>459</v>
      </c>
      <c r="C67" s="4" t="s">
        <v>454</v>
      </c>
    </row>
    <row r="68" spans="1:6">
      <c r="A68" s="4" t="s">
        <v>443</v>
      </c>
      <c r="B68" s="4" t="s">
        <v>459</v>
      </c>
      <c r="C68" s="6" t="n">
        <v>1936</v>
      </c>
    </row>
    <row r="69" spans="1:6">
      <c r="A69" s="4" t="s">
        <v>470</v>
      </c>
    </row>
    <row r="70" spans="1:6">
      <c r="A70" s="4" t="s">
        <v>447</v>
      </c>
      <c r="B70" s="4" t="s">
        <v>459</v>
      </c>
      <c r="C70" s="4" t="s">
        <v>471</v>
      </c>
    </row>
    <row r="71" spans="1:6">
      <c r="A71" s="4" t="s">
        <v>449</v>
      </c>
      <c r="B71" s="4" t="s">
        <v>459</v>
      </c>
      <c r="C71" s="4" t="s">
        <v>461</v>
      </c>
    </row>
    <row r="72" spans="1:6">
      <c r="A72" s="4" t="s">
        <v>451</v>
      </c>
      <c r="B72" s="4" t="s">
        <v>459</v>
      </c>
      <c r="C72" s="4" t="s">
        <v>452</v>
      </c>
    </row>
    <row r="73" spans="1:6">
      <c r="A73" s="4" t="s">
        <v>453</v>
      </c>
      <c r="B73" s="4" t="s">
        <v>459</v>
      </c>
      <c r="C73" s="4" t="s">
        <v>454</v>
      </c>
    </row>
    <row r="74" spans="1:6">
      <c r="A74" s="4" t="s">
        <v>443</v>
      </c>
      <c r="B74" s="4" t="s">
        <v>459</v>
      </c>
      <c r="C74" s="6" t="n">
        <v>4812</v>
      </c>
    </row>
    <row r="75" spans="1:6">
      <c r="A75" s="4" t="s">
        <v>470</v>
      </c>
    </row>
    <row r="76" spans="1:6">
      <c r="A76" s="4" t="s">
        <v>447</v>
      </c>
      <c r="B76" s="4" t="s">
        <v>459</v>
      </c>
      <c r="C76" s="4" t="s">
        <v>471</v>
      </c>
    </row>
    <row r="77" spans="1:6">
      <c r="A77" s="4" t="s">
        <v>449</v>
      </c>
      <c r="B77" s="4" t="s">
        <v>459</v>
      </c>
      <c r="C77" s="4" t="s">
        <v>461</v>
      </c>
    </row>
    <row r="78" spans="1:6">
      <c r="A78" s="4" t="s">
        <v>451</v>
      </c>
      <c r="B78" s="4" t="s">
        <v>459</v>
      </c>
      <c r="C78" s="4" t="s">
        <v>452</v>
      </c>
    </row>
    <row r="79" spans="1:6">
      <c r="A79" s="4" t="s">
        <v>453</v>
      </c>
      <c r="B79" s="4" t="s">
        <v>459</v>
      </c>
      <c r="C79" s="4" t="s">
        <v>454</v>
      </c>
    </row>
    <row r="80" spans="1:6">
      <c r="A80" s="4" t="s">
        <v>443</v>
      </c>
      <c r="B80" s="4" t="s">
        <v>459</v>
      </c>
      <c r="C80" s="6" t="n">
        <v>4491</v>
      </c>
    </row>
    <row r="81" spans="1:6">
      <c r="A81" s="4" t="s">
        <v>472</v>
      </c>
    </row>
    <row r="82" spans="1:6">
      <c r="A82" s="4" t="s">
        <v>447</v>
      </c>
      <c r="B82" s="4" t="s">
        <v>459</v>
      </c>
      <c r="C82" s="4" t="s">
        <v>473</v>
      </c>
    </row>
    <row r="83" spans="1:6">
      <c r="A83" s="4" t="s">
        <v>449</v>
      </c>
      <c r="B83" s="4" t="s">
        <v>459</v>
      </c>
      <c r="C83" s="4" t="s">
        <v>461</v>
      </c>
    </row>
    <row r="84" spans="1:6">
      <c r="A84" s="4" t="s">
        <v>451</v>
      </c>
      <c r="B84" s="4" t="s">
        <v>459</v>
      </c>
      <c r="C84" s="4" t="s">
        <v>452</v>
      </c>
    </row>
    <row r="85" spans="1:6">
      <c r="A85" s="4" t="s">
        <v>453</v>
      </c>
      <c r="B85" s="4" t="s">
        <v>459</v>
      </c>
      <c r="C85" s="4" t="s">
        <v>454</v>
      </c>
    </row>
    <row r="86" spans="1:6">
      <c r="A86" s="4" t="s">
        <v>443</v>
      </c>
      <c r="B86" s="4" t="s">
        <v>459</v>
      </c>
      <c r="C86" s="6" t="n">
        <v>1323</v>
      </c>
    </row>
    <row r="87" spans="1:6">
      <c r="A87" s="4" t="s">
        <v>474</v>
      </c>
    </row>
    <row r="88" spans="1:6">
      <c r="A88" s="4" t="s">
        <v>447</v>
      </c>
      <c r="B88" s="4" t="s">
        <v>459</v>
      </c>
      <c r="C88" s="4" t="s">
        <v>475</v>
      </c>
    </row>
    <row r="89" spans="1:6">
      <c r="A89" s="4" t="s">
        <v>449</v>
      </c>
      <c r="B89" s="4" t="s">
        <v>459</v>
      </c>
      <c r="C89" s="4" t="s">
        <v>461</v>
      </c>
    </row>
    <row r="90" spans="1:6">
      <c r="A90" s="4" t="s">
        <v>451</v>
      </c>
      <c r="B90" s="4" t="s">
        <v>459</v>
      </c>
      <c r="C90" s="4" t="s">
        <v>452</v>
      </c>
    </row>
    <row r="91" spans="1:6">
      <c r="A91" s="4" t="s">
        <v>453</v>
      </c>
      <c r="B91" s="4" t="s">
        <v>459</v>
      </c>
      <c r="C91" s="4" t="s">
        <v>454</v>
      </c>
    </row>
    <row r="92" spans="1:6">
      <c r="A92" s="4" t="s">
        <v>443</v>
      </c>
      <c r="B92" s="4" t="s">
        <v>459</v>
      </c>
      <c r="C92" s="6" t="n">
        <v>7966</v>
      </c>
    </row>
    <row r="93" spans="1:6">
      <c r="A93" s="4" t="s">
        <v>476</v>
      </c>
    </row>
    <row r="94" spans="1:6">
      <c r="A94" s="4" t="s">
        <v>449</v>
      </c>
      <c r="B94" s="4" t="s">
        <v>459</v>
      </c>
      <c r="C94" s="4" t="s">
        <v>477</v>
      </c>
    </row>
    <row r="95" spans="1:6">
      <c r="A95" s="4" t="s">
        <v>451</v>
      </c>
      <c r="B95" s="4" t="s">
        <v>459</v>
      </c>
      <c r="C95" s="4" t="s">
        <v>452</v>
      </c>
    </row>
    <row r="96" spans="1:6">
      <c r="A96" s="4" t="s">
        <v>453</v>
      </c>
      <c r="B96" s="4" t="s">
        <v>459</v>
      </c>
      <c r="C96" s="4" t="s">
        <v>478</v>
      </c>
    </row>
    <row r="97" spans="1:6">
      <c r="A97" s="4" t="s">
        <v>443</v>
      </c>
      <c r="B97" s="4" t="s">
        <v>459</v>
      </c>
      <c r="C97" s="6" t="n">
        <v>1207</v>
      </c>
    </row>
    <row r="98" spans="1:6">
      <c r="A98" s="4" t="s">
        <v>479</v>
      </c>
    </row>
    <row r="99" spans="1:6">
      <c r="A99" s="4" t="s">
        <v>449</v>
      </c>
      <c r="B99" s="4" t="s">
        <v>459</v>
      </c>
      <c r="C99" s="4" t="s">
        <v>480</v>
      </c>
    </row>
    <row r="100" spans="1:6">
      <c r="A100" s="4" t="s">
        <v>451</v>
      </c>
      <c r="B100" s="4" t="s">
        <v>459</v>
      </c>
      <c r="C100" s="4" t="s">
        <v>452</v>
      </c>
    </row>
    <row r="101" spans="1:6">
      <c r="A101" s="4" t="s">
        <v>453</v>
      </c>
      <c r="B101" s="4" t="s">
        <v>459</v>
      </c>
      <c r="C101" s="4" t="s">
        <v>478</v>
      </c>
    </row>
    <row r="102" spans="1:6">
      <c r="A102" s="4" t="s">
        <v>443</v>
      </c>
      <c r="B102" s="4" t="s">
        <v>459</v>
      </c>
      <c r="C102" s="6" t="n">
        <v>3994</v>
      </c>
    </row>
    <row r="103" spans="1:6">
      <c r="A103" s="4" t="s">
        <v>481</v>
      </c>
    </row>
    <row r="104" spans="1:6">
      <c r="A104" s="4" t="s">
        <v>449</v>
      </c>
      <c r="B104" s="4" t="s">
        <v>459</v>
      </c>
      <c r="C104" s="4" t="s">
        <v>480</v>
      </c>
    </row>
    <row r="105" spans="1:6">
      <c r="A105" s="4" t="s">
        <v>451</v>
      </c>
      <c r="B105" s="4" t="s">
        <v>459</v>
      </c>
      <c r="C105" s="4" t="s">
        <v>452</v>
      </c>
    </row>
    <row r="106" spans="1:6">
      <c r="A106" s="4" t="s">
        <v>453</v>
      </c>
      <c r="B106" s="4" t="s">
        <v>459</v>
      </c>
      <c r="C106" s="4" t="s">
        <v>478</v>
      </c>
    </row>
    <row r="107" spans="1:6">
      <c r="A107" s="4" t="s">
        <v>443</v>
      </c>
      <c r="B107" s="4" t="s">
        <v>459</v>
      </c>
      <c r="C107" s="6" t="n">
        <v>6407</v>
      </c>
    </row>
    <row r="108" spans="1:6">
      <c r="A108" s="4" t="s">
        <v>482</v>
      </c>
    </row>
    <row r="109" spans="1:6">
      <c r="A109" s="4" t="s">
        <v>449</v>
      </c>
      <c r="B109" s="4" t="s">
        <v>459</v>
      </c>
      <c r="C109" s="4" t="s">
        <v>483</v>
      </c>
    </row>
    <row r="110" spans="1:6">
      <c r="A110" s="4" t="s">
        <v>451</v>
      </c>
      <c r="B110" s="4" t="s">
        <v>459</v>
      </c>
      <c r="C110" s="4" t="s">
        <v>452</v>
      </c>
    </row>
    <row r="111" spans="1:6">
      <c r="A111" s="4" t="s">
        <v>453</v>
      </c>
      <c r="B111" s="4" t="s">
        <v>459</v>
      </c>
      <c r="C111" s="4" t="s">
        <v>478</v>
      </c>
    </row>
    <row r="112" spans="1:6">
      <c r="A112" s="4" t="s">
        <v>443</v>
      </c>
      <c r="B112" s="4" t="s">
        <v>459</v>
      </c>
      <c r="C112" s="6" t="n">
        <v>5400</v>
      </c>
    </row>
    <row r="113" spans="1:6">
      <c r="A113" s="4" t="s">
        <v>484</v>
      </c>
    </row>
    <row r="114" spans="1:6">
      <c r="A114" s="4" t="s">
        <v>485</v>
      </c>
      <c r="B114" s="4" t="s">
        <v>459</v>
      </c>
      <c r="C114" s="4" t="s">
        <v>486</v>
      </c>
    </row>
    <row r="115" spans="1:6">
      <c r="A115" s="4" t="s">
        <v>453</v>
      </c>
      <c r="B115" s="4" t="s">
        <v>459</v>
      </c>
      <c r="C115" s="4" t="s">
        <v>487</v>
      </c>
    </row>
    <row r="116" spans="1:6">
      <c r="A116" s="4" t="s">
        <v>443</v>
      </c>
      <c r="B116" s="4" t="s">
        <v>459</v>
      </c>
      <c r="C116" s="6" t="n">
        <v>1404</v>
      </c>
    </row>
    <row r="117" spans="1:6">
      <c r="A117" s="4" t="s">
        <v>488</v>
      </c>
    </row>
    <row r="118" spans="1:6">
      <c r="A118" s="4" t="s">
        <v>485</v>
      </c>
      <c r="C118" s="4" t="s">
        <v>486</v>
      </c>
    </row>
    <row r="119" spans="1:6">
      <c r="A119" s="4" t="s">
        <v>453</v>
      </c>
      <c r="C119" s="4" t="s">
        <v>489</v>
      </c>
    </row>
    <row r="120" spans="1:6">
      <c r="A120" s="4" t="s">
        <v>443</v>
      </c>
      <c r="C120" s="6" t="n">
        <v>796</v>
      </c>
    </row>
    <row r="121" spans="1:6">
      <c r="A121" s="4" t="s">
        <v>488</v>
      </c>
    </row>
    <row r="122" spans="1:6">
      <c r="A122" s="4" t="s">
        <v>485</v>
      </c>
      <c r="C122" s="4" t="s">
        <v>486</v>
      </c>
    </row>
    <row r="123" spans="1:6">
      <c r="A123" s="4" t="s">
        <v>453</v>
      </c>
      <c r="C123" s="4" t="s">
        <v>487</v>
      </c>
    </row>
    <row r="124" spans="1:6">
      <c r="A124" s="4" t="s">
        <v>443</v>
      </c>
      <c r="C124" s="6" t="n">
        <v>4742</v>
      </c>
    </row>
    <row r="125" spans="1:6"/>
    <row r="126" spans="1:6">
      <c r="A126" s="4" t="s">
        <v>459</v>
      </c>
      <c r="B126" s="4" t="s">
        <v>490</v>
      </c>
    </row>
  </sheetData>
  <mergeCells count="3">
    <mergeCell ref="A1:B2"/>
    <mergeCell ref="A125:E125"/>
    <mergeCell ref="B126:E1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491</v>
      </c>
      <c r="B1" s="2" t="s">
        <v>1</v>
      </c>
    </row>
    <row r="2" spans="1:5">
      <c r="B2" s="2" t="s">
        <v>2</v>
      </c>
      <c r="C2" s="2" t="s">
        <v>33</v>
      </c>
      <c r="D2" s="2" t="s">
        <v>86</v>
      </c>
      <c r="E2" s="2" t="s">
        <v>398</v>
      </c>
    </row>
    <row r="3" spans="1:5">
      <c r="A3" s="4" t="s">
        <v>42</v>
      </c>
      <c r="B3" s="6" t="n">
        <v>79308</v>
      </c>
      <c r="C3" s="6" t="n">
        <v>71376</v>
      </c>
      <c r="D3" s="6" t="n">
        <v>85447</v>
      </c>
      <c r="E3" s="6" t="n">
        <v>70169</v>
      </c>
    </row>
    <row r="4" spans="1:5">
      <c r="A4" s="4" t="s">
        <v>136</v>
      </c>
      <c r="B4" s="5" t="n">
        <v>4216</v>
      </c>
    </row>
    <row r="5" spans="1:5">
      <c r="A5" s="4" t="s">
        <v>492</v>
      </c>
    </row>
    <row r="6" spans="1:5">
      <c r="A6" s="4" t="s">
        <v>42</v>
      </c>
      <c r="B6" s="5" t="n">
        <v>67700</v>
      </c>
    </row>
    <row r="7" spans="1:5">
      <c r="A7" s="4" t="s">
        <v>136</v>
      </c>
      <c r="B7" s="6" t="n">
        <v>14200</v>
      </c>
    </row>
    <row r="8" spans="1:5">
      <c r="A8" s="4" t="s">
        <v>493</v>
      </c>
      <c r="B8"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95</v>
      </c>
      <c r="B1" s="2" t="s">
        <v>1</v>
      </c>
    </row>
    <row r="2" spans="1:5">
      <c r="B2" s="2" t="s">
        <v>33</v>
      </c>
      <c r="C2" s="2" t="s">
        <v>86</v>
      </c>
      <c r="D2" s="2" t="s">
        <v>2</v>
      </c>
      <c r="E2" s="2" t="s">
        <v>398</v>
      </c>
    </row>
    <row r="3" spans="1:5">
      <c r="A3" s="3" t="s">
        <v>222</v>
      </c>
    </row>
    <row r="4" spans="1:5">
      <c r="A4" s="4" t="s">
        <v>294</v>
      </c>
      <c r="B4" s="6" t="n">
        <v>1825</v>
      </c>
      <c r="C4" s="6" t="n">
        <v>1990</v>
      </c>
      <c r="D4" s="6" t="n">
        <v>1825</v>
      </c>
      <c r="E4" s="6" t="n">
        <v>2262</v>
      </c>
    </row>
    <row r="5" spans="1:5">
      <c r="A5" s="4" t="s">
        <v>496</v>
      </c>
      <c r="B5" s="6" t="n">
        <v>-165</v>
      </c>
      <c r="C5" s="6" t="n">
        <v>-2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3</v>
      </c>
      <c r="D2" s="2" t="s">
        <v>86</v>
      </c>
    </row>
    <row r="3" spans="1:4">
      <c r="A3" s="4" t="s">
        <v>133</v>
      </c>
      <c r="B3" s="6" t="n">
        <v>118471</v>
      </c>
      <c r="C3" s="6" t="n">
        <v>102220</v>
      </c>
      <c r="D3" s="6" t="n">
        <v>75858</v>
      </c>
    </row>
    <row r="4" spans="1:4">
      <c r="A4" s="4" t="s">
        <v>134</v>
      </c>
      <c r="B4" s="5" t="n">
        <v>61918</v>
      </c>
      <c r="C4" s="5" t="n">
        <v>52257</v>
      </c>
      <c r="D4" s="5" t="n">
        <v>39484</v>
      </c>
    </row>
    <row r="5" spans="1:4">
      <c r="A5" s="4" t="s">
        <v>135</v>
      </c>
      <c r="B5" s="5" t="n">
        <v>5476</v>
      </c>
      <c r="C5" s="5" t="n">
        <v>5508</v>
      </c>
      <c r="D5" s="5" t="n">
        <v>7163</v>
      </c>
    </row>
    <row r="6" spans="1:4">
      <c r="A6" s="4" t="s">
        <v>136</v>
      </c>
      <c r="B6" s="5" t="n">
        <v>14670</v>
      </c>
      <c r="C6" s="5" t="n">
        <v>10687</v>
      </c>
      <c r="D6" s="5" t="n">
        <v>12194</v>
      </c>
    </row>
    <row r="7" spans="1:4">
      <c r="A7" s="4" t="s">
        <v>137</v>
      </c>
      <c r="B7" s="5" t="n">
        <v>53088</v>
      </c>
      <c r="C7" s="5" t="n">
        <v>46541</v>
      </c>
      <c r="D7" s="5" t="n">
        <v>33681</v>
      </c>
    </row>
    <row r="8" spans="1:4">
      <c r="A8" s="4" t="s">
        <v>77</v>
      </c>
    </row>
    <row r="9" spans="1:4">
      <c r="A9" s="4" t="s">
        <v>133</v>
      </c>
      <c r="B9" s="5" t="n">
        <v>708</v>
      </c>
      <c r="C9" s="5" t="n">
        <v>726</v>
      </c>
      <c r="D9" s="5" t="n">
        <v>701</v>
      </c>
    </row>
    <row r="10" spans="1:4">
      <c r="A10" s="4" t="s">
        <v>134</v>
      </c>
      <c r="B10" s="5" t="n">
        <v>865</v>
      </c>
      <c r="C10" s="5" t="n">
        <v>740</v>
      </c>
      <c r="D10" s="5" t="n">
        <v>606</v>
      </c>
    </row>
    <row r="11" spans="1:4">
      <c r="A11" s="4" t="s">
        <v>135</v>
      </c>
      <c r="B11" s="5" t="n">
        <v>3574</v>
      </c>
      <c r="C11" s="5" t="n">
        <v>3105</v>
      </c>
      <c r="D11" s="5" t="n">
        <v>2802</v>
      </c>
    </row>
    <row r="12" spans="1:4">
      <c r="A12" s="4" t="s">
        <v>136</v>
      </c>
      <c r="B12" s="5" t="n">
        <v>13348</v>
      </c>
      <c r="C12" s="5" t="n">
        <v>10071</v>
      </c>
      <c r="D12" s="5" t="n">
        <v>11469</v>
      </c>
    </row>
    <row r="13" spans="1:4">
      <c r="A13" s="4" t="s">
        <v>137</v>
      </c>
      <c r="B13" s="6" t="n">
        <v>568</v>
      </c>
      <c r="C13" s="6" t="n">
        <v>0</v>
      </c>
      <c r="D13"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44"/>
    <col customWidth="1" max="3" min="3" width="14"/>
    <col customWidth="1" max="4" min="4" width="14"/>
    <col customWidth="1" max="5" min="5" width="14"/>
  </cols>
  <sheetData>
    <row r="1" spans="1:5">
      <c r="A1" s="1" t="s">
        <v>497</v>
      </c>
      <c r="C1" s="2" t="s">
        <v>2</v>
      </c>
      <c r="D1" s="2" t="s">
        <v>33</v>
      </c>
      <c r="E1" s="2" t="s">
        <v>86</v>
      </c>
    </row>
    <row r="2" spans="1:5">
      <c r="A2" s="4" t="s">
        <v>498</v>
      </c>
    </row>
    <row r="3" spans="1:5">
      <c r="A3" s="4" t="s">
        <v>372</v>
      </c>
      <c r="B3" s="4" t="s">
        <v>459</v>
      </c>
      <c r="C3" s="4" t="s">
        <v>499</v>
      </c>
      <c r="D3" s="4" t="s">
        <v>499</v>
      </c>
      <c r="E3" s="4" t="s">
        <v>500</v>
      </c>
    </row>
    <row r="4" spans="1:5"/>
    <row r="5" spans="1:5">
      <c r="A5" s="4" t="s">
        <v>459</v>
      </c>
      <c r="B5" s="4" t="s">
        <v>501</v>
      </c>
    </row>
  </sheetData>
  <mergeCells count="3">
    <mergeCell ref="A1:B1"/>
    <mergeCell ref="A4:D4"/>
    <mergeCell ref="B5:D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02</v>
      </c>
      <c r="C1" s="2" t="s">
        <v>503</v>
      </c>
      <c r="O1" s="2" t="s">
        <v>1</v>
      </c>
    </row>
    <row r="2" spans="1:17">
      <c r="C2" s="2" t="s">
        <v>2</v>
      </c>
      <c r="D2" s="2" t="s">
        <v>504</v>
      </c>
      <c r="E2" s="2" t="s">
        <v>4</v>
      </c>
      <c r="F2" s="2" t="s">
        <v>505</v>
      </c>
      <c r="G2" s="2" t="s">
        <v>33</v>
      </c>
      <c r="H2" s="2" t="s">
        <v>506</v>
      </c>
      <c r="I2" s="2" t="s">
        <v>507</v>
      </c>
      <c r="J2" s="2" t="s">
        <v>508</v>
      </c>
      <c r="K2" s="2" t="s">
        <v>86</v>
      </c>
      <c r="L2" s="2" t="s">
        <v>509</v>
      </c>
      <c r="M2" s="2" t="s">
        <v>510</v>
      </c>
      <c r="N2" s="2" t="s">
        <v>511</v>
      </c>
      <c r="O2" s="2" t="s">
        <v>2</v>
      </c>
      <c r="P2" s="2" t="s">
        <v>33</v>
      </c>
      <c r="Q2" s="2" t="s">
        <v>86</v>
      </c>
    </row>
    <row r="3" spans="1:17">
      <c r="A3" s="4" t="s">
        <v>512</v>
      </c>
      <c r="C3" s="6" t="n">
        <v>891173</v>
      </c>
      <c r="G3" s="6" t="n">
        <v>844019</v>
      </c>
      <c r="O3" s="6" t="n">
        <v>891173</v>
      </c>
      <c r="P3" s="6" t="n">
        <v>844019</v>
      </c>
    </row>
    <row r="4" spans="1:17">
      <c r="A4" s="4" t="s">
        <v>47</v>
      </c>
      <c r="C4" s="5" t="n">
        <v>55605</v>
      </c>
      <c r="G4" s="5" t="n">
        <v>41645</v>
      </c>
      <c r="O4" s="5" t="n">
        <v>55605</v>
      </c>
      <c r="P4" s="5" t="n">
        <v>41645</v>
      </c>
    </row>
    <row r="5" spans="1:17">
      <c r="A5" s="4" t="s">
        <v>513</v>
      </c>
      <c r="C5" s="5" t="n">
        <v>-835528</v>
      </c>
      <c r="G5" s="5" t="n">
        <v>-772636</v>
      </c>
      <c r="O5" s="5" t="n">
        <v>-835528</v>
      </c>
      <c r="P5" s="5" t="n">
        <v>-772636</v>
      </c>
    </row>
    <row r="6" spans="1:17">
      <c r="A6" s="4" t="s">
        <v>514</v>
      </c>
      <c r="C6" s="5" t="n">
        <v>-205885</v>
      </c>
      <c r="G6" s="5" t="n">
        <v>-206748</v>
      </c>
      <c r="O6" s="5" t="n">
        <v>-205885</v>
      </c>
      <c r="P6" s="5" t="n">
        <v>-206748</v>
      </c>
    </row>
    <row r="7" spans="1:17">
      <c r="A7" s="4" t="s">
        <v>515</v>
      </c>
      <c r="C7" s="5" t="n">
        <v>29271</v>
      </c>
      <c r="D7" s="6" t="n">
        <v>29776</v>
      </c>
      <c r="E7" s="6" t="n">
        <v>30521</v>
      </c>
      <c r="F7" s="6" t="n">
        <v>28903</v>
      </c>
      <c r="G7" s="5" t="n">
        <v>28621</v>
      </c>
      <c r="H7" s="6" t="n">
        <v>27539</v>
      </c>
      <c r="I7" s="6" t="n">
        <v>23756</v>
      </c>
      <c r="J7" s="6" t="n">
        <v>22304</v>
      </c>
      <c r="K7" s="6" t="n">
        <v>20578</v>
      </c>
      <c r="L7" s="6" t="n">
        <v>18466</v>
      </c>
      <c r="M7" s="6" t="n">
        <v>18511</v>
      </c>
      <c r="N7" s="6" t="n">
        <v>18303</v>
      </c>
      <c r="O7" s="5" t="n">
        <v>118471</v>
      </c>
      <c r="P7" s="5" t="n">
        <v>102220</v>
      </c>
      <c r="Q7" s="6" t="n">
        <v>75858</v>
      </c>
    </row>
    <row r="8" spans="1:17">
      <c r="A8" s="4" t="s">
        <v>516</v>
      </c>
      <c r="O8" s="5" t="n">
        <v>-23683</v>
      </c>
      <c r="P8" s="5" t="n">
        <v>-21299</v>
      </c>
      <c r="Q8" s="5" t="n">
        <v>-17398</v>
      </c>
    </row>
    <row r="9" spans="1:17">
      <c r="A9" s="4" t="s">
        <v>517</v>
      </c>
      <c r="C9" s="5" t="n">
        <v>25821</v>
      </c>
      <c r="D9" s="5" t="n">
        <v>25429</v>
      </c>
      <c r="E9" s="5" t="n">
        <v>24751</v>
      </c>
      <c r="F9" s="5" t="n">
        <v>24823</v>
      </c>
      <c r="G9" s="5" t="n">
        <v>29732</v>
      </c>
      <c r="H9" s="5" t="n">
        <v>24613</v>
      </c>
      <c r="I9" s="5" t="n">
        <v>19310</v>
      </c>
      <c r="J9" s="5" t="n">
        <v>19264</v>
      </c>
      <c r="K9" s="5" t="n">
        <v>22059</v>
      </c>
      <c r="L9" s="5" t="n">
        <v>17264</v>
      </c>
      <c r="M9" s="5" t="n">
        <v>18388</v>
      </c>
      <c r="N9" s="5" t="n">
        <v>17376</v>
      </c>
      <c r="O9" s="5" t="n">
        <v>100824</v>
      </c>
      <c r="P9" s="5" t="n">
        <v>92919</v>
      </c>
      <c r="Q9" s="5" t="n">
        <v>75087</v>
      </c>
    </row>
    <row r="10" spans="1:17">
      <c r="A10" s="4" t="s">
        <v>518</v>
      </c>
      <c r="C10" s="5" t="n">
        <v>-3</v>
      </c>
      <c r="F10" s="5" t="n">
        <v>2</v>
      </c>
      <c r="G10" s="5" t="n">
        <v>220</v>
      </c>
      <c r="H10" s="5" t="n">
        <v>508</v>
      </c>
      <c r="I10" s="5" t="n">
        <v>-22</v>
      </c>
      <c r="J10" s="5" t="n">
        <v>190</v>
      </c>
      <c r="K10" s="5" t="n">
        <v>28526</v>
      </c>
      <c r="L10" s="5" t="n">
        <v>1461</v>
      </c>
      <c r="M10" s="5" t="n">
        <v>4076</v>
      </c>
      <c r="N10" s="5" t="n">
        <v>3805</v>
      </c>
      <c r="O10" s="5" t="n">
        <v>-1</v>
      </c>
      <c r="P10" s="5" t="n">
        <v>896</v>
      </c>
      <c r="Q10" s="5" t="n">
        <v>37868</v>
      </c>
    </row>
    <row r="11" spans="1:17">
      <c r="A11" s="4" t="s">
        <v>117</v>
      </c>
      <c r="C11" s="5" t="n">
        <v>3561</v>
      </c>
      <c r="D11" s="6" t="n">
        <v>-4432</v>
      </c>
      <c r="E11" s="6" t="n">
        <v>4756</v>
      </c>
      <c r="F11" s="6" t="n">
        <v>-3563</v>
      </c>
      <c r="G11" s="5" t="n">
        <v>-1227</v>
      </c>
      <c r="H11" s="6" t="n">
        <v>-6506</v>
      </c>
      <c r="I11" s="6" t="n">
        <v>419</v>
      </c>
      <c r="J11" s="6" t="n">
        <v>-190</v>
      </c>
      <c r="K11" s="5" t="n">
        <v>37090</v>
      </c>
      <c r="L11" s="6" t="n">
        <v>-2265</v>
      </c>
      <c r="M11" s="6" t="n">
        <v>2517</v>
      </c>
      <c r="N11" s="6" t="n">
        <v>4635</v>
      </c>
      <c r="O11" s="5" t="n">
        <v>322</v>
      </c>
      <c r="P11" s="5" t="n">
        <v>-7504</v>
      </c>
      <c r="Q11" s="5" t="n">
        <v>41977</v>
      </c>
    </row>
    <row r="12" spans="1:17">
      <c r="A12" s="4" t="s">
        <v>519</v>
      </c>
      <c r="O12" s="5" t="n">
        <v>-26</v>
      </c>
      <c r="P12" s="5" t="n">
        <v>41</v>
      </c>
      <c r="Q12" s="5" t="n">
        <v>-28</v>
      </c>
    </row>
    <row r="13" spans="1:17">
      <c r="A13" s="4" t="s">
        <v>498</v>
      </c>
    </row>
    <row r="14" spans="1:17">
      <c r="A14" s="4" t="s">
        <v>512</v>
      </c>
      <c r="C14" s="5" t="n">
        <v>14504</v>
      </c>
      <c r="G14" s="5" t="n">
        <v>14232</v>
      </c>
      <c r="K14" s="5" t="n">
        <v>15460</v>
      </c>
      <c r="O14" s="5" t="n">
        <v>14504</v>
      </c>
      <c r="P14" s="5" t="n">
        <v>14232</v>
      </c>
      <c r="Q14" s="5" t="n">
        <v>15460</v>
      </c>
    </row>
    <row r="15" spans="1:17">
      <c r="A15" s="4" t="s">
        <v>520</v>
      </c>
      <c r="C15" s="5" t="n">
        <v>47257</v>
      </c>
      <c r="G15" s="5" t="n">
        <v>50692</v>
      </c>
      <c r="K15" s="5" t="n">
        <v>50909</v>
      </c>
      <c r="O15" s="5" t="n">
        <v>47257</v>
      </c>
      <c r="P15" s="5" t="n">
        <v>50692</v>
      </c>
      <c r="Q15" s="5" t="n">
        <v>50909</v>
      </c>
    </row>
    <row r="16" spans="1:17">
      <c r="A16" s="4" t="s">
        <v>47</v>
      </c>
      <c r="C16" s="5" t="n">
        <v>127001</v>
      </c>
      <c r="G16" s="5" t="n">
        <v>127497</v>
      </c>
      <c r="K16" s="5" t="n">
        <v>128635</v>
      </c>
      <c r="O16" s="5" t="n">
        <v>127001</v>
      </c>
      <c r="P16" s="5" t="n">
        <v>127497</v>
      </c>
      <c r="Q16" s="5" t="n">
        <v>128635</v>
      </c>
    </row>
    <row r="17" spans="1:17">
      <c r="A17" s="4" t="s">
        <v>513</v>
      </c>
      <c r="C17" s="5" t="n">
        <v>-9485</v>
      </c>
      <c r="G17" s="5" t="n">
        <v>-25233</v>
      </c>
      <c r="K17" s="5" t="n">
        <v>-50048</v>
      </c>
      <c r="O17" s="5" t="n">
        <v>-9485</v>
      </c>
      <c r="P17" s="5" t="n">
        <v>-25233</v>
      </c>
      <c r="Q17" s="5" t="n">
        <v>-50048</v>
      </c>
    </row>
    <row r="18" spans="1:17">
      <c r="A18" s="4" t="s">
        <v>183</v>
      </c>
      <c r="C18" s="5" t="n">
        <v>-111707</v>
      </c>
      <c r="G18" s="5" t="n">
        <v>-98440</v>
      </c>
      <c r="K18" s="5" t="n">
        <v>-80904</v>
      </c>
      <c r="O18" s="5" t="n">
        <v>-111707</v>
      </c>
      <c r="P18" s="5" t="n">
        <v>-98440</v>
      </c>
      <c r="Q18" s="5" t="n">
        <v>-80904</v>
      </c>
    </row>
    <row r="19" spans="1:17">
      <c r="A19" s="4" t="s">
        <v>514</v>
      </c>
      <c r="C19" s="6" t="n">
        <v>-67570</v>
      </c>
      <c r="G19" s="6" t="n">
        <v>-68748</v>
      </c>
      <c r="K19" s="6" t="n">
        <v>-64052</v>
      </c>
      <c r="O19" s="5" t="n">
        <v>-67570</v>
      </c>
      <c r="P19" s="5" t="n">
        <v>-68748</v>
      </c>
      <c r="Q19" s="5" t="n">
        <v>-64052</v>
      </c>
    </row>
    <row r="20" spans="1:17">
      <c r="A20" s="4" t="s">
        <v>515</v>
      </c>
      <c r="O20" s="5" t="n">
        <v>7251</v>
      </c>
      <c r="P20" s="5" t="n">
        <v>11990</v>
      </c>
      <c r="Q20" s="5" t="n">
        <v>12427</v>
      </c>
    </row>
    <row r="21" spans="1:17">
      <c r="A21" s="4" t="s">
        <v>516</v>
      </c>
      <c r="O21" s="5" t="n">
        <v>-175</v>
      </c>
      <c r="P21" s="5" t="n">
        <v>-192</v>
      </c>
      <c r="Q21" s="5" t="n">
        <v>-285</v>
      </c>
    </row>
    <row r="22" spans="1:17">
      <c r="A22" s="4" t="s">
        <v>517</v>
      </c>
      <c r="O22" s="5" t="n">
        <v>-3633</v>
      </c>
      <c r="P22" s="5" t="n">
        <v>-4414</v>
      </c>
      <c r="Q22" s="5" t="n">
        <v>-6983</v>
      </c>
    </row>
    <row r="23" spans="1:17">
      <c r="A23" s="4" t="s">
        <v>108</v>
      </c>
      <c r="P23" s="5" t="n">
        <v>2737</v>
      </c>
    </row>
    <row r="24" spans="1:17">
      <c r="A24" s="4" t="s">
        <v>521</v>
      </c>
      <c r="O24" s="5" t="n">
        <v>-6274</v>
      </c>
      <c r="P24" s="5" t="n">
        <v>-5936</v>
      </c>
      <c r="Q24" s="5" t="n">
        <v>-7144</v>
      </c>
    </row>
    <row r="25" spans="1:17">
      <c r="A25" s="4" t="s">
        <v>522</v>
      </c>
      <c r="O25" s="5" t="n">
        <v>-2831</v>
      </c>
      <c r="P25" s="5" t="n">
        <v>4185</v>
      </c>
      <c r="Q25" s="5" t="n">
        <v>-1985</v>
      </c>
    </row>
    <row r="26" spans="1:17">
      <c r="A26" s="4" t="s">
        <v>518</v>
      </c>
      <c r="P26" s="5" t="n">
        <v>1</v>
      </c>
      <c r="Q26" s="5" t="n">
        <v>64</v>
      </c>
    </row>
    <row r="27" spans="1:17">
      <c r="A27" s="4" t="s">
        <v>117</v>
      </c>
      <c r="O27" s="5" t="n">
        <v>-2831</v>
      </c>
      <c r="P27" s="5" t="n">
        <v>4186</v>
      </c>
      <c r="Q27" s="5" t="n">
        <v>-1921</v>
      </c>
    </row>
    <row r="28" spans="1:17">
      <c r="A28" s="4" t="s">
        <v>519</v>
      </c>
      <c r="B28" s="4" t="s">
        <v>459</v>
      </c>
      <c r="O28" s="6" t="n">
        <v>-25</v>
      </c>
      <c r="P28" s="6" t="n">
        <v>38</v>
      </c>
      <c r="Q28" s="6" t="n">
        <v>-19</v>
      </c>
    </row>
    <row r="29" spans="1:17"/>
    <row r="30" spans="1:17">
      <c r="A30" s="4" t="s">
        <v>459</v>
      </c>
      <c r="B30" s="4" t="s">
        <v>523</v>
      </c>
    </row>
  </sheetData>
  <mergeCells count="5">
    <mergeCell ref="A1:B2"/>
    <mergeCell ref="C1:N1"/>
    <mergeCell ref="O1:Q1"/>
    <mergeCell ref="A29:P29"/>
    <mergeCell ref="B30:P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4"/>
  </cols>
  <sheetData>
    <row r="1" spans="1:2">
      <c r="A1" s="1" t="s">
        <v>524</v>
      </c>
      <c r="B1" s="2" t="s">
        <v>2</v>
      </c>
    </row>
    <row r="2" spans="1:2">
      <c r="A2" s="4" t="s">
        <v>371</v>
      </c>
    </row>
    <row r="3" spans="1:2">
      <c r="A3" s="4" t="s">
        <v>372</v>
      </c>
      <c r="B3" s="4" t="s">
        <v>373</v>
      </c>
    </row>
    <row r="4" spans="1:2">
      <c r="A4" s="4" t="s">
        <v>379</v>
      </c>
    </row>
    <row r="5" spans="1:2">
      <c r="A5" s="4" t="s">
        <v>372</v>
      </c>
      <c r="B5" s="4" t="s">
        <v>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2"/>
    <col customWidth="1" max="2" min="2" width="21"/>
  </cols>
  <sheetData>
    <row r="1" spans="1:2">
      <c r="A1" s="1" t="s">
        <v>525</v>
      </c>
      <c r="B1" s="2" t="s">
        <v>526</v>
      </c>
    </row>
    <row r="2" spans="1:2">
      <c r="A2" s="4" t="s">
        <v>527</v>
      </c>
      <c r="B2" s="6" t="n">
        <v>838901</v>
      </c>
    </row>
    <row r="3" spans="1:2">
      <c r="A3" s="4" t="s">
        <v>528</v>
      </c>
      <c r="B3" s="5" t="n">
        <v>2615</v>
      </c>
    </row>
    <row r="4" spans="1:2">
      <c r="A4" s="4" t="s">
        <v>529</v>
      </c>
      <c r="B4" s="5" t="n">
        <v>841516</v>
      </c>
    </row>
    <row r="5" spans="1:2">
      <c r="A5" s="4" t="s">
        <v>530</v>
      </c>
      <c r="B5" s="5" t="n">
        <v>-19210</v>
      </c>
    </row>
    <row r="6" spans="1:2">
      <c r="A6" s="4" t="s">
        <v>531</v>
      </c>
    </row>
    <row r="7" spans="1:2">
      <c r="A7" s="4" t="s">
        <v>527</v>
      </c>
      <c r="B7" s="5" t="n">
        <v>553509</v>
      </c>
    </row>
    <row r="8" spans="1:2">
      <c r="A8" s="4" t="s">
        <v>528</v>
      </c>
      <c r="B8" s="5" t="n">
        <v>1500</v>
      </c>
    </row>
    <row r="9" spans="1:2">
      <c r="A9" s="4" t="s">
        <v>529</v>
      </c>
      <c r="B9" s="5" t="n">
        <v>555009</v>
      </c>
    </row>
    <row r="10" spans="1:2">
      <c r="A10" s="4" t="s">
        <v>532</v>
      </c>
    </row>
    <row r="11" spans="1:2">
      <c r="A11" s="4" t="s">
        <v>527</v>
      </c>
      <c r="B11" s="5" t="n">
        <v>16576</v>
      </c>
    </row>
    <row r="12" spans="1:2">
      <c r="A12" s="4" t="s">
        <v>529</v>
      </c>
      <c r="B12" s="5" t="n">
        <v>16576</v>
      </c>
    </row>
    <row r="13" spans="1:2">
      <c r="A13" s="4" t="s">
        <v>533</v>
      </c>
    </row>
    <row r="14" spans="1:2">
      <c r="A14" s="4" t="s">
        <v>527</v>
      </c>
      <c r="B14" s="5" t="n">
        <v>108725</v>
      </c>
    </row>
    <row r="15" spans="1:2">
      <c r="A15" s="4" t="s">
        <v>528</v>
      </c>
      <c r="B15" s="5" t="n">
        <v>528</v>
      </c>
    </row>
    <row r="16" spans="1:2">
      <c r="A16" s="4" t="s">
        <v>529</v>
      </c>
      <c r="B16" s="5" t="n">
        <v>109253</v>
      </c>
    </row>
    <row r="17" spans="1:2">
      <c r="A17" s="4" t="s">
        <v>534</v>
      </c>
    </row>
    <row r="18" spans="1:2">
      <c r="A18" s="4" t="s">
        <v>527</v>
      </c>
      <c r="B18" s="5" t="n">
        <v>30811</v>
      </c>
    </row>
    <row r="19" spans="1:2">
      <c r="A19" s="4" t="s">
        <v>528</v>
      </c>
      <c r="B19" s="5" t="n">
        <v>117</v>
      </c>
    </row>
    <row r="20" spans="1:2">
      <c r="A20" s="4" t="s">
        <v>529</v>
      </c>
      <c r="B20" s="5" t="n">
        <v>30928</v>
      </c>
    </row>
    <row r="21" spans="1:2">
      <c r="A21" s="4" t="s">
        <v>535</v>
      </c>
    </row>
    <row r="22" spans="1:2">
      <c r="A22" s="4" t="s">
        <v>527</v>
      </c>
      <c r="B22" s="5" t="n">
        <v>5142</v>
      </c>
    </row>
    <row r="23" spans="1:2">
      <c r="A23" s="4" t="s">
        <v>528</v>
      </c>
      <c r="B23" s="5" t="n">
        <v>470</v>
      </c>
    </row>
    <row r="24" spans="1:2">
      <c r="A24" s="4" t="s">
        <v>529</v>
      </c>
      <c r="B24" s="5" t="n">
        <v>5612</v>
      </c>
    </row>
    <row r="25" spans="1:2">
      <c r="A25" s="4" t="s">
        <v>536</v>
      </c>
    </row>
    <row r="26" spans="1:2">
      <c r="A26" s="4" t="s">
        <v>527</v>
      </c>
      <c r="B26" s="5" t="n">
        <v>119923</v>
      </c>
    </row>
    <row r="27" spans="1:2">
      <c r="A27" s="4" t="s">
        <v>529</v>
      </c>
      <c r="B27" s="5" t="n">
        <v>119923</v>
      </c>
    </row>
    <row r="28" spans="1:2">
      <c r="A28" s="4" t="s">
        <v>537</v>
      </c>
    </row>
    <row r="29" spans="1:2">
      <c r="A29" s="4" t="s">
        <v>527</v>
      </c>
      <c r="B29" s="5" t="n">
        <v>23425</v>
      </c>
    </row>
    <row r="30" spans="1:2">
      <c r="A30" s="4" t="s">
        <v>529</v>
      </c>
      <c r="B30" s="5" t="n">
        <v>23425</v>
      </c>
    </row>
    <row r="31" spans="1:2">
      <c r="A31" s="4" t="s">
        <v>538</v>
      </c>
    </row>
    <row r="32" spans="1:2">
      <c r="A32" s="4" t="s">
        <v>527</v>
      </c>
      <c r="B32" s="5" t="n">
        <v>858111</v>
      </c>
    </row>
    <row r="33" spans="1:2">
      <c r="A33" s="4" t="s">
        <v>528</v>
      </c>
      <c r="B33" s="5" t="n">
        <v>2615</v>
      </c>
    </row>
    <row r="34" spans="1:2">
      <c r="A34" s="4" t="s">
        <v>529</v>
      </c>
      <c r="B34" s="5" t="n">
        <v>860726</v>
      </c>
    </row>
    <row r="35" spans="1:2">
      <c r="A35" s="4" t="s">
        <v>530</v>
      </c>
      <c r="B35" s="6" t="n">
        <v>-192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539</v>
      </c>
      <c r="B1" s="2" t="s">
        <v>526</v>
      </c>
    </row>
    <row r="2" spans="1:2">
      <c r="A2" s="3" t="s">
        <v>540</v>
      </c>
    </row>
    <row r="3" spans="1:2">
      <c r="A3" s="4" t="s">
        <v>139</v>
      </c>
      <c r="B3" s="6" t="n">
        <v>838901</v>
      </c>
    </row>
    <row r="4" spans="1:2">
      <c r="A4" s="4" t="s">
        <v>538</v>
      </c>
    </row>
    <row r="5" spans="1:2">
      <c r="A5" s="3" t="s">
        <v>540</v>
      </c>
    </row>
    <row r="6" spans="1:2">
      <c r="A6" s="5" t="n">
        <v>2017</v>
      </c>
      <c r="B6" s="5" t="n">
        <v>130515</v>
      </c>
    </row>
    <row r="7" spans="1:2">
      <c r="A7" s="5" t="n">
        <v>2018</v>
      </c>
      <c r="B7" s="5" t="n">
        <v>56255</v>
      </c>
    </row>
    <row r="8" spans="1:2">
      <c r="A8" s="5" t="n">
        <v>2019</v>
      </c>
      <c r="B8" s="5" t="n">
        <v>70136</v>
      </c>
    </row>
    <row r="9" spans="1:2">
      <c r="A9" s="5" t="n">
        <v>2020</v>
      </c>
      <c r="B9" s="5" t="n">
        <v>51616</v>
      </c>
    </row>
    <row r="10" spans="1:2">
      <c r="A10" s="5" t="n">
        <v>2021</v>
      </c>
      <c r="B10" s="5" t="n">
        <v>15831</v>
      </c>
    </row>
    <row r="11" spans="1:2">
      <c r="A11" s="4" t="s">
        <v>541</v>
      </c>
      <c r="B11" s="5" t="n">
        <v>533757</v>
      </c>
    </row>
    <row r="12" spans="1:2">
      <c r="A12" s="4" t="s">
        <v>139</v>
      </c>
      <c r="B12" s="6" t="n">
        <v>858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7"/>
    <col customWidth="1" max="3" min="3" width="21"/>
  </cols>
  <sheetData>
    <row r="1" spans="1:3">
      <c r="A1" s="1" t="s">
        <v>542</v>
      </c>
      <c r="B1" s="2" t="s">
        <v>1</v>
      </c>
    </row>
    <row r="2" spans="1:3">
      <c r="B2" s="2" t="s">
        <v>543</v>
      </c>
      <c r="C2" s="2" t="s">
        <v>418</v>
      </c>
    </row>
    <row r="3" spans="1:3">
      <c r="A3" s="4" t="s">
        <v>544</v>
      </c>
      <c r="B3" s="6" t="n">
        <v>2615</v>
      </c>
    </row>
    <row r="4" spans="1:3">
      <c r="A4" s="4" t="s">
        <v>545</v>
      </c>
      <c r="B4" s="4" t="s">
        <v>546</v>
      </c>
    </row>
    <row r="5" spans="1:3">
      <c r="A5" s="4" t="s">
        <v>547</v>
      </c>
      <c r="B5" s="4" t="s">
        <v>548</v>
      </c>
    </row>
    <row r="6" spans="1:3">
      <c r="A6" s="4" t="s">
        <v>38</v>
      </c>
      <c r="B6" s="6" t="n">
        <v>891173</v>
      </c>
      <c r="C6" s="6" t="n">
        <v>844019</v>
      </c>
    </row>
    <row r="7" spans="1:3">
      <c r="A7" s="4" t="s">
        <v>549</v>
      </c>
      <c r="B7" s="5" t="n">
        <v>5</v>
      </c>
    </row>
    <row r="8" spans="1:3">
      <c r="A8" s="4" t="s">
        <v>513</v>
      </c>
      <c r="B8" s="6" t="n">
        <v>78900</v>
      </c>
    </row>
    <row r="9" spans="1:3">
      <c r="A9" s="4" t="s">
        <v>371</v>
      </c>
    </row>
    <row r="10" spans="1:3">
      <c r="A10" s="4" t="s">
        <v>550</v>
      </c>
      <c r="B10" s="4" t="s">
        <v>551</v>
      </c>
    </row>
    <row r="11" spans="1:3">
      <c r="A11" s="4" t="s">
        <v>379</v>
      </c>
    </row>
    <row r="12" spans="1:3">
      <c r="A12" s="4" t="s">
        <v>550</v>
      </c>
      <c r="B12" s="4" t="s">
        <v>452</v>
      </c>
    </row>
    <row r="13" spans="1:3">
      <c r="A13" s="4" t="s">
        <v>552</v>
      </c>
    </row>
    <row r="14" spans="1:3">
      <c r="A14" s="4" t="s">
        <v>553</v>
      </c>
      <c r="B14" s="6" t="n">
        <v>1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4</v>
      </c>
      <c r="B1" s="2" t="s">
        <v>1</v>
      </c>
    </row>
    <row r="2" spans="1:4">
      <c r="B2" s="2" t="s">
        <v>2</v>
      </c>
      <c r="C2" s="2" t="s">
        <v>33</v>
      </c>
      <c r="D2" s="2" t="s">
        <v>86</v>
      </c>
    </row>
    <row r="3" spans="1:4">
      <c r="A3" s="3" t="s">
        <v>555</v>
      </c>
    </row>
    <row r="4" spans="1:4">
      <c r="A4" s="4" t="s">
        <v>556</v>
      </c>
      <c r="B4" s="6" t="n">
        <v>9490</v>
      </c>
      <c r="C4" s="6" t="n">
        <v>8368</v>
      </c>
      <c r="D4" s="6" t="n">
        <v>7373</v>
      </c>
    </row>
    <row r="5" spans="1:4">
      <c r="A5" s="4" t="s">
        <v>557</v>
      </c>
      <c r="B5" s="5" t="n">
        <v>257</v>
      </c>
      <c r="C5" s="5" t="n">
        <v>187</v>
      </c>
      <c r="D5" s="5" t="n">
        <v>3669</v>
      </c>
    </row>
    <row r="6" spans="1:4">
      <c r="A6" s="3" t="s">
        <v>558</v>
      </c>
    </row>
    <row r="7" spans="1:4">
      <c r="A7" s="4" t="s">
        <v>559</v>
      </c>
      <c r="B7" s="5" t="n">
        <v>-3228</v>
      </c>
    </row>
    <row r="8" spans="1:4">
      <c r="A8" s="4" t="s">
        <v>560</v>
      </c>
    </row>
    <row r="9" spans="1:4">
      <c r="A9" s="3" t="s">
        <v>555</v>
      </c>
    </row>
    <row r="10" spans="1:4">
      <c r="A10" s="4" t="s">
        <v>556</v>
      </c>
      <c r="B10" s="5" t="n">
        <v>9490</v>
      </c>
      <c r="C10" s="5" t="n">
        <v>8368</v>
      </c>
      <c r="D10" s="5" t="n">
        <v>7373</v>
      </c>
    </row>
    <row r="11" spans="1:4">
      <c r="A11" s="4" t="s">
        <v>561</v>
      </c>
      <c r="B11" s="5" t="n">
        <v>775</v>
      </c>
      <c r="C11" s="5" t="n">
        <v>1524</v>
      </c>
      <c r="D11" s="5" t="n">
        <v>1152</v>
      </c>
    </row>
    <row r="12" spans="1:4">
      <c r="A12" s="4" t="s">
        <v>557</v>
      </c>
      <c r="B12" s="5" t="n">
        <v>257</v>
      </c>
      <c r="C12" s="5" t="n">
        <v>187</v>
      </c>
      <c r="D12" s="5" t="n">
        <v>3669</v>
      </c>
    </row>
    <row r="13" spans="1:4">
      <c r="A13" s="4" t="s">
        <v>562</v>
      </c>
      <c r="C13" s="5" t="n">
        <v>921</v>
      </c>
      <c r="D13" s="5" t="n">
        <v>145</v>
      </c>
    </row>
    <row r="14" spans="1:4">
      <c r="A14" s="4" t="s">
        <v>563</v>
      </c>
      <c r="B14" s="5" t="n">
        <v>10522</v>
      </c>
      <c r="C14" s="5" t="n">
        <v>11000</v>
      </c>
      <c r="D14" s="5" t="n">
        <v>12339</v>
      </c>
    </row>
    <row r="15" spans="1:4">
      <c r="A15" s="3" t="s">
        <v>558</v>
      </c>
    </row>
    <row r="16" spans="1:4">
      <c r="A16" s="4" t="s">
        <v>559</v>
      </c>
      <c r="B16" s="5" t="n">
        <v>3228</v>
      </c>
      <c r="C16" s="5" t="n">
        <v>2925</v>
      </c>
      <c r="D16" s="5" t="n">
        <v>2622</v>
      </c>
    </row>
    <row r="17" spans="1:4">
      <c r="A17" s="4" t="s">
        <v>564</v>
      </c>
      <c r="B17" s="5" t="n">
        <v>-4216</v>
      </c>
      <c r="C17" s="5" t="n">
        <v>-3352</v>
      </c>
      <c r="D17" s="5" t="n">
        <v>-2795</v>
      </c>
    </row>
    <row r="18" spans="1:4">
      <c r="A18" s="4" t="s">
        <v>565</v>
      </c>
      <c r="B18" s="5" t="n">
        <v>-988</v>
      </c>
      <c r="C18" s="5" t="n">
        <v>-427</v>
      </c>
      <c r="D18" s="5" t="n">
        <v>-173</v>
      </c>
    </row>
    <row r="19" spans="1:4">
      <c r="A19" s="3" t="s">
        <v>566</v>
      </c>
    </row>
    <row r="20" spans="1:4">
      <c r="A20" s="4" t="s">
        <v>567</v>
      </c>
      <c r="B20" s="6" t="n">
        <v>708</v>
      </c>
      <c r="C20" s="6" t="n">
        <v>726</v>
      </c>
      <c r="D20" s="6" t="n">
        <v>7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3</v>
      </c>
      <c r="D2" s="2" t="s">
        <v>86</v>
      </c>
    </row>
    <row r="3" spans="1:4">
      <c r="A3" s="3" t="s">
        <v>555</v>
      </c>
    </row>
    <row r="4" spans="1:4">
      <c r="A4" s="4" t="s">
        <v>562</v>
      </c>
      <c r="B4" s="6" t="n">
        <v>10776</v>
      </c>
      <c r="C4" s="6" t="n">
        <v>1932</v>
      </c>
      <c r="D4" s="6" t="n">
        <v>348</v>
      </c>
    </row>
    <row r="5" spans="1:4">
      <c r="A5" s="4" t="s">
        <v>569</v>
      </c>
      <c r="B5" s="5" t="n">
        <v>888</v>
      </c>
      <c r="C5" s="5" t="n">
        <v>682</v>
      </c>
      <c r="D5" s="5" t="n">
        <v>544</v>
      </c>
    </row>
    <row r="6" spans="1:4">
      <c r="A6" s="4" t="s">
        <v>570</v>
      </c>
      <c r="B6" s="5" t="n">
        <v>787</v>
      </c>
      <c r="C6" s="5" t="n">
        <v>1105</v>
      </c>
      <c r="D6" s="5" t="n">
        <v>2752</v>
      </c>
    </row>
    <row r="7" spans="1:4">
      <c r="A7" s="4" t="s">
        <v>563</v>
      </c>
      <c r="B7" s="6" t="n">
        <v>12451</v>
      </c>
      <c r="C7" s="6" t="n">
        <v>3719</v>
      </c>
      <c r="D7" s="6" t="n">
        <v>36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1</v>
      </c>
      <c r="B1" s="2" t="s">
        <v>1</v>
      </c>
    </row>
    <row r="2" spans="1:4">
      <c r="B2" s="2" t="s">
        <v>2</v>
      </c>
      <c r="C2" s="2" t="s">
        <v>33</v>
      </c>
      <c r="D2" s="2" t="s">
        <v>86</v>
      </c>
    </row>
    <row r="3" spans="1:4">
      <c r="A3" s="4" t="s">
        <v>572</v>
      </c>
      <c r="B3" s="6" t="n">
        <v>90515</v>
      </c>
    </row>
    <row r="4" spans="1:4">
      <c r="A4" s="4" t="s">
        <v>573</v>
      </c>
      <c r="B4" s="5" t="n">
        <v>43246</v>
      </c>
    </row>
    <row r="5" spans="1:4">
      <c r="A5" s="4" t="s">
        <v>574</v>
      </c>
      <c r="B5" s="5" t="n">
        <v>-9490</v>
      </c>
      <c r="C5" s="6" t="n">
        <v>-8368</v>
      </c>
      <c r="D5" s="6" t="n">
        <v>-7373</v>
      </c>
    </row>
    <row r="6" spans="1:4">
      <c r="A6" s="4" t="s">
        <v>575</v>
      </c>
      <c r="B6" s="5" t="n">
        <v>-257</v>
      </c>
      <c r="C6" s="5" t="n">
        <v>-187</v>
      </c>
      <c r="D6" s="5" t="n">
        <v>-3669</v>
      </c>
    </row>
    <row r="7" spans="1:4">
      <c r="A7" s="4" t="s">
        <v>576</v>
      </c>
      <c r="B7" s="5" t="n">
        <v>-1551</v>
      </c>
    </row>
    <row r="8" spans="1:4">
      <c r="A8" s="4" t="s">
        <v>559</v>
      </c>
      <c r="B8" s="5" t="n">
        <v>3228</v>
      </c>
    </row>
    <row r="9" spans="1:4">
      <c r="A9" s="4" t="s">
        <v>136</v>
      </c>
      <c r="B9" s="5" t="n">
        <v>4216</v>
      </c>
    </row>
    <row r="10" spans="1:4">
      <c r="A10" s="4" t="s">
        <v>577</v>
      </c>
      <c r="B10" s="5" t="n">
        <v>-5356</v>
      </c>
    </row>
    <row r="11" spans="1:4">
      <c r="A11" s="4" t="s">
        <v>578</v>
      </c>
      <c r="B11" s="5" t="n">
        <v>-8389</v>
      </c>
    </row>
    <row r="12" spans="1:4">
      <c r="A12" s="4" t="s">
        <v>579</v>
      </c>
      <c r="B12" s="5" t="n">
        <v>2719</v>
      </c>
    </row>
    <row r="13" spans="1:4">
      <c r="A13" s="4" t="s">
        <v>580</v>
      </c>
      <c r="B13" s="5" t="n">
        <v>-10776</v>
      </c>
    </row>
    <row r="14" spans="1:4">
      <c r="A14" s="4" t="s">
        <v>581</v>
      </c>
      <c r="B14" s="5" t="n">
        <v>101649</v>
      </c>
      <c r="C14" s="5" t="n">
        <v>90515</v>
      </c>
    </row>
    <row r="15" spans="1:4">
      <c r="A15" s="4" t="s">
        <v>560</v>
      </c>
    </row>
    <row r="16" spans="1:4">
      <c r="A16" s="4" t="s">
        <v>573</v>
      </c>
      <c r="B16" s="5" t="n">
        <v>43246</v>
      </c>
    </row>
    <row r="17" spans="1:4">
      <c r="A17" s="4" t="s">
        <v>574</v>
      </c>
      <c r="B17" s="5" t="n">
        <v>-9490</v>
      </c>
      <c r="C17" s="5" t="n">
        <v>-8368</v>
      </c>
      <c r="D17" s="5" t="n">
        <v>-7373</v>
      </c>
    </row>
    <row r="18" spans="1:4">
      <c r="A18" s="4" t="s">
        <v>575</v>
      </c>
      <c r="B18" s="5" t="n">
        <v>-257</v>
      </c>
      <c r="C18" s="5" t="n">
        <v>-187</v>
      </c>
      <c r="D18" s="5" t="n">
        <v>-3669</v>
      </c>
    </row>
    <row r="19" spans="1:4">
      <c r="A19" s="4" t="s">
        <v>576</v>
      </c>
      <c r="B19" s="5" t="n">
        <v>-1551</v>
      </c>
    </row>
    <row r="20" spans="1:4">
      <c r="A20" s="4" t="s">
        <v>559</v>
      </c>
      <c r="B20" s="5" t="n">
        <v>-3228</v>
      </c>
      <c r="C20" s="5" t="n">
        <v>-2925</v>
      </c>
      <c r="D20" s="6" t="n">
        <v>-2622</v>
      </c>
    </row>
    <row r="21" spans="1:4">
      <c r="A21" s="4" t="s">
        <v>577</v>
      </c>
      <c r="B21" s="5" t="n">
        <v>-5356</v>
      </c>
    </row>
    <row r="22" spans="1:4">
      <c r="A22" s="4" t="s">
        <v>578</v>
      </c>
      <c r="B22" s="5" t="n">
        <v>-8389</v>
      </c>
    </row>
    <row r="23" spans="1:4">
      <c r="A23" s="4" t="s">
        <v>579</v>
      </c>
      <c r="B23" s="5" t="n">
        <v>2719</v>
      </c>
    </row>
    <row r="24" spans="1:4">
      <c r="A24" s="4" t="s">
        <v>580</v>
      </c>
      <c r="B24" s="5" t="n">
        <v>-10776</v>
      </c>
    </row>
    <row r="25" spans="1:4">
      <c r="A25" s="4" t="s">
        <v>582</v>
      </c>
      <c r="B25" s="5" t="n">
        <v>-1096</v>
      </c>
    </row>
    <row r="26" spans="1:4">
      <c r="A26" s="4" t="s">
        <v>583</v>
      </c>
      <c r="B26" s="5" t="n">
        <v>-12925</v>
      </c>
    </row>
    <row r="27" spans="1:4">
      <c r="A27" s="4" t="s">
        <v>581</v>
      </c>
      <c r="B27" s="5" t="n">
        <v>-7103</v>
      </c>
    </row>
    <row r="28" spans="1:4">
      <c r="A28" s="4" t="s">
        <v>584</v>
      </c>
    </row>
    <row r="29" spans="1:4">
      <c r="A29" s="4" t="s">
        <v>572</v>
      </c>
      <c r="B29" s="5" t="n">
        <v>90515</v>
      </c>
    </row>
    <row r="30" spans="1:4">
      <c r="A30" s="4" t="s">
        <v>136</v>
      </c>
      <c r="B30" s="5" t="n">
        <v>4216</v>
      </c>
    </row>
    <row r="31" spans="1:4">
      <c r="A31" s="4" t="s">
        <v>582</v>
      </c>
      <c r="B31" s="5" t="n">
        <v>1096</v>
      </c>
    </row>
    <row r="32" spans="1:4">
      <c r="A32" s="4" t="s">
        <v>583</v>
      </c>
      <c r="B32" s="5" t="n">
        <v>12925</v>
      </c>
    </row>
    <row r="33" spans="1:4">
      <c r="A33" s="4" t="s">
        <v>581</v>
      </c>
      <c r="B33" s="6" t="n">
        <v>108752</v>
      </c>
      <c r="C33" s="6" t="n">
        <v>90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1"/>
  </cols>
  <sheetData>
    <row r="1" spans="1:5">
      <c r="A1" s="1" t="s">
        <v>585</v>
      </c>
      <c r="B1" s="2" t="s">
        <v>1</v>
      </c>
    </row>
    <row r="2" spans="1:5">
      <c r="B2" s="2" t="s">
        <v>586</v>
      </c>
      <c r="C2" s="2" t="s">
        <v>418</v>
      </c>
      <c r="D2" s="2" t="s">
        <v>422</v>
      </c>
      <c r="E2" s="2" t="s">
        <v>587</v>
      </c>
    </row>
    <row r="3" spans="1:5">
      <c r="A3" s="4" t="s">
        <v>588</v>
      </c>
      <c r="B3" s="6" t="n">
        <v>5479</v>
      </c>
    </row>
    <row r="4" spans="1:5">
      <c r="A4" s="4" t="s">
        <v>589</v>
      </c>
      <c r="B4" s="5" t="n">
        <v>79308</v>
      </c>
      <c r="C4" s="6" t="n">
        <v>71376</v>
      </c>
      <c r="D4" s="6" t="n">
        <v>85447</v>
      </c>
      <c r="E4" s="6" t="n">
        <v>70169</v>
      </c>
    </row>
    <row r="5" spans="1:5">
      <c r="A5" s="4" t="s">
        <v>136</v>
      </c>
      <c r="B5" s="5" t="n">
        <v>4216</v>
      </c>
    </row>
    <row r="6" spans="1:5">
      <c r="A6" s="4" t="s">
        <v>513</v>
      </c>
      <c r="B6" s="6" t="n">
        <v>838901</v>
      </c>
    </row>
    <row r="7" spans="1:5">
      <c r="A7" s="4" t="s">
        <v>590</v>
      </c>
      <c r="B7" s="4" t="s">
        <v>591</v>
      </c>
    </row>
    <row r="8" spans="1:5">
      <c r="A8" s="4" t="s">
        <v>592</v>
      </c>
      <c r="B8" s="5" t="n">
        <v>3139</v>
      </c>
    </row>
    <row r="9" spans="1:5">
      <c r="A9" s="4" t="s">
        <v>379</v>
      </c>
    </row>
    <row r="10" spans="1:5">
      <c r="A10" s="4" t="s">
        <v>590</v>
      </c>
      <c r="B10" s="4" t="s">
        <v>591</v>
      </c>
    </row>
    <row r="11" spans="1:5">
      <c r="A11" s="4" t="s">
        <v>536</v>
      </c>
    </row>
    <row r="12" spans="1:5">
      <c r="A12" s="4" t="s">
        <v>513</v>
      </c>
      <c r="B12" s="6" t="n">
        <v>119923</v>
      </c>
    </row>
    <row r="13" spans="1:5">
      <c r="A13" s="4" t="s">
        <v>593</v>
      </c>
    </row>
    <row r="14" spans="1:5">
      <c r="A14" s="4" t="s">
        <v>588</v>
      </c>
      <c r="B14" s="5" t="n">
        <v>3900</v>
      </c>
    </row>
    <row r="15" spans="1:5">
      <c r="A15" s="4" t="s">
        <v>589</v>
      </c>
      <c r="B15" s="5" t="n">
        <v>62200</v>
      </c>
    </row>
    <row r="16" spans="1:5">
      <c r="A16" s="4" t="s">
        <v>594</v>
      </c>
      <c r="B16" s="5" t="n">
        <v>8600</v>
      </c>
    </row>
    <row r="17" spans="1:5">
      <c r="A17" s="4" t="s">
        <v>595</v>
      </c>
      <c r="B17" s="5" t="n">
        <v>5400</v>
      </c>
    </row>
    <row r="18" spans="1:5">
      <c r="A18" s="4" t="s">
        <v>136</v>
      </c>
      <c r="B18" s="5" t="n">
        <v>9000</v>
      </c>
    </row>
    <row r="19" spans="1:5">
      <c r="A19" s="4" t="s">
        <v>596</v>
      </c>
      <c r="B19" s="6" t="n">
        <v>4100</v>
      </c>
    </row>
    <row r="20" spans="1:5">
      <c r="A20" s="4" t="s">
        <v>77</v>
      </c>
    </row>
    <row r="21" spans="1:5">
      <c r="A21" s="4" t="s">
        <v>592</v>
      </c>
      <c r="B21" s="5" t="n">
        <v>91</v>
      </c>
    </row>
    <row r="22" spans="1:5">
      <c r="A22" s="4" t="s">
        <v>597</v>
      </c>
    </row>
    <row r="23" spans="1:5">
      <c r="A23" s="4" t="s">
        <v>513</v>
      </c>
      <c r="B23" s="6" t="n">
        <v>60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2"/>
    <col customWidth="1" max="2" min="2" width="11"/>
    <col customWidth="1" max="3" min="3" width="37"/>
    <col customWidth="1" max="4" min="4" width="25"/>
    <col customWidth="1" max="5" min="5" width="22"/>
    <col customWidth="1" max="6" min="6" width="24"/>
    <col customWidth="1" max="7" min="7" width="25"/>
    <col customWidth="1" max="8" min="8" width="27"/>
    <col customWidth="1" max="9" min="9" width="34"/>
  </cols>
  <sheetData>
    <row r="1" spans="1:9">
      <c r="A1" s="1" t="s">
        <v>138</v>
      </c>
      <c r="B1" s="2" t="s">
        <v>139</v>
      </c>
      <c r="C1" s="2" t="s">
        <v>140</v>
      </c>
      <c r="D1" s="2" t="s">
        <v>141</v>
      </c>
      <c r="E1" s="2" t="s">
        <v>142</v>
      </c>
      <c r="F1" s="2" t="s">
        <v>143</v>
      </c>
      <c r="G1" s="2" t="s">
        <v>144</v>
      </c>
      <c r="H1" s="2" t="s">
        <v>145</v>
      </c>
      <c r="I1" s="2" t="s">
        <v>146</v>
      </c>
    </row>
    <row r="2" spans="1:9">
      <c r="A2" s="4" t="s">
        <v>147</v>
      </c>
      <c r="B2" s="6" t="n">
        <v>191570</v>
      </c>
      <c r="C2" s="6" t="n">
        <v>-99647</v>
      </c>
      <c r="D2" s="6" t="n">
        <v>1</v>
      </c>
      <c r="E2" s="6" t="n">
        <v>84</v>
      </c>
      <c r="F2" s="6" t="n">
        <v>-2</v>
      </c>
      <c r="G2" s="6" t="n">
        <v>271720</v>
      </c>
      <c r="H2" s="6" t="n">
        <v>-98029</v>
      </c>
      <c r="I2" s="6" t="n">
        <v>17796</v>
      </c>
    </row>
    <row r="3" spans="1:9">
      <c r="A3" s="4" t="s">
        <v>148</v>
      </c>
      <c r="E3" s="5" t="n">
        <v>8413669</v>
      </c>
    </row>
    <row r="4" spans="1:9">
      <c r="A4" s="3" t="s">
        <v>149</v>
      </c>
    </row>
    <row r="5" spans="1:9">
      <c r="A5" s="4" t="s">
        <v>150</v>
      </c>
      <c r="B5" s="5" t="n">
        <v>-106</v>
      </c>
      <c r="G5" s="5" t="n">
        <v>-106</v>
      </c>
    </row>
    <row r="6" spans="1:9">
      <c r="A6" s="4" t="s">
        <v>151</v>
      </c>
      <c r="B6" s="5" t="n">
        <v>-899</v>
      </c>
      <c r="G6" s="5" t="n">
        <v>-899</v>
      </c>
    </row>
    <row r="7" spans="1:9">
      <c r="A7" s="4" t="s">
        <v>117</v>
      </c>
      <c r="B7" s="5" t="n">
        <v>41977</v>
      </c>
      <c r="C7" s="5" t="n">
        <v>41977</v>
      </c>
      <c r="H7" s="5" t="n">
        <v>41578</v>
      </c>
      <c r="I7" s="5" t="n">
        <v>399</v>
      </c>
    </row>
    <row r="8" spans="1:9">
      <c r="A8" s="4" t="s">
        <v>152</v>
      </c>
      <c r="B8" s="5" t="n">
        <v>937</v>
      </c>
      <c r="D8" s="6" t="n">
        <v>3</v>
      </c>
      <c r="G8" s="5" t="n">
        <v>934</v>
      </c>
    </row>
    <row r="9" spans="1:9">
      <c r="A9" s="4" t="s">
        <v>153</v>
      </c>
      <c r="D9" s="5" t="n">
        <v>304298</v>
      </c>
    </row>
    <row r="10" spans="1:9">
      <c r="A10" s="4" t="s">
        <v>154</v>
      </c>
      <c r="B10" s="5" t="n">
        <v>-31</v>
      </c>
      <c r="I10" s="5" t="n">
        <v>-31</v>
      </c>
    </row>
    <row r="11" spans="1:9">
      <c r="A11" s="4" t="s">
        <v>155</v>
      </c>
      <c r="B11" s="5" t="n">
        <v>233448</v>
      </c>
      <c r="C11" s="5" t="n">
        <v>-57670</v>
      </c>
      <c r="D11" s="6" t="n">
        <v>1</v>
      </c>
      <c r="E11" s="6" t="n">
        <v>87</v>
      </c>
      <c r="F11" s="5" t="n">
        <v>-2</v>
      </c>
      <c r="G11" s="5" t="n">
        <v>271649</v>
      </c>
      <c r="H11" s="5" t="n">
        <v>-56451</v>
      </c>
      <c r="I11" s="5" t="n">
        <v>18164</v>
      </c>
    </row>
    <row r="12" spans="1:9">
      <c r="A12" s="4" t="s">
        <v>156</v>
      </c>
      <c r="E12" s="5" t="n">
        <v>8717967</v>
      </c>
    </row>
    <row r="13" spans="1:9">
      <c r="A13" s="3" t="s">
        <v>149</v>
      </c>
    </row>
    <row r="14" spans="1:9">
      <c r="A14" s="4" t="s">
        <v>151</v>
      </c>
      <c r="B14" s="5" t="n">
        <v>-900</v>
      </c>
      <c r="G14" s="5" t="n">
        <v>-900</v>
      </c>
    </row>
    <row r="15" spans="1:9">
      <c r="A15" s="4" t="s">
        <v>117</v>
      </c>
      <c r="B15" s="5" t="n">
        <v>-7504</v>
      </c>
      <c r="C15" s="5" t="n">
        <v>-7504</v>
      </c>
      <c r="H15" s="5" t="n">
        <v>-7636</v>
      </c>
      <c r="I15" s="5" t="n">
        <v>132</v>
      </c>
    </row>
    <row r="16" spans="1:9">
      <c r="A16" s="4" t="s">
        <v>157</v>
      </c>
      <c r="B16" s="5" t="n">
        <v>11</v>
      </c>
      <c r="I16" s="5" t="n">
        <v>11</v>
      </c>
    </row>
    <row r="17" spans="1:9">
      <c r="A17" s="4" t="s">
        <v>158</v>
      </c>
      <c r="B17" s="5" t="n">
        <v>225055</v>
      </c>
      <c r="C17" s="5" t="n">
        <v>-65174</v>
      </c>
      <c r="D17" s="5" t="n">
        <v>1</v>
      </c>
      <c r="E17" s="6" t="n">
        <v>87</v>
      </c>
      <c r="F17" s="5" t="n">
        <v>-2</v>
      </c>
      <c r="G17" s="5" t="n">
        <v>270749</v>
      </c>
      <c r="H17" s="5" t="n">
        <v>-64087</v>
      </c>
      <c r="I17" s="5" t="n">
        <v>18307</v>
      </c>
    </row>
    <row r="18" spans="1:9">
      <c r="A18" s="4" t="s">
        <v>159</v>
      </c>
      <c r="E18" s="5" t="n">
        <v>8717967</v>
      </c>
    </row>
    <row r="19" spans="1:9">
      <c r="A19" s="3" t="s">
        <v>149</v>
      </c>
    </row>
    <row r="20" spans="1:9">
      <c r="A20" s="4" t="s">
        <v>151</v>
      </c>
      <c r="B20" s="5" t="n">
        <v>-900</v>
      </c>
      <c r="G20" s="5" t="n">
        <v>-900</v>
      </c>
    </row>
    <row r="21" spans="1:9">
      <c r="A21" s="4" t="s">
        <v>117</v>
      </c>
      <c r="B21" s="5" t="n">
        <v>322</v>
      </c>
      <c r="C21" s="5" t="n">
        <v>322</v>
      </c>
      <c r="H21" s="5" t="n">
        <v>37</v>
      </c>
      <c r="I21" s="5" t="n">
        <v>285</v>
      </c>
    </row>
    <row r="22" spans="1:9">
      <c r="A22" s="4" t="s">
        <v>160</v>
      </c>
      <c r="B22" s="6" t="n">
        <v>224477</v>
      </c>
      <c r="C22" s="6" t="n">
        <v>-64852</v>
      </c>
      <c r="D22" s="6" t="n">
        <v>1</v>
      </c>
      <c r="E22" s="6" t="n">
        <v>87</v>
      </c>
      <c r="F22" s="6" t="n">
        <v>-2</v>
      </c>
      <c r="G22" s="6" t="n">
        <v>269849</v>
      </c>
      <c r="H22" s="6" t="n">
        <v>-64050</v>
      </c>
      <c r="I22" s="6" t="n">
        <v>18592</v>
      </c>
    </row>
    <row r="23" spans="1:9">
      <c r="A23" s="4" t="s">
        <v>161</v>
      </c>
      <c r="E23" s="5" t="n">
        <v>87179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599</v>
      </c>
      <c r="C1" s="2" t="s">
        <v>600</v>
      </c>
      <c r="D1" s="2" t="s">
        <v>2</v>
      </c>
      <c r="E1" s="2" t="s">
        <v>33</v>
      </c>
    </row>
    <row r="2" spans="1:5">
      <c r="A2" s="4" t="s">
        <v>601</v>
      </c>
      <c r="D2" s="6" t="n">
        <v>100</v>
      </c>
      <c r="E2" s="6" t="n">
        <v>100</v>
      </c>
    </row>
    <row r="3" spans="1:5">
      <c r="A3" s="4" t="s">
        <v>602</v>
      </c>
    </row>
    <row r="4" spans="1:5">
      <c r="A4" s="4" t="s">
        <v>603</v>
      </c>
      <c r="B4" s="5" t="n">
        <v>304298</v>
      </c>
    </row>
    <row r="5" spans="1:5">
      <c r="A5" s="4" t="s">
        <v>604</v>
      </c>
    </row>
    <row r="6" spans="1:5">
      <c r="A6" s="4" t="s">
        <v>82</v>
      </c>
      <c r="B6" s="5" t="n">
        <v>30000</v>
      </c>
    </row>
    <row r="7" spans="1:5">
      <c r="A7" s="4" t="s">
        <v>83</v>
      </c>
      <c r="B7" s="5" t="n">
        <v>30000</v>
      </c>
    </row>
    <row r="8" spans="1:5">
      <c r="A8" s="4" t="s">
        <v>605</v>
      </c>
      <c r="B8" s="6" t="n">
        <v>900</v>
      </c>
    </row>
    <row r="9" spans="1:5">
      <c r="A9" s="4" t="s">
        <v>601</v>
      </c>
      <c r="B9" s="6" t="n">
        <v>100</v>
      </c>
    </row>
    <row r="10" spans="1:5">
      <c r="A10" s="4" t="s">
        <v>603</v>
      </c>
      <c r="B10" s="5" t="n">
        <v>-30000</v>
      </c>
    </row>
    <row r="11" spans="1:5">
      <c r="A11" s="4" t="s">
        <v>84</v>
      </c>
    </row>
    <row r="12" spans="1:5">
      <c r="A12" s="4" t="s">
        <v>82</v>
      </c>
      <c r="D12" s="5" t="n">
        <v>100000</v>
      </c>
      <c r="E12" s="5" t="n">
        <v>100000</v>
      </c>
    </row>
    <row r="13" spans="1:5">
      <c r="A13" s="4" t="s">
        <v>83</v>
      </c>
      <c r="D13" s="5" t="n">
        <v>100000</v>
      </c>
      <c r="E13" s="5" t="n">
        <v>100000</v>
      </c>
    </row>
    <row r="14" spans="1:5">
      <c r="A14" s="4" t="s">
        <v>601</v>
      </c>
      <c r="C14" s="6" t="n">
        <v>100</v>
      </c>
      <c r="D14" s="6" t="n">
        <v>100</v>
      </c>
      <c r="E14" s="6" t="n">
        <v>100</v>
      </c>
    </row>
    <row r="15" spans="1:5">
      <c r="A15" s="4" t="s">
        <v>606</v>
      </c>
      <c r="C15" s="5" t="n">
        <v>100000</v>
      </c>
    </row>
    <row r="16" spans="1:5">
      <c r="A16" s="4" t="s">
        <v>607</v>
      </c>
    </row>
    <row r="17" spans="1:5">
      <c r="A17" s="4" t="s">
        <v>605</v>
      </c>
      <c r="C17" s="6" t="n">
        <v>4000</v>
      </c>
    </row>
    <row r="18" spans="1:5">
      <c r="A18" s="4" t="s">
        <v>606</v>
      </c>
      <c r="C18" s="5" t="n">
        <v>89500</v>
      </c>
    </row>
    <row r="19" spans="1:5">
      <c r="A19" s="4" t="s">
        <v>608</v>
      </c>
    </row>
    <row r="20" spans="1:5">
      <c r="A20" s="4" t="s">
        <v>605</v>
      </c>
      <c r="C20" s="6" t="n">
        <v>500</v>
      </c>
    </row>
    <row r="21" spans="1:5">
      <c r="A21" s="4" t="s">
        <v>606</v>
      </c>
      <c r="C21" s="5" t="n">
        <v>10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610</v>
      </c>
      <c r="C1" s="2" t="s">
        <v>1</v>
      </c>
    </row>
    <row r="2" spans="1:3">
      <c r="B2" s="2" t="s">
        <v>611</v>
      </c>
      <c r="C2" s="2" t="s">
        <v>86</v>
      </c>
    </row>
    <row r="3" spans="1:3">
      <c r="A3" s="4" t="s">
        <v>612</v>
      </c>
      <c r="B3" s="5" t="n">
        <v>140000</v>
      </c>
    </row>
    <row r="4" spans="1:3">
      <c r="A4" s="4" t="s">
        <v>613</v>
      </c>
      <c r="B4" s="4" t="s">
        <v>376</v>
      </c>
    </row>
    <row r="5" spans="1:3">
      <c r="A5" s="4" t="s">
        <v>614</v>
      </c>
      <c r="C5" s="6" t="n">
        <v>5000</v>
      </c>
    </row>
    <row r="6" spans="1:3">
      <c r="A6" s="4" t="s">
        <v>615</v>
      </c>
      <c r="C6" s="7" t="n">
        <v>1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616</v>
      </c>
      <c r="B1" s="2" t="s">
        <v>503</v>
      </c>
      <c r="L1" s="2" t="s">
        <v>1</v>
      </c>
    </row>
    <row r="2" spans="1:14">
      <c r="B2" s="2" t="s">
        <v>504</v>
      </c>
      <c r="C2" s="2" t="s">
        <v>505</v>
      </c>
      <c r="D2" s="2" t="s">
        <v>33</v>
      </c>
      <c r="E2" s="2" t="s">
        <v>506</v>
      </c>
      <c r="F2" s="2" t="s">
        <v>507</v>
      </c>
      <c r="G2" s="2" t="s">
        <v>508</v>
      </c>
      <c r="H2" s="2" t="s">
        <v>86</v>
      </c>
      <c r="I2" s="2" t="s">
        <v>509</v>
      </c>
      <c r="J2" s="2" t="s">
        <v>510</v>
      </c>
      <c r="K2" s="2" t="s">
        <v>511</v>
      </c>
      <c r="L2" s="2" t="s">
        <v>2</v>
      </c>
      <c r="M2" s="2" t="s">
        <v>33</v>
      </c>
      <c r="N2" s="2" t="s">
        <v>86</v>
      </c>
    </row>
    <row r="3" spans="1:14">
      <c r="A3" s="3" t="s">
        <v>245</v>
      </c>
    </row>
    <row r="4" spans="1:14">
      <c r="A4" s="4" t="s">
        <v>522</v>
      </c>
      <c r="B4" s="6" t="n">
        <v>-25</v>
      </c>
      <c r="C4" s="6" t="n">
        <v>1</v>
      </c>
      <c r="D4" s="6" t="n">
        <v>-881</v>
      </c>
      <c r="E4" s="6" t="n">
        <v>274</v>
      </c>
      <c r="F4" s="6" t="n">
        <v>-12</v>
      </c>
      <c r="G4" s="6" t="n">
        <v>102</v>
      </c>
      <c r="H4" s="6" t="n">
        <v>15360</v>
      </c>
      <c r="I4" s="6" t="n">
        <v>786</v>
      </c>
      <c r="J4" s="6" t="n">
        <v>2195</v>
      </c>
      <c r="K4" s="6" t="n">
        <v>2049</v>
      </c>
      <c r="L4" s="6" t="n">
        <v>24</v>
      </c>
      <c r="M4" s="6" t="n">
        <v>517</v>
      </c>
      <c r="N4" s="6" t="n">
        <v>-20390</v>
      </c>
    </row>
    <row r="5" spans="1:14">
      <c r="A5" s="4" t="s">
        <v>518</v>
      </c>
      <c r="L5" s="5" t="n">
        <v>-1</v>
      </c>
      <c r="M5" s="5" t="n">
        <v>483</v>
      </c>
      <c r="N5" s="6" t="n">
        <v>20390</v>
      </c>
    </row>
    <row r="6" spans="1:14">
      <c r="A6" s="4" t="s">
        <v>617</v>
      </c>
      <c r="L6" s="6" t="n">
        <v>23</v>
      </c>
      <c r="M6" s="6" t="n">
        <v>1000</v>
      </c>
    </row>
  </sheetData>
  <mergeCells count="3">
    <mergeCell ref="A1:A2"/>
    <mergeCell ref="B1:K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8</v>
      </c>
      <c r="B1" s="2" t="s">
        <v>1</v>
      </c>
    </row>
    <row r="2" spans="1:4">
      <c r="B2" s="2" t="s">
        <v>2</v>
      </c>
      <c r="C2" s="2" t="s">
        <v>33</v>
      </c>
      <c r="D2" s="2" t="s">
        <v>86</v>
      </c>
    </row>
    <row r="3" spans="1:4">
      <c r="A3" s="3" t="s">
        <v>245</v>
      </c>
    </row>
    <row r="4" spans="1:4">
      <c r="A4" s="4" t="s">
        <v>619</v>
      </c>
      <c r="B4" s="6" t="n">
        <v>121</v>
      </c>
      <c r="C4" s="6" t="n">
        <v>2276</v>
      </c>
      <c r="D4" s="6" t="n">
        <v>14762</v>
      </c>
    </row>
    <row r="5" spans="1:4">
      <c r="A5" s="4" t="s">
        <v>620</v>
      </c>
      <c r="B5" s="5" t="n">
        <v>93</v>
      </c>
      <c r="C5" s="5" t="n">
        <v>5152</v>
      </c>
      <c r="D5" s="5" t="n">
        <v>-23900</v>
      </c>
    </row>
    <row r="6" spans="1:4">
      <c r="A6" s="4" t="s">
        <v>621</v>
      </c>
      <c r="B6" s="5" t="n">
        <v>-477</v>
      </c>
      <c r="C6" s="5" t="n">
        <v>-160</v>
      </c>
      <c r="D6" s="5" t="n">
        <v>1461</v>
      </c>
    </row>
    <row r="7" spans="1:4">
      <c r="A7" s="4" t="s">
        <v>622</v>
      </c>
      <c r="B7" s="5" t="n">
        <v>-2757</v>
      </c>
      <c r="C7" s="5" t="n">
        <v>-4073</v>
      </c>
      <c r="D7" s="5" t="n">
        <v>-2350</v>
      </c>
    </row>
    <row r="8" spans="1:4">
      <c r="A8" s="4" t="s">
        <v>623</v>
      </c>
      <c r="C8" s="5" t="n">
        <v>1855</v>
      </c>
    </row>
    <row r="9" spans="1:4">
      <c r="A9" s="4" t="s">
        <v>624</v>
      </c>
      <c r="B9" s="5" t="n">
        <v>-69</v>
      </c>
      <c r="C9" s="5" t="n">
        <v>-9596</v>
      </c>
      <c r="D9" s="5" t="n">
        <v>7069</v>
      </c>
    </row>
    <row r="10" spans="1:4">
      <c r="A10" s="4" t="s">
        <v>625</v>
      </c>
      <c r="B10" s="5" t="n">
        <v>3112</v>
      </c>
      <c r="C10" s="5" t="n">
        <v>5546</v>
      </c>
      <c r="D10" s="6" t="n">
        <v>2958</v>
      </c>
    </row>
    <row r="11" spans="1:4">
      <c r="A11" s="4" t="s">
        <v>139</v>
      </c>
      <c r="B11" s="6" t="n">
        <v>23</v>
      </c>
      <c r="C11" s="6"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26</v>
      </c>
      <c r="B1" s="2" t="s">
        <v>2</v>
      </c>
      <c r="C1" s="2" t="s">
        <v>33</v>
      </c>
      <c r="D1" s="2" t="s">
        <v>86</v>
      </c>
    </row>
    <row r="2" spans="1:4">
      <c r="A2" s="3" t="s">
        <v>245</v>
      </c>
    </row>
    <row r="3" spans="1:4">
      <c r="A3" s="4" t="s">
        <v>627</v>
      </c>
      <c r="B3" s="6" t="n">
        <v>42585</v>
      </c>
      <c r="C3" s="6" t="n">
        <v>46497</v>
      </c>
      <c r="D3" s="6" t="n">
        <v>56897</v>
      </c>
    </row>
    <row r="4" spans="1:4">
      <c r="A4" s="4" t="s">
        <v>628</v>
      </c>
      <c r="B4" s="5" t="n">
        <v>1591</v>
      </c>
      <c r="C4" s="5" t="n">
        <v>1900</v>
      </c>
      <c r="D4" s="5" t="n">
        <v>1374</v>
      </c>
    </row>
    <row r="5" spans="1:4">
      <c r="A5" s="3" t="s">
        <v>629</v>
      </c>
    </row>
    <row r="6" spans="1:4">
      <c r="A6" s="4" t="s">
        <v>630</v>
      </c>
      <c r="B6" s="5" t="n">
        <v>-7580</v>
      </c>
      <c r="C6" s="5" t="n">
        <v>-17912</v>
      </c>
      <c r="D6" s="5" t="n">
        <v>876</v>
      </c>
    </row>
    <row r="7" spans="1:4">
      <c r="A7" s="4" t="s">
        <v>520</v>
      </c>
      <c r="B7" s="5" t="n">
        <v>5432</v>
      </c>
      <c r="C7" s="5" t="n">
        <v>694</v>
      </c>
      <c r="D7" s="5" t="n">
        <v>757</v>
      </c>
    </row>
    <row r="8" spans="1:4">
      <c r="A8" s="4" t="s">
        <v>631</v>
      </c>
      <c r="B8" s="5" t="n">
        <v>-4328</v>
      </c>
      <c r="C8" s="5" t="n">
        <v>-4709</v>
      </c>
      <c r="D8" s="5" t="n">
        <v>-4693</v>
      </c>
    </row>
    <row r="9" spans="1:4">
      <c r="A9" s="4" t="s">
        <v>513</v>
      </c>
      <c r="B9" s="5" t="n">
        <v>2315</v>
      </c>
      <c r="C9" s="5" t="n">
        <v>2792</v>
      </c>
      <c r="D9" s="5" t="n">
        <v>6932</v>
      </c>
    </row>
    <row r="10" spans="1:4">
      <c r="A10" s="4" t="s">
        <v>632</v>
      </c>
      <c r="B10" s="5" t="n">
        <v>14200</v>
      </c>
      <c r="C10" s="5" t="n">
        <v>11984</v>
      </c>
      <c r="D10" s="5" t="n">
        <v>10146</v>
      </c>
    </row>
    <row r="11" spans="1:4">
      <c r="A11" s="4" t="s">
        <v>139</v>
      </c>
      <c r="B11" s="5" t="n">
        <v>54215</v>
      </c>
      <c r="C11" s="5" t="n">
        <v>41246</v>
      </c>
      <c r="D11" s="5" t="n">
        <v>72289</v>
      </c>
    </row>
    <row r="12" spans="1:4">
      <c r="A12" s="4" t="s">
        <v>633</v>
      </c>
      <c r="B12" s="6" t="n">
        <v>-54215</v>
      </c>
      <c r="C12" s="6" t="n">
        <v>-41246</v>
      </c>
      <c r="D12" s="6" t="n">
        <v>-722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34</v>
      </c>
      <c r="B1" s="2" t="s">
        <v>1</v>
      </c>
    </row>
    <row r="2" spans="1:2">
      <c r="B2" s="2" t="s">
        <v>526</v>
      </c>
    </row>
    <row r="3" spans="1:2">
      <c r="A3" s="3" t="s">
        <v>245</v>
      </c>
    </row>
    <row r="4" spans="1:2">
      <c r="A4" s="4" t="s">
        <v>635</v>
      </c>
      <c r="B4" s="6" t="n">
        <v>122000</v>
      </c>
    </row>
    <row r="5" spans="1:2">
      <c r="A5" s="4" t="s">
        <v>636</v>
      </c>
      <c r="B5" s="6" t="n">
        <v>1590</v>
      </c>
    </row>
    <row r="6" spans="1:2">
      <c r="A6" s="4" t="s">
        <v>590</v>
      </c>
      <c r="B6" s="4" t="s">
        <v>5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37</v>
      </c>
      <c r="B1" s="2" t="s">
        <v>526</v>
      </c>
    </row>
    <row r="2" spans="1:2">
      <c r="A2" s="3" t="s">
        <v>638</v>
      </c>
    </row>
    <row r="3" spans="1:2">
      <c r="A3" s="5" t="n">
        <v>2017</v>
      </c>
      <c r="B3" s="6" t="n">
        <v>24491</v>
      </c>
    </row>
    <row r="4" spans="1:2">
      <c r="A4" s="5" t="n">
        <v>2018</v>
      </c>
      <c r="B4" s="5" t="n">
        <v>22696</v>
      </c>
    </row>
    <row r="5" spans="1:2">
      <c r="A5" s="5" t="n">
        <v>2019</v>
      </c>
      <c r="B5" s="5" t="n">
        <v>17261</v>
      </c>
    </row>
    <row r="6" spans="1:2">
      <c r="A6" s="5" t="n">
        <v>2020</v>
      </c>
      <c r="B6" s="5" t="n">
        <v>13326</v>
      </c>
    </row>
    <row r="7" spans="1:2">
      <c r="A7" s="5" t="n">
        <v>2021</v>
      </c>
      <c r="B7" s="5" t="n">
        <v>11364</v>
      </c>
    </row>
    <row r="8" spans="1:2">
      <c r="A8" s="4" t="s">
        <v>541</v>
      </c>
      <c r="B8" s="5" t="n">
        <v>19353</v>
      </c>
    </row>
    <row r="9" spans="1:2">
      <c r="A9" s="4" t="s">
        <v>139</v>
      </c>
      <c r="B9" s="6" t="n">
        <v>1084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9</v>
      </c>
      <c r="B1" s="2" t="s">
        <v>503</v>
      </c>
      <c r="N1" s="2" t="s">
        <v>1</v>
      </c>
    </row>
    <row r="2" spans="1:16">
      <c r="B2" s="2" t="s">
        <v>2</v>
      </c>
      <c r="C2" s="2" t="s">
        <v>504</v>
      </c>
      <c r="D2" s="2" t="s">
        <v>4</v>
      </c>
      <c r="E2" s="2" t="s">
        <v>505</v>
      </c>
      <c r="F2" s="2" t="s">
        <v>33</v>
      </c>
      <c r="G2" s="2" t="s">
        <v>506</v>
      </c>
      <c r="H2" s="2" t="s">
        <v>507</v>
      </c>
      <c r="I2" s="2" t="s">
        <v>508</v>
      </c>
      <c r="J2" s="2" t="s">
        <v>86</v>
      </c>
      <c r="K2" s="2" t="s">
        <v>509</v>
      </c>
      <c r="L2" s="2" t="s">
        <v>510</v>
      </c>
      <c r="M2" s="2" t="s">
        <v>511</v>
      </c>
      <c r="N2" s="2" t="s">
        <v>2</v>
      </c>
      <c r="O2" s="2" t="s">
        <v>33</v>
      </c>
      <c r="P2" s="2" t="s">
        <v>86</v>
      </c>
    </row>
    <row r="3" spans="1:16">
      <c r="A3" s="3" t="s">
        <v>640</v>
      </c>
    </row>
    <row r="4" spans="1:16">
      <c r="A4" s="4" t="s">
        <v>133</v>
      </c>
      <c r="B4" s="6" t="n">
        <v>29271</v>
      </c>
      <c r="C4" s="6" t="n">
        <v>29776</v>
      </c>
      <c r="D4" s="6" t="n">
        <v>30521</v>
      </c>
      <c r="E4" s="6" t="n">
        <v>28903</v>
      </c>
      <c r="F4" s="6" t="n">
        <v>28621</v>
      </c>
      <c r="G4" s="6" t="n">
        <v>27539</v>
      </c>
      <c r="H4" s="6" t="n">
        <v>23756</v>
      </c>
      <c r="I4" s="6" t="n">
        <v>22304</v>
      </c>
      <c r="J4" s="6" t="n">
        <v>20578</v>
      </c>
      <c r="K4" s="6" t="n">
        <v>18466</v>
      </c>
      <c r="L4" s="6" t="n">
        <v>18511</v>
      </c>
      <c r="M4" s="6" t="n">
        <v>18303</v>
      </c>
      <c r="N4" s="6" t="n">
        <v>118471</v>
      </c>
      <c r="O4" s="6" t="n">
        <v>102220</v>
      </c>
      <c r="P4" s="6" t="n">
        <v>75858</v>
      </c>
    </row>
    <row r="5" spans="1:16">
      <c r="A5" s="4" t="s">
        <v>134</v>
      </c>
      <c r="N5" s="5" t="n">
        <v>-61918</v>
      </c>
      <c r="O5" s="5" t="n">
        <v>-52257</v>
      </c>
      <c r="P5" s="5" t="n">
        <v>-39484</v>
      </c>
    </row>
    <row r="6" spans="1:16">
      <c r="A6" s="4" t="s">
        <v>516</v>
      </c>
      <c r="N6" s="5" t="n">
        <v>-23683</v>
      </c>
      <c r="O6" s="5" t="n">
        <v>-21299</v>
      </c>
      <c r="P6" s="5" t="n">
        <v>-17398</v>
      </c>
    </row>
    <row r="7" spans="1:16">
      <c r="A7" s="4" t="s">
        <v>641</v>
      </c>
      <c r="B7" s="5" t="n">
        <v>-805</v>
      </c>
      <c r="C7" s="5" t="n">
        <v>555</v>
      </c>
      <c r="D7" s="5" t="n">
        <v>1719</v>
      </c>
      <c r="E7" s="5" t="n">
        <v>1652</v>
      </c>
      <c r="F7" s="5" t="n">
        <v>13788</v>
      </c>
      <c r="G7" s="5" t="n">
        <v>997</v>
      </c>
      <c r="H7" s="5" t="n">
        <v>1250</v>
      </c>
      <c r="I7" s="5" t="n">
        <v>2876</v>
      </c>
      <c r="J7" s="5" t="n">
        <v>-73</v>
      </c>
      <c r="K7" s="5" t="n">
        <v>40</v>
      </c>
      <c r="L7" s="5" t="n">
        <v>-159</v>
      </c>
      <c r="M7" s="5" t="n">
        <v>753</v>
      </c>
      <c r="N7" s="5" t="n">
        <v>16207</v>
      </c>
    </row>
    <row r="8" spans="1:16">
      <c r="A8" s="4" t="s">
        <v>108</v>
      </c>
      <c r="N8" s="5" t="n">
        <v>3121</v>
      </c>
      <c r="O8" s="5" t="n">
        <v>18911</v>
      </c>
      <c r="P8" s="5" t="n">
        <v>561</v>
      </c>
    </row>
    <row r="9" spans="1:16">
      <c r="A9" s="4" t="s">
        <v>642</v>
      </c>
      <c r="B9" s="5" t="n">
        <v>3450</v>
      </c>
      <c r="C9" s="6" t="n">
        <v>4347</v>
      </c>
      <c r="D9" s="5" t="n">
        <v>5770</v>
      </c>
      <c r="E9" s="5" t="n">
        <v>4080</v>
      </c>
      <c r="F9" s="5" t="n">
        <v>-1111</v>
      </c>
      <c r="G9" s="6" t="n">
        <v>2926</v>
      </c>
      <c r="H9" s="6" t="n">
        <v>4446</v>
      </c>
      <c r="I9" s="6" t="n">
        <v>3040</v>
      </c>
      <c r="J9" s="5" t="n">
        <v>-1481</v>
      </c>
      <c r="K9" s="6" t="n">
        <v>1202</v>
      </c>
      <c r="L9" s="6" t="n">
        <v>123</v>
      </c>
      <c r="M9" s="6" t="n">
        <v>927</v>
      </c>
      <c r="N9" s="5" t="n">
        <v>17647</v>
      </c>
      <c r="O9" s="5" t="n">
        <v>9301</v>
      </c>
      <c r="P9" s="5" t="n">
        <v>771</v>
      </c>
    </row>
    <row r="10" spans="1:16">
      <c r="A10" s="4" t="s">
        <v>38</v>
      </c>
      <c r="B10" s="5" t="n">
        <v>891173</v>
      </c>
      <c r="F10" s="5" t="n">
        <v>844019</v>
      </c>
      <c r="N10" s="5" t="n">
        <v>891173</v>
      </c>
      <c r="O10" s="5" t="n">
        <v>844019</v>
      </c>
    </row>
    <row r="11" spans="1:16">
      <c r="A11" s="3" t="s">
        <v>643</v>
      </c>
    </row>
    <row r="12" spans="1:16">
      <c r="A12" s="4" t="s">
        <v>644</v>
      </c>
      <c r="B12" s="5" t="n">
        <v>11283</v>
      </c>
      <c r="D12" s="6" t="n">
        <v>5168</v>
      </c>
      <c r="E12" s="6" t="n">
        <v>-244</v>
      </c>
      <c r="N12" s="5" t="n">
        <v>16207</v>
      </c>
      <c r="O12" s="5" t="n">
        <v>735</v>
      </c>
      <c r="P12" s="5" t="n">
        <v>61879</v>
      </c>
    </row>
    <row r="13" spans="1:16">
      <c r="A13" s="4" t="s">
        <v>369</v>
      </c>
    </row>
    <row r="14" spans="1:16">
      <c r="A14" s="3" t="s">
        <v>640</v>
      </c>
    </row>
    <row r="15" spans="1:16">
      <c r="A15" s="4" t="s">
        <v>133</v>
      </c>
      <c r="N15" s="5" t="n">
        <v>31864</v>
      </c>
      <c r="O15" s="5" t="n">
        <v>29308</v>
      </c>
      <c r="P15" s="5" t="n">
        <v>19129</v>
      </c>
    </row>
    <row r="16" spans="1:16">
      <c r="A16" s="4" t="s">
        <v>134</v>
      </c>
      <c r="N16" s="5" t="n">
        <v>-19476</v>
      </c>
      <c r="O16" s="5" t="n">
        <v>-16838</v>
      </c>
      <c r="P16" s="5" t="n">
        <v>-12238</v>
      </c>
    </row>
    <row r="17" spans="1:16">
      <c r="A17" s="4" t="s">
        <v>516</v>
      </c>
      <c r="N17" s="5" t="n">
        <v>-8924</v>
      </c>
      <c r="O17" s="5" t="n">
        <v>-8861</v>
      </c>
      <c r="P17" s="5" t="n">
        <v>-7310</v>
      </c>
    </row>
    <row r="18" spans="1:16">
      <c r="A18" s="4" t="s">
        <v>137</v>
      </c>
      <c r="N18" s="5" t="n">
        <v>-7167</v>
      </c>
      <c r="O18" s="5" t="n">
        <v>-6891</v>
      </c>
      <c r="P18" s="5" t="n">
        <v>-5812</v>
      </c>
    </row>
    <row r="19" spans="1:16">
      <c r="A19" s="4" t="s">
        <v>641</v>
      </c>
      <c r="N19" s="5" t="n">
        <v>-238</v>
      </c>
    </row>
    <row r="20" spans="1:16">
      <c r="A20" s="4" t="s">
        <v>642</v>
      </c>
      <c r="N20" s="5" t="n">
        <v>-3941</v>
      </c>
      <c r="O20" s="5" t="n">
        <v>-3282</v>
      </c>
      <c r="P20" s="5" t="n">
        <v>-6231</v>
      </c>
    </row>
    <row r="21" spans="1:16">
      <c r="A21" s="4" t="s">
        <v>645</v>
      </c>
      <c r="N21" s="5" t="n">
        <v>4577</v>
      </c>
      <c r="O21" s="5" t="n">
        <v>8118</v>
      </c>
      <c r="P21" s="5" t="n">
        <v>4418</v>
      </c>
    </row>
    <row r="22" spans="1:16">
      <c r="A22" s="4" t="s">
        <v>38</v>
      </c>
      <c r="B22" s="5" t="n">
        <v>148689</v>
      </c>
      <c r="F22" s="5" t="n">
        <v>153270</v>
      </c>
      <c r="J22" s="5" t="n">
        <v>140131</v>
      </c>
      <c r="N22" s="5" t="n">
        <v>148689</v>
      </c>
      <c r="O22" s="5" t="n">
        <v>153270</v>
      </c>
      <c r="P22" s="5" t="n">
        <v>140131</v>
      </c>
    </row>
    <row r="23" spans="1:16">
      <c r="A23" s="3" t="s">
        <v>643</v>
      </c>
    </row>
    <row r="24" spans="1:16">
      <c r="A24" s="4" t="s">
        <v>646</v>
      </c>
      <c r="N24" s="5" t="n">
        <v>1500</v>
      </c>
      <c r="P24" s="5" t="n">
        <v>19182</v>
      </c>
    </row>
    <row r="25" spans="1:16">
      <c r="A25" s="4" t="s">
        <v>647</v>
      </c>
      <c r="N25" s="5" t="n">
        <v>-1738</v>
      </c>
      <c r="P25" s="5" t="n">
        <v>-9168</v>
      </c>
    </row>
    <row r="26" spans="1:16">
      <c r="A26" s="4" t="s">
        <v>644</v>
      </c>
      <c r="N26" s="5" t="n">
        <v>-238</v>
      </c>
      <c r="P26" s="5" t="n">
        <v>10014</v>
      </c>
    </row>
    <row r="27" spans="1:16">
      <c r="A27" s="4" t="s">
        <v>531</v>
      </c>
    </row>
    <row r="28" spans="1:16">
      <c r="A28" s="3" t="s">
        <v>640</v>
      </c>
    </row>
    <row r="29" spans="1:16">
      <c r="A29" s="4" t="s">
        <v>133</v>
      </c>
      <c r="N29" s="5" t="n">
        <v>86603</v>
      </c>
      <c r="O29" s="5" t="n">
        <v>72809</v>
      </c>
      <c r="P29" s="5" t="n">
        <v>56685</v>
      </c>
    </row>
    <row r="30" spans="1:16">
      <c r="A30" s="4" t="s">
        <v>134</v>
      </c>
      <c r="N30" s="5" t="n">
        <v>-40786</v>
      </c>
      <c r="O30" s="5" t="n">
        <v>-34437</v>
      </c>
      <c r="P30" s="5" t="n">
        <v>-26065</v>
      </c>
    </row>
    <row r="31" spans="1:16">
      <c r="A31" s="4" t="s">
        <v>516</v>
      </c>
      <c r="N31" s="5" t="n">
        <v>-14759</v>
      </c>
      <c r="O31" s="5" t="n">
        <v>-12438</v>
      </c>
      <c r="P31" s="5" t="n">
        <v>-10088</v>
      </c>
    </row>
    <row r="32" spans="1:16">
      <c r="A32" s="4" t="s">
        <v>137</v>
      </c>
      <c r="N32" s="5" t="n">
        <v>-25381</v>
      </c>
      <c r="O32" s="5" t="n">
        <v>-23506</v>
      </c>
      <c r="P32" s="5" t="n">
        <v>-18946</v>
      </c>
    </row>
    <row r="33" spans="1:16">
      <c r="A33" s="4" t="s">
        <v>641</v>
      </c>
      <c r="N33" s="5" t="n">
        <v>16445</v>
      </c>
    </row>
    <row r="34" spans="1:16">
      <c r="A34" s="4" t="s">
        <v>642</v>
      </c>
      <c r="N34" s="5" t="n">
        <v>22122</v>
      </c>
      <c r="O34" s="5" t="n">
        <v>2428</v>
      </c>
      <c r="P34" s="5" t="n">
        <v>1586</v>
      </c>
    </row>
    <row r="35" spans="1:16">
      <c r="A35" s="4" t="s">
        <v>645</v>
      </c>
      <c r="N35" s="5" t="n">
        <v>863</v>
      </c>
      <c r="O35" s="5" t="n">
        <v>1780</v>
      </c>
      <c r="P35" s="5" t="n">
        <v>320</v>
      </c>
    </row>
    <row r="36" spans="1:16">
      <c r="A36" s="4" t="s">
        <v>38</v>
      </c>
      <c r="B36" s="5" t="n">
        <v>624433</v>
      </c>
      <c r="F36" s="5" t="n">
        <v>553860</v>
      </c>
      <c r="J36" s="5" t="n">
        <v>391767</v>
      </c>
      <c r="N36" s="5" t="n">
        <v>624433</v>
      </c>
      <c r="O36" s="5" t="n">
        <v>553860</v>
      </c>
      <c r="P36" s="5" t="n">
        <v>391767</v>
      </c>
    </row>
    <row r="37" spans="1:16">
      <c r="A37" s="3" t="s">
        <v>643</v>
      </c>
    </row>
    <row r="38" spans="1:16">
      <c r="A38" s="4" t="s">
        <v>646</v>
      </c>
      <c r="N38" s="5" t="n">
        <v>20350</v>
      </c>
      <c r="O38" s="5" t="n">
        <v>11129</v>
      </c>
      <c r="P38" s="5" t="n">
        <v>115273</v>
      </c>
    </row>
    <row r="39" spans="1:16">
      <c r="A39" s="4" t="s">
        <v>647</v>
      </c>
      <c r="N39" s="5" t="n">
        <v>-3905</v>
      </c>
      <c r="O39" s="5" t="n">
        <v>-10394</v>
      </c>
      <c r="P39" s="5" t="n">
        <v>-63408</v>
      </c>
    </row>
    <row r="40" spans="1:16">
      <c r="A40" s="4" t="s">
        <v>644</v>
      </c>
      <c r="N40" s="5" t="n">
        <v>16445</v>
      </c>
      <c r="O40" s="5" t="n">
        <v>735</v>
      </c>
      <c r="P40" s="5" t="n">
        <v>51865</v>
      </c>
    </row>
    <row r="41" spans="1:16">
      <c r="A41" s="4" t="s">
        <v>534</v>
      </c>
    </row>
    <row r="42" spans="1:16">
      <c r="A42" s="3" t="s">
        <v>640</v>
      </c>
    </row>
    <row r="43" spans="1:16">
      <c r="A43" s="4" t="s">
        <v>133</v>
      </c>
      <c r="P43" s="5" t="n">
        <v>1</v>
      </c>
    </row>
    <row r="44" spans="1:16">
      <c r="A44" s="4" t="s">
        <v>134</v>
      </c>
      <c r="N44" s="5" t="n">
        <v>-1634</v>
      </c>
      <c r="O44" s="5" t="n">
        <v>-712</v>
      </c>
      <c r="P44" s="5" t="n">
        <v>-1169</v>
      </c>
    </row>
    <row r="45" spans="1:16">
      <c r="A45" s="4" t="s">
        <v>137</v>
      </c>
      <c r="N45" s="5" t="n">
        <v>-1746</v>
      </c>
      <c r="O45" s="5" t="n">
        <v>-4214</v>
      </c>
      <c r="P45" s="5" t="n">
        <v>-4334</v>
      </c>
    </row>
    <row r="46" spans="1:16">
      <c r="A46" s="4" t="s">
        <v>108</v>
      </c>
      <c r="N46" s="5" t="n">
        <v>3121</v>
      </c>
      <c r="O46" s="5" t="n">
        <v>18911</v>
      </c>
      <c r="P46" s="5" t="n">
        <v>561</v>
      </c>
    </row>
    <row r="47" spans="1:16">
      <c r="A47" s="4" t="s">
        <v>642</v>
      </c>
      <c r="N47" s="5" t="n">
        <v>-259</v>
      </c>
      <c r="O47" s="5" t="n">
        <v>13985</v>
      </c>
      <c r="P47" s="5" t="n">
        <v>-4941</v>
      </c>
    </row>
    <row r="48" spans="1:16">
      <c r="A48" s="4" t="s">
        <v>645</v>
      </c>
      <c r="N48" s="5" t="n">
        <v>269</v>
      </c>
      <c r="O48" s="5" t="n">
        <v>2621</v>
      </c>
      <c r="P48" s="5" t="n">
        <v>2435</v>
      </c>
    </row>
    <row r="49" spans="1:16">
      <c r="A49" s="4" t="s">
        <v>38</v>
      </c>
      <c r="B49" s="5" t="n">
        <v>118051</v>
      </c>
      <c r="F49" s="5" t="n">
        <v>136889</v>
      </c>
      <c r="J49" s="5" t="n">
        <v>157223</v>
      </c>
      <c r="N49" s="5" t="n">
        <v>118051</v>
      </c>
      <c r="O49" s="5" t="n">
        <v>136889</v>
      </c>
      <c r="P49" s="5" t="n">
        <v>157223</v>
      </c>
    </row>
    <row r="50" spans="1:16">
      <c r="A50" s="3" t="s">
        <v>643</v>
      </c>
    </row>
    <row r="51" spans="1:16">
      <c r="A51" s="4" t="s">
        <v>646</v>
      </c>
      <c r="N51" s="5" t="n">
        <v>29128</v>
      </c>
      <c r="O51" s="5" t="n">
        <v>102898</v>
      </c>
      <c r="P51" s="5" t="n">
        <v>8091</v>
      </c>
    </row>
    <row r="52" spans="1:16">
      <c r="A52" s="4" t="s">
        <v>647</v>
      </c>
      <c r="N52" s="5" t="n">
        <v>-26007</v>
      </c>
      <c r="O52" s="5" t="n">
        <v>-83987</v>
      </c>
      <c r="P52" s="5" t="n">
        <v>-7530</v>
      </c>
    </row>
    <row r="53" spans="1:16">
      <c r="A53" s="4" t="s">
        <v>644</v>
      </c>
      <c r="N53" s="5" t="n">
        <v>3121</v>
      </c>
      <c r="O53" s="5" t="n">
        <v>18911</v>
      </c>
      <c r="P53" s="5" t="n">
        <v>561</v>
      </c>
    </row>
    <row r="54" spans="1:16">
      <c r="A54" s="4" t="s">
        <v>537</v>
      </c>
    </row>
    <row r="55" spans="1:16">
      <c r="A55" s="3" t="s">
        <v>640</v>
      </c>
    </row>
    <row r="56" spans="1:16">
      <c r="A56" s="4" t="s">
        <v>133</v>
      </c>
      <c r="N56" s="5" t="n">
        <v>4</v>
      </c>
      <c r="O56" s="5" t="n">
        <v>103</v>
      </c>
      <c r="P56" s="5" t="n">
        <v>43</v>
      </c>
    </row>
    <row r="57" spans="1:16">
      <c r="A57" s="4" t="s">
        <v>134</v>
      </c>
      <c r="N57" s="5" t="n">
        <v>-22</v>
      </c>
      <c r="O57" s="5" t="n">
        <v>-270</v>
      </c>
      <c r="P57" s="5" t="n">
        <v>-12</v>
      </c>
    </row>
    <row r="58" spans="1:16">
      <c r="A58" s="4" t="s">
        <v>137</v>
      </c>
      <c r="N58" s="5" t="n">
        <v>-18794</v>
      </c>
      <c r="O58" s="5" t="n">
        <v>-11930</v>
      </c>
      <c r="P58" s="5" t="n">
        <v>-4589</v>
      </c>
    </row>
    <row r="59" spans="1:16">
      <c r="A59" s="4" t="s">
        <v>136</v>
      </c>
      <c r="N59" s="5" t="n">
        <v>14670</v>
      </c>
      <c r="O59" s="5" t="n">
        <v>10687</v>
      </c>
      <c r="P59" s="5" t="n">
        <v>12194</v>
      </c>
    </row>
    <row r="60" spans="1:16">
      <c r="A60" s="4" t="s">
        <v>642</v>
      </c>
      <c r="N60" s="5" t="n">
        <v>-4142</v>
      </c>
      <c r="O60" s="5" t="n">
        <v>-1410</v>
      </c>
      <c r="P60" s="5" t="n">
        <v>7636</v>
      </c>
    </row>
    <row r="61" spans="1:16">
      <c r="A61" s="4" t="s">
        <v>648</v>
      </c>
    </row>
    <row r="62" spans="1:16">
      <c r="A62" s="3" t="s">
        <v>640</v>
      </c>
    </row>
    <row r="63" spans="1:16">
      <c r="A63" s="4" t="s">
        <v>133</v>
      </c>
      <c r="N63" s="5" t="n">
        <v>118471</v>
      </c>
      <c r="O63" s="5" t="n">
        <v>102220</v>
      </c>
      <c r="P63" s="5" t="n">
        <v>75858</v>
      </c>
    </row>
    <row r="64" spans="1:16">
      <c r="A64" s="4" t="s">
        <v>134</v>
      </c>
      <c r="N64" s="5" t="n">
        <v>-61918</v>
      </c>
      <c r="O64" s="5" t="n">
        <v>-52257</v>
      </c>
      <c r="P64" s="5" t="n">
        <v>-39484</v>
      </c>
    </row>
    <row r="65" spans="1:16">
      <c r="A65" s="4" t="s">
        <v>516</v>
      </c>
      <c r="N65" s="5" t="n">
        <v>-23683</v>
      </c>
      <c r="O65" s="5" t="n">
        <v>-21299</v>
      </c>
      <c r="P65" s="5" t="n">
        <v>-17398</v>
      </c>
    </row>
    <row r="66" spans="1:16">
      <c r="A66" s="4" t="s">
        <v>137</v>
      </c>
      <c r="N66" s="5" t="n">
        <v>-53088</v>
      </c>
      <c r="O66" s="5" t="n">
        <v>-46541</v>
      </c>
      <c r="P66" s="5" t="n">
        <v>-33681</v>
      </c>
    </row>
    <row r="67" spans="1:16">
      <c r="A67" s="4" t="s">
        <v>136</v>
      </c>
      <c r="N67" s="5" t="n">
        <v>14670</v>
      </c>
      <c r="O67" s="5" t="n">
        <v>10687</v>
      </c>
      <c r="P67" s="5" t="n">
        <v>12194</v>
      </c>
    </row>
    <row r="68" spans="1:16">
      <c r="A68" s="4" t="s">
        <v>641</v>
      </c>
      <c r="N68" s="5" t="n">
        <v>16207</v>
      </c>
    </row>
    <row r="69" spans="1:16">
      <c r="A69" s="4" t="s">
        <v>108</v>
      </c>
      <c r="N69" s="5" t="n">
        <v>3121</v>
      </c>
      <c r="O69" s="5" t="n">
        <v>18911</v>
      </c>
      <c r="P69" s="5" t="n">
        <v>561</v>
      </c>
    </row>
    <row r="70" spans="1:16">
      <c r="A70" s="4" t="s">
        <v>642</v>
      </c>
      <c r="N70" s="5" t="n">
        <v>13780</v>
      </c>
      <c r="O70" s="5" t="n">
        <v>11721</v>
      </c>
      <c r="P70" s="5" t="n">
        <v>-1950</v>
      </c>
    </row>
    <row r="71" spans="1:16">
      <c r="A71" s="4" t="s">
        <v>645</v>
      </c>
      <c r="N71" s="5" t="n">
        <v>5709</v>
      </c>
      <c r="O71" s="5" t="n">
        <v>12519</v>
      </c>
      <c r="P71" s="5" t="n">
        <v>7173</v>
      </c>
    </row>
    <row r="72" spans="1:16">
      <c r="A72" s="4" t="s">
        <v>38</v>
      </c>
      <c r="B72" s="6" t="n">
        <v>891173</v>
      </c>
      <c r="F72" s="6" t="n">
        <v>844019</v>
      </c>
      <c r="J72" s="6" t="n">
        <v>689121</v>
      </c>
      <c r="N72" s="5" t="n">
        <v>891173</v>
      </c>
      <c r="O72" s="5" t="n">
        <v>844019</v>
      </c>
      <c r="P72" s="5" t="n">
        <v>689121</v>
      </c>
    </row>
    <row r="73" spans="1:16">
      <c r="A73" s="3" t="s">
        <v>643</v>
      </c>
    </row>
    <row r="74" spans="1:16">
      <c r="A74" s="4" t="s">
        <v>646</v>
      </c>
      <c r="N74" s="5" t="n">
        <v>50978</v>
      </c>
      <c r="O74" s="5" t="n">
        <v>114027</v>
      </c>
      <c r="P74" s="5" t="n">
        <v>142546</v>
      </c>
    </row>
    <row r="75" spans="1:16">
      <c r="A75" s="4" t="s">
        <v>647</v>
      </c>
      <c r="N75" s="5" t="n">
        <v>-31650</v>
      </c>
      <c r="O75" s="5" t="n">
        <v>-94381</v>
      </c>
      <c r="P75" s="5" t="n">
        <v>-80106</v>
      </c>
    </row>
    <row r="76" spans="1:16">
      <c r="A76" s="4" t="s">
        <v>644</v>
      </c>
      <c r="N76" s="6" t="n">
        <v>19328</v>
      </c>
      <c r="O76" s="6" t="n">
        <v>19646</v>
      </c>
      <c r="P76" s="6" t="n">
        <v>62440</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9</v>
      </c>
      <c r="B1" s="2" t="s">
        <v>503</v>
      </c>
      <c r="N1" s="2" t="s">
        <v>1</v>
      </c>
    </row>
    <row r="2" spans="1:16">
      <c r="B2" s="2" t="s">
        <v>2</v>
      </c>
      <c r="C2" s="2" t="s">
        <v>504</v>
      </c>
      <c r="D2" s="2" t="s">
        <v>4</v>
      </c>
      <c r="E2" s="2" t="s">
        <v>505</v>
      </c>
      <c r="F2" s="2" t="s">
        <v>33</v>
      </c>
      <c r="G2" s="2" t="s">
        <v>506</v>
      </c>
      <c r="H2" s="2" t="s">
        <v>507</v>
      </c>
      <c r="I2" s="2" t="s">
        <v>508</v>
      </c>
      <c r="J2" s="2" t="s">
        <v>86</v>
      </c>
      <c r="K2" s="2" t="s">
        <v>509</v>
      </c>
      <c r="L2" s="2" t="s">
        <v>510</v>
      </c>
      <c r="M2" s="2" t="s">
        <v>511</v>
      </c>
      <c r="N2" s="2" t="s">
        <v>2</v>
      </c>
      <c r="O2" s="2" t="s">
        <v>33</v>
      </c>
      <c r="P2" s="2" t="s">
        <v>86</v>
      </c>
    </row>
    <row r="3" spans="1:16">
      <c r="A3" s="4" t="s">
        <v>642</v>
      </c>
      <c r="B3" s="6" t="n">
        <v>3450</v>
      </c>
      <c r="C3" s="6" t="n">
        <v>4347</v>
      </c>
      <c r="D3" s="6" t="n">
        <v>5770</v>
      </c>
      <c r="E3" s="6" t="n">
        <v>4080</v>
      </c>
      <c r="F3" s="6" t="n">
        <v>-1111</v>
      </c>
      <c r="G3" s="6" t="n">
        <v>2926</v>
      </c>
      <c r="H3" s="6" t="n">
        <v>4446</v>
      </c>
      <c r="I3" s="6" t="n">
        <v>3040</v>
      </c>
      <c r="J3" s="6" t="n">
        <v>-1481</v>
      </c>
      <c r="K3" s="6" t="n">
        <v>1202</v>
      </c>
      <c r="L3" s="6" t="n">
        <v>123</v>
      </c>
      <c r="M3" s="6" t="n">
        <v>927</v>
      </c>
      <c r="N3" s="6" t="n">
        <v>17647</v>
      </c>
      <c r="O3" s="6" t="n">
        <v>9301</v>
      </c>
      <c r="P3" s="6" t="n">
        <v>771</v>
      </c>
    </row>
    <row r="4" spans="1:16">
      <c r="A4" s="3" t="s">
        <v>650</v>
      </c>
    </row>
    <row r="5" spans="1:16">
      <c r="A5" s="4" t="s">
        <v>135</v>
      </c>
      <c r="N5" s="5" t="n">
        <v>-5476</v>
      </c>
      <c r="O5" s="5" t="n">
        <v>-5508</v>
      </c>
      <c r="P5" s="5" t="n">
        <v>-7163</v>
      </c>
    </row>
    <row r="6" spans="1:16">
      <c r="A6" s="4" t="s">
        <v>93</v>
      </c>
      <c r="O6" s="5" t="n">
        <v>-5300</v>
      </c>
    </row>
    <row r="7" spans="1:16">
      <c r="A7" s="4" t="s">
        <v>94</v>
      </c>
      <c r="N7" s="5" t="n">
        <v>-257</v>
      </c>
      <c r="O7" s="5" t="n">
        <v>-187</v>
      </c>
      <c r="P7" s="5" t="n">
        <v>-3669</v>
      </c>
    </row>
    <row r="8" spans="1:16">
      <c r="A8" s="4" t="s">
        <v>95</v>
      </c>
      <c r="N8" s="5" t="n">
        <v>-9490</v>
      </c>
      <c r="O8" s="5" t="n">
        <v>-8368</v>
      </c>
      <c r="P8" s="5" t="n">
        <v>-7373</v>
      </c>
    </row>
    <row r="9" spans="1:16">
      <c r="A9" s="4" t="s">
        <v>100</v>
      </c>
      <c r="N9" s="5" t="n">
        <v>1816</v>
      </c>
      <c r="O9" s="5" t="n">
        <v>71</v>
      </c>
      <c r="P9" s="5" t="n">
        <v>403</v>
      </c>
    </row>
    <row r="10" spans="1:16">
      <c r="A10" s="4" t="s">
        <v>651</v>
      </c>
      <c r="N10" s="5" t="n">
        <v>-26</v>
      </c>
      <c r="O10" s="5" t="n">
        <v>41</v>
      </c>
      <c r="P10" s="5" t="n">
        <v>-28</v>
      </c>
    </row>
    <row r="11" spans="1:16">
      <c r="A11" s="4" t="s">
        <v>110</v>
      </c>
      <c r="C11" s="5" t="n">
        <v>25</v>
      </c>
      <c r="E11" s="5" t="n">
        <v>-1</v>
      </c>
      <c r="F11" s="5" t="n">
        <v>881</v>
      </c>
      <c r="G11" s="5" t="n">
        <v>-274</v>
      </c>
      <c r="H11" s="5" t="n">
        <v>12</v>
      </c>
      <c r="I11" s="5" t="n">
        <v>-102</v>
      </c>
      <c r="J11" s="5" t="n">
        <v>-15360</v>
      </c>
      <c r="K11" s="5" t="n">
        <v>-786</v>
      </c>
      <c r="L11" s="5" t="n">
        <v>-2195</v>
      </c>
      <c r="M11" s="5" t="n">
        <v>-2049</v>
      </c>
      <c r="N11" s="5" t="n">
        <v>-24</v>
      </c>
      <c r="O11" s="5" t="n">
        <v>-517</v>
      </c>
      <c r="P11" s="5" t="n">
        <v>20390</v>
      </c>
    </row>
    <row r="12" spans="1:16">
      <c r="A12" s="4" t="s">
        <v>111</v>
      </c>
      <c r="B12" s="6" t="n">
        <v>3564</v>
      </c>
      <c r="C12" s="6" t="n">
        <v>-4432</v>
      </c>
      <c r="D12" s="6" t="n">
        <v>4756</v>
      </c>
      <c r="E12" s="6" t="n">
        <v>-3565</v>
      </c>
      <c r="F12" s="6" t="n">
        <v>-1447</v>
      </c>
      <c r="G12" s="6" t="n">
        <v>-7014</v>
      </c>
      <c r="H12" s="6" t="n">
        <v>441</v>
      </c>
      <c r="I12" s="6" t="n">
        <v>-380</v>
      </c>
      <c r="J12" s="6" t="n">
        <v>8564</v>
      </c>
      <c r="K12" s="6" t="n">
        <v>-3726</v>
      </c>
      <c r="L12" s="6" t="n">
        <v>-1559</v>
      </c>
      <c r="M12" s="6" t="n">
        <v>830</v>
      </c>
      <c r="N12" s="5" t="n">
        <v>323</v>
      </c>
      <c r="O12" s="5" t="n">
        <v>-8400</v>
      </c>
      <c r="P12" s="5" t="n">
        <v>4109</v>
      </c>
    </row>
    <row r="13" spans="1:16">
      <c r="A13" s="4" t="s">
        <v>648</v>
      </c>
    </row>
    <row r="14" spans="1:16">
      <c r="A14" s="4" t="s">
        <v>642</v>
      </c>
      <c r="N14" s="5" t="n">
        <v>13780</v>
      </c>
      <c r="O14" s="5" t="n">
        <v>11721</v>
      </c>
      <c r="P14" s="5" t="n">
        <v>-1950</v>
      </c>
    </row>
    <row r="15" spans="1:16">
      <c r="A15" s="3" t="s">
        <v>650</v>
      </c>
    </row>
    <row r="16" spans="1:16">
      <c r="A16" s="4" t="s">
        <v>135</v>
      </c>
      <c r="N16" s="5" t="n">
        <v>-5476</v>
      </c>
      <c r="O16" s="5" t="n">
        <v>-5508</v>
      </c>
      <c r="P16" s="5" t="n">
        <v>-7163</v>
      </c>
    </row>
    <row r="17" spans="1:16">
      <c r="A17" s="4" t="s">
        <v>93</v>
      </c>
      <c r="O17" s="5" t="n">
        <v>-5300</v>
      </c>
    </row>
    <row r="18" spans="1:16">
      <c r="A18" s="4" t="s">
        <v>94</v>
      </c>
      <c r="N18" s="5" t="n">
        <v>-257</v>
      </c>
      <c r="O18" s="5" t="n">
        <v>-187</v>
      </c>
      <c r="P18" s="5" t="n">
        <v>-3669</v>
      </c>
    </row>
    <row r="19" spans="1:16">
      <c r="A19" s="4" t="s">
        <v>95</v>
      </c>
      <c r="N19" s="5" t="n">
        <v>-9490</v>
      </c>
      <c r="O19" s="5" t="n">
        <v>-8368</v>
      </c>
      <c r="P19" s="5" t="n">
        <v>-7373</v>
      </c>
    </row>
    <row r="20" spans="1:16">
      <c r="A20" s="4" t="s">
        <v>100</v>
      </c>
      <c r="N20" s="5" t="n">
        <v>1816</v>
      </c>
      <c r="O20" s="5" t="n">
        <v>71</v>
      </c>
      <c r="P20" s="5" t="n">
        <v>403</v>
      </c>
    </row>
    <row r="21" spans="1:16">
      <c r="A21" s="4" t="s">
        <v>652</v>
      </c>
      <c r="O21" s="5" t="n">
        <v>-1</v>
      </c>
      <c r="P21" s="5" t="n">
        <v>-92</v>
      </c>
    </row>
    <row r="22" spans="1:16">
      <c r="A22" s="4" t="s">
        <v>651</v>
      </c>
      <c r="N22" s="5" t="n">
        <v>-26</v>
      </c>
      <c r="O22" s="5" t="n">
        <v>41</v>
      </c>
      <c r="P22" s="5" t="n">
        <v>-28</v>
      </c>
    </row>
    <row r="23" spans="1:16">
      <c r="A23" s="4" t="s">
        <v>104</v>
      </c>
      <c r="O23" s="5" t="n">
        <v>-352</v>
      </c>
      <c r="P23" s="5" t="n">
        <v>3591</v>
      </c>
    </row>
    <row r="24" spans="1:16">
      <c r="A24" s="4" t="s">
        <v>110</v>
      </c>
      <c r="N24" s="5" t="n">
        <v>-24</v>
      </c>
      <c r="O24" s="5" t="n">
        <v>-517</v>
      </c>
      <c r="P24" s="5" t="n">
        <v>20390</v>
      </c>
    </row>
    <row r="25" spans="1:16">
      <c r="A25" s="4" t="s">
        <v>111</v>
      </c>
      <c r="N25" s="6" t="n">
        <v>323</v>
      </c>
      <c r="O25" s="6" t="n">
        <v>-8400</v>
      </c>
      <c r="P25" s="6" t="n">
        <v>4109</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53</v>
      </c>
      <c r="B1" s="2" t="s">
        <v>2</v>
      </c>
      <c r="C1" s="2" t="s">
        <v>33</v>
      </c>
      <c r="D1" s="2" t="s">
        <v>86</v>
      </c>
    </row>
    <row r="2" spans="1:4">
      <c r="A2" s="4" t="s">
        <v>38</v>
      </c>
      <c r="B2" s="6" t="n">
        <v>891173</v>
      </c>
      <c r="C2" s="6" t="n">
        <v>844019</v>
      </c>
    </row>
    <row r="3" spans="1:4">
      <c r="A3" s="4" t="s">
        <v>654</v>
      </c>
      <c r="B3" s="5" t="n">
        <v>2446</v>
      </c>
      <c r="C3" s="5" t="n">
        <v>5243</v>
      </c>
    </row>
    <row r="4" spans="1:4">
      <c r="A4" s="4" t="s">
        <v>47</v>
      </c>
      <c r="B4" s="5" t="n">
        <v>55605</v>
      </c>
      <c r="C4" s="5" t="n">
        <v>41645</v>
      </c>
    </row>
    <row r="5" spans="1:4">
      <c r="A5" s="4" t="s">
        <v>48</v>
      </c>
      <c r="B5" s="5" t="n">
        <v>1185914</v>
      </c>
      <c r="C5" s="5" t="n">
        <v>1110204</v>
      </c>
    </row>
    <row r="6" spans="1:4">
      <c r="A6" s="4" t="s">
        <v>648</v>
      </c>
    </row>
    <row r="7" spans="1:4">
      <c r="A7" s="4" t="s">
        <v>38</v>
      </c>
      <c r="B7" s="5" t="n">
        <v>891173</v>
      </c>
      <c r="C7" s="5" t="n">
        <v>844019</v>
      </c>
      <c r="D7" s="6" t="n">
        <v>689121</v>
      </c>
    </row>
    <row r="8" spans="1:4">
      <c r="A8" s="4" t="s">
        <v>654</v>
      </c>
      <c r="B8" s="5" t="n">
        <v>2446</v>
      </c>
      <c r="C8" s="5" t="n">
        <v>5243</v>
      </c>
      <c r="D8" s="5" t="n">
        <v>1543</v>
      </c>
    </row>
    <row r="9" spans="1:4">
      <c r="A9" s="4" t="s">
        <v>39</v>
      </c>
      <c r="B9" s="5" t="n">
        <v>79308</v>
      </c>
      <c r="C9" s="5" t="n">
        <v>69551</v>
      </c>
      <c r="D9" s="5" t="n">
        <v>83457</v>
      </c>
    </row>
    <row r="10" spans="1:4">
      <c r="A10" s="4" t="s">
        <v>47</v>
      </c>
      <c r="B10" s="5" t="n">
        <v>212987</v>
      </c>
      <c r="C10" s="5" t="n">
        <v>191391</v>
      </c>
      <c r="D10" s="5" t="n">
        <v>156284</v>
      </c>
    </row>
    <row r="11" spans="1:4">
      <c r="A11" s="4" t="s">
        <v>48</v>
      </c>
      <c r="B11" s="6" t="n">
        <v>1185914</v>
      </c>
      <c r="C11" s="6" t="n">
        <v>1110204</v>
      </c>
      <c r="D11" s="6" t="n">
        <v>930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2</v>
      </c>
      <c r="B1" s="2" t="s">
        <v>1</v>
      </c>
    </row>
    <row r="2" spans="1:3">
      <c r="B2" s="2" t="s">
        <v>2</v>
      </c>
      <c r="C2" s="2" t="s">
        <v>86</v>
      </c>
    </row>
    <row r="3" spans="1:3">
      <c r="A3" s="4" t="s">
        <v>79</v>
      </c>
    </row>
    <row r="4" spans="1:3">
      <c r="A4" s="4" t="s">
        <v>163</v>
      </c>
      <c r="C4" s="4" t="s">
        <v>164</v>
      </c>
    </row>
    <row r="5" spans="1:3">
      <c r="A5" s="4" t="s">
        <v>84</v>
      </c>
    </row>
    <row r="6" spans="1:3">
      <c r="A6" s="4" t="s">
        <v>163</v>
      </c>
      <c r="B6" s="4" t="s">
        <v>165</v>
      </c>
      <c r="C6" s="4" t="s">
        <v>1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3</v>
      </c>
      <c r="D2" s="2" t="s">
        <v>86</v>
      </c>
    </row>
    <row r="3" spans="1:4">
      <c r="A3" s="3" t="s">
        <v>87</v>
      </c>
    </row>
    <row r="4" spans="1:4">
      <c r="A4" s="4" t="s">
        <v>133</v>
      </c>
      <c r="C4" s="6" t="n">
        <v>355</v>
      </c>
      <c r="D4" s="6" t="n">
        <v>5612</v>
      </c>
    </row>
    <row r="5" spans="1:4">
      <c r="A5" s="4" t="s">
        <v>656</v>
      </c>
      <c r="C5" s="5" t="n">
        <v>355</v>
      </c>
      <c r="D5" s="5" t="n">
        <v>5612</v>
      </c>
    </row>
    <row r="6" spans="1:4">
      <c r="A6" s="3" t="s">
        <v>89</v>
      </c>
    </row>
    <row r="7" spans="1:4">
      <c r="A7" s="4" t="s">
        <v>134</v>
      </c>
      <c r="B7" s="6" t="n">
        <v>2</v>
      </c>
      <c r="C7" s="5" t="n">
        <v>-345</v>
      </c>
      <c r="D7" s="5" t="n">
        <v>2350</v>
      </c>
    </row>
    <row r="8" spans="1:4">
      <c r="A8" s="4" t="s">
        <v>516</v>
      </c>
      <c r="D8" s="5" t="n">
        <v>751</v>
      </c>
    </row>
    <row r="9" spans="1:4">
      <c r="A9" s="4" t="s">
        <v>135</v>
      </c>
      <c r="C9" s="5" t="n">
        <v>99</v>
      </c>
      <c r="D9" s="5" t="n">
        <v>515</v>
      </c>
    </row>
    <row r="10" spans="1:4">
      <c r="A10" s="4" t="s">
        <v>96</v>
      </c>
      <c r="B10" s="5" t="n">
        <v>2</v>
      </c>
      <c r="C10" s="5" t="n">
        <v>-246</v>
      </c>
      <c r="D10" s="5" t="n">
        <v>3616</v>
      </c>
    </row>
    <row r="11" spans="1:4">
      <c r="A11" s="3" t="s">
        <v>98</v>
      </c>
    </row>
    <row r="12" spans="1:4">
      <c r="A12" s="4" t="s">
        <v>100</v>
      </c>
      <c r="C12" s="5" t="n">
        <v>45</v>
      </c>
      <c r="D12" s="5" t="n">
        <v>-508</v>
      </c>
    </row>
    <row r="13" spans="1:4">
      <c r="A13" s="4" t="s">
        <v>137</v>
      </c>
      <c r="C13" s="5" t="n">
        <v>-2</v>
      </c>
      <c r="D13" s="5" t="n">
        <v>-3204</v>
      </c>
    </row>
    <row r="14" spans="1:4">
      <c r="A14" s="4" t="s">
        <v>657</v>
      </c>
      <c r="D14" s="5" t="n">
        <v>-1656</v>
      </c>
    </row>
    <row r="15" spans="1:4">
      <c r="A15" s="4" t="s">
        <v>173</v>
      </c>
      <c r="D15" s="5" t="n">
        <v>1</v>
      </c>
    </row>
    <row r="16" spans="1:4">
      <c r="A16" s="4" t="s">
        <v>104</v>
      </c>
      <c r="D16" s="5" t="n">
        <v>-250</v>
      </c>
    </row>
    <row r="17" spans="1:4">
      <c r="A17" s="4" t="s">
        <v>105</v>
      </c>
      <c r="C17" s="5" t="n">
        <v>43</v>
      </c>
      <c r="D17" s="5" t="n">
        <v>-5617</v>
      </c>
    </row>
    <row r="18" spans="1:4">
      <c r="A18" s="4" t="s">
        <v>658</v>
      </c>
      <c r="B18" s="5" t="n">
        <v>-2</v>
      </c>
      <c r="C18" s="5" t="n">
        <v>644</v>
      </c>
      <c r="D18" s="5" t="n">
        <v>-3621</v>
      </c>
    </row>
    <row r="19" spans="1:4">
      <c r="A19" s="4" t="s">
        <v>659</v>
      </c>
      <c r="C19" s="5" t="n">
        <v>735</v>
      </c>
      <c r="D19" s="5" t="n">
        <v>61879</v>
      </c>
    </row>
    <row r="20" spans="1:4">
      <c r="A20" s="4" t="s">
        <v>110</v>
      </c>
      <c r="B20" s="5" t="n">
        <v>1</v>
      </c>
      <c r="C20" s="5" t="n">
        <v>-483</v>
      </c>
      <c r="D20" s="5" t="n">
        <v>-20390</v>
      </c>
    </row>
    <row r="21" spans="1:4">
      <c r="A21" s="4" t="s">
        <v>660</v>
      </c>
      <c r="B21" s="6" t="n">
        <v>-1</v>
      </c>
      <c r="C21" s="6" t="n">
        <v>896</v>
      </c>
      <c r="D21" s="6" t="n">
        <v>378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1</v>
      </c>
      <c r="B1" s="2" t="s">
        <v>503</v>
      </c>
      <c r="N1" s="2" t="s">
        <v>1</v>
      </c>
    </row>
    <row r="2" spans="1:16">
      <c r="B2" s="2" t="s">
        <v>2</v>
      </c>
      <c r="C2" s="2" t="s">
        <v>504</v>
      </c>
      <c r="D2" s="2" t="s">
        <v>4</v>
      </c>
      <c r="E2" s="2" t="s">
        <v>505</v>
      </c>
      <c r="F2" s="2" t="s">
        <v>33</v>
      </c>
      <c r="G2" s="2" t="s">
        <v>506</v>
      </c>
      <c r="H2" s="2" t="s">
        <v>507</v>
      </c>
      <c r="I2" s="2" t="s">
        <v>508</v>
      </c>
      <c r="J2" s="2" t="s">
        <v>86</v>
      </c>
      <c r="K2" s="2" t="s">
        <v>509</v>
      </c>
      <c r="L2" s="2" t="s">
        <v>510</v>
      </c>
      <c r="M2" s="2" t="s">
        <v>511</v>
      </c>
      <c r="N2" s="2" t="s">
        <v>2</v>
      </c>
      <c r="O2" s="2" t="s">
        <v>33</v>
      </c>
      <c r="P2" s="2" t="s">
        <v>86</v>
      </c>
    </row>
    <row r="3" spans="1:16">
      <c r="A3" s="3" t="s">
        <v>257</v>
      </c>
    </row>
    <row r="4" spans="1:16">
      <c r="A4" s="4" t="s">
        <v>515</v>
      </c>
      <c r="B4" s="6" t="n">
        <v>29271</v>
      </c>
      <c r="C4" s="6" t="n">
        <v>29776</v>
      </c>
      <c r="D4" s="6" t="n">
        <v>30521</v>
      </c>
      <c r="E4" s="6" t="n">
        <v>28903</v>
      </c>
      <c r="F4" s="6" t="n">
        <v>28621</v>
      </c>
      <c r="G4" s="6" t="n">
        <v>27539</v>
      </c>
      <c r="H4" s="6" t="n">
        <v>23756</v>
      </c>
      <c r="I4" s="6" t="n">
        <v>22304</v>
      </c>
      <c r="J4" s="6" t="n">
        <v>20578</v>
      </c>
      <c r="K4" s="6" t="n">
        <v>18466</v>
      </c>
      <c r="L4" s="6" t="n">
        <v>18511</v>
      </c>
      <c r="M4" s="6" t="n">
        <v>18303</v>
      </c>
      <c r="N4" s="6" t="n">
        <v>118471</v>
      </c>
      <c r="O4" s="6" t="n">
        <v>102220</v>
      </c>
      <c r="P4" s="6" t="n">
        <v>75858</v>
      </c>
    </row>
    <row r="5" spans="1:16">
      <c r="A5" s="4" t="s">
        <v>96</v>
      </c>
      <c r="B5" s="5" t="n">
        <v>25821</v>
      </c>
      <c r="C5" s="5" t="n">
        <v>25429</v>
      </c>
      <c r="D5" s="5" t="n">
        <v>24751</v>
      </c>
      <c r="E5" s="5" t="n">
        <v>24823</v>
      </c>
      <c r="F5" s="5" t="n">
        <v>29732</v>
      </c>
      <c r="G5" s="5" t="n">
        <v>24613</v>
      </c>
      <c r="H5" s="5" t="n">
        <v>19310</v>
      </c>
      <c r="I5" s="5" t="n">
        <v>19264</v>
      </c>
      <c r="J5" s="5" t="n">
        <v>22059</v>
      </c>
      <c r="K5" s="5" t="n">
        <v>17264</v>
      </c>
      <c r="L5" s="5" t="n">
        <v>18388</v>
      </c>
      <c r="M5" s="5" t="n">
        <v>17376</v>
      </c>
      <c r="N5" s="5" t="n">
        <v>100824</v>
      </c>
      <c r="O5" s="5" t="n">
        <v>92919</v>
      </c>
      <c r="P5" s="5" t="n">
        <v>75087</v>
      </c>
    </row>
    <row r="6" spans="1:16">
      <c r="A6" s="4" t="s">
        <v>662</v>
      </c>
      <c r="B6" s="5" t="n">
        <v>3450</v>
      </c>
      <c r="C6" s="5" t="n">
        <v>4347</v>
      </c>
      <c r="D6" s="5" t="n">
        <v>5770</v>
      </c>
      <c r="E6" s="5" t="n">
        <v>4080</v>
      </c>
      <c r="F6" s="5" t="n">
        <v>-1111</v>
      </c>
      <c r="G6" s="5" t="n">
        <v>2926</v>
      </c>
      <c r="H6" s="5" t="n">
        <v>4446</v>
      </c>
      <c r="I6" s="5" t="n">
        <v>3040</v>
      </c>
      <c r="J6" s="5" t="n">
        <v>-1481</v>
      </c>
      <c r="K6" s="5" t="n">
        <v>1202</v>
      </c>
      <c r="L6" s="5" t="n">
        <v>123</v>
      </c>
      <c r="M6" s="5" t="n">
        <v>927</v>
      </c>
      <c r="N6" s="5" t="n">
        <v>17647</v>
      </c>
      <c r="O6" s="5" t="n">
        <v>9301</v>
      </c>
      <c r="P6" s="5" t="n">
        <v>771</v>
      </c>
    </row>
    <row r="7" spans="1:16">
      <c r="A7" s="4" t="s">
        <v>663</v>
      </c>
      <c r="B7" s="5" t="n">
        <v>-10364</v>
      </c>
      <c r="C7" s="5" t="n">
        <v>-9309</v>
      </c>
      <c r="D7" s="5" t="n">
        <v>-7901</v>
      </c>
      <c r="E7" s="5" t="n">
        <v>-9054</v>
      </c>
      <c r="F7" s="5" t="n">
        <v>-13243</v>
      </c>
      <c r="G7" s="5" t="n">
        <v>-11211</v>
      </c>
      <c r="H7" s="5" t="n">
        <v>-5243</v>
      </c>
      <c r="I7" s="5" t="n">
        <v>-6398</v>
      </c>
      <c r="J7" s="5" t="n">
        <v>-5242</v>
      </c>
      <c r="K7" s="5" t="n">
        <v>-5754</v>
      </c>
      <c r="L7" s="5" t="n">
        <v>-3718</v>
      </c>
      <c r="M7" s="5" t="n">
        <v>-2899</v>
      </c>
      <c r="N7" s="5" t="n">
        <v>-36628</v>
      </c>
      <c r="O7" s="5" t="n">
        <v>-36095</v>
      </c>
      <c r="P7" s="5" t="n">
        <v>-17613</v>
      </c>
    </row>
    <row r="8" spans="1:16">
      <c r="A8" s="4" t="s">
        <v>664</v>
      </c>
      <c r="B8" s="5" t="n">
        <v>-6914</v>
      </c>
      <c r="C8" s="5" t="n">
        <v>-4962</v>
      </c>
      <c r="D8" s="5" t="n">
        <v>-2131</v>
      </c>
      <c r="E8" s="5" t="n">
        <v>-4974</v>
      </c>
      <c r="F8" s="5" t="n">
        <v>-14354</v>
      </c>
      <c r="G8" s="5" t="n">
        <v>-8285</v>
      </c>
      <c r="H8" s="5" t="n">
        <v>-797</v>
      </c>
      <c r="I8" s="5" t="n">
        <v>-3358</v>
      </c>
      <c r="J8" s="5" t="n">
        <v>-6723</v>
      </c>
      <c r="K8" s="5" t="n">
        <v>-4552</v>
      </c>
      <c r="L8" s="5" t="n">
        <v>-3595</v>
      </c>
      <c r="M8" s="5" t="n">
        <v>-1972</v>
      </c>
      <c r="N8" s="5" t="n">
        <v>-18981</v>
      </c>
      <c r="O8" s="5" t="n">
        <v>-26794</v>
      </c>
      <c r="P8" s="5" t="n">
        <v>-16842</v>
      </c>
    </row>
    <row r="9" spans="1:16">
      <c r="A9" s="4" t="s">
        <v>665</v>
      </c>
      <c r="B9" s="5" t="n">
        <v>11283</v>
      </c>
      <c r="D9" s="5" t="n">
        <v>5168</v>
      </c>
      <c r="E9" s="5" t="n">
        <v>-244</v>
      </c>
      <c r="N9" s="5" t="n">
        <v>16207</v>
      </c>
      <c r="O9" s="5" t="n">
        <v>735</v>
      </c>
      <c r="P9" s="5" t="n">
        <v>61879</v>
      </c>
    </row>
    <row r="10" spans="1:16">
      <c r="A10" s="4" t="s">
        <v>666</v>
      </c>
      <c r="B10" s="5" t="n">
        <v>-805</v>
      </c>
      <c r="C10" s="5" t="n">
        <v>555</v>
      </c>
      <c r="D10" s="5" t="n">
        <v>1719</v>
      </c>
      <c r="E10" s="5" t="n">
        <v>1652</v>
      </c>
      <c r="F10" s="5" t="n">
        <v>13788</v>
      </c>
      <c r="G10" s="5" t="n">
        <v>997</v>
      </c>
      <c r="H10" s="5" t="n">
        <v>1250</v>
      </c>
      <c r="I10" s="5" t="n">
        <v>2876</v>
      </c>
      <c r="J10" s="5" t="n">
        <v>-73</v>
      </c>
      <c r="K10" s="5" t="n">
        <v>40</v>
      </c>
      <c r="L10" s="5" t="n">
        <v>-159</v>
      </c>
      <c r="M10" s="5" t="n">
        <v>753</v>
      </c>
      <c r="N10" s="5" t="n">
        <v>16207</v>
      </c>
    </row>
    <row r="11" spans="1:16">
      <c r="A11" s="4" t="s">
        <v>110</v>
      </c>
      <c r="C11" s="5" t="n">
        <v>-25</v>
      </c>
      <c r="E11" s="5" t="n">
        <v>1</v>
      </c>
      <c r="F11" s="5" t="n">
        <v>-881</v>
      </c>
      <c r="G11" s="5" t="n">
        <v>274</v>
      </c>
      <c r="H11" s="5" t="n">
        <v>-12</v>
      </c>
      <c r="I11" s="5" t="n">
        <v>102</v>
      </c>
      <c r="J11" s="5" t="n">
        <v>15360</v>
      </c>
      <c r="K11" s="5" t="n">
        <v>786</v>
      </c>
      <c r="L11" s="5" t="n">
        <v>2195</v>
      </c>
      <c r="M11" s="5" t="n">
        <v>2049</v>
      </c>
      <c r="N11" s="5" t="n">
        <v>24</v>
      </c>
      <c r="O11" s="5" t="n">
        <v>517</v>
      </c>
      <c r="P11" s="5" t="n">
        <v>-20390</v>
      </c>
    </row>
    <row r="12" spans="1:16">
      <c r="A12" s="4" t="s">
        <v>111</v>
      </c>
      <c r="B12" s="5" t="n">
        <v>3564</v>
      </c>
      <c r="C12" s="5" t="n">
        <v>-4432</v>
      </c>
      <c r="D12" s="5" t="n">
        <v>4756</v>
      </c>
      <c r="E12" s="5" t="n">
        <v>-3565</v>
      </c>
      <c r="F12" s="5" t="n">
        <v>-1447</v>
      </c>
      <c r="G12" s="5" t="n">
        <v>-7014</v>
      </c>
      <c r="H12" s="5" t="n">
        <v>441</v>
      </c>
      <c r="I12" s="5" t="n">
        <v>-380</v>
      </c>
      <c r="J12" s="5" t="n">
        <v>8564</v>
      </c>
      <c r="K12" s="5" t="n">
        <v>-3726</v>
      </c>
      <c r="L12" s="5" t="n">
        <v>-1559</v>
      </c>
      <c r="M12" s="5" t="n">
        <v>830</v>
      </c>
      <c r="N12" s="5" t="n">
        <v>323</v>
      </c>
      <c r="O12" s="5" t="n">
        <v>-8400</v>
      </c>
      <c r="P12" s="5" t="n">
        <v>4109</v>
      </c>
    </row>
    <row r="13" spans="1:16">
      <c r="A13" s="4" t="s">
        <v>116</v>
      </c>
      <c r="B13" s="5" t="n">
        <v>-3</v>
      </c>
      <c r="E13" s="5" t="n">
        <v>2</v>
      </c>
      <c r="F13" s="5" t="n">
        <v>220</v>
      </c>
      <c r="G13" s="5" t="n">
        <v>508</v>
      </c>
      <c r="H13" s="5" t="n">
        <v>-22</v>
      </c>
      <c r="I13" s="5" t="n">
        <v>190</v>
      </c>
      <c r="J13" s="5" t="n">
        <v>28526</v>
      </c>
      <c r="K13" s="5" t="n">
        <v>1461</v>
      </c>
      <c r="L13" s="5" t="n">
        <v>4076</v>
      </c>
      <c r="M13" s="5" t="n">
        <v>3805</v>
      </c>
      <c r="N13" s="5" t="n">
        <v>-1</v>
      </c>
      <c r="O13" s="5" t="n">
        <v>896</v>
      </c>
      <c r="P13" s="5" t="n">
        <v>37868</v>
      </c>
    </row>
    <row r="14" spans="1:16">
      <c r="A14" s="4" t="s">
        <v>117</v>
      </c>
      <c r="B14" s="5" t="n">
        <v>3561</v>
      </c>
      <c r="C14" s="5" t="n">
        <v>-4432</v>
      </c>
      <c r="D14" s="5" t="n">
        <v>4756</v>
      </c>
      <c r="E14" s="5" t="n">
        <v>-3563</v>
      </c>
      <c r="F14" s="5" t="n">
        <v>-1227</v>
      </c>
      <c r="G14" s="5" t="n">
        <v>-6506</v>
      </c>
      <c r="H14" s="5" t="n">
        <v>419</v>
      </c>
      <c r="I14" s="5" t="n">
        <v>-190</v>
      </c>
      <c r="J14" s="5" t="n">
        <v>37090</v>
      </c>
      <c r="K14" s="5" t="n">
        <v>-2265</v>
      </c>
      <c r="L14" s="5" t="n">
        <v>2517</v>
      </c>
      <c r="M14" s="5" t="n">
        <v>4635</v>
      </c>
      <c r="N14" s="5" t="n">
        <v>322</v>
      </c>
      <c r="O14" s="5" t="n">
        <v>-7504</v>
      </c>
      <c r="P14" s="5" t="n">
        <v>41977</v>
      </c>
    </row>
    <row r="15" spans="1:16">
      <c r="A15" s="4" t="s">
        <v>667</v>
      </c>
      <c r="B15" s="5" t="n">
        <v>-97</v>
      </c>
      <c r="C15" s="5" t="n">
        <v>-114</v>
      </c>
      <c r="D15" s="5" t="n">
        <v>-97</v>
      </c>
      <c r="E15" s="5" t="n">
        <v>23</v>
      </c>
      <c r="F15" s="5" t="n">
        <v>-51</v>
      </c>
      <c r="G15" s="5" t="n">
        <v>-95</v>
      </c>
      <c r="H15" s="5" t="n">
        <v>-281</v>
      </c>
      <c r="I15" s="5" t="n">
        <v>295</v>
      </c>
      <c r="J15" s="5" t="n">
        <v>-107</v>
      </c>
      <c r="K15" s="5" t="n">
        <v>-81</v>
      </c>
      <c r="L15" s="5" t="n">
        <v>-127</v>
      </c>
      <c r="M15" s="5" t="n">
        <v>-84</v>
      </c>
    </row>
    <row r="16" spans="1:16">
      <c r="A16" s="4" t="s">
        <v>120</v>
      </c>
      <c r="B16" s="5" t="n">
        <v>-227</v>
      </c>
      <c r="C16" s="5" t="n">
        <v>-227</v>
      </c>
      <c r="D16" s="5" t="n">
        <v>-224</v>
      </c>
      <c r="E16" s="5" t="n">
        <v>-222</v>
      </c>
      <c r="F16" s="5" t="n">
        <v>-227</v>
      </c>
      <c r="G16" s="5" t="n">
        <v>-227</v>
      </c>
      <c r="H16" s="5" t="n">
        <v>-224</v>
      </c>
      <c r="I16" s="5" t="n">
        <v>-222</v>
      </c>
      <c r="J16" s="5" t="n">
        <v>-227</v>
      </c>
      <c r="K16" s="5" t="n">
        <v>-227</v>
      </c>
      <c r="L16" s="5" t="n">
        <v>-277</v>
      </c>
      <c r="M16" s="5" t="n">
        <v>-274</v>
      </c>
    </row>
    <row r="17" spans="1:16">
      <c r="A17" s="4" t="s">
        <v>121</v>
      </c>
      <c r="B17" s="6" t="n">
        <v>3237</v>
      </c>
      <c r="C17" s="6" t="n">
        <v>-4773</v>
      </c>
      <c r="D17" s="6" t="n">
        <v>4435</v>
      </c>
      <c r="E17" s="6" t="n">
        <v>-3762</v>
      </c>
      <c r="F17" s="6" t="n">
        <v>-1505</v>
      </c>
      <c r="G17" s="6" t="n">
        <v>-6828</v>
      </c>
      <c r="H17" s="6" t="n">
        <v>-86</v>
      </c>
      <c r="I17" s="6" t="n">
        <v>-117</v>
      </c>
      <c r="J17" s="6" t="n">
        <v>36756</v>
      </c>
      <c r="K17" s="6" t="n">
        <v>-2573</v>
      </c>
      <c r="L17" s="6" t="n">
        <v>2113</v>
      </c>
      <c r="M17" s="6" t="n">
        <v>4277</v>
      </c>
      <c r="N17" s="6" t="n">
        <v>-863</v>
      </c>
      <c r="O17" s="6" t="n">
        <v>-8536</v>
      </c>
      <c r="P17" s="6" t="n">
        <v>40573</v>
      </c>
    </row>
    <row r="18" spans="1:16">
      <c r="A18" s="3" t="s">
        <v>122</v>
      </c>
    </row>
    <row r="19" spans="1:16">
      <c r="A19" s="4" t="s">
        <v>522</v>
      </c>
      <c r="B19" s="7" t="n">
        <v>0.37</v>
      </c>
      <c r="C19" s="7" t="n">
        <v>-0.55</v>
      </c>
      <c r="D19" s="7" t="n">
        <v>0.51</v>
      </c>
      <c r="E19" s="7" t="n">
        <v>-0.43</v>
      </c>
      <c r="F19" s="7" t="n">
        <v>-0.19</v>
      </c>
      <c r="G19" s="7" t="n">
        <v>-0.84</v>
      </c>
      <c r="H19" s="7" t="n">
        <v>-0.01</v>
      </c>
      <c r="I19" s="7" t="n">
        <v>-0.04</v>
      </c>
      <c r="J19" s="7" t="n">
        <v>0.9399999999999999</v>
      </c>
      <c r="K19" s="7" t="n">
        <v>-0.46</v>
      </c>
      <c r="L19" s="7" t="n">
        <v>-0.23</v>
      </c>
      <c r="M19" s="7" t="n">
        <v>0.06</v>
      </c>
      <c r="N19" s="4" t="s">
        <v>124</v>
      </c>
      <c r="O19" s="7" t="n">
        <v>-1.08</v>
      </c>
      <c r="P19" s="7" t="n">
        <v>0.32</v>
      </c>
    </row>
    <row r="20" spans="1:16">
      <c r="A20" s="4" t="s">
        <v>660</v>
      </c>
      <c r="F20" s="8" t="n">
        <v>0.02</v>
      </c>
      <c r="G20" s="8" t="n">
        <v>0.06</v>
      </c>
      <c r="I20" s="8" t="n">
        <v>0.02</v>
      </c>
      <c r="J20" s="8" t="n">
        <v>3.27</v>
      </c>
      <c r="K20" s="8" t="n">
        <v>0.17</v>
      </c>
      <c r="L20" s="8" t="n">
        <v>0.48</v>
      </c>
      <c r="M20" s="8" t="n">
        <v>0.45</v>
      </c>
      <c r="O20" s="8" t="n">
        <v>0.1</v>
      </c>
      <c r="P20" s="8" t="n">
        <v>4.42</v>
      </c>
    </row>
    <row r="21" spans="1:16">
      <c r="A21" s="4" t="s">
        <v>121</v>
      </c>
      <c r="B21" s="7" t="n">
        <v>0.37</v>
      </c>
      <c r="C21" s="7" t="n">
        <v>-0.55</v>
      </c>
      <c r="D21" s="7" t="n">
        <v>0.51</v>
      </c>
      <c r="E21" s="7" t="n">
        <v>-0.43</v>
      </c>
      <c r="F21" s="7" t="n">
        <v>-0.17</v>
      </c>
      <c r="G21" s="7" t="n">
        <v>-0.78</v>
      </c>
      <c r="H21" s="7" t="n">
        <v>-0.01</v>
      </c>
      <c r="I21" s="7" t="n">
        <v>-0.02</v>
      </c>
      <c r="J21" s="7" t="n">
        <v>4.21</v>
      </c>
      <c r="K21" s="7" t="n">
        <v>-0.29</v>
      </c>
      <c r="L21" s="7" t="n">
        <v>0.25</v>
      </c>
      <c r="M21" s="7" t="n">
        <v>0.51</v>
      </c>
      <c r="N21" s="4" t="s">
        <v>124</v>
      </c>
      <c r="O21" s="7" t="n">
        <v>-0.98</v>
      </c>
      <c r="P21" s="7" t="n">
        <v>4.74</v>
      </c>
    </row>
    <row r="22" spans="1:16">
      <c r="A22" s="4" t="s">
        <v>668</v>
      </c>
      <c r="B22" s="5" t="n">
        <v>8717767</v>
      </c>
      <c r="C22" s="5" t="n">
        <v>8717767</v>
      </c>
      <c r="D22" s="5" t="n">
        <v>8717767</v>
      </c>
      <c r="E22" s="5" t="n">
        <v>8717767</v>
      </c>
      <c r="F22" s="5" t="n">
        <v>8717767</v>
      </c>
      <c r="G22" s="5" t="n">
        <v>8717767</v>
      </c>
      <c r="H22" s="5" t="n">
        <v>8717767</v>
      </c>
      <c r="I22" s="5" t="n">
        <v>8717767</v>
      </c>
      <c r="J22" s="5" t="n">
        <v>8717767</v>
      </c>
      <c r="K22" s="5" t="n">
        <v>8688018</v>
      </c>
      <c r="L22" s="5" t="n">
        <v>8413469</v>
      </c>
      <c r="M22" s="5" t="n">
        <v>8413469</v>
      </c>
      <c r="N22" s="5" t="n">
        <v>8717767</v>
      </c>
      <c r="O22" s="5" t="n">
        <v>8717767</v>
      </c>
      <c r="P22" s="5" t="n">
        <v>8559370</v>
      </c>
    </row>
    <row r="23" spans="1:16">
      <c r="A23" s="3" t="s">
        <v>128</v>
      </c>
    </row>
    <row r="24" spans="1:16">
      <c r="A24" s="4" t="s">
        <v>522</v>
      </c>
      <c r="B24" s="7" t="n">
        <v>0.37</v>
      </c>
      <c r="C24" s="7" t="n">
        <v>-0.55</v>
      </c>
      <c r="D24" s="7" t="n">
        <v>0.51</v>
      </c>
      <c r="E24" s="7" t="n">
        <v>-0.43</v>
      </c>
      <c r="F24" s="7" t="n">
        <v>-0.19</v>
      </c>
      <c r="G24" s="7" t="n">
        <v>-0.84</v>
      </c>
      <c r="H24" s="7" t="n">
        <v>-0.01</v>
      </c>
      <c r="I24" s="7" t="n">
        <v>-0.04</v>
      </c>
      <c r="J24" s="7" t="n">
        <v>0.9399999999999999</v>
      </c>
      <c r="K24" s="7" t="n">
        <v>-0.46</v>
      </c>
      <c r="L24" s="7" t="n">
        <v>-0.23</v>
      </c>
      <c r="M24" s="7" t="n">
        <v>0.05</v>
      </c>
      <c r="N24" s="4" t="s">
        <v>124</v>
      </c>
      <c r="O24" s="7" t="n">
        <v>-1.08</v>
      </c>
      <c r="P24" s="7" t="n">
        <v>0.32</v>
      </c>
    </row>
    <row r="25" spans="1:16">
      <c r="A25" s="4" t="s">
        <v>660</v>
      </c>
      <c r="F25" s="8" t="n">
        <v>0.02</v>
      </c>
      <c r="G25" s="8" t="n">
        <v>0.06</v>
      </c>
      <c r="I25" s="8" t="n">
        <v>0.02</v>
      </c>
      <c r="J25" s="8" t="n">
        <v>3.27</v>
      </c>
      <c r="K25" s="8" t="n">
        <v>0.17</v>
      </c>
      <c r="L25" s="8" t="n">
        <v>0.48</v>
      </c>
      <c r="M25" s="8" t="n">
        <v>0.44</v>
      </c>
      <c r="O25" s="8" t="n">
        <v>0.1</v>
      </c>
      <c r="P25" s="8" t="n">
        <v>4.42</v>
      </c>
    </row>
    <row r="26" spans="1:16">
      <c r="A26" s="4" t="s">
        <v>121</v>
      </c>
      <c r="B26" s="7" t="n">
        <v>0.37</v>
      </c>
      <c r="C26" s="7" t="n">
        <v>-0.55</v>
      </c>
      <c r="D26" s="7" t="n">
        <v>0.51</v>
      </c>
      <c r="E26" s="7" t="n">
        <v>-0.43</v>
      </c>
      <c r="F26" s="7" t="n">
        <v>-0.17</v>
      </c>
      <c r="G26" s="7" t="n">
        <v>-0.78</v>
      </c>
      <c r="H26" s="7" t="n">
        <v>-0.01</v>
      </c>
      <c r="I26" s="7" t="n">
        <v>-0.02</v>
      </c>
      <c r="J26" s="7" t="n">
        <v>4.21</v>
      </c>
      <c r="K26" s="7" t="n">
        <v>-0.29</v>
      </c>
      <c r="L26" s="7" t="n">
        <v>0.25</v>
      </c>
      <c r="M26" s="7" t="n">
        <v>0.49</v>
      </c>
      <c r="N26" s="4" t="s">
        <v>124</v>
      </c>
      <c r="O26" s="7" t="n">
        <v>-0.98</v>
      </c>
      <c r="P26" s="7" t="n">
        <v>4.74</v>
      </c>
    </row>
    <row r="27" spans="1:16">
      <c r="A27" s="4" t="s">
        <v>669</v>
      </c>
      <c r="B27" s="5" t="n">
        <v>8717767</v>
      </c>
      <c r="C27" s="5" t="n">
        <v>8717767</v>
      </c>
      <c r="D27" s="5" t="n">
        <v>8717767</v>
      </c>
      <c r="E27" s="5" t="n">
        <v>8717767</v>
      </c>
      <c r="F27" s="5" t="n">
        <v>8717767</v>
      </c>
      <c r="G27" s="5" t="n">
        <v>8717767</v>
      </c>
      <c r="H27" s="5" t="n">
        <v>8717767</v>
      </c>
      <c r="I27" s="5" t="n">
        <v>8717767</v>
      </c>
      <c r="J27" s="5" t="n">
        <v>8717767</v>
      </c>
      <c r="K27" s="5" t="n">
        <v>8688018</v>
      </c>
      <c r="L27" s="5" t="n">
        <v>8413469</v>
      </c>
      <c r="M27" s="5" t="n">
        <v>8639679</v>
      </c>
      <c r="N27" s="5" t="n">
        <v>8717767</v>
      </c>
      <c r="O27" s="5" t="n">
        <v>8717767</v>
      </c>
      <c r="P27" s="5" t="n">
        <v>8559370</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0</v>
      </c>
      <c r="B1" s="2" t="s">
        <v>610</v>
      </c>
    </row>
    <row r="2" spans="1:3">
      <c r="B2" s="2" t="s">
        <v>671</v>
      </c>
      <c r="C2" s="2" t="s">
        <v>2</v>
      </c>
    </row>
    <row r="3" spans="1:3">
      <c r="A3" s="4" t="s">
        <v>597</v>
      </c>
    </row>
    <row r="4" spans="1:3">
      <c r="A4" s="4" t="s">
        <v>672</v>
      </c>
      <c r="C4" s="6" t="n">
        <v>60400</v>
      </c>
    </row>
    <row r="5" spans="1:3">
      <c r="A5" s="4" t="s">
        <v>673</v>
      </c>
    </row>
    <row r="6" spans="1:3">
      <c r="A6" s="4" t="s">
        <v>674</v>
      </c>
      <c r="B6" s="4" t="s">
        <v>675</v>
      </c>
    </row>
    <row r="7" spans="1:3">
      <c r="A7" s="4" t="s">
        <v>676</v>
      </c>
      <c r="B7" s="4" t="s">
        <v>677</v>
      </c>
    </row>
    <row r="8" spans="1:3">
      <c r="A8" s="4" t="s">
        <v>678</v>
      </c>
      <c r="B8" s="4" t="s">
        <v>679</v>
      </c>
    </row>
    <row r="9" spans="1:3">
      <c r="A9" s="4" t="s">
        <v>680</v>
      </c>
      <c r="B9" s="6" t="n">
        <v>256</v>
      </c>
    </row>
    <row r="10" spans="1:3">
      <c r="A10" s="4" t="s">
        <v>681</v>
      </c>
      <c r="B10" s="5" t="n">
        <v>192</v>
      </c>
    </row>
    <row r="11" spans="1:3">
      <c r="A11" s="4" t="s">
        <v>682</v>
      </c>
      <c r="B11" s="5" t="n">
        <v>448</v>
      </c>
    </row>
    <row r="12" spans="1:3">
      <c r="A12" s="4" t="s">
        <v>683</v>
      </c>
      <c r="B12" s="6" t="n">
        <v>1600</v>
      </c>
    </row>
    <row r="13" spans="1:3">
      <c r="A13" s="4" t="s">
        <v>684</v>
      </c>
      <c r="B13" s="4" t="s">
        <v>685</v>
      </c>
    </row>
    <row r="14" spans="1:3">
      <c r="A14" s="4" t="s">
        <v>686</v>
      </c>
      <c r="B14" s="6" t="n">
        <v>160000</v>
      </c>
    </row>
    <row r="15" spans="1:3">
      <c r="A15" s="4" t="s">
        <v>687</v>
      </c>
    </row>
    <row r="16" spans="1:3">
      <c r="A16" s="4" t="s">
        <v>680</v>
      </c>
      <c r="B16" s="5" t="n">
        <v>11100</v>
      </c>
    </row>
    <row r="17" spans="1:3">
      <c r="A17" s="4" t="s">
        <v>681</v>
      </c>
      <c r="B17" s="5" t="n">
        <v>8400</v>
      </c>
    </row>
    <row r="18" spans="1:3">
      <c r="A18" s="4" t="s">
        <v>682</v>
      </c>
      <c r="B18" s="5" t="n">
        <v>19500</v>
      </c>
    </row>
    <row r="19" spans="1:3">
      <c r="A19" s="4" t="s">
        <v>688</v>
      </c>
    </row>
    <row r="20" spans="1:3">
      <c r="A20" s="4" t="s">
        <v>680</v>
      </c>
      <c r="B20" s="5" t="n">
        <v>14200</v>
      </c>
    </row>
    <row r="21" spans="1:3">
      <c r="A21" s="4" t="s">
        <v>681</v>
      </c>
      <c r="B21" s="5" t="n">
        <v>10600</v>
      </c>
    </row>
    <row r="22" spans="1:3">
      <c r="A22" s="4" t="s">
        <v>682</v>
      </c>
      <c r="B22" s="6" t="n">
        <v>248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599</v>
      </c>
      <c r="C1" s="2" t="s">
        <v>2</v>
      </c>
      <c r="D1" s="2" t="s">
        <v>33</v>
      </c>
    </row>
    <row r="2" spans="1:4">
      <c r="A2" s="4" t="s">
        <v>690</v>
      </c>
      <c r="C2" s="6" t="n">
        <v>100</v>
      </c>
      <c r="D2" s="6" t="n">
        <v>100</v>
      </c>
    </row>
    <row r="3" spans="1:4">
      <c r="A3" s="4" t="s">
        <v>602</v>
      </c>
    </row>
    <row r="4" spans="1:4">
      <c r="A4" s="4" t="s">
        <v>603</v>
      </c>
      <c r="B4" s="5" t="n">
        <v>304298</v>
      </c>
    </row>
    <row r="5" spans="1:4">
      <c r="A5" s="4" t="s">
        <v>604</v>
      </c>
    </row>
    <row r="6" spans="1:4">
      <c r="A6" s="4" t="s">
        <v>691</v>
      </c>
      <c r="B6" s="5" t="n">
        <v>30000</v>
      </c>
    </row>
    <row r="7" spans="1:4">
      <c r="A7" s="4" t="s">
        <v>692</v>
      </c>
      <c r="B7" s="5" t="n">
        <v>30000</v>
      </c>
    </row>
    <row r="8" spans="1:4">
      <c r="A8" s="4" t="s">
        <v>603</v>
      </c>
      <c r="B8" s="5" t="n">
        <v>-30000</v>
      </c>
    </row>
    <row r="9" spans="1:4">
      <c r="A9" s="4" t="s">
        <v>605</v>
      </c>
      <c r="B9" s="6" t="n">
        <v>900</v>
      </c>
    </row>
    <row r="10" spans="1:4">
      <c r="A10" s="4" t="s">
        <v>690</v>
      </c>
      <c r="B10" s="6" t="n">
        <v>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693</v>
      </c>
      <c r="B1" s="2" t="s">
        <v>694</v>
      </c>
      <c r="C1" s="2" t="s">
        <v>695</v>
      </c>
      <c r="D1" s="2" t="s">
        <v>526</v>
      </c>
    </row>
    <row r="2" spans="1:4">
      <c r="A2" s="4" t="s">
        <v>696</v>
      </c>
      <c r="D2" s="6" t="n">
        <v>78900000</v>
      </c>
    </row>
    <row r="3" spans="1:4">
      <c r="A3" s="4" t="s">
        <v>697</v>
      </c>
    </row>
    <row r="4" spans="1:4">
      <c r="A4" s="4" t="s">
        <v>696</v>
      </c>
      <c r="B4" s="6" t="n">
        <v>73651065</v>
      </c>
    </row>
    <row r="5" spans="1:4">
      <c r="A5" s="4" t="s">
        <v>698</v>
      </c>
      <c r="B5" s="4" t="s">
        <v>699</v>
      </c>
      <c r="C5" s="4" t="s">
        <v>699</v>
      </c>
    </row>
    <row r="6" spans="1:4">
      <c r="A6" s="4" t="s">
        <v>700</v>
      </c>
    </row>
    <row r="7" spans="1:4">
      <c r="A7" s="4" t="s">
        <v>701</v>
      </c>
      <c r="C7" s="10" t="n">
        <v>276000000</v>
      </c>
    </row>
    <row r="8" spans="1:4">
      <c r="A8" s="4" t="s">
        <v>702</v>
      </c>
      <c r="B8" s="11" t="n">
        <v>3.7474</v>
      </c>
      <c r="C8" s="11" t="n">
        <v>3.74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3</v>
      </c>
      <c r="B1" s="2" t="s">
        <v>1</v>
      </c>
    </row>
    <row r="2" spans="1:5">
      <c r="B2" s="2" t="s">
        <v>2</v>
      </c>
      <c r="C2" s="2" t="s">
        <v>33</v>
      </c>
      <c r="D2" s="2" t="s">
        <v>86</v>
      </c>
      <c r="E2" s="2" t="s">
        <v>398</v>
      </c>
    </row>
    <row r="3" spans="1:5">
      <c r="A3" s="4" t="s">
        <v>704</v>
      </c>
      <c r="B3" s="6" t="n">
        <v>1045454</v>
      </c>
      <c r="C3" s="6" t="n">
        <v>982827</v>
      </c>
      <c r="D3" s="6" t="n">
        <v>804489</v>
      </c>
      <c r="E3" s="6" t="n">
        <v>828093</v>
      </c>
    </row>
    <row r="4" spans="1:5">
      <c r="A4" s="4" t="s">
        <v>705</v>
      </c>
      <c r="B4" s="5" t="n">
        <v>154281</v>
      </c>
      <c r="C4" s="6" t="n">
        <v>138808</v>
      </c>
      <c r="D4" s="6" t="n">
        <v>115368</v>
      </c>
      <c r="E4" s="6" t="n">
        <v>132291</v>
      </c>
    </row>
    <row r="5" spans="1:5">
      <c r="A5" s="4" t="s">
        <v>706</v>
      </c>
    </row>
    <row r="6" spans="1:5">
      <c r="A6" s="4" t="s">
        <v>707</v>
      </c>
      <c r="B6" s="5" t="n">
        <v>871481</v>
      </c>
    </row>
    <row r="7" spans="1:5">
      <c r="A7" s="4" t="s">
        <v>708</v>
      </c>
      <c r="B7" s="5" t="n">
        <v>173247</v>
      </c>
    </row>
    <row r="8" spans="1:5">
      <c r="A8" s="4" t="s">
        <v>709</v>
      </c>
      <c r="B8" s="5" t="n">
        <v>788954</v>
      </c>
    </row>
    <row r="9" spans="1:5">
      <c r="A9" s="4" t="s">
        <v>710</v>
      </c>
      <c r="B9" s="5" t="n">
        <v>80855</v>
      </c>
    </row>
    <row r="10" spans="1:5">
      <c r="A10" s="4" t="s">
        <v>711</v>
      </c>
      <c r="B10" s="5" t="n">
        <v>-44561</v>
      </c>
    </row>
    <row r="11" spans="1:5">
      <c r="A11" s="4" t="s">
        <v>712</v>
      </c>
      <c r="B11" s="5" t="n">
        <v>164285</v>
      </c>
    </row>
    <row r="12" spans="1:5">
      <c r="A12" s="4" t="s">
        <v>713</v>
      </c>
      <c r="B12" s="5" t="n">
        <v>834213</v>
      </c>
    </row>
    <row r="13" spans="1:5">
      <c r="A13" s="4" t="s">
        <v>704</v>
      </c>
      <c r="B13" s="5" t="n">
        <v>998498</v>
      </c>
    </row>
    <row r="14" spans="1:5">
      <c r="A14" s="4" t="s">
        <v>705</v>
      </c>
      <c r="B14" s="5" t="n">
        <v>154281</v>
      </c>
    </row>
    <row r="15" spans="1:5">
      <c r="A15" s="4" t="s">
        <v>714</v>
      </c>
    </row>
    <row r="16" spans="1:5">
      <c r="A16" s="4" t="s">
        <v>707</v>
      </c>
      <c r="B16" s="5" t="n">
        <v>553512</v>
      </c>
    </row>
    <row r="17" spans="1:5">
      <c r="A17" s="4" t="s">
        <v>708</v>
      </c>
      <c r="B17" s="5" t="n">
        <v>61025</v>
      </c>
    </row>
    <row r="18" spans="1:5">
      <c r="A18" s="4" t="s">
        <v>709</v>
      </c>
      <c r="B18" s="5" t="n">
        <v>634601</v>
      </c>
    </row>
    <row r="19" spans="1:5">
      <c r="A19" s="4" t="s">
        <v>710</v>
      </c>
      <c r="B19" s="5" t="n">
        <v>5288</v>
      </c>
    </row>
    <row r="20" spans="1:5">
      <c r="A20" s="4" t="s">
        <v>711</v>
      </c>
      <c r="B20" s="5" t="n">
        <v>-3180</v>
      </c>
    </row>
    <row r="21" spans="1:5">
      <c r="A21" s="4" t="s">
        <v>712</v>
      </c>
      <c r="B21" s="5" t="n">
        <v>61025</v>
      </c>
    </row>
    <row r="22" spans="1:5">
      <c r="A22" s="4" t="s">
        <v>713</v>
      </c>
      <c r="B22" s="5" t="n">
        <v>636709</v>
      </c>
    </row>
    <row r="23" spans="1:5">
      <c r="A23" s="4" t="s">
        <v>704</v>
      </c>
      <c r="B23" s="5" t="n">
        <v>697733</v>
      </c>
    </row>
    <row r="24" spans="1:5">
      <c r="A24" s="4" t="s">
        <v>705</v>
      </c>
      <c r="B24" s="5" t="n">
        <v>98588</v>
      </c>
    </row>
    <row r="25" spans="1:5">
      <c r="A25" s="4" t="s">
        <v>715</v>
      </c>
    </row>
    <row r="26" spans="1:5">
      <c r="A26" s="4" t="s">
        <v>707</v>
      </c>
      <c r="B26" s="5" t="n">
        <v>796</v>
      </c>
    </row>
    <row r="27" spans="1:5">
      <c r="A27" s="4" t="s">
        <v>708</v>
      </c>
      <c r="B27" s="5" t="n">
        <v>378</v>
      </c>
    </row>
    <row r="28" spans="1:5">
      <c r="A28" s="4" t="s">
        <v>709</v>
      </c>
      <c r="B28" s="5" t="n">
        <v>2683</v>
      </c>
    </row>
    <row r="29" spans="1:5">
      <c r="A29" s="4" t="s">
        <v>710</v>
      </c>
      <c r="B29" s="5" t="n">
        <v>313</v>
      </c>
    </row>
    <row r="30" spans="1:5">
      <c r="A30" s="4" t="s">
        <v>712</v>
      </c>
      <c r="B30" s="5" t="n">
        <v>378</v>
      </c>
    </row>
    <row r="31" spans="1:5">
      <c r="A31" s="4" t="s">
        <v>713</v>
      </c>
      <c r="B31" s="5" t="n">
        <v>2996</v>
      </c>
    </row>
    <row r="32" spans="1:5">
      <c r="A32" s="4" t="s">
        <v>704</v>
      </c>
      <c r="B32" s="5" t="n">
        <v>3373</v>
      </c>
    </row>
    <row r="33" spans="1:5">
      <c r="A33" s="4" t="s">
        <v>705</v>
      </c>
      <c r="B33" s="6" t="n">
        <v>732</v>
      </c>
    </row>
    <row r="34" spans="1:5">
      <c r="A34" s="4" t="s">
        <v>716</v>
      </c>
      <c r="B34" s="5" t="n">
        <v>2003</v>
      </c>
    </row>
    <row r="35" spans="1:5">
      <c r="A35" s="4" t="s">
        <v>717</v>
      </c>
      <c r="B35" s="4" t="s">
        <v>718</v>
      </c>
    </row>
    <row r="36" spans="1:5">
      <c r="A36" s="4" t="s">
        <v>719</v>
      </c>
      <c r="B36" s="4" t="s">
        <v>382</v>
      </c>
    </row>
    <row r="37" spans="1:5">
      <c r="A37" s="4" t="s">
        <v>720</v>
      </c>
    </row>
    <row r="38" spans="1:5">
      <c r="A38" s="4" t="s">
        <v>707</v>
      </c>
      <c r="B38" s="6" t="n">
        <v>10589</v>
      </c>
    </row>
    <row r="39" spans="1:5">
      <c r="A39" s="4" t="s">
        <v>708</v>
      </c>
      <c r="B39" s="5" t="n">
        <v>526</v>
      </c>
    </row>
    <row r="40" spans="1:5">
      <c r="A40" s="4" t="s">
        <v>709</v>
      </c>
      <c r="B40" s="5" t="n">
        <v>11057</v>
      </c>
    </row>
    <row r="41" spans="1:5">
      <c r="A41" s="4" t="s">
        <v>710</v>
      </c>
      <c r="B41" s="5" t="n">
        <v>19</v>
      </c>
    </row>
    <row r="42" spans="1:5">
      <c r="A42" s="4" t="s">
        <v>712</v>
      </c>
      <c r="B42" s="5" t="n">
        <v>526</v>
      </c>
    </row>
    <row r="43" spans="1:5">
      <c r="A43" s="4" t="s">
        <v>713</v>
      </c>
      <c r="B43" s="5" t="n">
        <v>11076</v>
      </c>
    </row>
    <row r="44" spans="1:5">
      <c r="A44" s="4" t="s">
        <v>704</v>
      </c>
      <c r="B44" s="5" t="n">
        <v>11602</v>
      </c>
    </row>
    <row r="45" spans="1:5">
      <c r="A45" s="4" t="s">
        <v>705</v>
      </c>
      <c r="B45" s="6" t="n">
        <v>3809</v>
      </c>
    </row>
    <row r="46" spans="1:5">
      <c r="A46" s="4" t="s">
        <v>716</v>
      </c>
      <c r="B46" s="5" t="n">
        <v>2003</v>
      </c>
    </row>
    <row r="47" spans="1:5">
      <c r="A47" s="4" t="s">
        <v>717</v>
      </c>
      <c r="B47" s="4" t="s">
        <v>721</v>
      </c>
    </row>
    <row r="48" spans="1:5">
      <c r="A48" s="4" t="s">
        <v>719</v>
      </c>
      <c r="B48" s="4" t="s">
        <v>382</v>
      </c>
    </row>
    <row r="49" spans="1:5">
      <c r="A49" s="4" t="s">
        <v>722</v>
      </c>
    </row>
    <row r="50" spans="1:5">
      <c r="A50" s="4" t="s">
        <v>707</v>
      </c>
      <c r="B50" s="6" t="n">
        <v>3832</v>
      </c>
    </row>
    <row r="51" spans="1:5">
      <c r="A51" s="4" t="s">
        <v>708</v>
      </c>
      <c r="B51" s="5" t="n">
        <v>287</v>
      </c>
    </row>
    <row r="52" spans="1:5">
      <c r="A52" s="4" t="s">
        <v>709</v>
      </c>
      <c r="B52" s="5" t="n">
        <v>4451</v>
      </c>
    </row>
    <row r="53" spans="1:5">
      <c r="A53" s="4" t="s">
        <v>710</v>
      </c>
      <c r="B53" s="5" t="n">
        <v>45</v>
      </c>
    </row>
    <row r="54" spans="1:5">
      <c r="A54" s="4" t="s">
        <v>712</v>
      </c>
      <c r="B54" s="5" t="n">
        <v>287</v>
      </c>
    </row>
    <row r="55" spans="1:5">
      <c r="A55" s="4" t="s">
        <v>713</v>
      </c>
      <c r="B55" s="5" t="n">
        <v>4496</v>
      </c>
    </row>
    <row r="56" spans="1:5">
      <c r="A56" s="4" t="s">
        <v>704</v>
      </c>
      <c r="B56" s="5" t="n">
        <v>4783</v>
      </c>
    </row>
    <row r="57" spans="1:5">
      <c r="A57" s="4" t="s">
        <v>705</v>
      </c>
      <c r="B57" s="6" t="n">
        <v>1023</v>
      </c>
    </row>
    <row r="58" spans="1:5">
      <c r="A58" s="4" t="s">
        <v>716</v>
      </c>
      <c r="B58" s="5" t="n">
        <v>2004</v>
      </c>
    </row>
    <row r="59" spans="1:5">
      <c r="A59" s="4" t="s">
        <v>717</v>
      </c>
      <c r="B59" s="4" t="s">
        <v>723</v>
      </c>
    </row>
    <row r="60" spans="1:5">
      <c r="A60" s="4" t="s">
        <v>719</v>
      </c>
      <c r="B60" s="4" t="s">
        <v>382</v>
      </c>
    </row>
    <row r="61" spans="1:5">
      <c r="A61" s="4" t="s">
        <v>724</v>
      </c>
    </row>
    <row r="62" spans="1:5">
      <c r="A62" s="4" t="s">
        <v>707</v>
      </c>
      <c r="B62" s="6" t="n">
        <v>9271</v>
      </c>
    </row>
    <row r="63" spans="1:5">
      <c r="A63" s="4" t="s">
        <v>708</v>
      </c>
      <c r="B63" s="5" t="n">
        <v>740</v>
      </c>
    </row>
    <row r="64" spans="1:5">
      <c r="A64" s="4" t="s">
        <v>709</v>
      </c>
      <c r="B64" s="5" t="n">
        <v>10435</v>
      </c>
    </row>
    <row r="65" spans="1:5">
      <c r="A65" s="4" t="s">
        <v>710</v>
      </c>
      <c r="B65" s="5" t="n">
        <v>63</v>
      </c>
    </row>
    <row r="66" spans="1:5">
      <c r="A66" s="4" t="s">
        <v>712</v>
      </c>
      <c r="B66" s="5" t="n">
        <v>740</v>
      </c>
    </row>
    <row r="67" spans="1:5">
      <c r="A67" s="4" t="s">
        <v>713</v>
      </c>
      <c r="B67" s="5" t="n">
        <v>10498</v>
      </c>
    </row>
    <row r="68" spans="1:5">
      <c r="A68" s="4" t="s">
        <v>704</v>
      </c>
      <c r="B68" s="5" t="n">
        <v>11238</v>
      </c>
    </row>
    <row r="69" spans="1:5">
      <c r="A69" s="4" t="s">
        <v>705</v>
      </c>
      <c r="B69" s="6" t="n">
        <v>3123</v>
      </c>
    </row>
    <row r="70" spans="1:5">
      <c r="A70" s="4" t="s">
        <v>716</v>
      </c>
      <c r="B70" s="5" t="n">
        <v>2004</v>
      </c>
    </row>
    <row r="71" spans="1:5">
      <c r="A71" s="4" t="s">
        <v>717</v>
      </c>
      <c r="B71" s="4" t="s">
        <v>725</v>
      </c>
    </row>
    <row r="72" spans="1:5">
      <c r="A72" s="4" t="s">
        <v>719</v>
      </c>
      <c r="B72" s="4" t="s">
        <v>382</v>
      </c>
    </row>
    <row r="73" spans="1:5">
      <c r="A73" s="4" t="s">
        <v>726</v>
      </c>
    </row>
    <row r="74" spans="1:5">
      <c r="A74" s="4" t="s">
        <v>707</v>
      </c>
      <c r="B74" s="6" t="n">
        <v>6340</v>
      </c>
    </row>
    <row r="75" spans="1:5">
      <c r="A75" s="4" t="s">
        <v>708</v>
      </c>
      <c r="B75" s="5" t="n">
        <v>762</v>
      </c>
    </row>
    <row r="76" spans="1:5">
      <c r="A76" s="4" t="s">
        <v>709</v>
      </c>
      <c r="B76" s="5" t="n">
        <v>6856</v>
      </c>
    </row>
    <row r="77" spans="1:5">
      <c r="A77" s="4" t="s">
        <v>710</v>
      </c>
      <c r="B77" s="5" t="n">
        <v>57</v>
      </c>
    </row>
    <row r="78" spans="1:5">
      <c r="A78" s="4" t="s">
        <v>712</v>
      </c>
      <c r="B78" s="5" t="n">
        <v>762</v>
      </c>
    </row>
    <row r="79" spans="1:5">
      <c r="A79" s="4" t="s">
        <v>713</v>
      </c>
      <c r="B79" s="5" t="n">
        <v>6913</v>
      </c>
    </row>
    <row r="80" spans="1:5">
      <c r="A80" s="4" t="s">
        <v>704</v>
      </c>
      <c r="B80" s="5" t="n">
        <v>7675</v>
      </c>
    </row>
    <row r="81" spans="1:5">
      <c r="A81" s="4" t="s">
        <v>705</v>
      </c>
      <c r="B81" s="6" t="n">
        <v>1553</v>
      </c>
    </row>
    <row r="82" spans="1:5">
      <c r="A82" s="4" t="s">
        <v>716</v>
      </c>
      <c r="B82" s="5" t="n">
        <v>2007</v>
      </c>
    </row>
    <row r="83" spans="1:5">
      <c r="A83" s="4" t="s">
        <v>717</v>
      </c>
      <c r="B83" s="4" t="s">
        <v>727</v>
      </c>
    </row>
    <row r="84" spans="1:5">
      <c r="A84" s="4" t="s">
        <v>719</v>
      </c>
      <c r="B84" s="4" t="s">
        <v>382</v>
      </c>
    </row>
    <row r="85" spans="1:5">
      <c r="A85" s="4" t="s">
        <v>728</v>
      </c>
    </row>
    <row r="86" spans="1:5">
      <c r="A86" s="4" t="s">
        <v>707</v>
      </c>
      <c r="B86" s="6" t="n">
        <v>8893</v>
      </c>
    </row>
    <row r="87" spans="1:5">
      <c r="A87" s="4" t="s">
        <v>708</v>
      </c>
      <c r="B87" s="5" t="n">
        <v>1860</v>
      </c>
    </row>
    <row r="88" spans="1:5">
      <c r="A88" s="4" t="s">
        <v>709</v>
      </c>
      <c r="B88" s="5" t="n">
        <v>7948</v>
      </c>
    </row>
    <row r="89" spans="1:5">
      <c r="A89" s="4" t="s">
        <v>710</v>
      </c>
      <c r="B89" s="5" t="n">
        <v>55</v>
      </c>
    </row>
    <row r="90" spans="1:5">
      <c r="A90" s="4" t="s">
        <v>712</v>
      </c>
      <c r="B90" s="5" t="n">
        <v>1860</v>
      </c>
    </row>
    <row r="91" spans="1:5">
      <c r="A91" s="4" t="s">
        <v>713</v>
      </c>
      <c r="B91" s="5" t="n">
        <v>8003</v>
      </c>
    </row>
    <row r="92" spans="1:5">
      <c r="A92" s="4" t="s">
        <v>704</v>
      </c>
      <c r="B92" s="5" t="n">
        <v>9862</v>
      </c>
    </row>
    <row r="93" spans="1:5">
      <c r="A93" s="4" t="s">
        <v>705</v>
      </c>
      <c r="B93" s="6" t="n">
        <v>2506</v>
      </c>
    </row>
    <row r="94" spans="1:5">
      <c r="A94" s="4" t="s">
        <v>716</v>
      </c>
      <c r="B94" s="5" t="n">
        <v>2003</v>
      </c>
    </row>
    <row r="95" spans="1:5">
      <c r="A95" s="4" t="s">
        <v>717</v>
      </c>
      <c r="B95" s="4" t="s">
        <v>729</v>
      </c>
    </row>
    <row r="96" spans="1:5">
      <c r="A96" s="4" t="s">
        <v>719</v>
      </c>
      <c r="B96" s="4" t="s">
        <v>382</v>
      </c>
    </row>
    <row r="97" spans="1:5">
      <c r="A97" s="4" t="s">
        <v>730</v>
      </c>
    </row>
    <row r="98" spans="1:5">
      <c r="A98" s="4" t="s">
        <v>707</v>
      </c>
      <c r="B98" s="6" t="n">
        <v>20794</v>
      </c>
    </row>
    <row r="99" spans="1:5">
      <c r="A99" s="4" t="s">
        <v>708</v>
      </c>
      <c r="B99" s="5" t="n">
        <v>2570</v>
      </c>
    </row>
    <row r="100" spans="1:5">
      <c r="A100" s="4" t="s">
        <v>709</v>
      </c>
      <c r="B100" s="5" t="n">
        <v>22589</v>
      </c>
    </row>
    <row r="101" spans="1:5">
      <c r="A101" s="4" t="s">
        <v>712</v>
      </c>
      <c r="B101" s="5" t="n">
        <v>2570</v>
      </c>
    </row>
    <row r="102" spans="1:5">
      <c r="A102" s="4" t="s">
        <v>713</v>
      </c>
      <c r="B102" s="5" t="n">
        <v>22589</v>
      </c>
    </row>
    <row r="103" spans="1:5">
      <c r="A103" s="4" t="s">
        <v>704</v>
      </c>
      <c r="B103" s="5" t="n">
        <v>25159</v>
      </c>
    </row>
    <row r="104" spans="1:5">
      <c r="A104" s="4" t="s">
        <v>705</v>
      </c>
      <c r="B104" s="6" t="n">
        <v>800</v>
      </c>
    </row>
    <row r="105" spans="1:5">
      <c r="A105" s="4" t="s">
        <v>716</v>
      </c>
      <c r="B105" s="5" t="n">
        <v>2011</v>
      </c>
    </row>
    <row r="106" spans="1:5">
      <c r="A106" s="4" t="s">
        <v>717</v>
      </c>
      <c r="B106" s="4" t="s">
        <v>731</v>
      </c>
    </row>
    <row r="107" spans="1:5">
      <c r="A107" s="4" t="s">
        <v>719</v>
      </c>
      <c r="B107" s="4" t="s">
        <v>382</v>
      </c>
    </row>
    <row r="108" spans="1:5">
      <c r="A108" s="4" t="s">
        <v>732</v>
      </c>
    </row>
    <row r="109" spans="1:5">
      <c r="A109" s="4" t="s">
        <v>707</v>
      </c>
      <c r="B109" s="6" t="n">
        <v>1444</v>
      </c>
    </row>
    <row r="110" spans="1:5">
      <c r="A110" s="4" t="s">
        <v>708</v>
      </c>
      <c r="B110" s="5" t="n">
        <v>847</v>
      </c>
    </row>
    <row r="111" spans="1:5">
      <c r="A111" s="4" t="s">
        <v>709</v>
      </c>
      <c r="B111" s="5" t="n">
        <v>5733</v>
      </c>
    </row>
    <row r="112" spans="1:5">
      <c r="A112" s="4" t="s">
        <v>710</v>
      </c>
      <c r="B112" s="5" t="n">
        <v>285</v>
      </c>
    </row>
    <row r="113" spans="1:5">
      <c r="A113" s="4" t="s">
        <v>712</v>
      </c>
      <c r="B113" s="5" t="n">
        <v>847</v>
      </c>
    </row>
    <row r="114" spans="1:5">
      <c r="A114" s="4" t="s">
        <v>713</v>
      </c>
      <c r="B114" s="5" t="n">
        <v>6018</v>
      </c>
    </row>
    <row r="115" spans="1:5">
      <c r="A115" s="4" t="s">
        <v>704</v>
      </c>
      <c r="B115" s="5" t="n">
        <v>6864</v>
      </c>
    </row>
    <row r="116" spans="1:5">
      <c r="A116" s="4" t="s">
        <v>705</v>
      </c>
      <c r="B116" s="6" t="n">
        <v>1772</v>
      </c>
    </row>
    <row r="117" spans="1:5">
      <c r="A117" s="4" t="s">
        <v>716</v>
      </c>
      <c r="B117" s="5" t="n">
        <v>2003</v>
      </c>
    </row>
    <row r="118" spans="1:5">
      <c r="A118" s="4" t="s">
        <v>717</v>
      </c>
      <c r="B118" s="4" t="s">
        <v>718</v>
      </c>
    </row>
    <row r="119" spans="1:5">
      <c r="A119" s="4" t="s">
        <v>719</v>
      </c>
      <c r="B119" s="4" t="s">
        <v>382</v>
      </c>
    </row>
    <row r="120" spans="1:5">
      <c r="A120" s="4" t="s">
        <v>733</v>
      </c>
    </row>
    <row r="121" spans="1:5">
      <c r="A121" s="4" t="s">
        <v>707</v>
      </c>
      <c r="B121" s="6" t="n">
        <v>14700</v>
      </c>
    </row>
    <row r="122" spans="1:5">
      <c r="A122" s="4" t="s">
        <v>708</v>
      </c>
      <c r="B122" s="5" t="n">
        <v>1590</v>
      </c>
    </row>
    <row r="123" spans="1:5">
      <c r="A123" s="4" t="s">
        <v>709</v>
      </c>
      <c r="B123" s="5" t="n">
        <v>14314</v>
      </c>
    </row>
    <row r="124" spans="1:5">
      <c r="A124" s="4" t="s">
        <v>712</v>
      </c>
      <c r="B124" s="5" t="n">
        <v>1590</v>
      </c>
    </row>
    <row r="125" spans="1:5">
      <c r="A125" s="4" t="s">
        <v>713</v>
      </c>
      <c r="B125" s="5" t="n">
        <v>14314</v>
      </c>
    </row>
    <row r="126" spans="1:5">
      <c r="A126" s="4" t="s">
        <v>704</v>
      </c>
      <c r="B126" s="5" t="n">
        <v>15904</v>
      </c>
    </row>
    <row r="127" spans="1:5">
      <c r="A127" s="4" t="s">
        <v>705</v>
      </c>
      <c r="B127" s="6" t="n">
        <v>267</v>
      </c>
    </row>
    <row r="128" spans="1:5">
      <c r="A128" s="4" t="s">
        <v>716</v>
      </c>
      <c r="B128" s="5" t="n">
        <v>2015</v>
      </c>
    </row>
    <row r="129" spans="1:5">
      <c r="A129" s="4" t="s">
        <v>717</v>
      </c>
      <c r="B129" s="4" t="s">
        <v>734</v>
      </c>
    </row>
    <row r="130" spans="1:5">
      <c r="A130" s="4" t="s">
        <v>719</v>
      </c>
      <c r="B130" s="4" t="s">
        <v>382</v>
      </c>
    </row>
    <row r="131" spans="1:5">
      <c r="A131" s="4" t="s">
        <v>735</v>
      </c>
    </row>
    <row r="132" spans="1:5">
      <c r="A132" s="4" t="s">
        <v>707</v>
      </c>
      <c r="B132" s="6" t="n">
        <v>12356</v>
      </c>
    </row>
    <row r="133" spans="1:5">
      <c r="A133" s="4" t="s">
        <v>708</v>
      </c>
      <c r="B133" s="5" t="n">
        <v>921</v>
      </c>
    </row>
    <row r="134" spans="1:5">
      <c r="A134" s="4" t="s">
        <v>709</v>
      </c>
      <c r="B134" s="5" t="n">
        <v>12644</v>
      </c>
    </row>
    <row r="135" spans="1:5">
      <c r="A135" s="4" t="s">
        <v>710</v>
      </c>
      <c r="B135" s="5" t="n">
        <v>358</v>
      </c>
    </row>
    <row r="136" spans="1:5">
      <c r="A136" s="4" t="s">
        <v>712</v>
      </c>
      <c r="B136" s="5" t="n">
        <v>921</v>
      </c>
    </row>
    <row r="137" spans="1:5">
      <c r="A137" s="4" t="s">
        <v>713</v>
      </c>
      <c r="B137" s="5" t="n">
        <v>13002</v>
      </c>
    </row>
    <row r="138" spans="1:5">
      <c r="A138" s="4" t="s">
        <v>704</v>
      </c>
      <c r="B138" s="5" t="n">
        <v>13923</v>
      </c>
    </row>
    <row r="139" spans="1:5">
      <c r="A139" s="4" t="s">
        <v>705</v>
      </c>
      <c r="B139" s="6" t="n">
        <v>3860</v>
      </c>
    </row>
    <row r="140" spans="1:5">
      <c r="A140" s="4" t="s">
        <v>716</v>
      </c>
      <c r="B140" s="5" t="n">
        <v>2004</v>
      </c>
    </row>
    <row r="141" spans="1:5">
      <c r="A141" s="4" t="s">
        <v>717</v>
      </c>
      <c r="B141" s="4" t="s">
        <v>723</v>
      </c>
    </row>
    <row r="142" spans="1:5">
      <c r="A142" s="4" t="s">
        <v>719</v>
      </c>
      <c r="B142" s="4" t="s">
        <v>382</v>
      </c>
    </row>
    <row r="143" spans="1:5">
      <c r="A143" s="4" t="s">
        <v>736</v>
      </c>
    </row>
    <row r="144" spans="1:5">
      <c r="A144" s="4" t="s">
        <v>707</v>
      </c>
      <c r="B144" s="6" t="n">
        <v>563</v>
      </c>
    </row>
    <row r="145" spans="1:5">
      <c r="A145" s="4" t="s">
        <v>708</v>
      </c>
      <c r="B145" s="5" t="n">
        <v>277</v>
      </c>
    </row>
    <row r="146" spans="1:5">
      <c r="A146" s="4" t="s">
        <v>709</v>
      </c>
      <c r="B146" s="5" t="n">
        <v>1521</v>
      </c>
    </row>
    <row r="147" spans="1:5">
      <c r="A147" s="4" t="s">
        <v>710</v>
      </c>
      <c r="B147" s="5" t="n">
        <v>70</v>
      </c>
    </row>
    <row r="148" spans="1:5">
      <c r="A148" s="4" t="s">
        <v>712</v>
      </c>
      <c r="B148" s="5" t="n">
        <v>277</v>
      </c>
    </row>
    <row r="149" spans="1:5">
      <c r="A149" s="4" t="s">
        <v>713</v>
      </c>
      <c r="B149" s="5" t="n">
        <v>1591</v>
      </c>
    </row>
    <row r="150" spans="1:5">
      <c r="A150" s="4" t="s">
        <v>704</v>
      </c>
      <c r="B150" s="5" t="n">
        <v>1868</v>
      </c>
    </row>
    <row r="151" spans="1:5">
      <c r="A151" s="4" t="s">
        <v>705</v>
      </c>
      <c r="B151" s="6" t="n">
        <v>461</v>
      </c>
    </row>
    <row r="152" spans="1:5">
      <c r="A152" s="4" t="s">
        <v>716</v>
      </c>
      <c r="B152" s="5" t="n">
        <v>1999</v>
      </c>
    </row>
    <row r="153" spans="1:5">
      <c r="A153" s="4" t="s">
        <v>717</v>
      </c>
      <c r="B153" s="4" t="s">
        <v>718</v>
      </c>
    </row>
    <row r="154" spans="1:5">
      <c r="A154" s="4" t="s">
        <v>719</v>
      </c>
      <c r="B154" s="4" t="s">
        <v>382</v>
      </c>
    </row>
    <row r="155" spans="1:5">
      <c r="A155" s="4" t="s">
        <v>737</v>
      </c>
    </row>
    <row r="156" spans="1:5">
      <c r="A156" s="4" t="s">
        <v>707</v>
      </c>
      <c r="B156" s="6" t="n">
        <v>573</v>
      </c>
    </row>
    <row r="157" spans="1:5">
      <c r="A157" s="4" t="s">
        <v>708</v>
      </c>
      <c r="B157" s="5" t="n">
        <v>439</v>
      </c>
    </row>
    <row r="158" spans="1:5">
      <c r="A158" s="4" t="s">
        <v>709</v>
      </c>
      <c r="B158" s="5" t="n">
        <v>2115</v>
      </c>
    </row>
    <row r="159" spans="1:5">
      <c r="A159" s="4" t="s">
        <v>710</v>
      </c>
      <c r="B159" s="5" t="n">
        <v>64</v>
      </c>
    </row>
    <row r="160" spans="1:5">
      <c r="A160" s="4" t="s">
        <v>712</v>
      </c>
      <c r="B160" s="5" t="n">
        <v>439</v>
      </c>
    </row>
    <row r="161" spans="1:5">
      <c r="A161" s="4" t="s">
        <v>713</v>
      </c>
      <c r="B161" s="5" t="n">
        <v>2179</v>
      </c>
    </row>
    <row r="162" spans="1:5">
      <c r="A162" s="4" t="s">
        <v>704</v>
      </c>
      <c r="B162" s="5" t="n">
        <v>2618</v>
      </c>
    </row>
    <row r="163" spans="1:5">
      <c r="A163" s="4" t="s">
        <v>705</v>
      </c>
      <c r="B163" s="6" t="n">
        <v>590</v>
      </c>
    </row>
    <row r="164" spans="1:5">
      <c r="A164" s="4" t="s">
        <v>716</v>
      </c>
      <c r="B164" s="5" t="n">
        <v>2003</v>
      </c>
    </row>
    <row r="165" spans="1:5">
      <c r="A165" s="4" t="s">
        <v>717</v>
      </c>
      <c r="B165" s="4" t="s">
        <v>718</v>
      </c>
    </row>
    <row r="166" spans="1:5">
      <c r="A166" s="4" t="s">
        <v>719</v>
      </c>
      <c r="B166" s="4" t="s">
        <v>382</v>
      </c>
    </row>
    <row r="167" spans="1:5">
      <c r="A167" s="4" t="s">
        <v>738</v>
      </c>
    </row>
    <row r="168" spans="1:5">
      <c r="A168" s="4" t="s">
        <v>707</v>
      </c>
      <c r="B168" s="6" t="n">
        <v>15119</v>
      </c>
    </row>
    <row r="169" spans="1:5">
      <c r="A169" s="4" t="s">
        <v>708</v>
      </c>
      <c r="B169" s="5" t="n">
        <v>1472</v>
      </c>
    </row>
    <row r="170" spans="1:5">
      <c r="A170" s="4" t="s">
        <v>709</v>
      </c>
      <c r="B170" s="5" t="n">
        <v>17854</v>
      </c>
    </row>
    <row r="171" spans="1:5">
      <c r="A171" s="4" t="s">
        <v>710</v>
      </c>
      <c r="B171" s="5" t="n">
        <v>65</v>
      </c>
    </row>
    <row r="172" spans="1:5">
      <c r="A172" s="4" t="s">
        <v>712</v>
      </c>
      <c r="B172" s="5" t="n">
        <v>1472</v>
      </c>
    </row>
    <row r="173" spans="1:5">
      <c r="A173" s="4" t="s">
        <v>713</v>
      </c>
      <c r="B173" s="5" t="n">
        <v>17919</v>
      </c>
    </row>
    <row r="174" spans="1:5">
      <c r="A174" s="4" t="s">
        <v>704</v>
      </c>
      <c r="B174" s="5" t="n">
        <v>19391</v>
      </c>
    </row>
    <row r="175" spans="1:5">
      <c r="A175" s="4" t="s">
        <v>705</v>
      </c>
      <c r="B175" s="6" t="n">
        <v>5772</v>
      </c>
    </row>
    <row r="176" spans="1:5">
      <c r="A176" s="4" t="s">
        <v>716</v>
      </c>
      <c r="B176" s="5" t="n">
        <v>2002</v>
      </c>
    </row>
    <row r="177" spans="1:5">
      <c r="A177" s="4" t="s">
        <v>717</v>
      </c>
      <c r="B177" s="4" t="s">
        <v>739</v>
      </c>
    </row>
    <row r="178" spans="1:5">
      <c r="A178" s="4" t="s">
        <v>719</v>
      </c>
      <c r="B178" s="4" t="s">
        <v>382</v>
      </c>
    </row>
    <row r="179" spans="1:5">
      <c r="A179" s="4" t="s">
        <v>740</v>
      </c>
    </row>
    <row r="180" spans="1:5">
      <c r="A180" s="4" t="s">
        <v>707</v>
      </c>
      <c r="B180" s="6" t="n">
        <v>13530</v>
      </c>
    </row>
    <row r="181" spans="1:5">
      <c r="A181" s="4" t="s">
        <v>708</v>
      </c>
      <c r="B181" s="5" t="n">
        <v>1437</v>
      </c>
    </row>
    <row r="182" spans="1:5">
      <c r="A182" s="4" t="s">
        <v>709</v>
      </c>
      <c r="B182" s="5" t="n">
        <v>15095</v>
      </c>
    </row>
    <row r="183" spans="1:5">
      <c r="A183" s="4" t="s">
        <v>710</v>
      </c>
      <c r="B183" s="5" t="n">
        <v>449</v>
      </c>
    </row>
    <row r="184" spans="1:5">
      <c r="A184" s="4" t="s">
        <v>712</v>
      </c>
      <c r="B184" s="5" t="n">
        <v>1437</v>
      </c>
    </row>
    <row r="185" spans="1:5">
      <c r="A185" s="4" t="s">
        <v>713</v>
      </c>
      <c r="B185" s="5" t="n">
        <v>15544</v>
      </c>
    </row>
    <row r="186" spans="1:5">
      <c r="A186" s="4" t="s">
        <v>704</v>
      </c>
      <c r="B186" s="5" t="n">
        <v>16981</v>
      </c>
    </row>
    <row r="187" spans="1:5">
      <c r="A187" s="4" t="s">
        <v>705</v>
      </c>
      <c r="B187" s="6" t="n">
        <v>5566</v>
      </c>
    </row>
    <row r="188" spans="1:5">
      <c r="A188" s="4" t="s">
        <v>716</v>
      </c>
      <c r="B188" s="5" t="n">
        <v>2001</v>
      </c>
    </row>
    <row r="189" spans="1:5">
      <c r="A189" s="4" t="s">
        <v>717</v>
      </c>
      <c r="B189" s="4" t="s">
        <v>741</v>
      </c>
    </row>
    <row r="190" spans="1:5">
      <c r="A190" s="4" t="s">
        <v>719</v>
      </c>
      <c r="B190" s="4" t="s">
        <v>382</v>
      </c>
    </row>
    <row r="191" spans="1:5">
      <c r="A191" s="4" t="s">
        <v>742</v>
      </c>
    </row>
    <row r="192" spans="1:5">
      <c r="A192" s="4" t="s">
        <v>707</v>
      </c>
      <c r="B192" s="6" t="n">
        <v>11162</v>
      </c>
    </row>
    <row r="193" spans="1:5">
      <c r="A193" s="4" t="s">
        <v>708</v>
      </c>
      <c r="B193" s="5" t="n">
        <v>1345</v>
      </c>
    </row>
    <row r="194" spans="1:5">
      <c r="A194" s="4" t="s">
        <v>709</v>
      </c>
      <c r="B194" s="5" t="n">
        <v>12015</v>
      </c>
    </row>
    <row r="195" spans="1:5">
      <c r="A195" s="4" t="s">
        <v>710</v>
      </c>
      <c r="B195" s="5" t="n">
        <v>51</v>
      </c>
    </row>
    <row r="196" spans="1:5">
      <c r="A196" s="4" t="s">
        <v>712</v>
      </c>
      <c r="B196" s="5" t="n">
        <v>1345</v>
      </c>
    </row>
    <row r="197" spans="1:5">
      <c r="A197" s="4" t="s">
        <v>713</v>
      </c>
      <c r="B197" s="5" t="n">
        <v>12066</v>
      </c>
    </row>
    <row r="198" spans="1:5">
      <c r="A198" s="4" t="s">
        <v>704</v>
      </c>
      <c r="B198" s="5" t="n">
        <v>13410</v>
      </c>
    </row>
    <row r="199" spans="1:5">
      <c r="A199" s="4" t="s">
        <v>705</v>
      </c>
      <c r="B199" s="6" t="n">
        <v>3626</v>
      </c>
    </row>
    <row r="200" spans="1:5">
      <c r="A200" s="4" t="s">
        <v>716</v>
      </c>
      <c r="B200" s="5" t="n">
        <v>2003</v>
      </c>
    </row>
    <row r="201" spans="1:5">
      <c r="A201" s="4" t="s">
        <v>717</v>
      </c>
      <c r="B201" s="4" t="s">
        <v>729</v>
      </c>
    </row>
    <row r="202" spans="1:5">
      <c r="A202" s="4" t="s">
        <v>719</v>
      </c>
      <c r="B202" s="4" t="s">
        <v>382</v>
      </c>
    </row>
    <row r="203" spans="1:5">
      <c r="A203" s="4" t="s">
        <v>743</v>
      </c>
    </row>
    <row r="204" spans="1:5">
      <c r="A204" s="4" t="s">
        <v>707</v>
      </c>
      <c r="B204" s="6" t="n">
        <v>11669</v>
      </c>
    </row>
    <row r="205" spans="1:5">
      <c r="A205" s="4" t="s">
        <v>708</v>
      </c>
      <c r="B205" s="5" t="n">
        <v>1450</v>
      </c>
    </row>
    <row r="206" spans="1:5">
      <c r="A206" s="4" t="s">
        <v>709</v>
      </c>
      <c r="B206" s="5" t="n">
        <v>14611</v>
      </c>
    </row>
    <row r="207" spans="1:5">
      <c r="A207" s="4" t="s">
        <v>712</v>
      </c>
      <c r="B207" s="5" t="n">
        <v>1450</v>
      </c>
    </row>
    <row r="208" spans="1:5">
      <c r="A208" s="4" t="s">
        <v>713</v>
      </c>
      <c r="B208" s="5" t="n">
        <v>14611</v>
      </c>
    </row>
    <row r="209" spans="1:5">
      <c r="A209" s="4" t="s">
        <v>704</v>
      </c>
      <c r="B209" s="5" t="n">
        <v>16061</v>
      </c>
    </row>
    <row r="210" spans="1:5">
      <c r="A210" s="4" t="s">
        <v>705</v>
      </c>
      <c r="B210" s="6" t="n">
        <v>609</v>
      </c>
    </row>
    <row r="211" spans="1:5">
      <c r="A211" s="4" t="s">
        <v>716</v>
      </c>
      <c r="B211" s="5" t="n">
        <v>2004</v>
      </c>
    </row>
    <row r="212" spans="1:5">
      <c r="A212" s="4" t="s">
        <v>717</v>
      </c>
      <c r="B212" s="4" t="s">
        <v>744</v>
      </c>
    </row>
    <row r="213" spans="1:5">
      <c r="A213" s="4" t="s">
        <v>719</v>
      </c>
      <c r="B213" s="4" t="s">
        <v>382</v>
      </c>
    </row>
    <row r="214" spans="1:5">
      <c r="A214" s="4" t="s">
        <v>745</v>
      </c>
    </row>
    <row r="215" spans="1:5">
      <c r="A215" s="4" t="s">
        <v>707</v>
      </c>
      <c r="B215" s="6" t="n">
        <v>12007</v>
      </c>
    </row>
    <row r="216" spans="1:5">
      <c r="A216" s="4" t="s">
        <v>708</v>
      </c>
      <c r="B216" s="5" t="n">
        <v>927</v>
      </c>
    </row>
    <row r="217" spans="1:5">
      <c r="A217" s="4" t="s">
        <v>709</v>
      </c>
      <c r="B217" s="5" t="n">
        <v>12267</v>
      </c>
    </row>
    <row r="218" spans="1:5">
      <c r="A218" s="4" t="s">
        <v>710</v>
      </c>
      <c r="B218" s="5" t="n">
        <v>1023</v>
      </c>
    </row>
    <row r="219" spans="1:5">
      <c r="A219" s="4" t="s">
        <v>712</v>
      </c>
      <c r="B219" s="5" t="n">
        <v>927</v>
      </c>
    </row>
    <row r="220" spans="1:5">
      <c r="A220" s="4" t="s">
        <v>713</v>
      </c>
      <c r="B220" s="5" t="n">
        <v>13290</v>
      </c>
    </row>
    <row r="221" spans="1:5">
      <c r="A221" s="4" t="s">
        <v>704</v>
      </c>
      <c r="B221" s="5" t="n">
        <v>14217</v>
      </c>
    </row>
    <row r="222" spans="1:5">
      <c r="A222" s="4" t="s">
        <v>705</v>
      </c>
      <c r="B222" s="6" t="n">
        <v>3919</v>
      </c>
    </row>
    <row r="223" spans="1:5">
      <c r="A223" s="4" t="s">
        <v>716</v>
      </c>
      <c r="B223" s="5" t="n">
        <v>2004</v>
      </c>
    </row>
    <row r="224" spans="1:5">
      <c r="A224" s="4" t="s">
        <v>717</v>
      </c>
      <c r="B224" s="4" t="s">
        <v>723</v>
      </c>
    </row>
    <row r="225" spans="1:5">
      <c r="A225" s="4" t="s">
        <v>719</v>
      </c>
      <c r="B225" s="4" t="s">
        <v>382</v>
      </c>
    </row>
    <row r="226" spans="1:5">
      <c r="A226" s="4" t="s">
        <v>746</v>
      </c>
    </row>
    <row r="227" spans="1:5">
      <c r="A227" s="4" t="s">
        <v>707</v>
      </c>
      <c r="B227" s="6" t="n">
        <v>14757</v>
      </c>
    </row>
    <row r="228" spans="1:5">
      <c r="A228" s="4" t="s">
        <v>708</v>
      </c>
      <c r="B228" s="5" t="n">
        <v>2005</v>
      </c>
    </row>
    <row r="229" spans="1:5">
      <c r="A229" s="4" t="s">
        <v>709</v>
      </c>
      <c r="B229" s="5" t="n">
        <v>17892</v>
      </c>
    </row>
    <row r="230" spans="1:5">
      <c r="A230" s="4" t="s">
        <v>712</v>
      </c>
      <c r="B230" s="5" t="n">
        <v>2005</v>
      </c>
    </row>
    <row r="231" spans="1:5">
      <c r="A231" s="4" t="s">
        <v>713</v>
      </c>
      <c r="B231" s="5" t="n">
        <v>17892</v>
      </c>
    </row>
    <row r="232" spans="1:5">
      <c r="A232" s="4" t="s">
        <v>704</v>
      </c>
      <c r="B232" s="5" t="n">
        <v>19897</v>
      </c>
    </row>
    <row r="233" spans="1:5">
      <c r="A233" s="4" t="s">
        <v>705</v>
      </c>
      <c r="B233" s="6" t="n">
        <v>932</v>
      </c>
    </row>
    <row r="234" spans="1:5">
      <c r="A234" s="4" t="s">
        <v>716</v>
      </c>
      <c r="B234" s="5" t="n">
        <v>2006</v>
      </c>
    </row>
    <row r="235" spans="1:5">
      <c r="A235" s="4" t="s">
        <v>717</v>
      </c>
      <c r="B235" s="4" t="s">
        <v>747</v>
      </c>
    </row>
    <row r="236" spans="1:5">
      <c r="A236" s="4" t="s">
        <v>719</v>
      </c>
      <c r="B236" s="4" t="s">
        <v>382</v>
      </c>
    </row>
    <row r="237" spans="1:5">
      <c r="A237" s="4" t="s">
        <v>748</v>
      </c>
    </row>
    <row r="238" spans="1:5">
      <c r="A238" s="4" t="s">
        <v>707</v>
      </c>
      <c r="B238" s="6" t="n">
        <v>16174</v>
      </c>
    </row>
    <row r="239" spans="1:5">
      <c r="A239" s="4" t="s">
        <v>708</v>
      </c>
      <c r="B239" s="5" t="n">
        <v>1349</v>
      </c>
    </row>
    <row r="240" spans="1:5">
      <c r="A240" s="4" t="s">
        <v>709</v>
      </c>
      <c r="B240" s="5" t="n">
        <v>16180</v>
      </c>
    </row>
    <row r="241" spans="1:5">
      <c r="A241" s="4" t="s">
        <v>712</v>
      </c>
      <c r="B241" s="5" t="n">
        <v>1349</v>
      </c>
    </row>
    <row r="242" spans="1:5">
      <c r="A242" s="4" t="s">
        <v>713</v>
      </c>
      <c r="B242" s="5" t="n">
        <v>16180</v>
      </c>
    </row>
    <row r="243" spans="1:5">
      <c r="A243" s="4" t="s">
        <v>704</v>
      </c>
      <c r="B243" s="5" t="n">
        <v>17529</v>
      </c>
    </row>
    <row r="244" spans="1:5">
      <c r="A244" s="4" t="s">
        <v>705</v>
      </c>
      <c r="B244" s="6" t="n">
        <v>2090</v>
      </c>
    </row>
    <row r="245" spans="1:5">
      <c r="A245" s="4" t="s">
        <v>716</v>
      </c>
      <c r="B245" s="5" t="n">
        <v>2011</v>
      </c>
    </row>
    <row r="246" spans="1:5">
      <c r="A246" s="4" t="s">
        <v>717</v>
      </c>
      <c r="B246" s="4" t="s">
        <v>749</v>
      </c>
    </row>
    <row r="247" spans="1:5">
      <c r="A247" s="4" t="s">
        <v>719</v>
      </c>
      <c r="B247" s="4" t="s">
        <v>382</v>
      </c>
    </row>
    <row r="248" spans="1:5">
      <c r="A248" s="4" t="s">
        <v>750</v>
      </c>
    </row>
    <row r="249" spans="1:5">
      <c r="A249" s="4" t="s">
        <v>707</v>
      </c>
      <c r="B249" s="6" t="n">
        <v>15347</v>
      </c>
    </row>
    <row r="250" spans="1:5">
      <c r="A250" s="4" t="s">
        <v>708</v>
      </c>
      <c r="B250" s="5" t="n">
        <v>977</v>
      </c>
    </row>
    <row r="251" spans="1:5">
      <c r="A251" s="4" t="s">
        <v>709</v>
      </c>
      <c r="B251" s="5" t="n">
        <v>17799</v>
      </c>
    </row>
    <row r="252" spans="1:5">
      <c r="A252" s="4" t="s">
        <v>710</v>
      </c>
      <c r="B252" s="5" t="n">
        <v>75</v>
      </c>
    </row>
    <row r="253" spans="1:5">
      <c r="A253" s="4" t="s">
        <v>712</v>
      </c>
      <c r="B253" s="5" t="n">
        <v>977</v>
      </c>
    </row>
    <row r="254" spans="1:5">
      <c r="A254" s="4" t="s">
        <v>713</v>
      </c>
      <c r="B254" s="5" t="n">
        <v>17874</v>
      </c>
    </row>
    <row r="255" spans="1:5">
      <c r="A255" s="4" t="s">
        <v>704</v>
      </c>
      <c r="B255" s="5" t="n">
        <v>18851</v>
      </c>
    </row>
    <row r="256" spans="1:5">
      <c r="A256" s="4" t="s">
        <v>705</v>
      </c>
      <c r="B256" s="6" t="n">
        <v>3465</v>
      </c>
    </row>
    <row r="257" spans="1:5">
      <c r="A257" s="4" t="s">
        <v>716</v>
      </c>
      <c r="B257" s="5" t="n">
        <v>2009</v>
      </c>
    </row>
    <row r="258" spans="1:5">
      <c r="A258" s="4" t="s">
        <v>717</v>
      </c>
      <c r="B258" s="4" t="s">
        <v>751</v>
      </c>
    </row>
    <row r="259" spans="1:5">
      <c r="A259" s="4" t="s">
        <v>719</v>
      </c>
      <c r="B259" s="4" t="s">
        <v>382</v>
      </c>
    </row>
    <row r="260" spans="1:5">
      <c r="A260" s="4" t="s">
        <v>752</v>
      </c>
    </row>
    <row r="261" spans="1:5">
      <c r="A261" s="4" t="s">
        <v>707</v>
      </c>
      <c r="B261" s="6" t="n">
        <v>24303</v>
      </c>
    </row>
    <row r="262" spans="1:5">
      <c r="A262" s="4" t="s">
        <v>708</v>
      </c>
      <c r="B262" s="5" t="n">
        <v>3229</v>
      </c>
    </row>
    <row r="263" spans="1:5">
      <c r="A263" s="4" t="s">
        <v>709</v>
      </c>
      <c r="B263" s="5" t="n">
        <v>29003</v>
      </c>
    </row>
    <row r="264" spans="1:5">
      <c r="A264" s="4" t="s">
        <v>712</v>
      </c>
      <c r="B264" s="5" t="n">
        <v>3229</v>
      </c>
    </row>
    <row r="265" spans="1:5">
      <c r="A265" s="4" t="s">
        <v>713</v>
      </c>
      <c r="B265" s="5" t="n">
        <v>29004</v>
      </c>
    </row>
    <row r="266" spans="1:5">
      <c r="A266" s="4" t="s">
        <v>704</v>
      </c>
      <c r="B266" s="5" t="n">
        <v>32233</v>
      </c>
    </row>
    <row r="267" spans="1:5">
      <c r="A267" s="4" t="s">
        <v>705</v>
      </c>
      <c r="B267" s="6" t="n">
        <v>363</v>
      </c>
    </row>
    <row r="268" spans="1:5">
      <c r="A268" s="4" t="s">
        <v>716</v>
      </c>
      <c r="B268" s="5" t="n">
        <v>2010</v>
      </c>
    </row>
    <row r="269" spans="1:5">
      <c r="A269" s="4" t="s">
        <v>717</v>
      </c>
      <c r="B269" s="4" t="s">
        <v>753</v>
      </c>
    </row>
    <row r="270" spans="1:5">
      <c r="A270" s="4" t="s">
        <v>719</v>
      </c>
      <c r="B270" s="4" t="s">
        <v>382</v>
      </c>
    </row>
    <row r="271" spans="1:5">
      <c r="A271" s="4" t="s">
        <v>754</v>
      </c>
    </row>
    <row r="272" spans="1:5">
      <c r="A272" s="4" t="s">
        <v>707</v>
      </c>
      <c r="B272" s="6" t="n">
        <v>14670</v>
      </c>
    </row>
    <row r="273" spans="1:5">
      <c r="A273" s="4" t="s">
        <v>708</v>
      </c>
      <c r="B273" s="5" t="n">
        <v>1266</v>
      </c>
    </row>
    <row r="274" spans="1:5">
      <c r="A274" s="4" t="s">
        <v>709</v>
      </c>
      <c r="B274" s="5" t="n">
        <v>16627</v>
      </c>
    </row>
    <row r="275" spans="1:5">
      <c r="A275" s="4" t="s">
        <v>710</v>
      </c>
      <c r="B275" s="5" t="n">
        <v>212</v>
      </c>
    </row>
    <row r="276" spans="1:5">
      <c r="A276" s="4" t="s">
        <v>712</v>
      </c>
      <c r="B276" s="5" t="n">
        <v>1266</v>
      </c>
    </row>
    <row r="277" spans="1:5">
      <c r="A277" s="4" t="s">
        <v>713</v>
      </c>
      <c r="B277" s="5" t="n">
        <v>16839</v>
      </c>
    </row>
    <row r="278" spans="1:5">
      <c r="A278" s="4" t="s">
        <v>704</v>
      </c>
      <c r="B278" s="5" t="n">
        <v>18105</v>
      </c>
    </row>
    <row r="279" spans="1:5">
      <c r="A279" s="4" t="s">
        <v>705</v>
      </c>
      <c r="B279" s="6" t="n">
        <v>4077</v>
      </c>
    </row>
    <row r="280" spans="1:5">
      <c r="A280" s="4" t="s">
        <v>716</v>
      </c>
      <c r="B280" s="5" t="n">
        <v>2005</v>
      </c>
    </row>
    <row r="281" spans="1:5">
      <c r="A281" s="4" t="s">
        <v>717</v>
      </c>
      <c r="B281" s="4" t="s">
        <v>755</v>
      </c>
    </row>
    <row r="282" spans="1:5">
      <c r="A282" s="4" t="s">
        <v>719</v>
      </c>
      <c r="B282" s="4" t="s">
        <v>382</v>
      </c>
    </row>
    <row r="283" spans="1:5">
      <c r="A283" s="4" t="s">
        <v>756</v>
      </c>
    </row>
    <row r="284" spans="1:5">
      <c r="A284" s="4" t="s">
        <v>707</v>
      </c>
      <c r="B284" s="6" t="n">
        <v>445</v>
      </c>
    </row>
    <row r="285" spans="1:5">
      <c r="A285" s="4" t="s">
        <v>708</v>
      </c>
      <c r="B285" s="5" t="n">
        <v>285</v>
      </c>
    </row>
    <row r="286" spans="1:5">
      <c r="A286" s="4" t="s">
        <v>709</v>
      </c>
      <c r="B286" s="5" t="n">
        <v>1493</v>
      </c>
    </row>
    <row r="287" spans="1:5">
      <c r="A287" s="4" t="s">
        <v>710</v>
      </c>
      <c r="B287" s="5" t="n">
        <v>15</v>
      </c>
    </row>
    <row r="288" spans="1:5">
      <c r="A288" s="4" t="s">
        <v>712</v>
      </c>
      <c r="B288" s="5" t="n">
        <v>285</v>
      </c>
    </row>
    <row r="289" spans="1:5">
      <c r="A289" s="4" t="s">
        <v>713</v>
      </c>
      <c r="B289" s="5" t="n">
        <v>1508</v>
      </c>
    </row>
    <row r="290" spans="1:5">
      <c r="A290" s="4" t="s">
        <v>704</v>
      </c>
      <c r="B290" s="5" t="n">
        <v>1793</v>
      </c>
    </row>
    <row r="291" spans="1:5">
      <c r="A291" s="4" t="s">
        <v>705</v>
      </c>
      <c r="B291" s="6" t="n">
        <v>422</v>
      </c>
    </row>
    <row r="292" spans="1:5">
      <c r="A292" s="4" t="s">
        <v>716</v>
      </c>
      <c r="B292" s="5" t="n">
        <v>2001</v>
      </c>
    </row>
    <row r="293" spans="1:5">
      <c r="A293" s="4" t="s">
        <v>717</v>
      </c>
      <c r="B293" s="4" t="s">
        <v>718</v>
      </c>
    </row>
    <row r="294" spans="1:5">
      <c r="A294" s="4" t="s">
        <v>719</v>
      </c>
      <c r="B294" s="4" t="s">
        <v>382</v>
      </c>
    </row>
    <row r="295" spans="1:5">
      <c r="A295" s="4" t="s">
        <v>757</v>
      </c>
    </row>
    <row r="296" spans="1:5">
      <c r="A296" s="4" t="s">
        <v>707</v>
      </c>
      <c r="B296" s="6" t="n">
        <v>13099</v>
      </c>
    </row>
    <row r="297" spans="1:5">
      <c r="A297" s="4" t="s">
        <v>708</v>
      </c>
      <c r="B297" s="5" t="n">
        <v>1300</v>
      </c>
    </row>
    <row r="298" spans="1:5">
      <c r="A298" s="4" t="s">
        <v>709</v>
      </c>
      <c r="B298" s="5" t="n">
        <v>14560</v>
      </c>
    </row>
    <row r="299" spans="1:5">
      <c r="A299" s="4" t="s">
        <v>710</v>
      </c>
      <c r="B299" s="5" t="n">
        <v>27</v>
      </c>
    </row>
    <row r="300" spans="1:5">
      <c r="A300" s="4" t="s">
        <v>712</v>
      </c>
      <c r="B300" s="5" t="n">
        <v>1300</v>
      </c>
    </row>
    <row r="301" spans="1:5">
      <c r="A301" s="4" t="s">
        <v>713</v>
      </c>
      <c r="B301" s="5" t="n">
        <v>14587</v>
      </c>
    </row>
    <row r="302" spans="1:5">
      <c r="A302" s="4" t="s">
        <v>704</v>
      </c>
      <c r="B302" s="5" t="n">
        <v>15887</v>
      </c>
    </row>
    <row r="303" spans="1:5">
      <c r="A303" s="4" t="s">
        <v>705</v>
      </c>
      <c r="B303" s="6" t="n">
        <v>2671</v>
      </c>
    </row>
    <row r="304" spans="1:5">
      <c r="A304" s="4" t="s">
        <v>716</v>
      </c>
      <c r="B304" s="5" t="n">
        <v>2009</v>
      </c>
    </row>
    <row r="305" spans="1:5">
      <c r="A305" s="4" t="s">
        <v>717</v>
      </c>
      <c r="B305" s="4" t="s">
        <v>758</v>
      </c>
    </row>
    <row r="306" spans="1:5">
      <c r="A306" s="4" t="s">
        <v>719</v>
      </c>
      <c r="B306" s="4" t="s">
        <v>382</v>
      </c>
    </row>
    <row r="307" spans="1:5">
      <c r="A307" s="4" t="s">
        <v>759</v>
      </c>
    </row>
    <row r="308" spans="1:5">
      <c r="A308" s="4" t="s">
        <v>707</v>
      </c>
      <c r="B308" s="6" t="n">
        <v>11832</v>
      </c>
    </row>
    <row r="309" spans="1:5">
      <c r="A309" s="4" t="s">
        <v>708</v>
      </c>
      <c r="B309" s="5" t="n">
        <v>1435</v>
      </c>
    </row>
    <row r="310" spans="1:5">
      <c r="A310" s="4" t="s">
        <v>709</v>
      </c>
      <c r="B310" s="5" t="n">
        <v>12406</v>
      </c>
    </row>
    <row r="311" spans="1:5">
      <c r="A311" s="4" t="s">
        <v>712</v>
      </c>
      <c r="B311" s="5" t="n">
        <v>1435</v>
      </c>
    </row>
    <row r="312" spans="1:5">
      <c r="A312" s="4" t="s">
        <v>713</v>
      </c>
      <c r="B312" s="5" t="n">
        <v>12406</v>
      </c>
    </row>
    <row r="313" spans="1:5">
      <c r="A313" s="4" t="s">
        <v>704</v>
      </c>
      <c r="B313" s="5" t="n">
        <v>13841</v>
      </c>
    </row>
    <row r="314" spans="1:5">
      <c r="A314" s="4" t="s">
        <v>705</v>
      </c>
      <c r="B314" s="6" t="n">
        <v>465</v>
      </c>
    </row>
    <row r="315" spans="1:5">
      <c r="A315" s="4" t="s">
        <v>716</v>
      </c>
      <c r="B315" s="5" t="n">
        <v>2011</v>
      </c>
    </row>
    <row r="316" spans="1:5">
      <c r="A316" s="4" t="s">
        <v>717</v>
      </c>
      <c r="B316" s="4" t="s">
        <v>731</v>
      </c>
    </row>
    <row r="317" spans="1:5">
      <c r="A317" s="4" t="s">
        <v>719</v>
      </c>
      <c r="B317" s="4" t="s">
        <v>382</v>
      </c>
    </row>
    <row r="318" spans="1:5">
      <c r="A318" s="4" t="s">
        <v>760</v>
      </c>
    </row>
    <row r="319" spans="1:5">
      <c r="A319" s="4" t="s">
        <v>707</v>
      </c>
      <c r="B319" s="6" t="n">
        <v>11374</v>
      </c>
    </row>
    <row r="320" spans="1:5">
      <c r="A320" s="4" t="s">
        <v>708</v>
      </c>
      <c r="B320" s="5" t="n">
        <v>1397</v>
      </c>
    </row>
    <row r="321" spans="1:5">
      <c r="A321" s="4" t="s">
        <v>709</v>
      </c>
      <c r="B321" s="5" t="n">
        <v>12575</v>
      </c>
    </row>
    <row r="322" spans="1:5">
      <c r="A322" s="4" t="s">
        <v>712</v>
      </c>
      <c r="B322" s="5" t="n">
        <v>1397</v>
      </c>
    </row>
    <row r="323" spans="1:5">
      <c r="A323" s="4" t="s">
        <v>713</v>
      </c>
      <c r="B323" s="5" t="n">
        <v>12575</v>
      </c>
    </row>
    <row r="324" spans="1:5">
      <c r="A324" s="4" t="s">
        <v>704</v>
      </c>
      <c r="B324" s="5" t="n">
        <v>13972</v>
      </c>
    </row>
    <row r="325" spans="1:5">
      <c r="A325" s="4" t="s">
        <v>705</v>
      </c>
      <c r="B325" s="6" t="n">
        <v>567</v>
      </c>
    </row>
    <row r="326" spans="1:5">
      <c r="A326" s="4" t="s">
        <v>716</v>
      </c>
      <c r="B326" s="5" t="n">
        <v>2009</v>
      </c>
    </row>
    <row r="327" spans="1:5">
      <c r="A327" s="4" t="s">
        <v>717</v>
      </c>
      <c r="B327" s="4" t="s">
        <v>761</v>
      </c>
    </row>
    <row r="328" spans="1:5">
      <c r="A328" s="4" t="s">
        <v>719</v>
      </c>
      <c r="B328" s="4" t="s">
        <v>382</v>
      </c>
    </row>
    <row r="329" spans="1:5">
      <c r="A329" s="4" t="s">
        <v>762</v>
      </c>
    </row>
    <row r="330" spans="1:5">
      <c r="A330" s="4" t="s">
        <v>707</v>
      </c>
      <c r="B330" s="6" t="n">
        <v>13607</v>
      </c>
    </row>
    <row r="331" spans="1:5">
      <c r="A331" s="4" t="s">
        <v>708</v>
      </c>
      <c r="B331" s="5" t="n">
        <v>1228</v>
      </c>
    </row>
    <row r="332" spans="1:5">
      <c r="A332" s="4" t="s">
        <v>709</v>
      </c>
      <c r="B332" s="5" t="n">
        <v>12296</v>
      </c>
    </row>
    <row r="333" spans="1:5">
      <c r="A333" s="4" t="s">
        <v>712</v>
      </c>
      <c r="B333" s="5" t="n">
        <v>1228</v>
      </c>
    </row>
    <row r="334" spans="1:5">
      <c r="A334" s="4" t="s">
        <v>713</v>
      </c>
      <c r="B334" s="5" t="n">
        <v>12296</v>
      </c>
    </row>
    <row r="335" spans="1:5">
      <c r="A335" s="4" t="s">
        <v>704</v>
      </c>
      <c r="B335" s="6" t="n">
        <v>13526</v>
      </c>
    </row>
    <row r="336" spans="1:5">
      <c r="A336" s="4" t="s">
        <v>716</v>
      </c>
      <c r="B336" s="5" t="n">
        <v>2012</v>
      </c>
    </row>
    <row r="337" spans="1:5">
      <c r="A337" s="4" t="s">
        <v>717</v>
      </c>
      <c r="B337" s="4" t="s">
        <v>763</v>
      </c>
    </row>
    <row r="338" spans="1:5">
      <c r="A338" s="4" t="s">
        <v>719</v>
      </c>
      <c r="B338" s="4" t="s">
        <v>382</v>
      </c>
    </row>
    <row r="339" spans="1:5">
      <c r="A339" s="4" t="s">
        <v>764</v>
      </c>
    </row>
    <row r="340" spans="1:5">
      <c r="A340" s="4" t="s">
        <v>707</v>
      </c>
      <c r="B340" s="6" t="n">
        <v>12658</v>
      </c>
    </row>
    <row r="341" spans="1:5">
      <c r="A341" s="4" t="s">
        <v>708</v>
      </c>
      <c r="B341" s="5" t="n">
        <v>587</v>
      </c>
    </row>
    <row r="342" spans="1:5">
      <c r="A342" s="4" t="s">
        <v>709</v>
      </c>
      <c r="B342" s="5" t="n">
        <v>14300</v>
      </c>
    </row>
    <row r="343" spans="1:5">
      <c r="A343" s="4" t="s">
        <v>710</v>
      </c>
      <c r="B343" s="5" t="n">
        <v>103</v>
      </c>
    </row>
    <row r="344" spans="1:5">
      <c r="A344" s="4" t="s">
        <v>712</v>
      </c>
      <c r="B344" s="5" t="n">
        <v>587</v>
      </c>
    </row>
    <row r="345" spans="1:5">
      <c r="A345" s="4" t="s">
        <v>713</v>
      </c>
      <c r="B345" s="5" t="n">
        <v>14403</v>
      </c>
    </row>
    <row r="346" spans="1:5">
      <c r="A346" s="4" t="s">
        <v>704</v>
      </c>
      <c r="B346" s="5" t="n">
        <v>14990</v>
      </c>
    </row>
    <row r="347" spans="1:5">
      <c r="A347" s="4" t="s">
        <v>705</v>
      </c>
      <c r="B347" s="6" t="n">
        <v>3022</v>
      </c>
    </row>
    <row r="348" spans="1:5">
      <c r="A348" s="4" t="s">
        <v>716</v>
      </c>
      <c r="B348" s="5" t="n">
        <v>2007</v>
      </c>
    </row>
    <row r="349" spans="1:5">
      <c r="A349" s="4" t="s">
        <v>717</v>
      </c>
      <c r="B349" s="4" t="s">
        <v>765</v>
      </c>
    </row>
    <row r="350" spans="1:5">
      <c r="A350" s="4" t="s">
        <v>719</v>
      </c>
      <c r="B350" s="4" t="s">
        <v>382</v>
      </c>
    </row>
    <row r="351" spans="1:5">
      <c r="A351" s="4" t="s">
        <v>766</v>
      </c>
    </row>
    <row r="352" spans="1:5">
      <c r="A352" s="4" t="s">
        <v>707</v>
      </c>
      <c r="B352" s="6" t="n">
        <v>18520</v>
      </c>
    </row>
    <row r="353" spans="1:5">
      <c r="A353" s="4" t="s">
        <v>708</v>
      </c>
      <c r="B353" s="5" t="n">
        <v>1022</v>
      </c>
    </row>
    <row r="354" spans="1:5">
      <c r="A354" s="4" t="s">
        <v>709</v>
      </c>
      <c r="B354" s="5" t="n">
        <v>20188</v>
      </c>
    </row>
    <row r="355" spans="1:5">
      <c r="A355" s="4" t="s">
        <v>710</v>
      </c>
      <c r="B355" s="5" t="n">
        <v>8</v>
      </c>
    </row>
    <row r="356" spans="1:5">
      <c r="A356" s="4" t="s">
        <v>712</v>
      </c>
      <c r="B356" s="5" t="n">
        <v>1022</v>
      </c>
    </row>
    <row r="357" spans="1:5">
      <c r="A357" s="4" t="s">
        <v>713</v>
      </c>
      <c r="B357" s="5" t="n">
        <v>20196</v>
      </c>
    </row>
    <row r="358" spans="1:5">
      <c r="A358" s="4" t="s">
        <v>704</v>
      </c>
      <c r="B358" s="5" t="n">
        <v>21218</v>
      </c>
    </row>
    <row r="359" spans="1:5">
      <c r="A359" s="4" t="s">
        <v>705</v>
      </c>
      <c r="B359" s="6" t="n">
        <v>3012</v>
      </c>
    </row>
    <row r="360" spans="1:5">
      <c r="A360" s="4" t="s">
        <v>716</v>
      </c>
      <c r="B360" s="5" t="n">
        <v>2011</v>
      </c>
    </row>
    <row r="361" spans="1:5">
      <c r="A361" s="4" t="s">
        <v>717</v>
      </c>
      <c r="B361" s="4" t="s">
        <v>767</v>
      </c>
    </row>
    <row r="362" spans="1:5">
      <c r="A362" s="4" t="s">
        <v>719</v>
      </c>
      <c r="B362" s="4" t="s">
        <v>382</v>
      </c>
    </row>
    <row r="363" spans="1:5">
      <c r="A363" s="4" t="s">
        <v>768</v>
      </c>
    </row>
    <row r="364" spans="1:5">
      <c r="A364" s="4" t="s">
        <v>707</v>
      </c>
      <c r="B364" s="6" t="n">
        <v>15694</v>
      </c>
    </row>
    <row r="365" spans="1:5">
      <c r="A365" s="4" t="s">
        <v>708</v>
      </c>
      <c r="B365" s="5" t="n">
        <v>1710</v>
      </c>
    </row>
    <row r="366" spans="1:5">
      <c r="A366" s="4" t="s">
        <v>709</v>
      </c>
      <c r="B366" s="5" t="n">
        <v>17688</v>
      </c>
    </row>
    <row r="367" spans="1:5">
      <c r="A367" s="4" t="s">
        <v>710</v>
      </c>
      <c r="B367" s="5" t="n">
        <v>218</v>
      </c>
    </row>
    <row r="368" spans="1:5">
      <c r="A368" s="4" t="s">
        <v>712</v>
      </c>
      <c r="B368" s="5" t="n">
        <v>1710</v>
      </c>
    </row>
    <row r="369" spans="1:5">
      <c r="A369" s="4" t="s">
        <v>713</v>
      </c>
      <c r="B369" s="5" t="n">
        <v>17906</v>
      </c>
    </row>
    <row r="370" spans="1:5">
      <c r="A370" s="4" t="s">
        <v>704</v>
      </c>
      <c r="B370" s="5" t="n">
        <v>19617</v>
      </c>
    </row>
    <row r="371" spans="1:5">
      <c r="A371" s="4" t="s">
        <v>705</v>
      </c>
      <c r="B371" s="6" t="n">
        <v>4759</v>
      </c>
    </row>
    <row r="372" spans="1:5">
      <c r="A372" s="4" t="s">
        <v>716</v>
      </c>
      <c r="B372" s="5" t="n">
        <v>2006</v>
      </c>
    </row>
    <row r="373" spans="1:5">
      <c r="A373" s="4" t="s">
        <v>717</v>
      </c>
      <c r="B373" s="4" t="s">
        <v>769</v>
      </c>
    </row>
    <row r="374" spans="1:5">
      <c r="A374" s="4" t="s">
        <v>719</v>
      </c>
      <c r="B374" s="4" t="s">
        <v>382</v>
      </c>
    </row>
    <row r="375" spans="1:5">
      <c r="A375" s="4" t="s">
        <v>770</v>
      </c>
    </row>
    <row r="376" spans="1:5">
      <c r="A376" s="4" t="s">
        <v>707</v>
      </c>
      <c r="B376" s="6" t="n">
        <v>10316</v>
      </c>
    </row>
    <row r="377" spans="1:5">
      <c r="A377" s="4" t="s">
        <v>708</v>
      </c>
      <c r="B377" s="5" t="n">
        <v>1044</v>
      </c>
    </row>
    <row r="378" spans="1:5">
      <c r="A378" s="4" t="s">
        <v>709</v>
      </c>
      <c r="B378" s="5" t="n">
        <v>12226</v>
      </c>
    </row>
    <row r="379" spans="1:5">
      <c r="A379" s="4" t="s">
        <v>710</v>
      </c>
      <c r="B379" s="5" t="n">
        <v>476</v>
      </c>
    </row>
    <row r="380" spans="1:5">
      <c r="A380" s="4" t="s">
        <v>712</v>
      </c>
      <c r="B380" s="5" t="n">
        <v>1044</v>
      </c>
    </row>
    <row r="381" spans="1:5">
      <c r="A381" s="4" t="s">
        <v>713</v>
      </c>
      <c r="B381" s="5" t="n">
        <v>12702</v>
      </c>
    </row>
    <row r="382" spans="1:5">
      <c r="A382" s="4" t="s">
        <v>704</v>
      </c>
      <c r="B382" s="5" t="n">
        <v>13746</v>
      </c>
    </row>
    <row r="383" spans="1:5">
      <c r="A383" s="4" t="s">
        <v>705</v>
      </c>
      <c r="B383" s="6" t="n">
        <v>3359</v>
      </c>
    </row>
    <row r="384" spans="1:5">
      <c r="A384" s="4" t="s">
        <v>716</v>
      </c>
      <c r="B384" s="5" t="n">
        <v>2006</v>
      </c>
    </row>
    <row r="385" spans="1:5">
      <c r="A385" s="4" t="s">
        <v>717</v>
      </c>
      <c r="B385" s="4" t="s">
        <v>755</v>
      </c>
    </row>
    <row r="386" spans="1:5">
      <c r="A386" s="4" t="s">
        <v>719</v>
      </c>
      <c r="B386" s="4" t="s">
        <v>382</v>
      </c>
    </row>
    <row r="387" spans="1:5">
      <c r="A387" s="4" t="s">
        <v>771</v>
      </c>
    </row>
    <row r="388" spans="1:5">
      <c r="A388" s="4" t="s">
        <v>707</v>
      </c>
      <c r="B388" s="6" t="n">
        <v>20382</v>
      </c>
    </row>
    <row r="389" spans="1:5">
      <c r="A389" s="4" t="s">
        <v>708</v>
      </c>
      <c r="B389" s="5" t="n">
        <v>1482</v>
      </c>
    </row>
    <row r="390" spans="1:5">
      <c r="A390" s="4" t="s">
        <v>709</v>
      </c>
      <c r="B390" s="5" t="n">
        <v>22995</v>
      </c>
    </row>
    <row r="391" spans="1:5">
      <c r="A391" s="4" t="s">
        <v>710</v>
      </c>
      <c r="B391" s="5" t="n">
        <v>449</v>
      </c>
    </row>
    <row r="392" spans="1:5">
      <c r="A392" s="4" t="s">
        <v>711</v>
      </c>
      <c r="B392" s="5" t="n">
        <v>-3180</v>
      </c>
    </row>
    <row r="393" spans="1:5">
      <c r="A393" s="4" t="s">
        <v>712</v>
      </c>
      <c r="B393" s="5" t="n">
        <v>1482</v>
      </c>
    </row>
    <row r="394" spans="1:5">
      <c r="A394" s="4" t="s">
        <v>713</v>
      </c>
      <c r="B394" s="5" t="n">
        <v>20264</v>
      </c>
    </row>
    <row r="395" spans="1:5">
      <c r="A395" s="4" t="s">
        <v>704</v>
      </c>
      <c r="B395" s="5" t="n">
        <v>21746</v>
      </c>
    </row>
    <row r="396" spans="1:5">
      <c r="A396" s="4" t="s">
        <v>705</v>
      </c>
      <c r="B396" s="6" t="n">
        <v>4321</v>
      </c>
    </row>
    <row r="397" spans="1:5">
      <c r="A397" s="4" t="s">
        <v>716</v>
      </c>
      <c r="B397" s="5" t="n">
        <v>2007</v>
      </c>
    </row>
    <row r="398" spans="1:5">
      <c r="A398" s="4" t="s">
        <v>717</v>
      </c>
      <c r="B398" s="4" t="s">
        <v>772</v>
      </c>
    </row>
    <row r="399" spans="1:5">
      <c r="A399" s="4" t="s">
        <v>719</v>
      </c>
      <c r="B399" s="4" t="s">
        <v>382</v>
      </c>
    </row>
    <row r="400" spans="1:5">
      <c r="A400" s="4" t="s">
        <v>773</v>
      </c>
    </row>
    <row r="401" spans="1:5">
      <c r="A401" s="4" t="s">
        <v>707</v>
      </c>
      <c r="B401" s="6" t="n">
        <v>14251</v>
      </c>
    </row>
    <row r="402" spans="1:5">
      <c r="A402" s="4" t="s">
        <v>708</v>
      </c>
      <c r="B402" s="5" t="n">
        <v>902</v>
      </c>
    </row>
    <row r="403" spans="1:5">
      <c r="A403" s="4" t="s">
        <v>709</v>
      </c>
      <c r="B403" s="5" t="n">
        <v>16626</v>
      </c>
    </row>
    <row r="404" spans="1:5">
      <c r="A404" s="4" t="s">
        <v>710</v>
      </c>
      <c r="B404" s="5" t="n">
        <v>42</v>
      </c>
    </row>
    <row r="405" spans="1:5">
      <c r="A405" s="4" t="s">
        <v>712</v>
      </c>
      <c r="B405" s="5" t="n">
        <v>902</v>
      </c>
    </row>
    <row r="406" spans="1:5">
      <c r="A406" s="4" t="s">
        <v>713</v>
      </c>
      <c r="B406" s="5" t="n">
        <v>16668</v>
      </c>
    </row>
    <row r="407" spans="1:5">
      <c r="A407" s="4" t="s">
        <v>704</v>
      </c>
      <c r="B407" s="5" t="n">
        <v>17570</v>
      </c>
    </row>
    <row r="408" spans="1:5">
      <c r="A408" s="4" t="s">
        <v>705</v>
      </c>
      <c r="B408" s="6" t="n">
        <v>3473</v>
      </c>
    </row>
    <row r="409" spans="1:5">
      <c r="A409" s="4" t="s">
        <v>716</v>
      </c>
      <c r="B409" s="5" t="n">
        <v>2008</v>
      </c>
    </row>
    <row r="410" spans="1:5">
      <c r="A410" s="4" t="s">
        <v>717</v>
      </c>
      <c r="B410" s="4" t="s">
        <v>749</v>
      </c>
    </row>
    <row r="411" spans="1:5">
      <c r="A411" s="4" t="s">
        <v>719</v>
      </c>
      <c r="B411" s="4" t="s">
        <v>382</v>
      </c>
    </row>
    <row r="412" spans="1:5">
      <c r="A412" s="4" t="s">
        <v>774</v>
      </c>
    </row>
    <row r="413" spans="1:5">
      <c r="A413" s="4" t="s">
        <v>707</v>
      </c>
      <c r="B413" s="6" t="n">
        <v>10057</v>
      </c>
    </row>
    <row r="414" spans="1:5">
      <c r="A414" s="4" t="s">
        <v>708</v>
      </c>
      <c r="B414" s="5" t="n">
        <v>1074</v>
      </c>
    </row>
    <row r="415" spans="1:5">
      <c r="A415" s="4" t="s">
        <v>709</v>
      </c>
      <c r="B415" s="5" t="n">
        <v>10604</v>
      </c>
    </row>
    <row r="416" spans="1:5">
      <c r="A416" s="4" t="s">
        <v>710</v>
      </c>
      <c r="B416" s="5" t="n">
        <v>178</v>
      </c>
    </row>
    <row r="417" spans="1:5">
      <c r="A417" s="4" t="s">
        <v>712</v>
      </c>
      <c r="B417" s="5" t="n">
        <v>1074</v>
      </c>
    </row>
    <row r="418" spans="1:5">
      <c r="A418" s="4" t="s">
        <v>713</v>
      </c>
      <c r="B418" s="5" t="n">
        <v>10782</v>
      </c>
    </row>
    <row r="419" spans="1:5">
      <c r="A419" s="4" t="s">
        <v>704</v>
      </c>
      <c r="B419" s="5" t="n">
        <v>11856</v>
      </c>
    </row>
    <row r="420" spans="1:5">
      <c r="A420" s="4" t="s">
        <v>705</v>
      </c>
      <c r="B420" s="6" t="n">
        <v>462</v>
      </c>
    </row>
    <row r="421" spans="1:5">
      <c r="A421" s="4" t="s">
        <v>716</v>
      </c>
      <c r="B421" s="5" t="n">
        <v>2005</v>
      </c>
    </row>
    <row r="422" spans="1:5">
      <c r="A422" s="4" t="s">
        <v>717</v>
      </c>
      <c r="B422" s="4" t="s">
        <v>775</v>
      </c>
    </row>
    <row r="423" spans="1:5">
      <c r="A423" s="4" t="s">
        <v>719</v>
      </c>
      <c r="B423" s="4" t="s">
        <v>382</v>
      </c>
    </row>
    <row r="424" spans="1:5">
      <c r="A424" s="4" t="s">
        <v>776</v>
      </c>
    </row>
    <row r="425" spans="1:5">
      <c r="A425" s="4" t="s">
        <v>707</v>
      </c>
      <c r="B425" s="6" t="n">
        <v>282</v>
      </c>
    </row>
    <row r="426" spans="1:5">
      <c r="A426" s="4" t="s">
        <v>708</v>
      </c>
      <c r="B426" s="5" t="n">
        <v>198</v>
      </c>
    </row>
    <row r="427" spans="1:5">
      <c r="A427" s="4" t="s">
        <v>709</v>
      </c>
      <c r="B427" s="5" t="n">
        <v>1537</v>
      </c>
    </row>
    <row r="428" spans="1:5">
      <c r="A428" s="4" t="s">
        <v>710</v>
      </c>
      <c r="B428" s="5" t="n">
        <v>5</v>
      </c>
    </row>
    <row r="429" spans="1:5">
      <c r="A429" s="4" t="s">
        <v>712</v>
      </c>
      <c r="B429" s="5" t="n">
        <v>198</v>
      </c>
    </row>
    <row r="430" spans="1:5">
      <c r="A430" s="4" t="s">
        <v>713</v>
      </c>
      <c r="B430" s="5" t="n">
        <v>1542</v>
      </c>
    </row>
    <row r="431" spans="1:5">
      <c r="A431" s="4" t="s">
        <v>704</v>
      </c>
      <c r="B431" s="5" t="n">
        <v>1740</v>
      </c>
    </row>
    <row r="432" spans="1:5">
      <c r="A432" s="4" t="s">
        <v>705</v>
      </c>
      <c r="B432" s="6" t="n">
        <v>464</v>
      </c>
    </row>
    <row r="433" spans="1:5">
      <c r="A433" s="4" t="s">
        <v>716</v>
      </c>
      <c r="B433" s="5" t="n">
        <v>2003</v>
      </c>
    </row>
    <row r="434" spans="1:5">
      <c r="A434" s="4" t="s">
        <v>717</v>
      </c>
      <c r="B434" s="4" t="s">
        <v>718</v>
      </c>
    </row>
    <row r="435" spans="1:5">
      <c r="A435" s="4" t="s">
        <v>719</v>
      </c>
      <c r="B435" s="4" t="s">
        <v>382</v>
      </c>
    </row>
    <row r="436" spans="1:5">
      <c r="A436" s="4" t="s">
        <v>777</v>
      </c>
    </row>
    <row r="437" spans="1:5">
      <c r="A437" s="4" t="s">
        <v>707</v>
      </c>
      <c r="B437" s="6" t="n">
        <v>1089</v>
      </c>
    </row>
    <row r="438" spans="1:5">
      <c r="A438" s="4" t="s">
        <v>708</v>
      </c>
      <c r="B438" s="5" t="n">
        <v>297</v>
      </c>
    </row>
    <row r="439" spans="1:5">
      <c r="A439" s="4" t="s">
        <v>709</v>
      </c>
      <c r="B439" s="5" t="n">
        <v>4007</v>
      </c>
    </row>
    <row r="440" spans="1:5">
      <c r="A440" s="4" t="s">
        <v>710</v>
      </c>
      <c r="B440" s="5" t="n">
        <v>163</v>
      </c>
    </row>
    <row r="441" spans="1:5">
      <c r="A441" s="4" t="s">
        <v>712</v>
      </c>
      <c r="B441" s="5" t="n">
        <v>297</v>
      </c>
    </row>
    <row r="442" spans="1:5">
      <c r="A442" s="4" t="s">
        <v>713</v>
      </c>
      <c r="B442" s="5" t="n">
        <v>4170</v>
      </c>
    </row>
    <row r="443" spans="1:5">
      <c r="A443" s="4" t="s">
        <v>704</v>
      </c>
      <c r="B443" s="5" t="n">
        <v>4467</v>
      </c>
    </row>
    <row r="444" spans="1:5">
      <c r="A444" s="4" t="s">
        <v>705</v>
      </c>
      <c r="B444" s="6" t="n">
        <v>1467</v>
      </c>
    </row>
    <row r="445" spans="1:5">
      <c r="A445" s="4" t="s">
        <v>716</v>
      </c>
      <c r="B445" s="5" t="n">
        <v>2003</v>
      </c>
    </row>
    <row r="446" spans="1:5">
      <c r="A446" s="4" t="s">
        <v>717</v>
      </c>
      <c r="B446" s="4" t="s">
        <v>718</v>
      </c>
    </row>
    <row r="447" spans="1:5">
      <c r="A447" s="4" t="s">
        <v>719</v>
      </c>
      <c r="B447" s="4" t="s">
        <v>382</v>
      </c>
    </row>
    <row r="448" spans="1:5">
      <c r="A448" s="4" t="s">
        <v>778</v>
      </c>
    </row>
    <row r="449" spans="1:5">
      <c r="A449" s="4" t="s">
        <v>708</v>
      </c>
      <c r="B449" s="6" t="n">
        <v>784</v>
      </c>
    </row>
    <row r="450" spans="1:5">
      <c r="A450" s="4" t="s">
        <v>709</v>
      </c>
      <c r="B450" s="5" t="n">
        <v>7056</v>
      </c>
    </row>
    <row r="451" spans="1:5">
      <c r="A451" s="4" t="s">
        <v>712</v>
      </c>
      <c r="B451" s="5" t="n">
        <v>784</v>
      </c>
    </row>
    <row r="452" spans="1:5">
      <c r="A452" s="4" t="s">
        <v>713</v>
      </c>
      <c r="B452" s="5" t="n">
        <v>7056</v>
      </c>
    </row>
    <row r="453" spans="1:5">
      <c r="A453" s="4" t="s">
        <v>704</v>
      </c>
      <c r="B453" s="5" t="n">
        <v>7840</v>
      </c>
    </row>
    <row r="454" spans="1:5">
      <c r="A454" s="4" t="s">
        <v>705</v>
      </c>
      <c r="B454" s="6" t="n">
        <v>73</v>
      </c>
    </row>
    <row r="455" spans="1:5">
      <c r="A455" s="4" t="s">
        <v>716</v>
      </c>
      <c r="B455" s="5" t="n">
        <v>2008</v>
      </c>
    </row>
    <row r="456" spans="1:5">
      <c r="A456" s="4" t="s">
        <v>717</v>
      </c>
      <c r="B456" s="4" t="s">
        <v>779</v>
      </c>
    </row>
    <row r="457" spans="1:5">
      <c r="A457" s="4" t="s">
        <v>719</v>
      </c>
      <c r="B457" s="4" t="s">
        <v>382</v>
      </c>
    </row>
    <row r="458" spans="1:5">
      <c r="A458" s="4" t="s">
        <v>780</v>
      </c>
    </row>
    <row r="459" spans="1:5">
      <c r="A459" s="4" t="s">
        <v>707</v>
      </c>
      <c r="B459" s="6" t="n">
        <v>10616</v>
      </c>
    </row>
    <row r="460" spans="1:5">
      <c r="A460" s="4" t="s">
        <v>708</v>
      </c>
      <c r="B460" s="5" t="n">
        <v>941</v>
      </c>
    </row>
    <row r="461" spans="1:5">
      <c r="A461" s="4" t="s">
        <v>709</v>
      </c>
      <c r="B461" s="5" t="n">
        <v>11072</v>
      </c>
    </row>
    <row r="462" spans="1:5">
      <c r="A462" s="4" t="s">
        <v>710</v>
      </c>
      <c r="B462" s="5" t="n">
        <v>1</v>
      </c>
    </row>
    <row r="463" spans="1:5">
      <c r="A463" s="4" t="s">
        <v>712</v>
      </c>
      <c r="B463" s="5" t="n">
        <v>941</v>
      </c>
    </row>
    <row r="464" spans="1:5">
      <c r="A464" s="4" t="s">
        <v>713</v>
      </c>
      <c r="B464" s="5" t="n">
        <v>11073</v>
      </c>
    </row>
    <row r="465" spans="1:5">
      <c r="A465" s="4" t="s">
        <v>704</v>
      </c>
      <c r="B465" s="5" t="n">
        <v>12014</v>
      </c>
    </row>
    <row r="466" spans="1:5">
      <c r="A466" s="4" t="s">
        <v>705</v>
      </c>
      <c r="B466" s="6" t="n">
        <v>1500</v>
      </c>
    </row>
    <row r="467" spans="1:5">
      <c r="A467" s="4" t="s">
        <v>716</v>
      </c>
      <c r="B467" s="5" t="n">
        <v>2011</v>
      </c>
    </row>
    <row r="468" spans="1:5">
      <c r="A468" s="4" t="s">
        <v>717</v>
      </c>
      <c r="B468" s="4" t="s">
        <v>781</v>
      </c>
    </row>
    <row r="469" spans="1:5">
      <c r="A469" s="4" t="s">
        <v>719</v>
      </c>
      <c r="B469" s="4" t="s">
        <v>382</v>
      </c>
    </row>
    <row r="470" spans="1:5">
      <c r="A470" s="4" t="s">
        <v>782</v>
      </c>
    </row>
    <row r="471" spans="1:5">
      <c r="A471" s="4" t="s">
        <v>707</v>
      </c>
      <c r="B471" s="6" t="n">
        <v>11216</v>
      </c>
    </row>
    <row r="472" spans="1:5">
      <c r="A472" s="4" t="s">
        <v>708</v>
      </c>
      <c r="B472" s="5" t="n">
        <v>1437</v>
      </c>
    </row>
    <row r="473" spans="1:5">
      <c r="A473" s="4" t="s">
        <v>709</v>
      </c>
      <c r="B473" s="5" t="n">
        <v>13367</v>
      </c>
    </row>
    <row r="474" spans="1:5">
      <c r="A474" s="4" t="s">
        <v>710</v>
      </c>
      <c r="B474" s="5" t="n">
        <v>204</v>
      </c>
    </row>
    <row r="475" spans="1:5">
      <c r="A475" s="4" t="s">
        <v>712</v>
      </c>
      <c r="B475" s="5" t="n">
        <v>1437</v>
      </c>
    </row>
    <row r="476" spans="1:5">
      <c r="A476" s="4" t="s">
        <v>713</v>
      </c>
      <c r="B476" s="5" t="n">
        <v>13571</v>
      </c>
    </row>
    <row r="477" spans="1:5">
      <c r="A477" s="4" t="s">
        <v>704</v>
      </c>
      <c r="B477" s="5" t="n">
        <v>15008</v>
      </c>
    </row>
    <row r="478" spans="1:5">
      <c r="A478" s="4" t="s">
        <v>705</v>
      </c>
      <c r="B478" s="6" t="n">
        <v>2500</v>
      </c>
    </row>
    <row r="479" spans="1:5">
      <c r="A479" s="4" t="s">
        <v>716</v>
      </c>
      <c r="B479" s="5" t="n">
        <v>2009</v>
      </c>
    </row>
    <row r="480" spans="1:5">
      <c r="A480" s="4" t="s">
        <v>717</v>
      </c>
      <c r="B480" s="4" t="s">
        <v>783</v>
      </c>
    </row>
    <row r="481" spans="1:5">
      <c r="A481" s="4" t="s">
        <v>719</v>
      </c>
      <c r="B481" s="4" t="s">
        <v>382</v>
      </c>
    </row>
    <row r="482" spans="1:5">
      <c r="A482" s="4" t="s">
        <v>784</v>
      </c>
    </row>
    <row r="483" spans="1:5">
      <c r="A483" s="4" t="s">
        <v>707</v>
      </c>
      <c r="B483" s="6" t="n">
        <v>26121</v>
      </c>
    </row>
    <row r="484" spans="1:5">
      <c r="A484" s="4" t="s">
        <v>708</v>
      </c>
      <c r="B484" s="5" t="n">
        <v>2691</v>
      </c>
    </row>
    <row r="485" spans="1:5">
      <c r="A485" s="4" t="s">
        <v>709</v>
      </c>
      <c r="B485" s="5" t="n">
        <v>23961</v>
      </c>
    </row>
    <row r="486" spans="1:5">
      <c r="A486" s="4" t="s">
        <v>712</v>
      </c>
      <c r="B486" s="5" t="n">
        <v>2691</v>
      </c>
    </row>
    <row r="487" spans="1:5">
      <c r="A487" s="4" t="s">
        <v>713</v>
      </c>
      <c r="B487" s="5" t="n">
        <v>23961</v>
      </c>
    </row>
    <row r="488" spans="1:5">
      <c r="A488" s="4" t="s">
        <v>704</v>
      </c>
      <c r="B488" s="6" t="n">
        <v>26652</v>
      </c>
    </row>
    <row r="489" spans="1:5">
      <c r="A489" s="4" t="s">
        <v>716</v>
      </c>
      <c r="B489" s="5" t="n">
        <v>2010</v>
      </c>
    </row>
    <row r="490" spans="1:5">
      <c r="A490" s="4" t="s">
        <v>717</v>
      </c>
      <c r="B490" s="4" t="s">
        <v>761</v>
      </c>
    </row>
    <row r="491" spans="1:5">
      <c r="A491" s="4" t="s">
        <v>719</v>
      </c>
      <c r="B491" s="4" t="s">
        <v>382</v>
      </c>
    </row>
    <row r="492" spans="1:5">
      <c r="A492" s="4" t="s">
        <v>785</v>
      </c>
    </row>
    <row r="493" spans="1:5">
      <c r="A493" s="4" t="s">
        <v>707</v>
      </c>
      <c r="B493" s="6" t="n">
        <v>20356</v>
      </c>
    </row>
    <row r="494" spans="1:5">
      <c r="A494" s="4" t="s">
        <v>708</v>
      </c>
      <c r="B494" s="5" t="n">
        <v>1993</v>
      </c>
    </row>
    <row r="495" spans="1:5">
      <c r="A495" s="4" t="s">
        <v>709</v>
      </c>
      <c r="B495" s="5" t="n">
        <v>20107</v>
      </c>
    </row>
    <row r="496" spans="1:5">
      <c r="A496" s="4" t="s">
        <v>712</v>
      </c>
      <c r="B496" s="5" t="n">
        <v>1993</v>
      </c>
    </row>
    <row r="497" spans="1:5">
      <c r="A497" s="4" t="s">
        <v>713</v>
      </c>
      <c r="B497" s="5" t="n">
        <v>20107</v>
      </c>
    </row>
    <row r="498" spans="1:5">
      <c r="A498" s="4" t="s">
        <v>704</v>
      </c>
      <c r="B498" s="5" t="n">
        <v>22100</v>
      </c>
    </row>
    <row r="499" spans="1:5">
      <c r="A499" s="4" t="s">
        <v>705</v>
      </c>
      <c r="B499" s="6" t="n">
        <v>2765</v>
      </c>
    </row>
    <row r="500" spans="1:5">
      <c r="A500" s="4" t="s">
        <v>716</v>
      </c>
      <c r="B500" s="5" t="n">
        <v>2011</v>
      </c>
    </row>
    <row r="501" spans="1:5">
      <c r="A501" s="4" t="s">
        <v>717</v>
      </c>
      <c r="B501" s="4" t="s">
        <v>786</v>
      </c>
    </row>
    <row r="502" spans="1:5">
      <c r="A502" s="4" t="s">
        <v>719</v>
      </c>
      <c r="B502" s="4" t="s">
        <v>382</v>
      </c>
    </row>
    <row r="503" spans="1:5">
      <c r="A503" s="4" t="s">
        <v>787</v>
      </c>
    </row>
    <row r="504" spans="1:5">
      <c r="A504" s="4" t="s">
        <v>707</v>
      </c>
      <c r="B504" s="6" t="n">
        <v>14477</v>
      </c>
    </row>
    <row r="505" spans="1:5">
      <c r="A505" s="4" t="s">
        <v>708</v>
      </c>
      <c r="B505" s="5" t="n">
        <v>3300</v>
      </c>
    </row>
    <row r="506" spans="1:5">
      <c r="A506" s="4" t="s">
        <v>709</v>
      </c>
      <c r="B506" s="5" t="n">
        <v>20073</v>
      </c>
    </row>
    <row r="507" spans="1:5">
      <c r="A507" s="4" t="s">
        <v>712</v>
      </c>
      <c r="B507" s="5" t="n">
        <v>3300</v>
      </c>
    </row>
    <row r="508" spans="1:5">
      <c r="A508" s="4" t="s">
        <v>713</v>
      </c>
      <c r="B508" s="5" t="n">
        <v>20073</v>
      </c>
    </row>
    <row r="509" spans="1:5">
      <c r="A509" s="4" t="s">
        <v>704</v>
      </c>
      <c r="B509" s="5" t="n">
        <v>23373</v>
      </c>
    </row>
    <row r="510" spans="1:5">
      <c r="A510" s="4" t="s">
        <v>705</v>
      </c>
      <c r="B510" s="6" t="n">
        <v>748</v>
      </c>
    </row>
    <row r="511" spans="1:5">
      <c r="A511" s="4" t="s">
        <v>716</v>
      </c>
      <c r="B511" s="5" t="n">
        <v>2015</v>
      </c>
    </row>
    <row r="512" spans="1:5">
      <c r="A512" s="4" t="s">
        <v>717</v>
      </c>
      <c r="B512" s="4" t="s">
        <v>788</v>
      </c>
    </row>
    <row r="513" spans="1:5">
      <c r="A513" s="4" t="s">
        <v>719</v>
      </c>
      <c r="B513" s="4" t="s">
        <v>382</v>
      </c>
    </row>
    <row r="514" spans="1:5">
      <c r="A514" s="4" t="s">
        <v>789</v>
      </c>
    </row>
    <row r="515" spans="1:5">
      <c r="A515" s="4" t="s">
        <v>707</v>
      </c>
      <c r="B515" s="6" t="n">
        <v>733</v>
      </c>
    </row>
    <row r="516" spans="1:5">
      <c r="A516" s="4" t="s">
        <v>708</v>
      </c>
      <c r="B516" s="5" t="n">
        <v>141</v>
      </c>
    </row>
    <row r="517" spans="1:5">
      <c r="A517" s="4" t="s">
        <v>709</v>
      </c>
      <c r="B517" s="5" t="n">
        <v>1268</v>
      </c>
    </row>
    <row r="518" spans="1:5">
      <c r="A518" s="4" t="s">
        <v>712</v>
      </c>
      <c r="B518" s="5" t="n">
        <v>141</v>
      </c>
    </row>
    <row r="519" spans="1:5">
      <c r="A519" s="4" t="s">
        <v>713</v>
      </c>
      <c r="B519" s="5" t="n">
        <v>1268</v>
      </c>
    </row>
    <row r="520" spans="1:5">
      <c r="A520" s="4" t="s">
        <v>704</v>
      </c>
      <c r="B520" s="5" t="n">
        <v>1409</v>
      </c>
    </row>
    <row r="521" spans="1:5">
      <c r="A521" s="4" t="s">
        <v>705</v>
      </c>
      <c r="B521" s="6" t="n">
        <v>53</v>
      </c>
    </row>
    <row r="522" spans="1:5">
      <c r="A522" s="4" t="s">
        <v>716</v>
      </c>
      <c r="B522" s="5" t="n">
        <v>1972</v>
      </c>
    </row>
    <row r="523" spans="1:5">
      <c r="A523" s="4" t="s">
        <v>717</v>
      </c>
      <c r="B523" s="4" t="s">
        <v>788</v>
      </c>
    </row>
    <row r="524" spans="1:5">
      <c r="A524" s="4" t="s">
        <v>719</v>
      </c>
      <c r="B524" s="4" t="s">
        <v>382</v>
      </c>
    </row>
    <row r="525" spans="1:5">
      <c r="A525" s="4" t="s">
        <v>790</v>
      </c>
    </row>
    <row r="526" spans="1:5">
      <c r="A526" s="4" t="s">
        <v>707</v>
      </c>
      <c r="B526" s="6" t="n">
        <v>10410</v>
      </c>
    </row>
    <row r="527" spans="1:5">
      <c r="A527" s="4" t="s">
        <v>708</v>
      </c>
      <c r="B527" s="5" t="n">
        <v>1171</v>
      </c>
    </row>
    <row r="528" spans="1:5">
      <c r="A528" s="4" t="s">
        <v>709</v>
      </c>
      <c r="B528" s="5" t="n">
        <v>10453</v>
      </c>
    </row>
    <row r="529" spans="1:5">
      <c r="A529" s="4" t="s">
        <v>712</v>
      </c>
      <c r="B529" s="5" t="n">
        <v>1171</v>
      </c>
    </row>
    <row r="530" spans="1:5">
      <c r="A530" s="4" t="s">
        <v>713</v>
      </c>
      <c r="B530" s="5" t="n">
        <v>10453</v>
      </c>
    </row>
    <row r="531" spans="1:5">
      <c r="A531" s="4" t="s">
        <v>704</v>
      </c>
      <c r="B531" s="5" t="n">
        <v>11624</v>
      </c>
    </row>
    <row r="532" spans="1:5">
      <c r="A532" s="4" t="s">
        <v>705</v>
      </c>
      <c r="B532" s="6" t="n">
        <v>544</v>
      </c>
    </row>
    <row r="533" spans="1:5">
      <c r="A533" s="4" t="s">
        <v>716</v>
      </c>
      <c r="B533" s="5" t="n">
        <v>2005</v>
      </c>
    </row>
    <row r="534" spans="1:5">
      <c r="A534" s="4" t="s">
        <v>717</v>
      </c>
      <c r="B534" s="4" t="s">
        <v>747</v>
      </c>
    </row>
    <row r="535" spans="1:5">
      <c r="A535" s="4" t="s">
        <v>719</v>
      </c>
      <c r="B535" s="4" t="s">
        <v>382</v>
      </c>
    </row>
    <row r="536" spans="1:5">
      <c r="A536" s="4" t="s">
        <v>791</v>
      </c>
    </row>
    <row r="537" spans="1:5">
      <c r="A537" s="4" t="s">
        <v>707</v>
      </c>
      <c r="B537" s="6" t="n">
        <v>9418</v>
      </c>
    </row>
    <row r="538" spans="1:5">
      <c r="A538" s="4" t="s">
        <v>708</v>
      </c>
      <c r="B538" s="5" t="n">
        <v>1463</v>
      </c>
    </row>
    <row r="539" spans="1:5">
      <c r="A539" s="4" t="s">
        <v>709</v>
      </c>
      <c r="B539" s="5" t="n">
        <v>13060</v>
      </c>
    </row>
    <row r="540" spans="1:5">
      <c r="A540" s="4" t="s">
        <v>712</v>
      </c>
      <c r="B540" s="5" t="n">
        <v>1463</v>
      </c>
    </row>
    <row r="541" spans="1:5">
      <c r="A541" s="4" t="s">
        <v>713</v>
      </c>
      <c r="B541" s="5" t="n">
        <v>13060</v>
      </c>
    </row>
    <row r="542" spans="1:5">
      <c r="A542" s="4" t="s">
        <v>704</v>
      </c>
      <c r="B542" s="5" t="n">
        <v>14523</v>
      </c>
    </row>
    <row r="543" spans="1:5">
      <c r="A543" s="4" t="s">
        <v>705</v>
      </c>
      <c r="B543" s="6" t="n">
        <v>680</v>
      </c>
    </row>
    <row r="544" spans="1:5">
      <c r="A544" s="4" t="s">
        <v>716</v>
      </c>
      <c r="B544" s="5" t="n">
        <v>2010</v>
      </c>
    </row>
    <row r="545" spans="1:5">
      <c r="A545" s="4" t="s">
        <v>717</v>
      </c>
      <c r="B545" s="4" t="s">
        <v>747</v>
      </c>
    </row>
    <row r="546" spans="1:5">
      <c r="A546" s="4" t="s">
        <v>719</v>
      </c>
      <c r="B546" s="4" t="s">
        <v>382</v>
      </c>
    </row>
    <row r="547" spans="1:5">
      <c r="A547" s="4" t="s">
        <v>792</v>
      </c>
    </row>
    <row r="548" spans="1:5">
      <c r="A548" s="4" t="s">
        <v>707</v>
      </c>
      <c r="B548" s="6" t="n">
        <v>10661</v>
      </c>
    </row>
    <row r="549" spans="1:5">
      <c r="A549" s="4" t="s">
        <v>708</v>
      </c>
      <c r="B549" s="5" t="n">
        <v>1339</v>
      </c>
    </row>
    <row r="550" spans="1:5">
      <c r="A550" s="4" t="s">
        <v>709</v>
      </c>
      <c r="B550" s="5" t="n">
        <v>13398</v>
      </c>
    </row>
    <row r="551" spans="1:5">
      <c r="A551" s="4" t="s">
        <v>712</v>
      </c>
      <c r="B551" s="5" t="n">
        <v>1339</v>
      </c>
    </row>
    <row r="552" spans="1:5">
      <c r="A552" s="4" t="s">
        <v>713</v>
      </c>
      <c r="B552" s="5" t="n">
        <v>13398</v>
      </c>
    </row>
    <row r="553" spans="1:5">
      <c r="A553" s="4" t="s">
        <v>704</v>
      </c>
      <c r="B553" s="5" t="n">
        <v>14737</v>
      </c>
    </row>
    <row r="554" spans="1:5">
      <c r="A554" s="4" t="s">
        <v>705</v>
      </c>
      <c r="B554" s="6" t="n">
        <v>848</v>
      </c>
    </row>
    <row r="555" spans="1:5">
      <c r="A555" s="4" t="s">
        <v>716</v>
      </c>
      <c r="B555" s="5" t="n">
        <v>2009</v>
      </c>
    </row>
    <row r="556" spans="1:5">
      <c r="A556" s="4" t="s">
        <v>717</v>
      </c>
      <c r="B556" s="4" t="s">
        <v>763</v>
      </c>
    </row>
    <row r="557" spans="1:5">
      <c r="A557" s="4" t="s">
        <v>719</v>
      </c>
      <c r="B557" s="4" t="s">
        <v>382</v>
      </c>
    </row>
    <row r="558" spans="1:5">
      <c r="A558" s="4" t="s">
        <v>793</v>
      </c>
    </row>
    <row r="559" spans="1:5">
      <c r="A559" s="4" t="s">
        <v>707</v>
      </c>
      <c r="B559" s="6" t="n">
        <v>15076</v>
      </c>
    </row>
    <row r="560" spans="1:5">
      <c r="A560" s="4" t="s">
        <v>708</v>
      </c>
      <c r="B560" s="5" t="n">
        <v>1327</v>
      </c>
    </row>
    <row r="561" spans="1:5">
      <c r="A561" s="4" t="s">
        <v>709</v>
      </c>
      <c r="B561" s="5" t="n">
        <v>16539</v>
      </c>
    </row>
    <row r="562" spans="1:5">
      <c r="A562" s="4" t="s">
        <v>710</v>
      </c>
      <c r="B562" s="5" t="n">
        <v>127</v>
      </c>
    </row>
    <row r="563" spans="1:5">
      <c r="A563" s="4" t="s">
        <v>712</v>
      </c>
      <c r="B563" s="5" t="n">
        <v>1327</v>
      </c>
    </row>
    <row r="564" spans="1:5">
      <c r="A564" s="4" t="s">
        <v>713</v>
      </c>
      <c r="B564" s="5" t="n">
        <v>16666</v>
      </c>
    </row>
    <row r="565" spans="1:5">
      <c r="A565" s="4" t="s">
        <v>704</v>
      </c>
      <c r="B565" s="5" t="n">
        <v>17993</v>
      </c>
    </row>
    <row r="566" spans="1:5">
      <c r="A566" s="4" t="s">
        <v>705</v>
      </c>
      <c r="B566" s="6" t="n">
        <v>4728</v>
      </c>
    </row>
    <row r="567" spans="1:5">
      <c r="A567" s="4" t="s">
        <v>716</v>
      </c>
      <c r="B567" s="5" t="n">
        <v>2004</v>
      </c>
    </row>
    <row r="568" spans="1:5">
      <c r="A568" s="4" t="s">
        <v>717</v>
      </c>
      <c r="B568" s="4" t="s">
        <v>723</v>
      </c>
    </row>
    <row r="569" spans="1:5">
      <c r="A569" s="4" t="s">
        <v>719</v>
      </c>
      <c r="B569" s="4" t="s">
        <v>382</v>
      </c>
    </row>
    <row r="570" spans="1:5">
      <c r="A570" s="4" t="s">
        <v>794</v>
      </c>
    </row>
    <row r="571" spans="1:5">
      <c r="A571" s="4" t="s">
        <v>707</v>
      </c>
      <c r="B571" s="6" t="n">
        <v>17167</v>
      </c>
    </row>
    <row r="572" spans="1:5">
      <c r="A572" s="4" t="s">
        <v>708</v>
      </c>
      <c r="B572" s="5" t="n">
        <v>2341</v>
      </c>
    </row>
    <row r="573" spans="1:5">
      <c r="A573" s="4" t="s">
        <v>709</v>
      </c>
      <c r="B573" s="5" t="n">
        <v>20880</v>
      </c>
    </row>
    <row r="574" spans="1:5">
      <c r="A574" s="4" t="s">
        <v>712</v>
      </c>
      <c r="B574" s="5" t="n">
        <v>2341</v>
      </c>
    </row>
    <row r="575" spans="1:5">
      <c r="A575" s="4" t="s">
        <v>713</v>
      </c>
      <c r="B575" s="5" t="n">
        <v>20880</v>
      </c>
    </row>
    <row r="576" spans="1:5">
      <c r="A576" s="4" t="s">
        <v>704</v>
      </c>
      <c r="B576" s="5" t="n">
        <v>23221</v>
      </c>
    </row>
    <row r="577" spans="1:5">
      <c r="A577" s="4" t="s">
        <v>705</v>
      </c>
      <c r="B577" s="6" t="n">
        <v>783</v>
      </c>
    </row>
    <row r="578" spans="1:5">
      <c r="A578" s="4" t="s">
        <v>716</v>
      </c>
      <c r="B578" s="5" t="n">
        <v>2013</v>
      </c>
    </row>
    <row r="579" spans="1:5">
      <c r="A579" s="4" t="s">
        <v>717</v>
      </c>
      <c r="B579" s="4" t="s">
        <v>795</v>
      </c>
    </row>
    <row r="580" spans="1:5">
      <c r="A580" s="4" t="s">
        <v>719</v>
      </c>
      <c r="B580" s="4" t="s">
        <v>382</v>
      </c>
    </row>
    <row r="581" spans="1:5">
      <c r="A581" s="4" t="s">
        <v>796</v>
      </c>
    </row>
    <row r="582" spans="1:5">
      <c r="A582" s="4" t="s">
        <v>707</v>
      </c>
      <c r="B582" s="6" t="n">
        <v>4167</v>
      </c>
    </row>
    <row r="583" spans="1:5">
      <c r="A583" s="4" t="s">
        <v>708</v>
      </c>
      <c r="B583" s="5" t="n">
        <v>692</v>
      </c>
    </row>
    <row r="584" spans="1:5">
      <c r="A584" s="4" t="s">
        <v>709</v>
      </c>
      <c r="B584" s="5" t="n">
        <v>6650</v>
      </c>
    </row>
    <row r="585" spans="1:5">
      <c r="A585" s="4" t="s">
        <v>712</v>
      </c>
      <c r="B585" s="5" t="n">
        <v>692</v>
      </c>
    </row>
    <row r="586" spans="1:5">
      <c r="A586" s="4" t="s">
        <v>713</v>
      </c>
      <c r="B586" s="5" t="n">
        <v>6650</v>
      </c>
    </row>
    <row r="587" spans="1:5">
      <c r="A587" s="4" t="s">
        <v>704</v>
      </c>
      <c r="B587" s="5" t="n">
        <v>7342</v>
      </c>
    </row>
    <row r="588" spans="1:5">
      <c r="A588" s="4" t="s">
        <v>705</v>
      </c>
      <c r="B588" s="6" t="n">
        <v>263</v>
      </c>
    </row>
    <row r="589" spans="1:5">
      <c r="A589" s="4" t="s">
        <v>716</v>
      </c>
      <c r="B589" s="5" t="n">
        <v>1972</v>
      </c>
    </row>
    <row r="590" spans="1:5">
      <c r="A590" s="4" t="s">
        <v>717</v>
      </c>
      <c r="B590" s="4" t="s">
        <v>788</v>
      </c>
    </row>
    <row r="591" spans="1:5">
      <c r="A591" s="4" t="s">
        <v>719</v>
      </c>
      <c r="B591" s="4" t="s">
        <v>382</v>
      </c>
    </row>
    <row r="592" spans="1:5">
      <c r="A592" s="4" t="s">
        <v>797</v>
      </c>
    </row>
    <row r="593" spans="1:5">
      <c r="A593" s="4" t="s">
        <v>707</v>
      </c>
      <c r="B593" s="6" t="n">
        <v>10599</v>
      </c>
    </row>
    <row r="594" spans="1:5">
      <c r="A594" s="4" t="s">
        <v>708</v>
      </c>
      <c r="B594" s="5" t="n">
        <v>790</v>
      </c>
    </row>
    <row r="595" spans="1:5">
      <c r="A595" s="4" t="s">
        <v>709</v>
      </c>
      <c r="B595" s="5" t="n">
        <v>11526</v>
      </c>
    </row>
    <row r="596" spans="1:5">
      <c r="A596" s="4" t="s">
        <v>710</v>
      </c>
      <c r="B596" s="5" t="n">
        <v>69</v>
      </c>
    </row>
    <row r="597" spans="1:5">
      <c r="A597" s="4" t="s">
        <v>712</v>
      </c>
      <c r="B597" s="5" t="n">
        <v>790</v>
      </c>
    </row>
    <row r="598" spans="1:5">
      <c r="A598" s="4" t="s">
        <v>713</v>
      </c>
      <c r="B598" s="5" t="n">
        <v>11596</v>
      </c>
    </row>
    <row r="599" spans="1:5">
      <c r="A599" s="4" t="s">
        <v>704</v>
      </c>
      <c r="B599" s="5" t="n">
        <v>12386</v>
      </c>
    </row>
    <row r="600" spans="1:5">
      <c r="A600" s="4" t="s">
        <v>705</v>
      </c>
      <c r="B600" s="6" t="n">
        <v>3724</v>
      </c>
    </row>
    <row r="601" spans="1:5">
      <c r="A601" s="4" t="s">
        <v>716</v>
      </c>
      <c r="B601" s="5" t="n">
        <v>2002</v>
      </c>
    </row>
    <row r="602" spans="1:5">
      <c r="A602" s="4" t="s">
        <v>717</v>
      </c>
      <c r="B602" s="4" t="s">
        <v>798</v>
      </c>
    </row>
    <row r="603" spans="1:5">
      <c r="A603" s="4" t="s">
        <v>719</v>
      </c>
      <c r="B603" s="4" t="s">
        <v>382</v>
      </c>
    </row>
    <row r="604" spans="1:5">
      <c r="A604" s="4" t="s">
        <v>799</v>
      </c>
    </row>
    <row r="605" spans="1:5">
      <c r="A605" s="4" t="s">
        <v>707</v>
      </c>
      <c r="B605" s="6" t="n">
        <v>13005</v>
      </c>
    </row>
    <row r="606" spans="1:5">
      <c r="A606" s="4" t="s">
        <v>708</v>
      </c>
      <c r="B606" s="5" t="n">
        <v>7866</v>
      </c>
    </row>
    <row r="607" spans="1:5">
      <c r="A607" s="4" t="s">
        <v>710</v>
      </c>
      <c r="B607" s="5" t="n">
        <v>17421</v>
      </c>
    </row>
    <row r="608" spans="1:5">
      <c r="A608" s="4" t="s">
        <v>712</v>
      </c>
      <c r="B608" s="5" t="n">
        <v>7867</v>
      </c>
    </row>
    <row r="609" spans="1:5">
      <c r="A609" s="4" t="s">
        <v>713</v>
      </c>
      <c r="B609" s="5" t="n">
        <v>17421</v>
      </c>
    </row>
    <row r="610" spans="1:5">
      <c r="A610" s="4" t="s">
        <v>704</v>
      </c>
      <c r="B610" s="5" t="n">
        <v>25288</v>
      </c>
    </row>
    <row r="611" spans="1:5">
      <c r="A611" s="4" t="s">
        <v>800</v>
      </c>
    </row>
    <row r="612" spans="1:5">
      <c r="A612" s="4" t="s">
        <v>707</v>
      </c>
      <c r="B612" s="5" t="n">
        <v>13005</v>
      </c>
    </row>
    <row r="613" spans="1:5">
      <c r="A613" s="4" t="s">
        <v>708</v>
      </c>
      <c r="B613" s="5" t="n">
        <v>6023</v>
      </c>
    </row>
    <row r="614" spans="1:5">
      <c r="A614" s="4" t="s">
        <v>710</v>
      </c>
      <c r="B614" s="5" t="n">
        <v>15406</v>
      </c>
    </row>
    <row r="615" spans="1:5">
      <c r="A615" s="4" t="s">
        <v>712</v>
      </c>
      <c r="B615" s="5" t="n">
        <v>6024</v>
      </c>
    </row>
    <row r="616" spans="1:5">
      <c r="A616" s="4" t="s">
        <v>713</v>
      </c>
      <c r="B616" s="5" t="n">
        <v>15406</v>
      </c>
    </row>
    <row r="617" spans="1:5">
      <c r="A617" s="4" t="s">
        <v>704</v>
      </c>
      <c r="B617" s="6" t="n">
        <v>21430</v>
      </c>
    </row>
    <row r="618" spans="1:5">
      <c r="A618" s="4" t="s">
        <v>717</v>
      </c>
      <c r="B618" s="4" t="s">
        <v>801</v>
      </c>
    </row>
    <row r="619" spans="1:5">
      <c r="A619" s="4" t="s">
        <v>802</v>
      </c>
    </row>
    <row r="620" spans="1:5">
      <c r="A620" s="4" t="s">
        <v>710</v>
      </c>
      <c r="B620" s="6" t="n">
        <v>1744</v>
      </c>
    </row>
    <row r="621" spans="1:5">
      <c r="A621" s="4" t="s">
        <v>713</v>
      </c>
      <c r="B621" s="5" t="n">
        <v>1744</v>
      </c>
    </row>
    <row r="622" spans="1:5">
      <c r="A622" s="4" t="s">
        <v>704</v>
      </c>
      <c r="B622" s="6" t="n">
        <v>1744</v>
      </c>
    </row>
    <row r="623" spans="1:5">
      <c r="A623" s="4" t="s">
        <v>717</v>
      </c>
      <c r="B623" s="4" t="s">
        <v>747</v>
      </c>
    </row>
    <row r="624" spans="1:5">
      <c r="A624" s="4" t="s">
        <v>803</v>
      </c>
    </row>
    <row r="625" spans="1:5">
      <c r="A625" s="4" t="s">
        <v>708</v>
      </c>
      <c r="B625" s="6" t="n">
        <v>1843</v>
      </c>
    </row>
    <row r="626" spans="1:5">
      <c r="A626" s="4" t="s">
        <v>710</v>
      </c>
      <c r="B626" s="5" t="n">
        <v>271</v>
      </c>
    </row>
    <row r="627" spans="1:5">
      <c r="A627" s="4" t="s">
        <v>712</v>
      </c>
      <c r="B627" s="5" t="n">
        <v>1843</v>
      </c>
    </row>
    <row r="628" spans="1:5">
      <c r="A628" s="4" t="s">
        <v>713</v>
      </c>
      <c r="B628" s="5" t="n">
        <v>271</v>
      </c>
    </row>
    <row r="629" spans="1:5">
      <c r="A629" s="4" t="s">
        <v>704</v>
      </c>
      <c r="B629" s="6" t="n">
        <v>2114</v>
      </c>
    </row>
    <row r="630" spans="1:5">
      <c r="A630" s="4" t="s">
        <v>717</v>
      </c>
      <c r="B630" s="4" t="s">
        <v>801</v>
      </c>
    </row>
    <row r="631" spans="1:5">
      <c r="A631" s="4" t="s">
        <v>804</v>
      </c>
    </row>
    <row r="632" spans="1:5">
      <c r="A632" s="4" t="s">
        <v>707</v>
      </c>
      <c r="B632" s="6" t="n">
        <v>108348</v>
      </c>
    </row>
    <row r="633" spans="1:5">
      <c r="A633" s="4" t="s">
        <v>708</v>
      </c>
      <c r="B633" s="5" t="n">
        <v>24301</v>
      </c>
    </row>
    <row r="634" spans="1:5">
      <c r="A634" s="4" t="s">
        <v>709</v>
      </c>
      <c r="B634" s="5" t="n">
        <v>154354</v>
      </c>
    </row>
    <row r="635" spans="1:5">
      <c r="A635" s="4" t="s">
        <v>710</v>
      </c>
      <c r="B635" s="5" t="n">
        <v>40629</v>
      </c>
    </row>
    <row r="636" spans="1:5">
      <c r="A636" s="4" t="s">
        <v>711</v>
      </c>
      <c r="B636" s="5" t="n">
        <v>-14900</v>
      </c>
    </row>
    <row r="637" spans="1:5">
      <c r="A637" s="4" t="s">
        <v>712</v>
      </c>
      <c r="B637" s="5" t="n">
        <v>24301</v>
      </c>
    </row>
    <row r="638" spans="1:5">
      <c r="A638" s="4" t="s">
        <v>713</v>
      </c>
      <c r="B638" s="5" t="n">
        <v>180083</v>
      </c>
    </row>
    <row r="639" spans="1:5">
      <c r="A639" s="4" t="s">
        <v>704</v>
      </c>
      <c r="B639" s="5" t="n">
        <v>204384</v>
      </c>
    </row>
    <row r="640" spans="1:5">
      <c r="A640" s="4" t="s">
        <v>705</v>
      </c>
      <c r="B640" s="5" t="n">
        <v>55693</v>
      </c>
    </row>
    <row r="641" spans="1:5">
      <c r="A641" s="4" t="s">
        <v>805</v>
      </c>
    </row>
    <row r="642" spans="1:5">
      <c r="A642" s="4" t="s">
        <v>707</v>
      </c>
      <c r="B642" s="5" t="n">
        <v>39237</v>
      </c>
    </row>
    <row r="643" spans="1:5">
      <c r="A643" s="4" t="s">
        <v>708</v>
      </c>
      <c r="B643" s="5" t="n">
        <v>5751</v>
      </c>
    </row>
    <row r="644" spans="1:5">
      <c r="A644" s="4" t="s">
        <v>709</v>
      </c>
      <c r="B644" s="5" t="n">
        <v>51759</v>
      </c>
    </row>
    <row r="645" spans="1:5">
      <c r="A645" s="4" t="s">
        <v>710</v>
      </c>
      <c r="B645" s="5" t="n">
        <v>16941</v>
      </c>
    </row>
    <row r="646" spans="1:5">
      <c r="A646" s="4" t="s">
        <v>712</v>
      </c>
      <c r="B646" s="5" t="n">
        <v>5751</v>
      </c>
    </row>
    <row r="647" spans="1:5">
      <c r="A647" s="4" t="s">
        <v>713</v>
      </c>
      <c r="B647" s="5" t="n">
        <v>68700</v>
      </c>
    </row>
    <row r="648" spans="1:5">
      <c r="A648" s="4" t="s">
        <v>704</v>
      </c>
      <c r="B648" s="5" t="n">
        <v>74451</v>
      </c>
    </row>
    <row r="649" spans="1:5">
      <c r="A649" s="4" t="s">
        <v>705</v>
      </c>
      <c r="B649" s="6" t="n">
        <v>23728</v>
      </c>
    </row>
    <row r="650" spans="1:5">
      <c r="A650" s="4" t="s">
        <v>716</v>
      </c>
      <c r="B650" s="5" t="n">
        <v>1984</v>
      </c>
    </row>
    <row r="651" spans="1:5">
      <c r="A651" s="4" t="s">
        <v>717</v>
      </c>
      <c r="B651" s="4" t="s">
        <v>806</v>
      </c>
    </row>
    <row r="652" spans="1:5">
      <c r="A652" s="4" t="s">
        <v>719</v>
      </c>
      <c r="B652" s="4" t="s">
        <v>382</v>
      </c>
    </row>
    <row r="653" spans="1:5">
      <c r="A653" s="4" t="s">
        <v>807</v>
      </c>
    </row>
    <row r="654" spans="1:5">
      <c r="A654" s="4" t="s">
        <v>707</v>
      </c>
      <c r="B654" s="6" t="n">
        <v>12700</v>
      </c>
    </row>
    <row r="655" spans="1:5">
      <c r="A655" s="4" t="s">
        <v>708</v>
      </c>
      <c r="B655" s="5" t="n">
        <v>1763</v>
      </c>
    </row>
    <row r="656" spans="1:5">
      <c r="A656" s="4" t="s">
        <v>709</v>
      </c>
      <c r="B656" s="5" t="n">
        <v>15834</v>
      </c>
    </row>
    <row r="657" spans="1:5">
      <c r="A657" s="4" t="s">
        <v>710</v>
      </c>
      <c r="B657" s="5" t="n">
        <v>165</v>
      </c>
    </row>
    <row r="658" spans="1:5">
      <c r="A658" s="4" t="s">
        <v>712</v>
      </c>
      <c r="B658" s="5" t="n">
        <v>1763</v>
      </c>
    </row>
    <row r="659" spans="1:5">
      <c r="A659" s="4" t="s">
        <v>713</v>
      </c>
      <c r="B659" s="5" t="n">
        <v>15999</v>
      </c>
    </row>
    <row r="660" spans="1:5">
      <c r="A660" s="4" t="s">
        <v>704</v>
      </c>
      <c r="B660" s="5" t="n">
        <v>17762</v>
      </c>
    </row>
    <row r="661" spans="1:5">
      <c r="A661" s="4" t="s">
        <v>705</v>
      </c>
      <c r="B661" s="6" t="n">
        <v>660</v>
      </c>
    </row>
    <row r="662" spans="1:5">
      <c r="A662" s="4" t="s">
        <v>716</v>
      </c>
      <c r="B662" s="5" t="n">
        <v>1970</v>
      </c>
    </row>
    <row r="663" spans="1:5">
      <c r="A663" s="4" t="s">
        <v>717</v>
      </c>
      <c r="B663" s="4" t="s">
        <v>808</v>
      </c>
    </row>
    <row r="664" spans="1:5">
      <c r="A664" s="4" t="s">
        <v>719</v>
      </c>
      <c r="B664" s="4" t="s">
        <v>382</v>
      </c>
    </row>
    <row r="665" spans="1:5">
      <c r="A665" s="4" t="s">
        <v>809</v>
      </c>
    </row>
    <row r="666" spans="1:5">
      <c r="A666" s="4" t="s">
        <v>707</v>
      </c>
      <c r="B666" s="6" t="n">
        <v>5218</v>
      </c>
    </row>
    <row r="667" spans="1:5">
      <c r="A667" s="4" t="s">
        <v>710</v>
      </c>
      <c r="B667" s="5" t="n">
        <v>1008</v>
      </c>
    </row>
    <row r="668" spans="1:5">
      <c r="A668" s="4" t="s">
        <v>712</v>
      </c>
      <c r="B668" s="4" t="s">
        <v>810</v>
      </c>
    </row>
    <row r="669" spans="1:5">
      <c r="A669" s="4" t="s">
        <v>713</v>
      </c>
      <c r="B669" s="5" t="n">
        <v>1008</v>
      </c>
    </row>
    <row r="670" spans="1:5">
      <c r="A670" s="4" t="s">
        <v>704</v>
      </c>
      <c r="B670" s="5" t="n">
        <v>1008</v>
      </c>
    </row>
    <row r="671" spans="1:5">
      <c r="A671" s="4" t="s">
        <v>705</v>
      </c>
      <c r="B671" s="6" t="n">
        <v>521</v>
      </c>
    </row>
    <row r="672" spans="1:5">
      <c r="A672" s="4" t="s">
        <v>716</v>
      </c>
      <c r="B672" s="5" t="n">
        <v>1979</v>
      </c>
    </row>
    <row r="673" spans="1:5">
      <c r="A673" s="4" t="s">
        <v>717</v>
      </c>
      <c r="B673" s="4" t="s">
        <v>729</v>
      </c>
    </row>
    <row r="674" spans="1:5">
      <c r="A674" s="4" t="s">
        <v>719</v>
      </c>
      <c r="B674" s="4" t="s">
        <v>382</v>
      </c>
    </row>
    <row r="675" spans="1:5">
      <c r="A675" s="4" t="s">
        <v>811</v>
      </c>
    </row>
    <row r="676" spans="1:5">
      <c r="A676" s="4" t="s">
        <v>707</v>
      </c>
      <c r="B676" s="6" t="n">
        <v>23193</v>
      </c>
    </row>
    <row r="677" spans="1:5">
      <c r="A677" s="4" t="s">
        <v>708</v>
      </c>
      <c r="B677" s="5" t="n">
        <v>5096</v>
      </c>
    </row>
    <row r="678" spans="1:5">
      <c r="A678" s="4" t="s">
        <v>709</v>
      </c>
      <c r="B678" s="5" t="n">
        <v>45868</v>
      </c>
    </row>
    <row r="679" spans="1:5">
      <c r="A679" s="4" t="s">
        <v>710</v>
      </c>
      <c r="B679" s="5" t="n">
        <v>14355</v>
      </c>
    </row>
    <row r="680" spans="1:5">
      <c r="A680" s="4" t="s">
        <v>712</v>
      </c>
      <c r="B680" s="5" t="n">
        <v>5096</v>
      </c>
    </row>
    <row r="681" spans="1:5">
      <c r="A681" s="4" t="s">
        <v>713</v>
      </c>
      <c r="B681" s="5" t="n">
        <v>60223</v>
      </c>
    </row>
    <row r="682" spans="1:5">
      <c r="A682" s="4" t="s">
        <v>704</v>
      </c>
      <c r="B682" s="5" t="n">
        <v>65319</v>
      </c>
    </row>
    <row r="683" spans="1:5">
      <c r="A683" s="4" t="s">
        <v>705</v>
      </c>
      <c r="B683" s="6" t="n">
        <v>21301</v>
      </c>
    </row>
    <row r="684" spans="1:5">
      <c r="A684" s="4" t="s">
        <v>716</v>
      </c>
      <c r="B684" s="5" t="n">
        <v>1984</v>
      </c>
    </row>
    <row r="685" spans="1:5">
      <c r="A685" s="4" t="s">
        <v>717</v>
      </c>
      <c r="B685" s="4" t="s">
        <v>812</v>
      </c>
    </row>
    <row r="686" spans="1:5">
      <c r="A686" s="4" t="s">
        <v>719</v>
      </c>
      <c r="B686" s="4" t="s">
        <v>382</v>
      </c>
    </row>
    <row r="687" spans="1:5">
      <c r="A687" s="4" t="s">
        <v>813</v>
      </c>
    </row>
    <row r="688" spans="1:5">
      <c r="A688" s="4" t="s">
        <v>708</v>
      </c>
      <c r="B688" s="6" t="n">
        <v>7168</v>
      </c>
    </row>
    <row r="689" spans="1:5">
      <c r="A689" s="4" t="s">
        <v>709</v>
      </c>
      <c r="B689" s="5" t="n">
        <v>6031</v>
      </c>
    </row>
    <row r="690" spans="1:5">
      <c r="A690" s="4" t="s">
        <v>710</v>
      </c>
      <c r="B690" s="5" t="n">
        <v>142</v>
      </c>
    </row>
    <row r="691" spans="1:5">
      <c r="A691" s="4" t="s">
        <v>711</v>
      </c>
      <c r="B691" s="5" t="n">
        <v>-5300</v>
      </c>
    </row>
    <row r="692" spans="1:5">
      <c r="A692" s="4" t="s">
        <v>712</v>
      </c>
      <c r="B692" s="5" t="n">
        <v>7168</v>
      </c>
    </row>
    <row r="693" spans="1:5">
      <c r="A693" s="4" t="s">
        <v>713</v>
      </c>
      <c r="B693" s="5" t="n">
        <v>873</v>
      </c>
    </row>
    <row r="694" spans="1:5">
      <c r="A694" s="4" t="s">
        <v>704</v>
      </c>
      <c r="B694" s="5" t="n">
        <v>8041</v>
      </c>
    </row>
    <row r="695" spans="1:5">
      <c r="A695" s="4" t="s">
        <v>705</v>
      </c>
      <c r="B695" s="6" t="n">
        <v>323</v>
      </c>
    </row>
    <row r="696" spans="1:5">
      <c r="A696" s="4" t="s">
        <v>716</v>
      </c>
      <c r="B696" s="5" t="n">
        <v>1981</v>
      </c>
    </row>
    <row r="697" spans="1:5">
      <c r="A697" s="4" t="s">
        <v>717</v>
      </c>
      <c r="B697" s="4" t="s">
        <v>814</v>
      </c>
    </row>
    <row r="698" spans="1:5">
      <c r="A698" s="4" t="s">
        <v>719</v>
      </c>
      <c r="B698" s="4" t="s">
        <v>382</v>
      </c>
    </row>
    <row r="699" spans="1:5">
      <c r="A699" s="4" t="s">
        <v>815</v>
      </c>
    </row>
    <row r="700" spans="1:5">
      <c r="A700" s="4" t="s">
        <v>708</v>
      </c>
      <c r="B700" s="6" t="n">
        <v>23</v>
      </c>
    </row>
    <row r="701" spans="1:5">
      <c r="A701" s="4" t="s">
        <v>710</v>
      </c>
      <c r="B701" s="5" t="n">
        <v>83</v>
      </c>
    </row>
    <row r="702" spans="1:5">
      <c r="A702" s="4" t="s">
        <v>712</v>
      </c>
      <c r="B702" s="5" t="n">
        <v>23</v>
      </c>
    </row>
    <row r="703" spans="1:5">
      <c r="A703" s="4" t="s">
        <v>713</v>
      </c>
      <c r="B703" s="5" t="n">
        <v>83</v>
      </c>
    </row>
    <row r="704" spans="1:5">
      <c r="A704" s="4" t="s">
        <v>704</v>
      </c>
      <c r="B704" s="5" t="n">
        <v>106</v>
      </c>
    </row>
    <row r="705" spans="1:5">
      <c r="A705" s="4" t="s">
        <v>705</v>
      </c>
      <c r="B705" s="6" t="n">
        <v>46</v>
      </c>
    </row>
    <row r="706" spans="1:5">
      <c r="A706" s="4" t="s">
        <v>717</v>
      </c>
      <c r="B706" s="4" t="s">
        <v>816</v>
      </c>
    </row>
    <row r="707" spans="1:5">
      <c r="A707" s="4" t="s">
        <v>719</v>
      </c>
      <c r="B707" s="4" t="s">
        <v>382</v>
      </c>
    </row>
    <row r="708" spans="1:5">
      <c r="A708" s="4" t="s">
        <v>817</v>
      </c>
    </row>
    <row r="709" spans="1:5">
      <c r="A709" s="4" t="s">
        <v>708</v>
      </c>
      <c r="B709" s="6" t="n">
        <v>622</v>
      </c>
    </row>
    <row r="710" spans="1:5">
      <c r="A710" s="4" t="s">
        <v>710</v>
      </c>
      <c r="B710" s="5" t="n">
        <v>142</v>
      </c>
    </row>
    <row r="711" spans="1:5">
      <c r="A711" s="4" t="s">
        <v>712</v>
      </c>
      <c r="B711" s="5" t="n">
        <v>622</v>
      </c>
    </row>
    <row r="712" spans="1:5">
      <c r="A712" s="4" t="s">
        <v>713</v>
      </c>
      <c r="B712" s="5" t="n">
        <v>142</v>
      </c>
    </row>
    <row r="713" spans="1:5">
      <c r="A713" s="4" t="s">
        <v>704</v>
      </c>
      <c r="B713" s="5" t="n">
        <v>764</v>
      </c>
    </row>
    <row r="714" spans="1:5">
      <c r="A714" s="4" t="s">
        <v>705</v>
      </c>
      <c r="B714" s="6" t="n">
        <v>134</v>
      </c>
    </row>
    <row r="715" spans="1:5">
      <c r="A715" s="4" t="s">
        <v>717</v>
      </c>
      <c r="B715" s="4" t="s">
        <v>806</v>
      </c>
    </row>
    <row r="716" spans="1:5">
      <c r="A716" s="4" t="s">
        <v>719</v>
      </c>
      <c r="B716" s="4" t="s">
        <v>382</v>
      </c>
    </row>
    <row r="717" spans="1:5">
      <c r="A717" s="4" t="s">
        <v>818</v>
      </c>
    </row>
    <row r="718" spans="1:5">
      <c r="A718" s="4" t="s">
        <v>707</v>
      </c>
      <c r="B718" s="6" t="n">
        <v>28000</v>
      </c>
    </row>
    <row r="719" spans="1:5">
      <c r="A719" s="4" t="s">
        <v>708</v>
      </c>
      <c r="B719" s="5" t="n">
        <v>3878</v>
      </c>
    </row>
    <row r="720" spans="1:5">
      <c r="A720" s="4" t="s">
        <v>709</v>
      </c>
      <c r="B720" s="5" t="n">
        <v>34862</v>
      </c>
    </row>
    <row r="721" spans="1:5">
      <c r="A721" s="4" t="s">
        <v>710</v>
      </c>
      <c r="B721" s="5" t="n">
        <v>7793</v>
      </c>
    </row>
    <row r="722" spans="1:5">
      <c r="A722" s="4" t="s">
        <v>711</v>
      </c>
      <c r="B722" s="5" t="n">
        <v>-9600</v>
      </c>
    </row>
    <row r="723" spans="1:5">
      <c r="A723" s="4" t="s">
        <v>712</v>
      </c>
      <c r="B723" s="5" t="n">
        <v>3878</v>
      </c>
    </row>
    <row r="724" spans="1:5">
      <c r="A724" s="4" t="s">
        <v>713</v>
      </c>
      <c r="B724" s="5" t="n">
        <v>33055</v>
      </c>
    </row>
    <row r="725" spans="1:5">
      <c r="A725" s="4" t="s">
        <v>704</v>
      </c>
      <c r="B725" s="5" t="n">
        <v>36933</v>
      </c>
    </row>
    <row r="726" spans="1:5">
      <c r="A726" s="4" t="s">
        <v>705</v>
      </c>
      <c r="B726" s="6" t="n">
        <v>8980</v>
      </c>
    </row>
    <row r="727" spans="1:5">
      <c r="A727" s="4" t="s">
        <v>717</v>
      </c>
      <c r="B727" s="4" t="s">
        <v>819</v>
      </c>
    </row>
    <row r="728" spans="1:5">
      <c r="A728" s="4" t="s">
        <v>719</v>
      </c>
      <c r="B728" s="4" t="s">
        <v>382</v>
      </c>
    </row>
    <row r="729" spans="1:5">
      <c r="A729" s="4" t="s">
        <v>820</v>
      </c>
    </row>
    <row r="730" spans="1:5">
      <c r="A730" s="4" t="s">
        <v>707</v>
      </c>
      <c r="B730" s="6" t="n">
        <v>34384</v>
      </c>
    </row>
    <row r="731" spans="1:5">
      <c r="A731" s="4" t="s">
        <v>708</v>
      </c>
      <c r="B731" s="5" t="n">
        <v>80058</v>
      </c>
    </row>
    <row r="732" spans="1:5">
      <c r="A732" s="4" t="s">
        <v>710</v>
      </c>
      <c r="B732" s="5" t="n">
        <v>17517</v>
      </c>
    </row>
    <row r="733" spans="1:5">
      <c r="A733" s="4" t="s">
        <v>711</v>
      </c>
      <c r="B733" s="5" t="n">
        <v>-26480</v>
      </c>
    </row>
    <row r="734" spans="1:5">
      <c r="A734" s="4" t="s">
        <v>712</v>
      </c>
      <c r="B734" s="5" t="n">
        <v>71095</v>
      </c>
    </row>
    <row r="735" spans="1:5">
      <c r="A735" s="4" t="s">
        <v>704</v>
      </c>
      <c r="B735" s="5" t="n">
        <v>71095</v>
      </c>
    </row>
    <row r="736" spans="1:5">
      <c r="A736" s="4" t="s">
        <v>821</v>
      </c>
    </row>
    <row r="737" spans="1:5">
      <c r="A737" s="4" t="s">
        <v>707</v>
      </c>
      <c r="B737" s="5" t="n">
        <v>3572</v>
      </c>
    </row>
    <row r="738" spans="1:5">
      <c r="A738" s="4" t="s">
        <v>708</v>
      </c>
      <c r="B738" s="5" t="n">
        <v>3688</v>
      </c>
    </row>
    <row r="739" spans="1:5">
      <c r="A739" s="4" t="s">
        <v>712</v>
      </c>
      <c r="B739" s="5" t="n">
        <v>3688</v>
      </c>
    </row>
    <row r="740" spans="1:5">
      <c r="A740" s="4" t="s">
        <v>704</v>
      </c>
      <c r="B740" s="6" t="n">
        <v>3688</v>
      </c>
    </row>
    <row r="741" spans="1:5">
      <c r="A741" s="4" t="s">
        <v>717</v>
      </c>
      <c r="B741" s="4" t="s">
        <v>822</v>
      </c>
    </row>
    <row r="742" spans="1:5">
      <c r="A742" s="4" t="s">
        <v>823</v>
      </c>
    </row>
    <row r="743" spans="1:5">
      <c r="A743" s="4" t="s">
        <v>708</v>
      </c>
      <c r="B743" s="6" t="n">
        <v>76</v>
      </c>
    </row>
    <row r="744" spans="1:5">
      <c r="A744" s="4" t="s">
        <v>712</v>
      </c>
      <c r="B744" s="5" t="n">
        <v>76</v>
      </c>
    </row>
    <row r="745" spans="1:5">
      <c r="A745" s="4" t="s">
        <v>704</v>
      </c>
      <c r="B745" s="6" t="n">
        <v>76</v>
      </c>
    </row>
    <row r="746" spans="1:5">
      <c r="A746" s="4" t="s">
        <v>717</v>
      </c>
      <c r="B746" s="4" t="s">
        <v>824</v>
      </c>
    </row>
    <row r="747" spans="1:5">
      <c r="A747" s="4" t="s">
        <v>825</v>
      </c>
    </row>
    <row r="748" spans="1:5">
      <c r="A748" s="4" t="s">
        <v>708</v>
      </c>
      <c r="B748" s="6" t="n">
        <v>519</v>
      </c>
    </row>
    <row r="749" spans="1:5">
      <c r="A749" s="4" t="s">
        <v>710</v>
      </c>
      <c r="B749" s="5" t="n">
        <v>297</v>
      </c>
    </row>
    <row r="750" spans="1:5">
      <c r="A750" s="4" t="s">
        <v>712</v>
      </c>
      <c r="B750" s="5" t="n">
        <v>816</v>
      </c>
    </row>
    <row r="751" spans="1:5">
      <c r="A751" s="4" t="s">
        <v>704</v>
      </c>
      <c r="B751" s="6" t="n">
        <v>816</v>
      </c>
    </row>
    <row r="752" spans="1:5">
      <c r="A752" s="4" t="s">
        <v>717</v>
      </c>
      <c r="B752" s="4" t="s">
        <v>826</v>
      </c>
    </row>
    <row r="753" spans="1:5">
      <c r="A753" s="4" t="s">
        <v>827</v>
      </c>
    </row>
    <row r="754" spans="1:5">
      <c r="A754" s="4" t="s">
        <v>708</v>
      </c>
      <c r="B754" s="6" t="n">
        <v>1309</v>
      </c>
    </row>
    <row r="755" spans="1:5">
      <c r="A755" s="4" t="s">
        <v>712</v>
      </c>
      <c r="B755" s="5" t="n">
        <v>1309</v>
      </c>
    </row>
    <row r="756" spans="1:5">
      <c r="A756" s="4" t="s">
        <v>704</v>
      </c>
      <c r="B756" s="6" t="n">
        <v>1309</v>
      </c>
    </row>
    <row r="757" spans="1:5">
      <c r="A757" s="4" t="s">
        <v>717</v>
      </c>
      <c r="B757" s="4" t="s">
        <v>747</v>
      </c>
    </row>
    <row r="758" spans="1:5">
      <c r="A758" s="4" t="s">
        <v>828</v>
      </c>
    </row>
    <row r="759" spans="1:5">
      <c r="A759" s="4" t="s">
        <v>707</v>
      </c>
      <c r="B759" s="6" t="n">
        <v>394</v>
      </c>
    </row>
    <row r="760" spans="1:5">
      <c r="A760" s="4" t="s">
        <v>708</v>
      </c>
      <c r="B760" s="5" t="n">
        <v>1094</v>
      </c>
    </row>
    <row r="761" spans="1:5">
      <c r="A761" s="4" t="s">
        <v>712</v>
      </c>
      <c r="B761" s="5" t="n">
        <v>1094</v>
      </c>
    </row>
    <row r="762" spans="1:5">
      <c r="A762" s="4" t="s">
        <v>704</v>
      </c>
      <c r="B762" s="6" t="n">
        <v>1094</v>
      </c>
    </row>
    <row r="763" spans="1:5">
      <c r="A763" s="4" t="s">
        <v>717</v>
      </c>
      <c r="B763" s="4" t="s">
        <v>829</v>
      </c>
    </row>
    <row r="764" spans="1:5">
      <c r="A764" s="4" t="s">
        <v>830</v>
      </c>
    </row>
    <row r="765" spans="1:5">
      <c r="A765" s="4" t="s">
        <v>708</v>
      </c>
      <c r="B765" s="6" t="n">
        <v>1612</v>
      </c>
    </row>
    <row r="766" spans="1:5">
      <c r="A766" s="4" t="s">
        <v>710</v>
      </c>
      <c r="B766" s="5" t="n">
        <v>46</v>
      </c>
    </row>
    <row r="767" spans="1:5">
      <c r="A767" s="4" t="s">
        <v>711</v>
      </c>
      <c r="B767" s="5" t="n">
        <v>-38</v>
      </c>
    </row>
    <row r="768" spans="1:5">
      <c r="A768" s="4" t="s">
        <v>712</v>
      </c>
      <c r="B768" s="5" t="n">
        <v>1620</v>
      </c>
    </row>
    <row r="769" spans="1:5">
      <c r="A769" s="4" t="s">
        <v>704</v>
      </c>
      <c r="B769" s="6" t="n">
        <v>1620</v>
      </c>
    </row>
    <row r="770" spans="1:5">
      <c r="A770" s="4" t="s">
        <v>717</v>
      </c>
      <c r="B770" s="4" t="s">
        <v>831</v>
      </c>
    </row>
    <row r="771" spans="1:5">
      <c r="A771" s="4" t="s">
        <v>832</v>
      </c>
    </row>
    <row r="772" spans="1:5">
      <c r="A772" s="4" t="s">
        <v>707</v>
      </c>
      <c r="B772" s="6" t="n">
        <v>153</v>
      </c>
    </row>
    <row r="773" spans="1:5">
      <c r="A773" s="4" t="s">
        <v>708</v>
      </c>
      <c r="B773" s="5" t="n">
        <v>714</v>
      </c>
    </row>
    <row r="774" spans="1:5">
      <c r="A774" s="4" t="s">
        <v>712</v>
      </c>
      <c r="B774" s="5" t="n">
        <v>714</v>
      </c>
    </row>
    <row r="775" spans="1:5">
      <c r="A775" s="4" t="s">
        <v>704</v>
      </c>
      <c r="B775" s="6" t="n">
        <v>714</v>
      </c>
    </row>
    <row r="776" spans="1:5">
      <c r="A776" s="4" t="s">
        <v>717</v>
      </c>
      <c r="B776" s="4" t="s">
        <v>783</v>
      </c>
    </row>
    <row r="777" spans="1:5">
      <c r="A777" s="4" t="s">
        <v>833</v>
      </c>
    </row>
    <row r="778" spans="1:5">
      <c r="A778" s="4" t="s">
        <v>708</v>
      </c>
      <c r="B778" s="6" t="n">
        <v>202</v>
      </c>
    </row>
    <row r="779" spans="1:5">
      <c r="A779" s="4" t="s">
        <v>712</v>
      </c>
      <c r="B779" s="5" t="n">
        <v>202</v>
      </c>
    </row>
    <row r="780" spans="1:5">
      <c r="A780" s="4" t="s">
        <v>704</v>
      </c>
      <c r="B780" s="6" t="n">
        <v>202</v>
      </c>
    </row>
    <row r="781" spans="1:5">
      <c r="A781" s="4" t="s">
        <v>717</v>
      </c>
      <c r="B781" s="4" t="s">
        <v>834</v>
      </c>
    </row>
    <row r="782" spans="1:5">
      <c r="A782" s="4" t="s">
        <v>835</v>
      </c>
    </row>
    <row r="783" spans="1:5">
      <c r="A783" s="4" t="s">
        <v>707</v>
      </c>
      <c r="B783" s="6" t="n">
        <v>2645</v>
      </c>
    </row>
    <row r="784" spans="1:5">
      <c r="A784" s="4" t="s">
        <v>708</v>
      </c>
      <c r="B784" s="5" t="n">
        <v>6940</v>
      </c>
    </row>
    <row r="785" spans="1:5">
      <c r="A785" s="4" t="s">
        <v>710</v>
      </c>
      <c r="B785" s="5" t="n">
        <v>1292</v>
      </c>
    </row>
    <row r="786" spans="1:5">
      <c r="A786" s="4" t="s">
        <v>711</v>
      </c>
      <c r="B786" s="5" t="n">
        <v>-3747</v>
      </c>
    </row>
    <row r="787" spans="1:5">
      <c r="A787" s="4" t="s">
        <v>712</v>
      </c>
      <c r="B787" s="5" t="n">
        <v>4485</v>
      </c>
    </row>
    <row r="788" spans="1:5">
      <c r="A788" s="4" t="s">
        <v>704</v>
      </c>
      <c r="B788" s="6" t="n">
        <v>4485</v>
      </c>
    </row>
    <row r="789" spans="1:5">
      <c r="A789" s="4" t="s">
        <v>717</v>
      </c>
      <c r="B789" s="4" t="s">
        <v>765</v>
      </c>
    </row>
    <row r="790" spans="1:5">
      <c r="A790" s="4" t="s">
        <v>836</v>
      </c>
    </row>
    <row r="791" spans="1:5">
      <c r="A791" s="4" t="s">
        <v>708</v>
      </c>
      <c r="B791" s="6" t="n">
        <v>1169</v>
      </c>
    </row>
    <row r="792" spans="1:5">
      <c r="A792" s="4" t="s">
        <v>711</v>
      </c>
      <c r="B792" s="5" t="n">
        <v>-760</v>
      </c>
    </row>
    <row r="793" spans="1:5">
      <c r="A793" s="4" t="s">
        <v>712</v>
      </c>
      <c r="B793" s="5" t="n">
        <v>1409</v>
      </c>
    </row>
    <row r="794" spans="1:5">
      <c r="A794" s="4" t="s">
        <v>704</v>
      </c>
      <c r="B794" s="6" t="n">
        <v>1409</v>
      </c>
    </row>
    <row r="795" spans="1:5">
      <c r="A795" s="4" t="s">
        <v>717</v>
      </c>
      <c r="B795" s="4" t="s">
        <v>829</v>
      </c>
    </row>
    <row r="796" spans="1:5">
      <c r="A796" s="4" t="s">
        <v>837</v>
      </c>
    </row>
    <row r="797" spans="1:5">
      <c r="A797" s="4" t="s">
        <v>708</v>
      </c>
      <c r="B797" s="6" t="n">
        <v>81</v>
      </c>
    </row>
    <row r="798" spans="1:5">
      <c r="A798" s="4" t="s">
        <v>710</v>
      </c>
      <c r="B798" s="5" t="n">
        <v>3</v>
      </c>
    </row>
    <row r="799" spans="1:5">
      <c r="A799" s="4" t="s">
        <v>712</v>
      </c>
      <c r="B799" s="5" t="n">
        <v>84</v>
      </c>
    </row>
    <row r="800" spans="1:5">
      <c r="A800" s="4" t="s">
        <v>704</v>
      </c>
      <c r="B800" s="6" t="n">
        <v>84</v>
      </c>
    </row>
    <row r="801" spans="1:5">
      <c r="A801" s="4" t="s">
        <v>717</v>
      </c>
      <c r="B801" s="4" t="s">
        <v>838</v>
      </c>
    </row>
    <row r="802" spans="1:5">
      <c r="A802" s="4" t="s">
        <v>839</v>
      </c>
    </row>
    <row r="803" spans="1:5">
      <c r="A803" s="4" t="s">
        <v>708</v>
      </c>
      <c r="B803" s="6" t="n">
        <v>234</v>
      </c>
    </row>
    <row r="804" spans="1:5">
      <c r="A804" s="4" t="s">
        <v>712</v>
      </c>
      <c r="B804" s="5" t="n">
        <v>234</v>
      </c>
    </row>
    <row r="805" spans="1:5">
      <c r="A805" s="4" t="s">
        <v>704</v>
      </c>
      <c r="B805" s="6" t="n">
        <v>234</v>
      </c>
    </row>
    <row r="806" spans="1:5">
      <c r="A806" s="4" t="s">
        <v>717</v>
      </c>
      <c r="B806" s="4" t="s">
        <v>723</v>
      </c>
    </row>
    <row r="807" spans="1:5">
      <c r="A807" s="4" t="s">
        <v>840</v>
      </c>
    </row>
    <row r="808" spans="1:5">
      <c r="A808" s="4" t="s">
        <v>708</v>
      </c>
      <c r="B808" s="6" t="n">
        <v>2934</v>
      </c>
    </row>
    <row r="809" spans="1:5">
      <c r="A809" s="4" t="s">
        <v>712</v>
      </c>
      <c r="B809" s="5" t="n">
        <v>2934</v>
      </c>
    </row>
    <row r="810" spans="1:5">
      <c r="A810" s="4" t="s">
        <v>704</v>
      </c>
      <c r="B810" s="6" t="n">
        <v>2934</v>
      </c>
    </row>
    <row r="811" spans="1:5">
      <c r="A811" s="4" t="s">
        <v>717</v>
      </c>
      <c r="B811" s="4" t="s">
        <v>727</v>
      </c>
    </row>
    <row r="812" spans="1:5">
      <c r="A812" s="4" t="s">
        <v>841</v>
      </c>
    </row>
    <row r="813" spans="1:5">
      <c r="A813" s="4" t="s">
        <v>708</v>
      </c>
      <c r="B813" s="6" t="n">
        <v>667</v>
      </c>
    </row>
    <row r="814" spans="1:5">
      <c r="A814" s="4" t="s">
        <v>712</v>
      </c>
      <c r="B814" s="5" t="n">
        <v>667</v>
      </c>
    </row>
    <row r="815" spans="1:5">
      <c r="A815" s="4" t="s">
        <v>704</v>
      </c>
      <c r="B815" s="6" t="n">
        <v>667</v>
      </c>
    </row>
    <row r="816" spans="1:5">
      <c r="A816" s="4" t="s">
        <v>717</v>
      </c>
      <c r="B816" s="4" t="s">
        <v>842</v>
      </c>
    </row>
    <row r="817" spans="1:5">
      <c r="A817" s="4" t="s">
        <v>843</v>
      </c>
    </row>
    <row r="818" spans="1:5">
      <c r="A818" s="4" t="s">
        <v>707</v>
      </c>
      <c r="B818" s="6" t="n">
        <v>1415</v>
      </c>
    </row>
    <row r="819" spans="1:5">
      <c r="A819" s="4" t="s">
        <v>708</v>
      </c>
      <c r="B819" s="5" t="n">
        <v>647</v>
      </c>
    </row>
    <row r="820" spans="1:5">
      <c r="A820" s="4" t="s">
        <v>710</v>
      </c>
      <c r="B820" s="5" t="n">
        <v>164</v>
      </c>
    </row>
    <row r="821" spans="1:5">
      <c r="A821" s="4" t="s">
        <v>711</v>
      </c>
      <c r="B821" s="5" t="n">
        <v>-19</v>
      </c>
    </row>
    <row r="822" spans="1:5">
      <c r="A822" s="4" t="s">
        <v>712</v>
      </c>
      <c r="B822" s="5" t="n">
        <v>792</v>
      </c>
    </row>
    <row r="823" spans="1:5">
      <c r="A823" s="4" t="s">
        <v>704</v>
      </c>
      <c r="B823" s="6" t="n">
        <v>792</v>
      </c>
    </row>
    <row r="824" spans="1:5">
      <c r="A824" s="4" t="s">
        <v>717</v>
      </c>
      <c r="B824" s="4" t="s">
        <v>844</v>
      </c>
    </row>
    <row r="825" spans="1:5">
      <c r="A825" s="4" t="s">
        <v>845</v>
      </c>
    </row>
    <row r="826" spans="1:5">
      <c r="A826" s="4" t="s">
        <v>708</v>
      </c>
      <c r="B826" s="6" t="n">
        <v>7</v>
      </c>
    </row>
    <row r="827" spans="1:5">
      <c r="A827" s="4" t="s">
        <v>712</v>
      </c>
      <c r="B827" s="5" t="n">
        <v>7</v>
      </c>
    </row>
    <row r="828" spans="1:5">
      <c r="A828" s="4" t="s">
        <v>704</v>
      </c>
      <c r="B828" s="6" t="n">
        <v>7</v>
      </c>
    </row>
    <row r="829" spans="1:5">
      <c r="A829" s="4" t="s">
        <v>717</v>
      </c>
      <c r="B829" s="4" t="s">
        <v>846</v>
      </c>
    </row>
    <row r="830" spans="1:5">
      <c r="A830" s="4" t="s">
        <v>847</v>
      </c>
    </row>
    <row r="831" spans="1:5">
      <c r="A831" s="4" t="s">
        <v>708</v>
      </c>
      <c r="B831" s="6" t="n">
        <v>59</v>
      </c>
    </row>
    <row r="832" spans="1:5">
      <c r="A832" s="4" t="s">
        <v>710</v>
      </c>
      <c r="B832" s="5" t="n">
        <v>15</v>
      </c>
    </row>
    <row r="833" spans="1:5">
      <c r="A833" s="4" t="s">
        <v>712</v>
      </c>
      <c r="B833" s="5" t="n">
        <v>74</v>
      </c>
    </row>
    <row r="834" spans="1:5">
      <c r="A834" s="4" t="s">
        <v>704</v>
      </c>
      <c r="B834" s="6" t="n">
        <v>74</v>
      </c>
    </row>
    <row r="835" spans="1:5">
      <c r="A835" s="4" t="s">
        <v>717</v>
      </c>
      <c r="B835" s="4" t="s">
        <v>848</v>
      </c>
    </row>
    <row r="836" spans="1:5">
      <c r="A836" s="4" t="s">
        <v>849</v>
      </c>
    </row>
    <row r="837" spans="1:5">
      <c r="A837" s="4" t="s">
        <v>708</v>
      </c>
      <c r="B837" s="6" t="n">
        <v>114</v>
      </c>
    </row>
    <row r="838" spans="1:5">
      <c r="A838" s="4" t="s">
        <v>712</v>
      </c>
      <c r="B838" s="5" t="n">
        <v>114</v>
      </c>
    </row>
    <row r="839" spans="1:5">
      <c r="A839" s="4" t="s">
        <v>704</v>
      </c>
      <c r="B839" s="6" t="n">
        <v>114</v>
      </c>
    </row>
    <row r="840" spans="1:5">
      <c r="A840" s="4" t="s">
        <v>717</v>
      </c>
      <c r="B840" s="4" t="s">
        <v>850</v>
      </c>
    </row>
    <row r="841" spans="1:5">
      <c r="A841" s="4" t="s">
        <v>851</v>
      </c>
    </row>
    <row r="842" spans="1:5">
      <c r="A842" s="4" t="s">
        <v>708</v>
      </c>
      <c r="B842" s="6" t="n">
        <v>662</v>
      </c>
    </row>
    <row r="843" spans="1:5">
      <c r="A843" s="4" t="s">
        <v>710</v>
      </c>
      <c r="B843" s="5" t="n">
        <v>61</v>
      </c>
    </row>
    <row r="844" spans="1:5">
      <c r="A844" s="4" t="s">
        <v>712</v>
      </c>
      <c r="B844" s="5" t="n">
        <v>723</v>
      </c>
    </row>
    <row r="845" spans="1:5">
      <c r="A845" s="4" t="s">
        <v>704</v>
      </c>
      <c r="B845" s="6" t="n">
        <v>723</v>
      </c>
    </row>
    <row r="846" spans="1:5">
      <c r="A846" s="4" t="s">
        <v>717</v>
      </c>
      <c r="B846" s="4" t="s">
        <v>765</v>
      </c>
    </row>
    <row r="847" spans="1:5">
      <c r="A847" s="4" t="s">
        <v>852</v>
      </c>
    </row>
    <row r="848" spans="1:5">
      <c r="A848" s="4" t="s">
        <v>708</v>
      </c>
      <c r="B848" s="6" t="n">
        <v>184</v>
      </c>
    </row>
    <row r="849" spans="1:5">
      <c r="A849" s="4" t="s">
        <v>711</v>
      </c>
      <c r="B849" s="5" t="n">
        <v>-118</v>
      </c>
    </row>
    <row r="850" spans="1:5">
      <c r="A850" s="4" t="s">
        <v>712</v>
      </c>
      <c r="B850" s="5" t="n">
        <v>66</v>
      </c>
    </row>
    <row r="851" spans="1:5">
      <c r="A851" s="4" t="s">
        <v>704</v>
      </c>
      <c r="B851" s="6" t="n">
        <v>6</v>
      </c>
    </row>
    <row r="852" spans="1:5">
      <c r="A852" s="4" t="s">
        <v>717</v>
      </c>
      <c r="B852" s="4" t="s">
        <v>853</v>
      </c>
    </row>
    <row r="853" spans="1:5">
      <c r="A853" s="4" t="s">
        <v>854</v>
      </c>
    </row>
    <row r="854" spans="1:5">
      <c r="A854" s="4" t="s">
        <v>708</v>
      </c>
      <c r="B854" s="6" t="n">
        <v>80</v>
      </c>
    </row>
    <row r="855" spans="1:5">
      <c r="A855" s="4" t="s">
        <v>711</v>
      </c>
      <c r="B855" s="5" t="n">
        <v>-51</v>
      </c>
    </row>
    <row r="856" spans="1:5">
      <c r="A856" s="4" t="s">
        <v>712</v>
      </c>
      <c r="B856" s="5" t="n">
        <v>29</v>
      </c>
    </row>
    <row r="857" spans="1:5">
      <c r="A857" s="4" t="s">
        <v>704</v>
      </c>
      <c r="B857" s="6" t="n">
        <v>29</v>
      </c>
    </row>
    <row r="858" spans="1:5">
      <c r="A858" s="4" t="s">
        <v>717</v>
      </c>
      <c r="B858" s="4" t="s">
        <v>853</v>
      </c>
    </row>
    <row r="859" spans="1:5">
      <c r="A859" s="4" t="s">
        <v>855</v>
      </c>
    </row>
    <row r="860" spans="1:5">
      <c r="A860" s="4" t="s">
        <v>708</v>
      </c>
      <c r="B860" s="6" t="n">
        <v>1418</v>
      </c>
    </row>
    <row r="861" spans="1:5">
      <c r="A861" s="4" t="s">
        <v>710</v>
      </c>
      <c r="B861" s="5" t="n">
        <v>390</v>
      </c>
    </row>
    <row r="862" spans="1:5">
      <c r="A862" s="4" t="s">
        <v>712</v>
      </c>
      <c r="B862" s="5" t="n">
        <v>1808</v>
      </c>
    </row>
    <row r="863" spans="1:5">
      <c r="A863" s="4" t="s">
        <v>704</v>
      </c>
      <c r="B863" s="6" t="n">
        <v>1808</v>
      </c>
    </row>
    <row r="864" spans="1:5">
      <c r="A864" s="4" t="s">
        <v>717</v>
      </c>
      <c r="B864" s="4" t="s">
        <v>758</v>
      </c>
    </row>
    <row r="865" spans="1:5">
      <c r="A865" s="4" t="s">
        <v>856</v>
      </c>
    </row>
    <row r="866" spans="1:5">
      <c r="A866" s="4" t="s">
        <v>708</v>
      </c>
      <c r="B866" s="6" t="n">
        <v>656</v>
      </c>
    </row>
    <row r="867" spans="1:5">
      <c r="A867" s="4" t="s">
        <v>712</v>
      </c>
      <c r="B867" s="5" t="n">
        <v>656</v>
      </c>
    </row>
    <row r="868" spans="1:5">
      <c r="A868" s="4" t="s">
        <v>704</v>
      </c>
      <c r="B868" s="6" t="n">
        <v>656</v>
      </c>
    </row>
    <row r="869" spans="1:5">
      <c r="A869" s="4" t="s">
        <v>717</v>
      </c>
      <c r="B869" s="4" t="s">
        <v>806</v>
      </c>
    </row>
    <row r="870" spans="1:5">
      <c r="A870" s="4" t="s">
        <v>857</v>
      </c>
    </row>
    <row r="871" spans="1:5">
      <c r="A871" s="4" t="s">
        <v>707</v>
      </c>
      <c r="B871" s="6" t="n">
        <v>116</v>
      </c>
    </row>
    <row r="872" spans="1:5">
      <c r="A872" s="4" t="s">
        <v>708</v>
      </c>
      <c r="B872" s="5" t="n">
        <v>445</v>
      </c>
    </row>
    <row r="873" spans="1:5">
      <c r="A873" s="4" t="s">
        <v>710</v>
      </c>
      <c r="B873" s="5" t="n">
        <v>242</v>
      </c>
    </row>
    <row r="874" spans="1:5">
      <c r="A874" s="4" t="s">
        <v>712</v>
      </c>
      <c r="B874" s="5" t="n">
        <v>687</v>
      </c>
    </row>
    <row r="875" spans="1:5">
      <c r="A875" s="4" t="s">
        <v>704</v>
      </c>
      <c r="B875" s="6" t="n">
        <v>687</v>
      </c>
    </row>
    <row r="876" spans="1:5">
      <c r="A876" s="4" t="s">
        <v>717</v>
      </c>
      <c r="B876" s="4" t="s">
        <v>858</v>
      </c>
    </row>
    <row r="877" spans="1:5">
      <c r="A877" s="4" t="s">
        <v>859</v>
      </c>
    </row>
    <row r="878" spans="1:5">
      <c r="A878" s="4" t="s">
        <v>708</v>
      </c>
      <c r="B878" s="6" t="n">
        <v>1738</v>
      </c>
    </row>
    <row r="879" spans="1:5">
      <c r="A879" s="4" t="s">
        <v>711</v>
      </c>
      <c r="B879" s="5" t="n">
        <v>-238</v>
      </c>
    </row>
    <row r="880" spans="1:5">
      <c r="A880" s="4" t="s">
        <v>712</v>
      </c>
      <c r="B880" s="5" t="n">
        <v>1500</v>
      </c>
    </row>
    <row r="881" spans="1:5">
      <c r="A881" s="4" t="s">
        <v>704</v>
      </c>
      <c r="B881" s="6" t="n">
        <v>1500</v>
      </c>
    </row>
    <row r="882" spans="1:5">
      <c r="A882" s="4" t="s">
        <v>717</v>
      </c>
      <c r="B882" s="4" t="s">
        <v>860</v>
      </c>
    </row>
    <row r="883" spans="1:5">
      <c r="A883" s="4" t="s">
        <v>861</v>
      </c>
    </row>
    <row r="884" spans="1:5">
      <c r="A884" s="4" t="s">
        <v>707</v>
      </c>
      <c r="B884" s="6" t="n">
        <v>757</v>
      </c>
    </row>
    <row r="885" spans="1:5">
      <c r="A885" s="4" t="s">
        <v>708</v>
      </c>
      <c r="B885" s="5" t="n">
        <v>1030</v>
      </c>
    </row>
    <row r="886" spans="1:5">
      <c r="A886" s="4" t="s">
        <v>712</v>
      </c>
      <c r="B886" s="5" t="n">
        <v>1030</v>
      </c>
    </row>
    <row r="887" spans="1:5">
      <c r="A887" s="4" t="s">
        <v>704</v>
      </c>
      <c r="B887" s="6" t="n">
        <v>1030</v>
      </c>
    </row>
    <row r="888" spans="1:5">
      <c r="A888" s="4" t="s">
        <v>717</v>
      </c>
      <c r="B888" s="4" t="s">
        <v>783</v>
      </c>
    </row>
    <row r="889" spans="1:5">
      <c r="A889" s="4" t="s">
        <v>862</v>
      </c>
    </row>
    <row r="890" spans="1:5">
      <c r="A890" s="4" t="s">
        <v>708</v>
      </c>
      <c r="B890" s="6" t="n">
        <v>1517</v>
      </c>
    </row>
    <row r="891" spans="1:5">
      <c r="A891" s="4" t="s">
        <v>712</v>
      </c>
      <c r="B891" s="5" t="n">
        <v>1517</v>
      </c>
    </row>
    <row r="892" spans="1:5">
      <c r="A892" s="4" t="s">
        <v>704</v>
      </c>
      <c r="B892" s="6" t="n">
        <v>1517</v>
      </c>
    </row>
    <row r="893" spans="1:5">
      <c r="A893" s="4" t="s">
        <v>717</v>
      </c>
      <c r="B893" s="4" t="s">
        <v>783</v>
      </c>
    </row>
    <row r="894" spans="1:5">
      <c r="A894" s="4" t="s">
        <v>863</v>
      </c>
    </row>
    <row r="895" spans="1:5">
      <c r="A895" s="4" t="s">
        <v>708</v>
      </c>
      <c r="B895" s="6" t="n">
        <v>130</v>
      </c>
    </row>
    <row r="896" spans="1:5">
      <c r="A896" s="4" t="s">
        <v>712</v>
      </c>
      <c r="B896" s="5" t="n">
        <v>130</v>
      </c>
    </row>
    <row r="897" spans="1:5">
      <c r="A897" s="4" t="s">
        <v>704</v>
      </c>
      <c r="B897" s="6" t="n">
        <v>130</v>
      </c>
    </row>
    <row r="898" spans="1:5">
      <c r="A898" s="4" t="s">
        <v>717</v>
      </c>
      <c r="B898" s="4" t="s">
        <v>864</v>
      </c>
    </row>
    <row r="899" spans="1:5">
      <c r="A899" s="4" t="s">
        <v>865</v>
      </c>
    </row>
    <row r="900" spans="1:5">
      <c r="A900" s="4" t="s">
        <v>708</v>
      </c>
      <c r="B900" s="6" t="n">
        <v>1173</v>
      </c>
    </row>
    <row r="901" spans="1:5">
      <c r="A901" s="4" t="s">
        <v>711</v>
      </c>
      <c r="B901" s="5" t="n">
        <v>-94</v>
      </c>
    </row>
    <row r="902" spans="1:5">
      <c r="A902" s="4" t="s">
        <v>712</v>
      </c>
      <c r="B902" s="5" t="n">
        <v>228</v>
      </c>
    </row>
    <row r="903" spans="1:5">
      <c r="A903" s="4" t="s">
        <v>704</v>
      </c>
      <c r="B903" s="6" t="n">
        <v>228</v>
      </c>
    </row>
    <row r="904" spans="1:5">
      <c r="A904" s="4" t="s">
        <v>717</v>
      </c>
      <c r="B904" s="4" t="s">
        <v>783</v>
      </c>
    </row>
    <row r="905" spans="1:5">
      <c r="A905" s="4" t="s">
        <v>866</v>
      </c>
    </row>
    <row r="906" spans="1:5">
      <c r="A906" s="4" t="s">
        <v>708</v>
      </c>
      <c r="B906" s="6" t="n">
        <v>137</v>
      </c>
    </row>
    <row r="907" spans="1:5">
      <c r="A907" s="4" t="s">
        <v>712</v>
      </c>
      <c r="B907" s="5" t="n">
        <v>137</v>
      </c>
    </row>
    <row r="908" spans="1:5">
      <c r="A908" s="4" t="s">
        <v>704</v>
      </c>
      <c r="B908" s="6" t="n">
        <v>137</v>
      </c>
    </row>
    <row r="909" spans="1:5">
      <c r="A909" s="4" t="s">
        <v>717</v>
      </c>
      <c r="B909" s="4" t="s">
        <v>867</v>
      </c>
    </row>
    <row r="910" spans="1:5">
      <c r="A910" s="4" t="s">
        <v>868</v>
      </c>
    </row>
    <row r="911" spans="1:5">
      <c r="A911" s="4" t="s">
        <v>707</v>
      </c>
      <c r="B911" s="6" t="n">
        <v>25332</v>
      </c>
    </row>
    <row r="912" spans="1:5">
      <c r="A912" s="4" t="s">
        <v>708</v>
      </c>
      <c r="B912" s="5" t="n">
        <v>48822</v>
      </c>
    </row>
    <row r="913" spans="1:5">
      <c r="A913" s="4" t="s">
        <v>710</v>
      </c>
      <c r="B913" s="5" t="n">
        <v>15007</v>
      </c>
    </row>
    <row r="914" spans="1:5">
      <c r="A914" s="4" t="s">
        <v>711</v>
      </c>
      <c r="B914" s="5" t="n">
        <v>-20564</v>
      </c>
    </row>
    <row r="915" spans="1:5">
      <c r="A915" s="4" t="s">
        <v>712</v>
      </c>
      <c r="B915" s="5" t="n">
        <v>43265</v>
      </c>
    </row>
    <row r="916" spans="1:5">
      <c r="A916" s="4" t="s">
        <v>704</v>
      </c>
      <c r="B916" s="6" t="n">
        <v>43265</v>
      </c>
    </row>
    <row r="917" spans="1:5">
      <c r="A917" s="4" t="s">
        <v>717</v>
      </c>
      <c r="B917" s="4" t="s">
        <v>869</v>
      </c>
    </row>
    <row r="918" spans="1:5">
      <c r="A918" s="4" t="s">
        <v>870</v>
      </c>
    </row>
    <row r="919" spans="1:5">
      <c r="A919" s="4" t="s">
        <v>707</v>
      </c>
      <c r="B919" s="6" t="n">
        <v>162232</v>
      </c>
    </row>
    <row r="920" spans="1:5">
      <c r="A920" s="4" t="s">
        <v>871</v>
      </c>
    </row>
    <row r="921" spans="1:5">
      <c r="A921" s="4" t="s">
        <v>707</v>
      </c>
      <c r="B921" s="5" t="n">
        <v>162232</v>
      </c>
    </row>
    <row r="922" spans="1:5">
      <c r="A922" s="4" t="s">
        <v>872</v>
      </c>
    </row>
    <row r="923" spans="1:5">
      <c r="A923" s="4" t="s">
        <v>707</v>
      </c>
      <c r="B923" s="5" t="n">
        <v>376</v>
      </c>
    </row>
    <row r="924" spans="1:5">
      <c r="A924" s="4" t="s">
        <v>873</v>
      </c>
    </row>
    <row r="925" spans="1:5">
      <c r="A925" s="4" t="s">
        <v>707</v>
      </c>
      <c r="B925" s="5" t="n">
        <v>376</v>
      </c>
    </row>
    <row r="926" spans="1:5">
      <c r="A926" s="4" t="s">
        <v>874</v>
      </c>
    </row>
    <row r="927" spans="1:5">
      <c r="A927" s="4" t="s">
        <v>707</v>
      </c>
      <c r="B927" s="6" t="n">
        <v>376</v>
      </c>
    </row>
    <row r="928" spans="1:5">
      <c r="A928" s="4" t="s">
        <v>716</v>
      </c>
      <c r="B928" s="5" t="n">
        <v>1978</v>
      </c>
    </row>
    <row r="929" spans="1:5">
      <c r="A929" s="4" t="s">
        <v>717</v>
      </c>
      <c r="B929" s="4" t="s">
        <v>875</v>
      </c>
    </row>
    <row r="930" spans="1:5">
      <c r="A930" s="4" t="s">
        <v>719</v>
      </c>
      <c r="B930" s="4" t="s">
        <v>382</v>
      </c>
    </row>
    <row r="931" spans="1:5">
      <c r="A931" s="4" t="s">
        <v>876</v>
      </c>
    </row>
    <row r="932" spans="1:5">
      <c r="A932" s="4" t="s">
        <v>707</v>
      </c>
      <c r="B932" s="6" t="n">
        <v>5142</v>
      </c>
    </row>
    <row r="933" spans="1:5">
      <c r="A933" s="4" t="s">
        <v>708</v>
      </c>
      <c r="B933" s="5" t="n">
        <v>67143</v>
      </c>
    </row>
    <row r="934" spans="1:5">
      <c r="A934" s="4" t="s">
        <v>710</v>
      </c>
      <c r="B934" s="5" t="n">
        <v>842</v>
      </c>
    </row>
    <row r="935" spans="1:5">
      <c r="A935" s="4" t="s">
        <v>711</v>
      </c>
      <c r="B935" s="5" t="n">
        <v>-21029</v>
      </c>
    </row>
    <row r="936" spans="1:5">
      <c r="A936" s="4" t="s">
        <v>712</v>
      </c>
      <c r="B936" s="5" t="n">
        <v>46956</v>
      </c>
    </row>
    <row r="937" spans="1:5">
      <c r="A937" s="4" t="s">
        <v>704</v>
      </c>
      <c r="B937" s="5" t="n">
        <v>46956</v>
      </c>
    </row>
    <row r="938" spans="1:5">
      <c r="A938" s="4" t="s">
        <v>877</v>
      </c>
    </row>
    <row r="939" spans="1:5">
      <c r="A939" s="4" t="s">
        <v>707</v>
      </c>
      <c r="B939" s="5" t="n">
        <v>5142</v>
      </c>
    </row>
    <row r="940" spans="1:5">
      <c r="A940" s="4" t="s">
        <v>708</v>
      </c>
      <c r="B940" s="5" t="n">
        <v>67143</v>
      </c>
    </row>
    <row r="941" spans="1:5">
      <c r="A941" s="4" t="s">
        <v>710</v>
      </c>
      <c r="B941" s="5" t="n">
        <v>842</v>
      </c>
    </row>
    <row r="942" spans="1:5">
      <c r="A942" s="4" t="s">
        <v>711</v>
      </c>
      <c r="B942" s="5" t="n">
        <v>-21029</v>
      </c>
    </row>
    <row r="943" spans="1:5">
      <c r="A943" s="4" t="s">
        <v>712</v>
      </c>
      <c r="B943" s="5" t="n">
        <v>46956</v>
      </c>
    </row>
    <row r="944" spans="1:5">
      <c r="A944" s="4" t="s">
        <v>704</v>
      </c>
      <c r="B944" s="5" t="n">
        <v>46956</v>
      </c>
    </row>
    <row r="945" spans="1:5">
      <c r="A945" s="4" t="s">
        <v>878</v>
      </c>
    </row>
    <row r="946" spans="1:5">
      <c r="A946" s="4" t="s">
        <v>707</v>
      </c>
      <c r="B946" s="5" t="n">
        <v>3360</v>
      </c>
    </row>
    <row r="947" spans="1:5">
      <c r="A947" s="4" t="s">
        <v>708</v>
      </c>
      <c r="B947" s="5" t="n">
        <v>3931</v>
      </c>
    </row>
    <row r="948" spans="1:5">
      <c r="A948" s="4" t="s">
        <v>710</v>
      </c>
      <c r="B948" s="5" t="n">
        <v>53</v>
      </c>
    </row>
    <row r="949" spans="1:5">
      <c r="A949" s="4" t="s">
        <v>711</v>
      </c>
      <c r="B949" s="5" t="n">
        <v>-1624</v>
      </c>
    </row>
    <row r="950" spans="1:5">
      <c r="A950" s="4" t="s">
        <v>712</v>
      </c>
      <c r="B950" s="5" t="n">
        <v>2360</v>
      </c>
    </row>
    <row r="951" spans="1:5">
      <c r="A951" s="4" t="s">
        <v>704</v>
      </c>
      <c r="B951" s="6" t="n">
        <v>2360</v>
      </c>
    </row>
    <row r="952" spans="1:5">
      <c r="A952" s="4" t="s">
        <v>717</v>
      </c>
      <c r="B952" s="4" t="s">
        <v>879</v>
      </c>
    </row>
    <row r="953" spans="1:5">
      <c r="A953" s="4" t="s">
        <v>880</v>
      </c>
    </row>
    <row r="954" spans="1:5">
      <c r="A954" s="4" t="s">
        <v>707</v>
      </c>
      <c r="B954" s="6" t="n">
        <v>1410</v>
      </c>
    </row>
    <row r="955" spans="1:5">
      <c r="A955" s="4" t="s">
        <v>708</v>
      </c>
      <c r="B955" s="5" t="n">
        <v>8470</v>
      </c>
    </row>
    <row r="956" spans="1:5">
      <c r="A956" s="4" t="s">
        <v>710</v>
      </c>
      <c r="B956" s="5" t="n">
        <v>147</v>
      </c>
    </row>
    <row r="957" spans="1:5">
      <c r="A957" s="4" t="s">
        <v>711</v>
      </c>
      <c r="B957" s="5" t="n">
        <v>-5297</v>
      </c>
    </row>
    <row r="958" spans="1:5">
      <c r="A958" s="4" t="s">
        <v>712</v>
      </c>
      <c r="B958" s="5" t="n">
        <v>3320</v>
      </c>
    </row>
    <row r="959" spans="1:5">
      <c r="A959" s="4" t="s">
        <v>704</v>
      </c>
      <c r="B959" s="6" t="n">
        <v>3320</v>
      </c>
    </row>
    <row r="960" spans="1:5">
      <c r="A960" s="4" t="s">
        <v>717</v>
      </c>
      <c r="B960" s="4" t="s">
        <v>881</v>
      </c>
    </row>
    <row r="961" spans="1:5">
      <c r="A961" s="4" t="s">
        <v>882</v>
      </c>
    </row>
    <row r="962" spans="1:5">
      <c r="A962" s="4" t="s">
        <v>708</v>
      </c>
      <c r="B962" s="6" t="n">
        <v>1900</v>
      </c>
    </row>
    <row r="963" spans="1:5">
      <c r="A963" s="4" t="s">
        <v>711</v>
      </c>
      <c r="B963" s="5" t="n">
        <v>-55</v>
      </c>
    </row>
    <row r="964" spans="1:5">
      <c r="A964" s="4" t="s">
        <v>712</v>
      </c>
      <c r="B964" s="5" t="n">
        <v>1845</v>
      </c>
    </row>
    <row r="965" spans="1:5">
      <c r="A965" s="4" t="s">
        <v>704</v>
      </c>
      <c r="B965" s="6" t="n">
        <v>1845</v>
      </c>
    </row>
    <row r="966" spans="1:5">
      <c r="A966" s="4" t="s">
        <v>717</v>
      </c>
      <c r="B966" s="4" t="s">
        <v>834</v>
      </c>
    </row>
    <row r="967" spans="1:5">
      <c r="A967" s="4" t="s">
        <v>883</v>
      </c>
    </row>
    <row r="968" spans="1:5">
      <c r="A968" s="4" t="s">
        <v>708</v>
      </c>
      <c r="B968" s="6" t="n">
        <v>1202</v>
      </c>
    </row>
    <row r="969" spans="1:5">
      <c r="A969" s="4" t="s">
        <v>712</v>
      </c>
      <c r="B969" s="5" t="n">
        <v>1202</v>
      </c>
    </row>
    <row r="970" spans="1:5">
      <c r="A970" s="4" t="s">
        <v>704</v>
      </c>
      <c r="B970" s="6" t="n">
        <v>1202</v>
      </c>
    </row>
    <row r="971" spans="1:5">
      <c r="A971" s="4" t="s">
        <v>717</v>
      </c>
      <c r="B971" s="4" t="s">
        <v>884</v>
      </c>
    </row>
    <row r="972" spans="1:5">
      <c r="A972" s="4" t="s">
        <v>885</v>
      </c>
    </row>
    <row r="973" spans="1:5">
      <c r="A973" s="4" t="s">
        <v>708</v>
      </c>
      <c r="B973" s="6" t="n">
        <v>21511</v>
      </c>
    </row>
    <row r="974" spans="1:5">
      <c r="A974" s="4" t="s">
        <v>710</v>
      </c>
      <c r="B974" s="5" t="n">
        <v>4</v>
      </c>
    </row>
    <row r="975" spans="1:5">
      <c r="A975" s="4" t="s">
        <v>712</v>
      </c>
      <c r="B975" s="5" t="n">
        <v>21515</v>
      </c>
    </row>
    <row r="976" spans="1:5">
      <c r="A976" s="4" t="s">
        <v>704</v>
      </c>
      <c r="B976" s="6" t="n">
        <v>21515</v>
      </c>
    </row>
    <row r="977" spans="1:5">
      <c r="A977" s="4" t="s">
        <v>717</v>
      </c>
      <c r="B977" s="4" t="s">
        <v>886</v>
      </c>
    </row>
    <row r="978" spans="1:5">
      <c r="A978" s="4" t="s">
        <v>885</v>
      </c>
    </row>
    <row r="979" spans="1:5">
      <c r="A979" s="4" t="s">
        <v>708</v>
      </c>
      <c r="B979" s="6" t="n">
        <v>6891</v>
      </c>
    </row>
    <row r="980" spans="1:5">
      <c r="A980" s="4" t="s">
        <v>711</v>
      </c>
      <c r="B980" s="5" t="n">
        <v>-4978</v>
      </c>
    </row>
    <row r="981" spans="1:5">
      <c r="A981" s="4" t="s">
        <v>712</v>
      </c>
      <c r="B981" s="5" t="n">
        <v>1913</v>
      </c>
    </row>
    <row r="982" spans="1:5">
      <c r="A982" s="4" t="s">
        <v>704</v>
      </c>
      <c r="B982" s="6" t="n">
        <v>1913</v>
      </c>
    </row>
    <row r="983" spans="1:5">
      <c r="A983" s="4" t="s">
        <v>717</v>
      </c>
      <c r="B983" s="4" t="s">
        <v>886</v>
      </c>
    </row>
    <row r="984" spans="1:5">
      <c r="A984" s="4" t="s">
        <v>887</v>
      </c>
    </row>
    <row r="985" spans="1:5">
      <c r="A985" s="4" t="s">
        <v>708</v>
      </c>
      <c r="B985" s="6" t="n">
        <v>19728</v>
      </c>
    </row>
    <row r="986" spans="1:5">
      <c r="A986" s="4" t="s">
        <v>710</v>
      </c>
      <c r="B986" s="5" t="n">
        <v>71</v>
      </c>
    </row>
    <row r="987" spans="1:5">
      <c r="A987" s="4" t="s">
        <v>711</v>
      </c>
      <c r="B987" s="5" t="n">
        <v>-6624</v>
      </c>
    </row>
    <row r="988" spans="1:5">
      <c r="A988" s="4" t="s">
        <v>712</v>
      </c>
      <c r="B988" s="5" t="n">
        <v>13175</v>
      </c>
    </row>
    <row r="989" spans="1:5">
      <c r="A989" s="4" t="s">
        <v>704</v>
      </c>
      <c r="B989" s="6" t="n">
        <v>13175</v>
      </c>
    </row>
    <row r="990" spans="1:5">
      <c r="A990" s="4" t="s">
        <v>717</v>
      </c>
      <c r="B990" s="4" t="s">
        <v>888</v>
      </c>
    </row>
    <row r="991" spans="1:5">
      <c r="A991" s="4" t="s">
        <v>889</v>
      </c>
    </row>
    <row r="992" spans="1:5">
      <c r="A992" s="4" t="s">
        <v>707</v>
      </c>
      <c r="B992" s="6" t="n">
        <v>372</v>
      </c>
    </row>
    <row r="993" spans="1:5">
      <c r="A993" s="4" t="s">
        <v>708</v>
      </c>
      <c r="B993" s="5" t="n">
        <v>3510</v>
      </c>
    </row>
    <row r="994" spans="1:5">
      <c r="A994" s="4" t="s">
        <v>710</v>
      </c>
      <c r="B994" s="5" t="n">
        <v>567</v>
      </c>
    </row>
    <row r="995" spans="1:5">
      <c r="A995" s="4" t="s">
        <v>711</v>
      </c>
      <c r="B995" s="5" t="n">
        <v>-2451</v>
      </c>
    </row>
    <row r="996" spans="1:5">
      <c r="A996" s="4" t="s">
        <v>712</v>
      </c>
      <c r="B996" s="5" t="n">
        <v>1626</v>
      </c>
    </row>
    <row r="997" spans="1:5">
      <c r="A997" s="4" t="s">
        <v>704</v>
      </c>
      <c r="B997" s="6" t="n">
        <v>1626</v>
      </c>
    </row>
    <row r="998" spans="1:5">
      <c r="A998" s="4" t="s">
        <v>717</v>
      </c>
      <c r="B998" s="4" t="s">
        <v>890</v>
      </c>
    </row>
    <row r="999" spans="1:5">
      <c r="A999" s="4" t="s">
        <v>891</v>
      </c>
    </row>
    <row r="1000" spans="1:5">
      <c r="A1000" s="4" t="s">
        <v>707</v>
      </c>
      <c r="B1000" s="6" t="n">
        <v>876999</v>
      </c>
    </row>
    <row r="1001" spans="1:5">
      <c r="A1001" s="4" t="s">
        <v>708</v>
      </c>
      <c r="B1001" s="5" t="n">
        <v>240390</v>
      </c>
    </row>
    <row r="1002" spans="1:5">
      <c r="A1002" s="4" t="s">
        <v>709</v>
      </c>
      <c r="B1002" s="5" t="n">
        <v>788954</v>
      </c>
    </row>
    <row r="1003" spans="1:5">
      <c r="A1003" s="4" t="s">
        <v>710</v>
      </c>
      <c r="B1003" s="5" t="n">
        <v>81697</v>
      </c>
    </row>
    <row r="1004" spans="1:5">
      <c r="A1004" s="4" t="s">
        <v>711</v>
      </c>
      <c r="B1004" s="5" t="n">
        <v>-65590</v>
      </c>
    </row>
    <row r="1005" spans="1:5">
      <c r="A1005" s="4" t="s">
        <v>712</v>
      </c>
      <c r="B1005" s="5" t="n">
        <v>211241</v>
      </c>
    </row>
    <row r="1006" spans="1:5">
      <c r="A1006" s="4" t="s">
        <v>713</v>
      </c>
      <c r="B1006" s="5" t="n">
        <v>834213</v>
      </c>
    </row>
    <row r="1007" spans="1:5">
      <c r="A1007" s="4" t="s">
        <v>704</v>
      </c>
      <c r="B1007" s="5" t="n">
        <v>1045454</v>
      </c>
    </row>
    <row r="1008" spans="1:5">
      <c r="A1008" s="4" t="s">
        <v>705</v>
      </c>
      <c r="B1008" s="5" t="n">
        <v>154281</v>
      </c>
    </row>
    <row r="1009" spans="1:5">
      <c r="A1009" s="4" t="s">
        <v>892</v>
      </c>
    </row>
    <row r="1010" spans="1:5">
      <c r="A1010" s="4" t="s">
        <v>707</v>
      </c>
      <c r="B1010" s="5" t="n">
        <v>-25</v>
      </c>
    </row>
    <row r="1011" spans="1:5">
      <c r="A1011" s="4" t="s">
        <v>893</v>
      </c>
    </row>
    <row r="1012" spans="1:5">
      <c r="A1012" s="4" t="s">
        <v>707</v>
      </c>
      <c r="B1012" s="6" t="n">
        <v>-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86</v>
      </c>
    </row>
    <row r="3" spans="1:4">
      <c r="A3" s="3" t="s">
        <v>895</v>
      </c>
    </row>
    <row r="4" spans="1:4">
      <c r="A4" s="4" t="s">
        <v>896</v>
      </c>
      <c r="B4" s="6" t="n">
        <v>982827</v>
      </c>
      <c r="C4" s="6" t="n">
        <v>804489</v>
      </c>
      <c r="D4" s="6" t="n">
        <v>828093</v>
      </c>
    </row>
    <row r="5" spans="1:4">
      <c r="A5" s="3" t="s">
        <v>897</v>
      </c>
    </row>
    <row r="6" spans="1:4">
      <c r="A6" s="4" t="s">
        <v>898</v>
      </c>
      <c r="B6" s="5" t="n">
        <v>122763</v>
      </c>
      <c r="C6" s="5" t="n">
        <v>222423</v>
      </c>
      <c r="D6" s="5" t="n">
        <v>71423</v>
      </c>
    </row>
    <row r="7" spans="1:4">
      <c r="A7" s="3" t="s">
        <v>899</v>
      </c>
    </row>
    <row r="8" spans="1:4">
      <c r="A8" s="4" t="s">
        <v>900</v>
      </c>
      <c r="B8" s="5" t="n">
        <v>-50136</v>
      </c>
      <c r="C8" s="5" t="n">
        <v>-38785</v>
      </c>
      <c r="D8" s="5" t="n">
        <v>-95027</v>
      </c>
    </row>
    <row r="9" spans="1:4">
      <c r="A9" s="4" t="s">
        <v>901</v>
      </c>
      <c r="C9" s="5" t="n">
        <v>-5300</v>
      </c>
    </row>
    <row r="10" spans="1:4">
      <c r="A10" s="4" t="s">
        <v>902</v>
      </c>
      <c r="B10" s="5" t="n">
        <v>1045454</v>
      </c>
      <c r="C10" s="5" t="n">
        <v>982827</v>
      </c>
      <c r="D10" s="5" t="n">
        <v>804489</v>
      </c>
    </row>
    <row r="11" spans="1:4">
      <c r="A11" s="3" t="s">
        <v>903</v>
      </c>
    </row>
    <row r="12" spans="1:4">
      <c r="A12" s="4" t="s">
        <v>896</v>
      </c>
      <c r="B12" s="5" t="n">
        <v>138808</v>
      </c>
      <c r="C12" s="5" t="n">
        <v>115368</v>
      </c>
      <c r="D12" s="5" t="n">
        <v>132291</v>
      </c>
    </row>
    <row r="13" spans="1:4">
      <c r="A13" s="3" t="s">
        <v>897</v>
      </c>
    </row>
    <row r="14" spans="1:4">
      <c r="A14" s="4" t="s">
        <v>516</v>
      </c>
      <c r="B14" s="5" t="n">
        <v>22180</v>
      </c>
      <c r="C14" s="5" t="n">
        <v>25565</v>
      </c>
      <c r="D14" s="5" t="n">
        <v>17145</v>
      </c>
    </row>
    <row r="15" spans="1:4">
      <c r="A15" s="3" t="s">
        <v>899</v>
      </c>
    </row>
    <row r="16" spans="1:4">
      <c r="A16" s="4" t="s">
        <v>900</v>
      </c>
      <c r="B16" s="5" t="n">
        <v>-6707</v>
      </c>
      <c r="C16" s="5" t="n">
        <v>-2125</v>
      </c>
      <c r="D16" s="5" t="n">
        <v>-34068</v>
      </c>
    </row>
    <row r="17" spans="1:4">
      <c r="A17" s="4" t="s">
        <v>902</v>
      </c>
      <c r="B17" s="6" t="n">
        <v>154281</v>
      </c>
      <c r="C17" s="6" t="n">
        <v>138808</v>
      </c>
      <c r="D17" s="6" t="n">
        <v>1153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904</v>
      </c>
      <c r="B1" s="2" t="s">
        <v>1</v>
      </c>
    </row>
    <row r="2" spans="1:5">
      <c r="B2" s="2" t="s">
        <v>2</v>
      </c>
      <c r="C2" s="2" t="s">
        <v>33</v>
      </c>
      <c r="D2" s="2" t="s">
        <v>86</v>
      </c>
      <c r="E2" s="2" t="s">
        <v>398</v>
      </c>
    </row>
    <row r="3" spans="1:5">
      <c r="A3" s="4" t="s">
        <v>905</v>
      </c>
      <c r="B3" s="6" t="n">
        <v>75654</v>
      </c>
    </row>
    <row r="4" spans="1:5">
      <c r="A4" s="4" t="s">
        <v>444</v>
      </c>
      <c r="B4" s="5" t="n">
        <v>5479</v>
      </c>
    </row>
    <row r="5" spans="1:5">
      <c r="A5" s="4" t="s">
        <v>294</v>
      </c>
      <c r="B5" s="5" t="n">
        <v>-1825</v>
      </c>
    </row>
    <row r="6" spans="1:5">
      <c r="A6" s="4" t="s">
        <v>42</v>
      </c>
      <c r="B6" s="6" t="n">
        <v>79308</v>
      </c>
      <c r="C6" s="6" t="n">
        <v>71376</v>
      </c>
      <c r="D6" s="6" t="n">
        <v>85447</v>
      </c>
      <c r="E6" s="6" t="n">
        <v>70169</v>
      </c>
    </row>
    <row r="7" spans="1:5">
      <c r="A7" s="4" t="s">
        <v>906</v>
      </c>
    </row>
    <row r="8" spans="1:5">
      <c r="A8" s="4" t="s">
        <v>451</v>
      </c>
      <c r="B8" s="4" t="s">
        <v>452</v>
      </c>
    </row>
    <row r="9" spans="1:5">
      <c r="A9" s="4" t="s">
        <v>907</v>
      </c>
      <c r="B9" s="4" t="s">
        <v>908</v>
      </c>
    </row>
    <row r="10" spans="1:5">
      <c r="A10" s="4" t="s">
        <v>909</v>
      </c>
      <c r="B10" s="6" t="n">
        <v>5907</v>
      </c>
    </row>
    <row r="11" spans="1:5">
      <c r="A11" s="4" t="s">
        <v>905</v>
      </c>
      <c r="B11" s="6" t="n">
        <v>5907</v>
      </c>
    </row>
    <row r="12" spans="1:5">
      <c r="A12" s="4" t="s">
        <v>910</v>
      </c>
    </row>
    <row r="13" spans="1:5">
      <c r="A13" s="4" t="s">
        <v>451</v>
      </c>
      <c r="B13" s="4" t="s">
        <v>452</v>
      </c>
    </row>
    <row r="14" spans="1:5">
      <c r="A14" s="4" t="s">
        <v>907</v>
      </c>
      <c r="B14" s="4" t="s">
        <v>911</v>
      </c>
    </row>
    <row r="15" spans="1:5">
      <c r="A15" s="4" t="s">
        <v>912</v>
      </c>
      <c r="B15" s="4" t="s">
        <v>913</v>
      </c>
    </row>
    <row r="16" spans="1:5">
      <c r="A16" s="4" t="s">
        <v>914</v>
      </c>
      <c r="B16" s="6" t="n">
        <v>9719</v>
      </c>
    </row>
    <row r="17" spans="1:5">
      <c r="A17" s="4" t="s">
        <v>909</v>
      </c>
      <c r="B17" s="5" t="n">
        <v>1809</v>
      </c>
    </row>
    <row r="18" spans="1:5">
      <c r="A18" s="4" t="s">
        <v>905</v>
      </c>
      <c r="B18" s="6" t="n">
        <v>1481</v>
      </c>
    </row>
    <row r="19" spans="1:5">
      <c r="A19" s="4" t="s">
        <v>915</v>
      </c>
    </row>
    <row r="20" spans="1:5">
      <c r="A20" s="4" t="s">
        <v>451</v>
      </c>
      <c r="B20" s="4" t="s">
        <v>452</v>
      </c>
    </row>
    <row r="21" spans="1:5">
      <c r="A21" s="4" t="s">
        <v>907</v>
      </c>
      <c r="B21" s="4" t="s">
        <v>911</v>
      </c>
    </row>
    <row r="22" spans="1:5">
      <c r="A22" s="4" t="s">
        <v>912</v>
      </c>
      <c r="B22" s="4" t="s">
        <v>913</v>
      </c>
    </row>
    <row r="23" spans="1:5">
      <c r="A23" s="4" t="s">
        <v>914</v>
      </c>
      <c r="B23" s="6" t="n">
        <v>15756</v>
      </c>
    </row>
    <row r="24" spans="1:5">
      <c r="A24" s="4" t="s">
        <v>909</v>
      </c>
      <c r="B24" s="5" t="n">
        <v>8836</v>
      </c>
    </row>
    <row r="25" spans="1:5">
      <c r="A25" s="4" t="s">
        <v>905</v>
      </c>
      <c r="B25" s="6" t="n">
        <v>6368</v>
      </c>
    </row>
    <row r="26" spans="1:5">
      <c r="A26" s="4" t="s">
        <v>916</v>
      </c>
    </row>
    <row r="27" spans="1:5">
      <c r="A27" s="4" t="s">
        <v>451</v>
      </c>
      <c r="B27" s="4" t="s">
        <v>452</v>
      </c>
    </row>
    <row r="28" spans="1:5">
      <c r="A28" s="4" t="s">
        <v>907</v>
      </c>
      <c r="B28" s="4" t="s">
        <v>911</v>
      </c>
    </row>
    <row r="29" spans="1:5">
      <c r="A29" s="4" t="s">
        <v>912</v>
      </c>
      <c r="B29" s="4" t="s">
        <v>913</v>
      </c>
    </row>
    <row r="30" spans="1:5">
      <c r="A30" s="4" t="s">
        <v>914</v>
      </c>
      <c r="B30" s="6" t="n">
        <v>13621</v>
      </c>
    </row>
    <row r="31" spans="1:5">
      <c r="A31" s="4" t="s">
        <v>909</v>
      </c>
      <c r="B31" s="5" t="n">
        <v>9216</v>
      </c>
    </row>
    <row r="32" spans="1:5">
      <c r="A32" s="4" t="s">
        <v>905</v>
      </c>
      <c r="B32" s="6" t="n">
        <v>7293</v>
      </c>
    </row>
    <row r="33" spans="1:5">
      <c r="A33" s="4" t="s">
        <v>917</v>
      </c>
    </row>
    <row r="34" spans="1:5">
      <c r="A34" s="4" t="s">
        <v>451</v>
      </c>
      <c r="B34" s="4" t="s">
        <v>452</v>
      </c>
    </row>
    <row r="35" spans="1:5">
      <c r="A35" s="4" t="s">
        <v>907</v>
      </c>
      <c r="B35" s="4" t="s">
        <v>911</v>
      </c>
    </row>
    <row r="36" spans="1:5">
      <c r="A36" s="4" t="s">
        <v>912</v>
      </c>
      <c r="B36" s="4" t="s">
        <v>913</v>
      </c>
    </row>
    <row r="37" spans="1:5">
      <c r="A37" s="4" t="s">
        <v>914</v>
      </c>
      <c r="B37" s="6" t="n">
        <v>18641</v>
      </c>
    </row>
    <row r="38" spans="1:5">
      <c r="A38" s="4" t="s">
        <v>909</v>
      </c>
      <c r="B38" s="5" t="n">
        <v>12335</v>
      </c>
    </row>
    <row r="39" spans="1:5">
      <c r="A39" s="4" t="s">
        <v>905</v>
      </c>
      <c r="B39" s="6" t="n">
        <v>7953</v>
      </c>
    </row>
    <row r="40" spans="1:5">
      <c r="A40" s="4" t="s">
        <v>918</v>
      </c>
    </row>
    <row r="41" spans="1:5">
      <c r="A41" s="4" t="s">
        <v>451</v>
      </c>
      <c r="B41" s="4" t="s">
        <v>452</v>
      </c>
    </row>
    <row r="42" spans="1:5">
      <c r="A42" s="4" t="s">
        <v>907</v>
      </c>
      <c r="B42" s="4" t="s">
        <v>911</v>
      </c>
    </row>
    <row r="43" spans="1:5">
      <c r="A43" s="4" t="s">
        <v>912</v>
      </c>
      <c r="B43" s="4" t="s">
        <v>913</v>
      </c>
    </row>
    <row r="44" spans="1:5">
      <c r="A44" s="4" t="s">
        <v>914</v>
      </c>
      <c r="B44" s="6" t="n">
        <v>11544</v>
      </c>
    </row>
    <row r="45" spans="1:5">
      <c r="A45" s="4" t="s">
        <v>909</v>
      </c>
      <c r="B45" s="5" t="n">
        <v>2409</v>
      </c>
    </row>
    <row r="46" spans="1:5">
      <c r="A46" s="4" t="s">
        <v>905</v>
      </c>
      <c r="B46" s="6" t="n">
        <v>1936</v>
      </c>
    </row>
    <row r="47" spans="1:5">
      <c r="A47" s="4" t="s">
        <v>919</v>
      </c>
    </row>
    <row r="48" spans="1:5">
      <c r="A48" s="4" t="s">
        <v>451</v>
      </c>
      <c r="B48" s="4" t="s">
        <v>452</v>
      </c>
    </row>
    <row r="49" spans="1:5">
      <c r="A49" s="4" t="s">
        <v>907</v>
      </c>
      <c r="B49" s="4" t="s">
        <v>911</v>
      </c>
    </row>
    <row r="50" spans="1:5">
      <c r="A50" s="4" t="s">
        <v>912</v>
      </c>
      <c r="B50" s="4" t="s">
        <v>913</v>
      </c>
    </row>
    <row r="51" spans="1:5">
      <c r="A51" s="4" t="s">
        <v>914</v>
      </c>
      <c r="B51" s="6" t="n">
        <v>22984</v>
      </c>
    </row>
    <row r="52" spans="1:5">
      <c r="A52" s="4" t="s">
        <v>909</v>
      </c>
      <c r="B52" s="5" t="n">
        <v>12663</v>
      </c>
    </row>
    <row r="53" spans="1:5">
      <c r="A53" s="4" t="s">
        <v>905</v>
      </c>
      <c r="B53" s="6" t="n">
        <v>9303</v>
      </c>
    </row>
    <row r="54" spans="1:5">
      <c r="A54" s="4" t="s">
        <v>920</v>
      </c>
    </row>
    <row r="55" spans="1:5">
      <c r="A55" s="4" t="s">
        <v>451</v>
      </c>
      <c r="B55" s="4" t="s">
        <v>452</v>
      </c>
    </row>
    <row r="56" spans="1:5">
      <c r="A56" s="4" t="s">
        <v>907</v>
      </c>
      <c r="B56" s="4" t="s">
        <v>911</v>
      </c>
    </row>
    <row r="57" spans="1:5">
      <c r="A57" s="4" t="s">
        <v>912</v>
      </c>
      <c r="B57" s="4" t="s">
        <v>913</v>
      </c>
    </row>
    <row r="58" spans="1:5">
      <c r="A58" s="4" t="s">
        <v>914</v>
      </c>
      <c r="B58" s="6" t="n">
        <v>7294</v>
      </c>
    </row>
    <row r="59" spans="1:5">
      <c r="A59" s="4" t="s">
        <v>909</v>
      </c>
      <c r="B59" s="5" t="n">
        <v>1702</v>
      </c>
    </row>
    <row r="60" spans="1:5">
      <c r="A60" s="4" t="s">
        <v>905</v>
      </c>
      <c r="B60" s="6" t="n">
        <v>1323</v>
      </c>
    </row>
    <row r="61" spans="1:5">
      <c r="A61" s="4" t="s">
        <v>921</v>
      </c>
    </row>
    <row r="62" spans="1:5">
      <c r="A62" s="4" t="s">
        <v>451</v>
      </c>
      <c r="B62" s="4" t="s">
        <v>452</v>
      </c>
    </row>
    <row r="63" spans="1:5">
      <c r="A63" s="4" t="s">
        <v>907</v>
      </c>
      <c r="B63" s="4" t="s">
        <v>911</v>
      </c>
    </row>
    <row r="64" spans="1:5">
      <c r="A64" s="4" t="s">
        <v>912</v>
      </c>
      <c r="B64" s="4" t="s">
        <v>913</v>
      </c>
    </row>
    <row r="65" spans="1:5">
      <c r="A65" s="4" t="s">
        <v>914</v>
      </c>
      <c r="B65" s="6" t="n">
        <v>10398</v>
      </c>
    </row>
    <row r="66" spans="1:5">
      <c r="A66" s="4" t="s">
        <v>909</v>
      </c>
      <c r="B66" s="5" t="n">
        <v>12761</v>
      </c>
    </row>
    <row r="67" spans="1:5">
      <c r="A67" s="4" t="s">
        <v>905</v>
      </c>
      <c r="B67" s="5" t="n">
        <v>7966</v>
      </c>
    </row>
    <row r="68" spans="1:5">
      <c r="A68" s="4" t="s">
        <v>922</v>
      </c>
    </row>
    <row r="69" spans="1:5">
      <c r="A69" s="4" t="s">
        <v>909</v>
      </c>
      <c r="B69" s="5" t="n">
        <v>496</v>
      </c>
    </row>
    <row r="70" spans="1:5">
      <c r="A70" s="4" t="s">
        <v>905</v>
      </c>
      <c r="B70" s="6" t="n">
        <v>796</v>
      </c>
    </row>
    <row r="71" spans="1:5">
      <c r="A71" s="4" t="s">
        <v>923</v>
      </c>
    </row>
    <row r="72" spans="1:5">
      <c r="A72" s="4" t="s">
        <v>451</v>
      </c>
      <c r="B72" s="4" t="s">
        <v>457</v>
      </c>
    </row>
    <row r="73" spans="1:5">
      <c r="A73" s="4" t="s">
        <v>907</v>
      </c>
      <c r="B73" s="4" t="s">
        <v>924</v>
      </c>
    </row>
    <row r="74" spans="1:5">
      <c r="A74" s="4" t="s">
        <v>912</v>
      </c>
      <c r="B74" s="4" t="s">
        <v>913</v>
      </c>
    </row>
    <row r="75" spans="1:5">
      <c r="A75" s="4" t="s">
        <v>909</v>
      </c>
      <c r="B75" s="6" t="n">
        <v>174</v>
      </c>
    </row>
    <row r="76" spans="1:5">
      <c r="A76" s="4" t="s">
        <v>905</v>
      </c>
      <c r="B76" s="6" t="n">
        <v>174</v>
      </c>
    </row>
    <row r="77" spans="1:5">
      <c r="A77" s="4" t="s">
        <v>925</v>
      </c>
    </row>
    <row r="78" spans="1:5">
      <c r="A78" s="4" t="s">
        <v>451</v>
      </c>
      <c r="B78" s="4" t="s">
        <v>452</v>
      </c>
    </row>
    <row r="79" spans="1:5">
      <c r="A79" s="4" t="s">
        <v>907</v>
      </c>
      <c r="B79" s="4" t="s">
        <v>911</v>
      </c>
    </row>
    <row r="80" spans="1:5">
      <c r="A80" s="4" t="s">
        <v>912</v>
      </c>
      <c r="B80" s="4" t="s">
        <v>913</v>
      </c>
    </row>
    <row r="81" spans="1:5">
      <c r="A81" s="4" t="s">
        <v>914</v>
      </c>
      <c r="B81" s="6" t="n">
        <v>15756</v>
      </c>
    </row>
    <row r="82" spans="1:5">
      <c r="A82" s="4" t="s">
        <v>909</v>
      </c>
      <c r="B82" s="5" t="n">
        <v>2189</v>
      </c>
    </row>
    <row r="83" spans="1:5">
      <c r="A83" s="4" t="s">
        <v>905</v>
      </c>
      <c r="B83" s="6" t="n">
        <v>2000</v>
      </c>
    </row>
    <row r="84" spans="1:5">
      <c r="A84" s="4" t="s">
        <v>926</v>
      </c>
    </row>
    <row r="85" spans="1:5">
      <c r="A85" s="4" t="s">
        <v>451</v>
      </c>
      <c r="B85" s="4" t="s">
        <v>452</v>
      </c>
    </row>
    <row r="86" spans="1:5">
      <c r="A86" s="4" t="s">
        <v>907</v>
      </c>
      <c r="B86" s="4" t="s">
        <v>927</v>
      </c>
    </row>
    <row r="87" spans="1:5">
      <c r="A87" s="4" t="s">
        <v>912</v>
      </c>
      <c r="B87" s="4" t="s">
        <v>913</v>
      </c>
    </row>
    <row r="88" spans="1:5">
      <c r="A88" s="4" t="s">
        <v>909</v>
      </c>
      <c r="B88" s="6" t="n">
        <v>1261</v>
      </c>
    </row>
    <row r="89" spans="1:5">
      <c r="A89" s="4" t="s">
        <v>905</v>
      </c>
      <c r="B89" s="6" t="n">
        <v>5400</v>
      </c>
    </row>
    <row r="90" spans="1:5">
      <c r="A90" s="4" t="s">
        <v>926</v>
      </c>
    </row>
    <row r="91" spans="1:5">
      <c r="A91" s="4" t="s">
        <v>451</v>
      </c>
      <c r="B91" s="4" t="s">
        <v>452</v>
      </c>
    </row>
    <row r="92" spans="1:5">
      <c r="A92" s="4" t="s">
        <v>907</v>
      </c>
      <c r="B92" s="4" t="s">
        <v>928</v>
      </c>
    </row>
    <row r="93" spans="1:5">
      <c r="A93" s="4" t="s">
        <v>912</v>
      </c>
      <c r="B93" s="4" t="s">
        <v>913</v>
      </c>
    </row>
    <row r="94" spans="1:5">
      <c r="A94" s="4" t="s">
        <v>909</v>
      </c>
      <c r="B94" s="6" t="n">
        <v>1207</v>
      </c>
    </row>
    <row r="95" spans="1:5">
      <c r="A95" s="4" t="s">
        <v>905</v>
      </c>
      <c r="B95" s="6" t="n">
        <v>1207</v>
      </c>
    </row>
    <row r="96" spans="1:5">
      <c r="A96" s="4" t="s">
        <v>926</v>
      </c>
    </row>
    <row r="97" spans="1:5">
      <c r="A97" s="4" t="s">
        <v>451</v>
      </c>
      <c r="B97" s="4" t="s">
        <v>452</v>
      </c>
    </row>
    <row r="98" spans="1:5">
      <c r="A98" s="4" t="s">
        <v>907</v>
      </c>
      <c r="B98" s="4" t="s">
        <v>929</v>
      </c>
    </row>
    <row r="99" spans="1:5">
      <c r="A99" s="4" t="s">
        <v>912</v>
      </c>
      <c r="B99" s="4" t="s">
        <v>913</v>
      </c>
    </row>
    <row r="100" spans="1:5">
      <c r="A100" s="4" t="s">
        <v>909</v>
      </c>
      <c r="B100" s="6" t="n">
        <v>3994</v>
      </c>
    </row>
    <row r="101" spans="1:5">
      <c r="A101" s="4" t="s">
        <v>905</v>
      </c>
      <c r="B101" s="6" t="n">
        <v>3994</v>
      </c>
    </row>
    <row r="102" spans="1:5">
      <c r="A102" s="4" t="s">
        <v>926</v>
      </c>
    </row>
    <row r="103" spans="1:5">
      <c r="A103" s="4" t="s">
        <v>451</v>
      </c>
      <c r="B103" s="4" t="s">
        <v>452</v>
      </c>
    </row>
    <row r="104" spans="1:5">
      <c r="A104" s="4" t="s">
        <v>907</v>
      </c>
      <c r="B104" s="4" t="s">
        <v>929</v>
      </c>
    </row>
    <row r="105" spans="1:5">
      <c r="A105" s="4" t="s">
        <v>912</v>
      </c>
      <c r="B105" s="4" t="s">
        <v>913</v>
      </c>
    </row>
    <row r="106" spans="1:5">
      <c r="A106" s="4" t="s">
        <v>909</v>
      </c>
      <c r="B106" s="6" t="n">
        <v>6407</v>
      </c>
    </row>
    <row r="107" spans="1:5">
      <c r="A107" s="4" t="s">
        <v>905</v>
      </c>
      <c r="B107" s="6" t="n">
        <v>6407</v>
      </c>
    </row>
    <row r="108" spans="1:5">
      <c r="A108" s="4" t="s">
        <v>930</v>
      </c>
    </row>
    <row r="109" spans="1:5">
      <c r="A109" s="4" t="s">
        <v>912</v>
      </c>
      <c r="B109" s="4" t="s">
        <v>913</v>
      </c>
    </row>
    <row r="110" spans="1:5">
      <c r="A110" s="4" t="s">
        <v>909</v>
      </c>
      <c r="B110" s="6" t="n">
        <v>1420</v>
      </c>
    </row>
    <row r="111" spans="1:5">
      <c r="A111" s="4" t="s">
        <v>905</v>
      </c>
      <c r="B111" s="5" t="n">
        <v>1404</v>
      </c>
    </row>
    <row r="112" spans="1:5">
      <c r="A112" s="4" t="s">
        <v>931</v>
      </c>
    </row>
    <row r="113" spans="1:5">
      <c r="A113" s="4" t="s">
        <v>909</v>
      </c>
      <c r="B113" s="5" t="n">
        <v>4742</v>
      </c>
    </row>
    <row r="114" spans="1:5">
      <c r="A114" s="4" t="s">
        <v>905</v>
      </c>
      <c r="B114" s="6" t="n">
        <v>474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2</v>
      </c>
      <c r="B1" s="2" t="s">
        <v>1</v>
      </c>
    </row>
    <row r="2" spans="1:4">
      <c r="B2" s="2" t="s">
        <v>2</v>
      </c>
      <c r="C2" s="2" t="s">
        <v>33</v>
      </c>
      <c r="D2" s="2" t="s">
        <v>86</v>
      </c>
    </row>
    <row r="3" spans="1:4">
      <c r="A3" s="3" t="s">
        <v>933</v>
      </c>
    </row>
    <row r="4" spans="1:4">
      <c r="A4" s="4" t="s">
        <v>896</v>
      </c>
      <c r="B4" s="6" t="n">
        <v>71376</v>
      </c>
      <c r="C4" s="6" t="n">
        <v>85447</v>
      </c>
      <c r="D4" s="6" t="n">
        <v>70169</v>
      </c>
    </row>
    <row r="5" spans="1:4">
      <c r="A5" s="3" t="s">
        <v>897</v>
      </c>
    </row>
    <row r="6" spans="1:4">
      <c r="A6" s="4" t="s">
        <v>934</v>
      </c>
      <c r="B6" s="5" t="n">
        <v>11703</v>
      </c>
      <c r="C6" s="5" t="n">
        <v>18055</v>
      </c>
      <c r="D6" s="5" t="n">
        <v>32380</v>
      </c>
    </row>
    <row r="7" spans="1:4">
      <c r="A7" s="4" t="s">
        <v>935</v>
      </c>
      <c r="B7" s="5" t="n">
        <v>9878</v>
      </c>
      <c r="C7" s="5" t="n">
        <v>6994</v>
      </c>
      <c r="D7" s="5" t="n">
        <v>-7650</v>
      </c>
    </row>
    <row r="8" spans="1:4">
      <c r="A8" s="3" t="s">
        <v>899</v>
      </c>
    </row>
    <row r="9" spans="1:4">
      <c r="A9" s="4" t="s">
        <v>936</v>
      </c>
      <c r="B9" s="5" t="n">
        <v>-11824</v>
      </c>
      <c r="C9" s="5" t="n">
        <v>-12475</v>
      </c>
      <c r="D9" s="5" t="n">
        <v>-9180</v>
      </c>
    </row>
    <row r="10" spans="1:4">
      <c r="A10" s="4" t="s">
        <v>937</v>
      </c>
      <c r="C10" s="5" t="n">
        <v>-26645</v>
      </c>
      <c r="D10" s="5" t="n">
        <v>-272</v>
      </c>
    </row>
    <row r="11" spans="1:4">
      <c r="A11" s="4" t="s">
        <v>902</v>
      </c>
      <c r="B11" s="6" t="n">
        <v>79308</v>
      </c>
      <c r="C11" s="6" t="n">
        <v>71376</v>
      </c>
      <c r="D11" s="6" t="n">
        <v>854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3</v>
      </c>
      <c r="D2" s="2" t="s">
        <v>86</v>
      </c>
    </row>
    <row r="3" spans="1:4">
      <c r="A3" s="3" t="s">
        <v>167</v>
      </c>
    </row>
    <row r="4" spans="1:4">
      <c r="A4" s="4" t="s">
        <v>117</v>
      </c>
      <c r="B4" s="6" t="n">
        <v>322</v>
      </c>
      <c r="C4" s="6" t="n">
        <v>-7504</v>
      </c>
      <c r="D4" s="6" t="n">
        <v>41977</v>
      </c>
    </row>
    <row r="5" spans="1:4">
      <c r="A5" s="3" t="s">
        <v>168</v>
      </c>
    </row>
    <row r="6" spans="1:4">
      <c r="A6" s="4" t="s">
        <v>169</v>
      </c>
      <c r="B6" s="5" t="n">
        <v>-3121</v>
      </c>
      <c r="C6" s="5" t="n">
        <v>-18911</v>
      </c>
      <c r="D6" s="5" t="n">
        <v>-561</v>
      </c>
    </row>
    <row r="7" spans="1:4">
      <c r="A7" s="4" t="s">
        <v>170</v>
      </c>
      <c r="B7" s="5" t="n">
        <v>-16207</v>
      </c>
      <c r="C7" s="5" t="n">
        <v>-735</v>
      </c>
      <c r="D7" s="5" t="n">
        <v>-61879</v>
      </c>
    </row>
    <row r="8" spans="1:4">
      <c r="A8" s="4" t="s">
        <v>91</v>
      </c>
      <c r="B8" s="5" t="n">
        <v>23683</v>
      </c>
      <c r="C8" s="5" t="n">
        <v>21299</v>
      </c>
      <c r="D8" s="5" t="n">
        <v>18150</v>
      </c>
    </row>
    <row r="9" spans="1:4">
      <c r="A9" s="4" t="s">
        <v>171</v>
      </c>
      <c r="C9" s="5" t="n">
        <v>5300</v>
      </c>
    </row>
    <row r="10" spans="1:4">
      <c r="A10" s="4" t="s">
        <v>172</v>
      </c>
      <c r="B10" s="5" t="n">
        <v>4314</v>
      </c>
      <c r="C10" s="5" t="n">
        <v>2684</v>
      </c>
      <c r="D10" s="5" t="n">
        <v>3970</v>
      </c>
    </row>
    <row r="11" spans="1:4">
      <c r="A11" s="4" t="s">
        <v>173</v>
      </c>
      <c r="B11" s="5" t="n">
        <v>-26</v>
      </c>
      <c r="C11" s="5" t="n">
        <v>-132</v>
      </c>
      <c r="D11" s="5" t="n">
        <v>298</v>
      </c>
    </row>
    <row r="12" spans="1:4">
      <c r="A12" s="3" t="s">
        <v>174</v>
      </c>
    </row>
    <row r="13" spans="1:4">
      <c r="A13" s="4" t="s">
        <v>175</v>
      </c>
      <c r="B13" s="5" t="n">
        <v>-922</v>
      </c>
      <c r="C13" s="5" t="n">
        <v>586</v>
      </c>
      <c r="D13" s="5" t="n">
        <v>7648</v>
      </c>
    </row>
    <row r="14" spans="1:4">
      <c r="A14" s="4" t="s">
        <v>47</v>
      </c>
      <c r="B14" s="5" t="n">
        <v>-2388</v>
      </c>
      <c r="C14" s="5" t="n">
        <v>4204</v>
      </c>
      <c r="D14" s="5" t="n">
        <v>2784</v>
      </c>
    </row>
    <row r="15" spans="1:4">
      <c r="A15" s="4" t="s">
        <v>176</v>
      </c>
      <c r="B15" s="5" t="n">
        <v>-9238</v>
      </c>
      <c r="C15" s="5" t="n">
        <v>-13615</v>
      </c>
      <c r="D15" s="5" t="n">
        <v>-1995</v>
      </c>
    </row>
    <row r="16" spans="1:4">
      <c r="A16" s="4" t="s">
        <v>177</v>
      </c>
      <c r="B16" s="5" t="n">
        <v>7584</v>
      </c>
      <c r="C16" s="5" t="n">
        <v>2684</v>
      </c>
      <c r="D16" s="5" t="n">
        <v>-16733</v>
      </c>
    </row>
    <row r="17" spans="1:4">
      <c r="A17" s="4" t="s">
        <v>178</v>
      </c>
      <c r="B17" s="5" t="n">
        <v>-571</v>
      </c>
      <c r="C17" s="5" t="n">
        <v>-905</v>
      </c>
      <c r="D17" s="5" t="n">
        <v>-420</v>
      </c>
    </row>
    <row r="18" spans="1:4">
      <c r="A18" s="4" t="s">
        <v>179</v>
      </c>
      <c r="B18" s="5" t="n">
        <v>2840</v>
      </c>
      <c r="C18" s="5" t="n">
        <v>2104</v>
      </c>
      <c r="D18" s="5" t="n">
        <v>-1486</v>
      </c>
    </row>
    <row r="19" spans="1:4">
      <c r="A19" s="4" t="s">
        <v>180</v>
      </c>
      <c r="B19" s="5" t="n">
        <v>-11134</v>
      </c>
      <c r="C19" s="5" t="n">
        <v>-40153</v>
      </c>
      <c r="D19" s="5" t="n">
        <v>-6024</v>
      </c>
    </row>
    <row r="20" spans="1:4">
      <c r="A20" s="3" t="s">
        <v>181</v>
      </c>
    </row>
    <row r="21" spans="1:4">
      <c r="A21" s="4" t="s">
        <v>182</v>
      </c>
      <c r="B21" s="5" t="n">
        <v>20</v>
      </c>
      <c r="C21" s="5" t="n">
        <v>-710</v>
      </c>
      <c r="D21" s="5" t="n">
        <v>104</v>
      </c>
    </row>
    <row r="22" spans="1:4">
      <c r="A22" s="4" t="s">
        <v>183</v>
      </c>
      <c r="B22" s="5" t="n">
        <v>12882</v>
      </c>
      <c r="C22" s="5" t="n">
        <v>-7115</v>
      </c>
      <c r="D22" s="5" t="n">
        <v>-15215</v>
      </c>
    </row>
    <row r="23" spans="1:4">
      <c r="A23" s="4" t="s">
        <v>184</v>
      </c>
      <c r="B23" s="5" t="n">
        <v>8038</v>
      </c>
      <c r="C23" s="5" t="n">
        <v>-50919</v>
      </c>
      <c r="D23" s="5" t="n">
        <v>-29382</v>
      </c>
    </row>
    <row r="24" spans="1:4">
      <c r="A24" s="3" t="s">
        <v>185</v>
      </c>
    </row>
    <row r="25" spans="1:4">
      <c r="A25" s="4" t="s">
        <v>186</v>
      </c>
      <c r="B25" s="5" t="n">
        <v>2867</v>
      </c>
      <c r="C25" s="5" t="n">
        <v>10669</v>
      </c>
      <c r="D25" s="5" t="n">
        <v>12504</v>
      </c>
    </row>
    <row r="26" spans="1:4">
      <c r="A26" s="4" t="s">
        <v>187</v>
      </c>
      <c r="B26" s="5" t="n">
        <v>-11703</v>
      </c>
      <c r="C26" s="5" t="n">
        <v>-18055</v>
      </c>
      <c r="D26" s="5" t="n">
        <v>-35430</v>
      </c>
    </row>
    <row r="27" spans="1:4">
      <c r="A27" s="4" t="s">
        <v>188</v>
      </c>
      <c r="B27" s="5" t="n">
        <v>-12508</v>
      </c>
      <c r="D27" s="5" t="n">
        <v>-2604</v>
      </c>
    </row>
    <row r="28" spans="1:4">
      <c r="A28" s="4" t="s">
        <v>189</v>
      </c>
      <c r="B28" s="5" t="n">
        <v>-79736</v>
      </c>
      <c r="C28" s="5" t="n">
        <v>-207313</v>
      </c>
      <c r="D28" s="5" t="n">
        <v>-78557</v>
      </c>
    </row>
    <row r="29" spans="1:4">
      <c r="A29" s="4" t="s">
        <v>190</v>
      </c>
      <c r="B29" s="5" t="n">
        <v>21850</v>
      </c>
      <c r="D29" s="5" t="n">
        <v>135074</v>
      </c>
    </row>
    <row r="30" spans="1:4">
      <c r="A30" s="4" t="s">
        <v>191</v>
      </c>
      <c r="B30" s="5" t="n">
        <v>29128</v>
      </c>
      <c r="C30" s="5" t="n">
        <v>107299</v>
      </c>
      <c r="D30" s="5" t="n">
        <v>8777</v>
      </c>
    </row>
    <row r="31" spans="1:4">
      <c r="A31" s="4" t="s">
        <v>192</v>
      </c>
      <c r="B31" s="5" t="n">
        <v>2797</v>
      </c>
      <c r="C31" s="5" t="n">
        <v>-596</v>
      </c>
      <c r="D31" s="5" t="n">
        <v>-144</v>
      </c>
    </row>
    <row r="32" spans="1:4">
      <c r="A32" s="4" t="s">
        <v>193</v>
      </c>
      <c r="B32" s="5" t="n">
        <v>-3023</v>
      </c>
      <c r="C32" s="5" t="n">
        <v>-6158</v>
      </c>
      <c r="D32" s="5" t="n">
        <v>-3137</v>
      </c>
    </row>
    <row r="33" spans="1:4">
      <c r="A33" s="4" t="s">
        <v>194</v>
      </c>
      <c r="B33" s="5" t="n">
        <v>-5702</v>
      </c>
      <c r="C33" s="5" t="n">
        <v>-8952</v>
      </c>
      <c r="D33" s="5" t="n">
        <v>-4563</v>
      </c>
    </row>
    <row r="34" spans="1:4">
      <c r="A34" s="4" t="s">
        <v>195</v>
      </c>
      <c r="B34" s="5" t="n">
        <v>-10836</v>
      </c>
      <c r="C34" s="5" t="n">
        <v>-16717</v>
      </c>
      <c r="D34" s="5" t="n">
        <v>-3016</v>
      </c>
    </row>
    <row r="35" spans="1:4">
      <c r="A35" s="4" t="s">
        <v>196</v>
      </c>
      <c r="B35" s="5" t="n">
        <v>-66866</v>
      </c>
      <c r="C35" s="5" t="n">
        <v>-139823</v>
      </c>
      <c r="D35" s="5" t="n">
        <v>28904</v>
      </c>
    </row>
    <row r="36" spans="1:4">
      <c r="A36" s="3" t="s">
        <v>197</v>
      </c>
    </row>
    <row r="37" spans="1:4">
      <c r="A37" s="4" t="s">
        <v>198</v>
      </c>
      <c r="B37" s="5" t="n">
        <v>242215</v>
      </c>
      <c r="C37" s="5" t="n">
        <v>403309</v>
      </c>
      <c r="D37" s="5" t="n">
        <v>178514</v>
      </c>
    </row>
    <row r="38" spans="1:4">
      <c r="A38" s="4" t="s">
        <v>199</v>
      </c>
      <c r="B38" s="5" t="n">
        <v>-20205</v>
      </c>
      <c r="C38" s="5" t="n">
        <v>-15545</v>
      </c>
      <c r="D38" s="5" t="n">
        <v>-21352</v>
      </c>
    </row>
    <row r="39" spans="1:4">
      <c r="A39" s="4" t="s">
        <v>200</v>
      </c>
      <c r="B39" s="5" t="n">
        <v>-160745</v>
      </c>
      <c r="C39" s="5" t="n">
        <v>-186128</v>
      </c>
      <c r="D39" s="5" t="n">
        <v>-153595</v>
      </c>
    </row>
    <row r="40" spans="1:4">
      <c r="A40" s="4" t="s">
        <v>201</v>
      </c>
      <c r="B40" s="5" t="n">
        <v>798</v>
      </c>
      <c r="C40" s="5" t="n">
        <v>-7035</v>
      </c>
      <c r="D40" s="5" t="n">
        <v>-6875</v>
      </c>
    </row>
    <row r="41" spans="1:4">
      <c r="A41" s="4" t="s">
        <v>154</v>
      </c>
      <c r="C41" s="5" t="n">
        <v>11</v>
      </c>
      <c r="D41" s="5" t="n">
        <v>-31</v>
      </c>
    </row>
    <row r="42" spans="1:4">
      <c r="A42" s="4" t="s">
        <v>202</v>
      </c>
      <c r="D42" s="5" t="n">
        <v>937</v>
      </c>
    </row>
    <row r="43" spans="1:4">
      <c r="A43" s="4" t="s">
        <v>203</v>
      </c>
      <c r="D43" s="5" t="n">
        <v>-106</v>
      </c>
    </row>
    <row r="44" spans="1:4">
      <c r="A44" s="4" t="s">
        <v>204</v>
      </c>
      <c r="B44" s="5" t="n">
        <v>-900</v>
      </c>
      <c r="C44" s="5" t="n">
        <v>-900</v>
      </c>
      <c r="D44" s="5" t="n">
        <v>-899</v>
      </c>
    </row>
    <row r="45" spans="1:4">
      <c r="A45" s="4" t="s">
        <v>205</v>
      </c>
      <c r="B45" s="5" t="n">
        <v>61163</v>
      </c>
      <c r="C45" s="5" t="n">
        <v>193712</v>
      </c>
      <c r="D45" s="5" t="n">
        <v>-3407</v>
      </c>
    </row>
    <row r="46" spans="1:4">
      <c r="A46" s="4" t="s">
        <v>206</v>
      </c>
      <c r="B46" s="5" t="n">
        <v>2335</v>
      </c>
      <c r="C46" s="5" t="n">
        <v>2970</v>
      </c>
      <c r="D46" s="5" t="n">
        <v>-3885</v>
      </c>
    </row>
    <row r="47" spans="1:4">
      <c r="A47" s="4" t="s">
        <v>207</v>
      </c>
      <c r="B47" s="5" t="n">
        <v>15171</v>
      </c>
      <c r="C47" s="5" t="n">
        <v>12201</v>
      </c>
      <c r="D47" s="5" t="n">
        <v>16086</v>
      </c>
    </row>
    <row r="48" spans="1:4">
      <c r="A48" s="4" t="s">
        <v>208</v>
      </c>
      <c r="B48" s="5" t="n">
        <v>17506</v>
      </c>
      <c r="C48" s="5" t="n">
        <v>15171</v>
      </c>
      <c r="D48" s="5" t="n">
        <v>12201</v>
      </c>
    </row>
    <row r="49" spans="1:4">
      <c r="A49" s="3" t="s">
        <v>209</v>
      </c>
    </row>
    <row r="50" spans="1:4">
      <c r="A50" s="4" t="s">
        <v>210</v>
      </c>
      <c r="B50" s="6" t="n">
        <v>43986</v>
      </c>
      <c r="C50" s="6" t="n">
        <v>38787</v>
      </c>
      <c r="D50" s="6" t="n">
        <v>301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33</v>
      </c>
      <c r="D2" s="2" t="s">
        <v>86</v>
      </c>
    </row>
    <row r="3" spans="1:4">
      <c r="A3" s="3" t="s">
        <v>212</v>
      </c>
    </row>
    <row r="4" spans="1:4">
      <c r="A4" s="4" t="s">
        <v>117</v>
      </c>
      <c r="B4" s="6" t="n">
        <v>322</v>
      </c>
      <c r="C4" s="6" t="n">
        <v>-7504</v>
      </c>
      <c r="D4" s="6" t="n">
        <v>41977</v>
      </c>
    </row>
    <row r="5" spans="1:4">
      <c r="A5" s="4" t="s">
        <v>213</v>
      </c>
      <c r="B5" s="5" t="n">
        <v>-285</v>
      </c>
      <c r="C5" s="5" t="n">
        <v>-132</v>
      </c>
      <c r="D5" s="5" t="n">
        <v>-399</v>
      </c>
    </row>
    <row r="6" spans="1:4">
      <c r="A6" s="4" t="s">
        <v>214</v>
      </c>
      <c r="B6" s="6" t="n">
        <v>37</v>
      </c>
      <c r="C6" s="6" t="n">
        <v>-7636</v>
      </c>
      <c r="D6" s="6" t="n">
        <v>4157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14:24Z</dcterms:created>
  <dcterms:modified xmlns:dcterms="http://purl.org/dc/terms/" xmlns:xsi="http://www.w3.org/2001/XMLSchema-instance" xsi:type="dcterms:W3CDTF">2017-03-31T17:14:24Z</dcterms:modified>
</cp:coreProperties>
</file>